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roperty, Plant, and Equipment" sheetId="8" state="visible" r:id="rId8"/>
    <sheet xmlns:r="http://schemas.openxmlformats.org/officeDocument/2006/relationships" name="Summary of Significant Accounti" sheetId="9" state="visible" r:id="rId9"/>
    <sheet xmlns:r="http://schemas.openxmlformats.org/officeDocument/2006/relationships" name="Goodwill and Other Intangibles" sheetId="10" state="visible" r:id="rId10"/>
    <sheet xmlns:r="http://schemas.openxmlformats.org/officeDocument/2006/relationships" name="Employee Benefit Plans" sheetId="11" state="visible" r:id="rId11"/>
    <sheet xmlns:r="http://schemas.openxmlformats.org/officeDocument/2006/relationships" name="Seasonal Financing and Debt" sheetId="12" state="visible" r:id="rId12"/>
    <sheet xmlns:r="http://schemas.openxmlformats.org/officeDocument/2006/relationships" name="Stockholders' Equity" sheetId="13" state="visible" r:id="rId13"/>
    <sheet xmlns:r="http://schemas.openxmlformats.org/officeDocument/2006/relationships" name="Revenues (Notes)"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Supplemental Financial Informat" sheetId="23" state="visible" r:id="rId23"/>
    <sheet xmlns:r="http://schemas.openxmlformats.org/officeDocument/2006/relationships" name="Restatement of Quarterly Financ"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Property, Plant, and Equipment " sheetId="27" state="visible" r:id="rId27"/>
    <sheet xmlns:r="http://schemas.openxmlformats.org/officeDocument/2006/relationships" name="Summary of Significant Accoun_3" sheetId="28" state="visible" r:id="rId28"/>
    <sheet xmlns:r="http://schemas.openxmlformats.org/officeDocument/2006/relationships" name="Goodwill and Other Intangibles " sheetId="29" state="visible" r:id="rId29"/>
    <sheet xmlns:r="http://schemas.openxmlformats.org/officeDocument/2006/relationships" name="Employee Benefit Plans (Tables)" sheetId="30" state="visible" r:id="rId30"/>
    <sheet xmlns:r="http://schemas.openxmlformats.org/officeDocument/2006/relationships" name="Seasonal Financing and Debt (Ta" sheetId="31" state="visible" r:id="rId31"/>
    <sheet xmlns:r="http://schemas.openxmlformats.org/officeDocument/2006/relationships" name="Stockholders' Equity (Tables)" sheetId="32" state="visible" r:id="rId32"/>
    <sheet xmlns:r="http://schemas.openxmlformats.org/officeDocument/2006/relationships" name="Share-Based Payments (Tables)"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Restructuring Charges (Tables)" sheetId="39" state="visible" r:id="rId39"/>
    <sheet xmlns:r="http://schemas.openxmlformats.org/officeDocument/2006/relationships" name="Income Taxes (Tables)" sheetId="40" state="visible" r:id="rId40"/>
    <sheet xmlns:r="http://schemas.openxmlformats.org/officeDocument/2006/relationships" name="Supplemental Financial Inform_2" sheetId="41" state="visible" r:id="rId41"/>
    <sheet xmlns:r="http://schemas.openxmlformats.org/officeDocument/2006/relationships" name="Restatement of Quarterly Fina_2" sheetId="42" state="visible" r:id="rId42"/>
    <sheet xmlns:r="http://schemas.openxmlformats.org/officeDocument/2006/relationships" name="Property, Plant, and Equipme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Employee Benefit Plans - Narrat" sheetId="53" state="visible" r:id="rId53"/>
    <sheet xmlns:r="http://schemas.openxmlformats.org/officeDocument/2006/relationships" name="Employee Benefit Plans - Summar" sheetId="54" state="visible" r:id="rId54"/>
    <sheet xmlns:r="http://schemas.openxmlformats.org/officeDocument/2006/relationships" name="Employee Benefit Plans - Summ_2" sheetId="55" state="visible" r:id="rId55"/>
    <sheet xmlns:r="http://schemas.openxmlformats.org/officeDocument/2006/relationships" name="Employee Benefit Plans - Assump" sheetId="56" state="visible" r:id="rId56"/>
    <sheet xmlns:r="http://schemas.openxmlformats.org/officeDocument/2006/relationships" name="Employee Benefit Plans - Summ_3" sheetId="57" state="visible" r:id="rId57"/>
    <sheet xmlns:r="http://schemas.openxmlformats.org/officeDocument/2006/relationships" name="Employee Benefit Plans - Assu_2" sheetId="58" state="visible" r:id="rId58"/>
    <sheet xmlns:r="http://schemas.openxmlformats.org/officeDocument/2006/relationships" name="Employee Benefit Plans - Estima" sheetId="59" state="visible" r:id="rId59"/>
    <sheet xmlns:r="http://schemas.openxmlformats.org/officeDocument/2006/relationships" name="Employee Benefit Plans - Plan A" sheetId="60" state="visible" r:id="rId60"/>
    <sheet xmlns:r="http://schemas.openxmlformats.org/officeDocument/2006/relationships" name="Employee Benefit Plans - Fair V" sheetId="61" state="visible" r:id="rId61"/>
    <sheet xmlns:r="http://schemas.openxmlformats.org/officeDocument/2006/relationships" name="Seasonal Financing and Debt - L" sheetId="62" state="visible" r:id="rId62"/>
    <sheet xmlns:r="http://schemas.openxmlformats.org/officeDocument/2006/relationships" name="Seasonal Financing and Debt -_2" sheetId="63" state="visible" r:id="rId63"/>
    <sheet xmlns:r="http://schemas.openxmlformats.org/officeDocument/2006/relationships" name="Seasonal Financing and Debt - N" sheetId="64" state="visible" r:id="rId64"/>
    <sheet xmlns:r="http://schemas.openxmlformats.org/officeDocument/2006/relationships" name="Stockholders' Equity - Changes " sheetId="65" state="visible" r:id="rId65"/>
    <sheet xmlns:r="http://schemas.openxmlformats.org/officeDocument/2006/relationships" name="Stockholders' Equity - Classifi" sheetId="66" state="visible" r:id="rId66"/>
    <sheet xmlns:r="http://schemas.openxmlformats.org/officeDocument/2006/relationships" name="Stockholders' Equity - Narrativ" sheetId="67" state="visible" r:id="rId67"/>
    <sheet xmlns:r="http://schemas.openxmlformats.org/officeDocument/2006/relationships" name="Revenues (Details)" sheetId="68" state="visible" r:id="rId68"/>
    <sheet xmlns:r="http://schemas.openxmlformats.org/officeDocument/2006/relationships" name="Share-Based Payments - Weighted" sheetId="69" state="visible" r:id="rId69"/>
    <sheet xmlns:r="http://schemas.openxmlformats.org/officeDocument/2006/relationships" name="Share-Based Payments - Summary " sheetId="70" state="visible" r:id="rId70"/>
    <sheet xmlns:r="http://schemas.openxmlformats.org/officeDocument/2006/relationships" name="Share-Based Payments - Summar_2" sheetId="71" state="visible" r:id="rId71"/>
    <sheet xmlns:r="http://schemas.openxmlformats.org/officeDocument/2006/relationships" name="Share-Based Payments - Addition" sheetId="72" state="visible" r:id="rId72"/>
    <sheet xmlns:r="http://schemas.openxmlformats.org/officeDocument/2006/relationships" name="Earnings Per Share - Summary (D" sheetId="73" state="visible" r:id="rId73"/>
    <sheet xmlns:r="http://schemas.openxmlformats.org/officeDocument/2006/relationships" name="Earnings Per Share - Additional" sheetId="74" state="visible" r:id="rId74"/>
    <sheet xmlns:r="http://schemas.openxmlformats.org/officeDocument/2006/relationships" name="Derivative Instruments - Schedu" sheetId="75" state="visible" r:id="rId75"/>
    <sheet xmlns:r="http://schemas.openxmlformats.org/officeDocument/2006/relationships" name="Derivative Instruments - Deriva" sheetId="76" state="visible" r:id="rId76"/>
    <sheet xmlns:r="http://schemas.openxmlformats.org/officeDocument/2006/relationships" name="Derivative Instruments - Deri_2" sheetId="77" state="visible" r:id="rId77"/>
    <sheet xmlns:r="http://schemas.openxmlformats.org/officeDocument/2006/relationships" name="Derivative Instruments - Additi" sheetId="78" state="visible" r:id="rId78"/>
    <sheet xmlns:r="http://schemas.openxmlformats.org/officeDocument/2006/relationships" name="Fair Value Measurements - Finan" sheetId="79" state="visible" r:id="rId79"/>
    <sheet xmlns:r="http://schemas.openxmlformats.org/officeDocument/2006/relationships" name="Fair Value Measurements - Narra"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Segment Information - Revenues " sheetId="85" state="visible" r:id="rId85"/>
    <sheet xmlns:r="http://schemas.openxmlformats.org/officeDocument/2006/relationships" name="Segment Information - Depreciat" sheetId="86" state="visible" r:id="rId86"/>
    <sheet xmlns:r="http://schemas.openxmlformats.org/officeDocument/2006/relationships" name="Segment Information - Segment A" sheetId="87" state="visible" r:id="rId87"/>
    <sheet xmlns:r="http://schemas.openxmlformats.org/officeDocument/2006/relationships" name="Segment Information - Worldwide" sheetId="88" state="visible" r:id="rId88"/>
    <sheet xmlns:r="http://schemas.openxmlformats.org/officeDocument/2006/relationships" name="Segment Information - Revenue_2" sheetId="89" state="visible" r:id="rId89"/>
    <sheet xmlns:r="http://schemas.openxmlformats.org/officeDocument/2006/relationships" name="Segment Information - Long-Live" sheetId="90" state="visible" r:id="rId90"/>
    <sheet xmlns:r="http://schemas.openxmlformats.org/officeDocument/2006/relationships" name="Segment Information - Net Sales" sheetId="91" state="visible" r:id="rId91"/>
    <sheet xmlns:r="http://schemas.openxmlformats.org/officeDocument/2006/relationships" name="Restructuring Charges - Narrati" sheetId="92" state="visible" r:id="rId92"/>
    <sheet xmlns:r="http://schemas.openxmlformats.org/officeDocument/2006/relationships" name="Restructuring Charges - Restruc" sheetId="93" state="visible" r:id="rId93"/>
    <sheet xmlns:r="http://schemas.openxmlformats.org/officeDocument/2006/relationships" name="Restructuring Charges - Cost an" sheetId="94" state="visible" r:id="rId94"/>
    <sheet xmlns:r="http://schemas.openxmlformats.org/officeDocument/2006/relationships" name="Income Taxes - Narrative (Detai" sheetId="95" state="visible" r:id="rId95"/>
    <sheet xmlns:r="http://schemas.openxmlformats.org/officeDocument/2006/relationships" name="Income Taxes - Pre-tax Income (" sheetId="96" state="visible" r:id="rId96"/>
    <sheet xmlns:r="http://schemas.openxmlformats.org/officeDocument/2006/relationships" name="Income Taxes - Provision (Benef" sheetId="97" state="visible" r:id="rId97"/>
    <sheet xmlns:r="http://schemas.openxmlformats.org/officeDocument/2006/relationships" name="Income Taxes - Deferred Income " sheetId="98" state="visible" r:id="rId98"/>
    <sheet xmlns:r="http://schemas.openxmlformats.org/officeDocument/2006/relationships" name="Income Taxes - Classification o" sheetId="99" state="visible" r:id="rId99"/>
    <sheet xmlns:r="http://schemas.openxmlformats.org/officeDocument/2006/relationships" name="Income Taxes - Expiration of Lo" sheetId="100" state="visible" r:id="rId100"/>
    <sheet xmlns:r="http://schemas.openxmlformats.org/officeDocument/2006/relationships" name="Income Taxes - Reconciliation o" sheetId="101" state="visible" r:id="rId101"/>
    <sheet xmlns:r="http://schemas.openxmlformats.org/officeDocument/2006/relationships" name="Income Taxes - Reconciliation_2" sheetId="102" state="visible" r:id="rId102"/>
    <sheet xmlns:r="http://schemas.openxmlformats.org/officeDocument/2006/relationships" name="Supplemental Financial Inform_3" sheetId="103" state="visible" r:id="rId103"/>
    <sheet xmlns:r="http://schemas.openxmlformats.org/officeDocument/2006/relationships" name="Supplemental Financial Inform_4" sheetId="104" state="visible" r:id="rId104"/>
    <sheet xmlns:r="http://schemas.openxmlformats.org/officeDocument/2006/relationships" name="Supplemental Financial Inform_5" sheetId="105" state="visible" r:id="rId105"/>
    <sheet xmlns:r="http://schemas.openxmlformats.org/officeDocument/2006/relationships" name="Restatement of Quarterly Fina_3" sheetId="106" state="visible" r:id="rId106"/>
    <sheet xmlns:r="http://schemas.openxmlformats.org/officeDocument/2006/relationships" name="Restatement of Quarterly Fina_4" sheetId="107" state="visible" r:id="rId107"/>
    <sheet xmlns:r="http://schemas.openxmlformats.org/officeDocument/2006/relationships" name="Restatement of Quarterly Fina_5" sheetId="108" state="visible" r:id="rId108"/>
    <sheet xmlns:r="http://schemas.openxmlformats.org/officeDocument/2006/relationships" name="Restatement of Quarterly Fina_6" sheetId="109" state="visible" r:id="rId109"/>
    <sheet xmlns:r="http://schemas.openxmlformats.org/officeDocument/2006/relationships" name="Restatement of Quarterly Fina_7" sheetId="110" state="visible" r:id="rId110"/>
    <sheet xmlns:r="http://schemas.openxmlformats.org/officeDocument/2006/relationships" name="Restatement of Quarterly Fina_8" sheetId="111" state="visible" r:id="rId111"/>
    <sheet xmlns:r="http://schemas.openxmlformats.org/officeDocument/2006/relationships" name="Restatement of Quarterly Fina_9" sheetId="112" state="visible" r:id="rId112"/>
    <sheet xmlns:r="http://schemas.openxmlformats.org/officeDocument/2006/relationships" name="Valuation and Qualifying Acco_2" sheetId="113" state="visible" r:id="rId113"/>
    <sheet xmlns:r="http://schemas.openxmlformats.org/officeDocument/2006/relationships" name="Uncategorized Items - mat-20181" sheetId="114" state="visible" r:id="rId114"/>
  </sheets>
  <definedNames/>
  <calcPr calcId="124519" fullCalcOnLoad="1"/>
</workbook>
</file>

<file path=xl/sharedStrings.xml><?xml version="1.0" encoding="utf-8"?>
<sst xmlns="http://schemas.openxmlformats.org/spreadsheetml/2006/main" uniqueCount="1151">
  <si>
    <t>Document and Entity Information - USD ($)</t>
  </si>
  <si>
    <t>12 Months Ended</t>
  </si>
  <si>
    <t>Dec. 31, 2018</t>
  </si>
  <si>
    <t>Feb. 08, 2019</t>
  </si>
  <si>
    <t>Jun. 30, 2018</t>
  </si>
  <si>
    <t>Document And Entity Information [Abstract]</t>
  </si>
  <si>
    <t>Document Type</t>
  </si>
  <si>
    <t>10-K/A</t>
  </si>
  <si>
    <t>Amendment Flag</t>
  </si>
  <si>
    <t>true</t>
  </si>
  <si>
    <t>Amendment Description</t>
  </si>
  <si>
    <t>This Amendment No. 1 to Form 10-K (this "Amendment" or "Form 10-K/A") amends the Annual Report on Form 10-K for the year ended December 31, 2018 originally filed with the Securities and Exchange Commission ("SEC") on February 22, 2019 (the "Original Filing") by Mattel, Inc. (the "Company," "Mattel," "we," "our" or "us"). The purpose of this Amendment is to restate the Company’s previously issued unaudited consolidated financial statements as of and for the three and nine month periods ended September 30, 2017, respectively, and the Company’s previously reported unaudited consolidated financial information for the three months ended December 31, 2017, to correct for material tax misstatements.  In connection with such restatement, the Company has also elected to revise the Company’s previously issued consolidated financial statements as of December 31, 2018 and 2017 and for each of the three years in the period ended December 31, 2018, and relevant interim periods, to correct for other misstatements which the Company has determined to be immaterial, both individually and in the aggregate.</t>
  </si>
  <si>
    <t>Document Period End Date</t>
  </si>
  <si>
    <t>Dec. 31,
		2018</t>
  </si>
  <si>
    <t>Document Fiscal Year Focus</t>
  </si>
  <si>
    <t>2018</t>
  </si>
  <si>
    <t>Document Fiscal Period Focus</t>
  </si>
  <si>
    <t>FY</t>
  </si>
  <si>
    <t>Entity Registrant Name</t>
  </si>
  <si>
    <t>MATTEL INC /DE/</t>
  </si>
  <si>
    <t>Entity Central Index Key</t>
  </si>
  <si>
    <t>0000063276</t>
  </si>
  <si>
    <t>Current Fiscal Year End Date</t>
  </si>
  <si>
    <t>--12-31</t>
  </si>
  <si>
    <t>Entity Well-known Seasoned Issuer</t>
  </si>
  <si>
    <t>Yes</t>
  </si>
  <si>
    <t>Entity Current Reporting Status</t>
  </si>
  <si>
    <t>Entity Voluntary Filers</t>
  </si>
  <si>
    <t>No</t>
  </si>
  <si>
    <t>Entity Filer Category</t>
  </si>
  <si>
    <t>Large Accelerated Filer</t>
  </si>
  <si>
    <t>Emerging Growth Company</t>
  </si>
  <si>
    <t>false</t>
  </si>
  <si>
    <t>Small Business</t>
  </si>
  <si>
    <t>Entity Shell Company</t>
  </si>
  <si>
    <t>Entity Common Stock, Shares Outstanding</t>
  </si>
  <si>
    <t>Entity Public Float</t>
  </si>
  <si>
    <t>CONSOLIDATED BALANCE SHEETS</t>
  </si>
  <si>
    <t>Dec. 31, 2018USD ($)</t>
  </si>
  <si>
    <t>Current Assets</t>
  </si>
  <si>
    <t>Cash and equivalents</t>
  </si>
  <si>
    <t>Accounts receivable, net of allowances of $22.0 million and $25.4 million in 2018 and 2017, respectively</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Current portion of long-term debt</t>
  </si>
  <si>
    <t>Accounts payable</t>
  </si>
  <si>
    <t>Accrued liabilities</t>
  </si>
  <si>
    <t>Income taxes payable</t>
  </si>
  <si>
    <t>Total current liabilities</t>
  </si>
  <si>
    <t>Noncurrent Liabilities</t>
  </si>
  <si>
    <t>Long-term debt</t>
  </si>
  <si>
    <t>Other noncurrent liabilities</t>
  </si>
  <si>
    <t>Total noncurrent liabilities</t>
  </si>
  <si>
    <t>Commitments and Contingencies</t>
  </si>
  <si>
    <t xml:space="preserve"> </t>
  </si>
  <si>
    <t>Stockholders’ Equity</t>
  </si>
  <si>
    <t>Common stock $1.00 par value, 1.0 billion shares authorized; 441.4 million shares issued</t>
  </si>
  <si>
    <t>Additional paid-in capital</t>
  </si>
  <si>
    <t>Treasury stock at cost: 96.1 million shares and 97.6 million shares in 2018 and 2017, respectively</t>
  </si>
  <si>
    <t>Retained earnings</t>
  </si>
  <si>
    <t>Accumulated other comprehensive loss</t>
  </si>
  <si>
    <t>Total stockholders’ equity</t>
  </si>
  <si>
    <t>Total Liabilities and Stockholders’ Equity</t>
  </si>
  <si>
    <t>CONSOLIDATED BALANCE SHEETS (Parenthetical) - USD ($) $ in Millions</t>
  </si>
  <si>
    <t>Dec. 31, 2017</t>
  </si>
  <si>
    <t>Statement of Financial Position [Abstract]</t>
  </si>
  <si>
    <t>Accounts receivable, allowances</t>
  </si>
  <si>
    <t>Common stock, par value (USD per share)</t>
  </si>
  <si>
    <t>Common stock, shares authorized</t>
  </si>
  <si>
    <t>Common stock, shares issued</t>
  </si>
  <si>
    <t>Treasury stock, shares</t>
  </si>
  <si>
    <t>CONSOLIDATED STATEMENTS OF OPERATIONS - USD ($) shares in Thousands, $ in Thousands</t>
  </si>
  <si>
    <t>3 Months Ended</t>
  </si>
  <si>
    <t>9 Months Ended</t>
  </si>
  <si>
    <t>Sep. 30, 2018</t>
  </si>
  <si>
    <t>Mar. 31, 2018</t>
  </si>
  <si>
    <t>Sep. 30, 2017</t>
  </si>
  <si>
    <t>Jun. 30, 2017</t>
  </si>
  <si>
    <t>Mar. 31, 2017</t>
  </si>
  <si>
    <t>Dec. 31, 2016</t>
  </si>
  <si>
    <t>Income Statement [Abstract]</t>
  </si>
  <si>
    <t>Net Sales</t>
  </si>
  <si>
    <t>Cost of sales</t>
  </si>
  <si>
    <t>Gross Profit</t>
  </si>
  <si>
    <t>Advertising and promotion expenses</t>
  </si>
  <si>
    <t>Other selling and administrative expenses</t>
  </si>
  <si>
    <t>Operating (Loss) Income</t>
  </si>
  <si>
    <t>Interest expense</t>
  </si>
  <si>
    <t>Interest (income)</t>
  </si>
  <si>
    <t>Other non-operating expense, net</t>
  </si>
  <si>
    <t>(Loss) Income Before Income Taxes</t>
  </si>
  <si>
    <t>Provision for income taxes</t>
  </si>
  <si>
    <t>Net (Loss) Income</t>
  </si>
  <si>
    <t>Net (Loss) Income Per Common Share - Basic (USD per share)</t>
  </si>
  <si>
    <t>Weighted average number of common shares (in shares)</t>
  </si>
  <si>
    <t>Net (Loss) Income Per Common Share - Diluted (USD per share)</t>
  </si>
  <si>
    <t>Weighted average number of common and potential common shares (in shares)</t>
  </si>
  <si>
    <t>CONSOLIDATED STATEMENTS OF COMPREHENSIVE (LOSS) INCOME - USD ($) $ in Thousands</t>
  </si>
  <si>
    <t>Statement of Comprehensive Income [Abstract]</t>
  </si>
  <si>
    <t>Other Comprehensive (Loss) Income, Net of Tax</t>
  </si>
  <si>
    <t>Currency translation adjustments</t>
  </si>
  <si>
    <t>Defined benefit pension plan adjustments</t>
  </si>
  <si>
    <t>Net unrealized (losses) gains on available-for-sale security</t>
  </si>
  <si>
    <t>Net unrealized gains (losses) on derivative instruments:</t>
  </si>
  <si>
    <t>Unrealized holding gains (losses)</t>
  </si>
  <si>
    <t>Amounts reclassified from accumulated other comprehensive loss</t>
  </si>
  <si>
    <t>Net unrealized gains (losses) on derivative instruments</t>
  </si>
  <si>
    <t>Comprehensive (Loss) Income</t>
  </si>
  <si>
    <t>CONSOLIDATED STATEMENTS OF CASH FLOWS - USD ($) $ in Thousands</t>
  </si>
  <si>
    <t>Cash Flows From Operating Activities:</t>
  </si>
  <si>
    <t>Adjustments to reconcile net (loss) income to net cash flows (used for) provided by operating activities:</t>
  </si>
  <si>
    <t>Depreciation</t>
  </si>
  <si>
    <t>Amortization</t>
  </si>
  <si>
    <t>Share-based compensation</t>
  </si>
  <si>
    <t>Bad debt expense</t>
  </si>
  <si>
    <t>Inventory obsolescence</t>
  </si>
  <si>
    <t>Asset impairments</t>
  </si>
  <si>
    <t>Deferred income taxes</t>
  </si>
  <si>
    <t>Indefinite reinvestment assertion and U.S. Tax Act</t>
  </si>
  <si>
    <t>Valuation allowance on deferred tax assets</t>
  </si>
  <si>
    <t>Loss on discontinuation of Venezuelan operations</t>
  </si>
  <si>
    <t>Increase (decrease) from changes in assets and liabilities, net of acquired assets and liabilities:</t>
  </si>
  <si>
    <t>Accounts receivable</t>
  </si>
  <si>
    <t>Accounts payable, accrued liabilities, and income taxes payable</t>
  </si>
  <si>
    <t>Other, net</t>
  </si>
  <si>
    <t>Net cash flows (used for) provided by operating activities</t>
  </si>
  <si>
    <t>Cash Flows From Investing Activities:</t>
  </si>
  <si>
    <t>Purchases of tools, dies, and molds</t>
  </si>
  <si>
    <t>Purchases of other property, plant, and equipment</t>
  </si>
  <si>
    <t>(Payments for) proceeds from foreign currency forward exchange contracts</t>
  </si>
  <si>
    <t>Payments for acquisition, net of cash acquired</t>
  </si>
  <si>
    <t>Net cash flows used for investing activities</t>
  </si>
  <si>
    <t>Cash Flows From Financing Activities:</t>
  </si>
  <si>
    <t>Payments of short-term borrowings, net</t>
  </si>
  <si>
    <t>Proceeds from short-term borrowings, net</t>
  </si>
  <si>
    <t>Payments of long-term borrowings</t>
  </si>
  <si>
    <t>Proceeds from long-term borrowings, net</t>
  </si>
  <si>
    <t>Payments of dividends on common stock</t>
  </si>
  <si>
    <t>Proceeds from exercise of stock options</t>
  </si>
  <si>
    <t>Net cash flows (used for) provided by financing activities</t>
  </si>
  <si>
    <t>Effect of Currency Exchange Rate Changes on Cash</t>
  </si>
  <si>
    <t>(Decrease) Increase in Cash and Equivalents</t>
  </si>
  <si>
    <t>Cash and Equivalents at Beginning of Period</t>
  </si>
  <si>
    <t>Cash and Equivalents at End of Period</t>
  </si>
  <si>
    <t>Cash paid during the year for:</t>
  </si>
  <si>
    <t>Income taxes, gross</t>
  </si>
  <si>
    <t>Interest</t>
  </si>
  <si>
    <t>CONSOLIDATED STATEMENTS OF STOCKHOLDERS' EQUITY - USD ($) $ in Thousands</t>
  </si>
  <si>
    <t>Total</t>
  </si>
  <si>
    <t>Accumulated Foreign Currency Adjustment Attributable to Parent</t>
  </si>
  <si>
    <t>Common Stock</t>
  </si>
  <si>
    <t>Additional Paid-In Capital</t>
  </si>
  <si>
    <t>Treasury Stock</t>
  </si>
  <si>
    <t>Retained Earnings</t>
  </si>
  <si>
    <t>Accumulated Other Comprehensive Loss</t>
  </si>
  <si>
    <t>Balance at beginning of period at Dec. 31, 2015</t>
  </si>
  <si>
    <t>Increase (Decrease) in Stockholders' Equity [Roll Forward]</t>
  </si>
  <si>
    <t>Other comprehensive loss, net of tax</t>
  </si>
  <si>
    <t>Issuance of treasury stock for stock option exercises</t>
  </si>
  <si>
    <t>Issuance of treasury stock for restricted stock units vesting</t>
  </si>
  <si>
    <t>Deferred compensation</t>
  </si>
  <si>
    <t>Dividend equivalents for restricted stock units</t>
  </si>
  <si>
    <t>Dividends</t>
  </si>
  <si>
    <t>Balance at end of period at Dec. 31, 2016</t>
  </si>
  <si>
    <t>Balance at end of period at Sep. 30, 2017</t>
  </si>
  <si>
    <t>Balance at beginning of period at Dec. 31, 2016</t>
  </si>
  <si>
    <t>Balance at end of period at Dec. 31, 2017</t>
  </si>
  <si>
    <t>Balance at beginning of period at Sep. 30, 2017</t>
  </si>
  <si>
    <t>Balance at end of period at Dec. 31, 2018</t>
  </si>
  <si>
    <t>Property, Plant, and Equipment</t>
  </si>
  <si>
    <t>Property, Plant and Equipment [Abstract]</t>
  </si>
  <si>
    <t>Property, Plant, and Equipment Property, plant, and equipment, net includes the following: December 31, December 31, (In thousands) Land $ 25,023 $ 25,114 Buildings 294,227 303,495 Machinery and equipment 875,308 902,861 Software 400,488 384,568 Tools, dies, and molds 831,743 887,442 Capital leases 23,927 24,279 Leasehold improvements 240,636 213,238 2,691,352 2,740,997 Less: accumulated depreciation (2,033,757 ) (1,955,712 ) $ 657,595 $ 785,285 During 2017, Mattel recorded an asset impairment charge of $21.2 million within other selling and administrative expenses in the consolidated statements of operations to reduce the carrying value of certain retail store leasehold improvements to their estimated fair value, which was determined based on discounted expected future cash flows. Additionally, Mattel recorded an asset impairment charge of $20.6 million in 2017 within cost of sales in the consolidated statements of operations for capitalized costs related to tools, dies, and molds for discontinued products which were no longer considered to be recoverable.</t>
  </si>
  <si>
    <t>Summary of Significant Accounting Policies</t>
  </si>
  <si>
    <t>Accounting Policies [Abstract]</t>
  </si>
  <si>
    <t>Summary of Significant Accounting Policies Principles of Consolidation and Basis of Preparation 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 On January 1, 2018, Mattel adopted ASU 2017-07, Compensation - Retirement Benefits: Improving the Presentation of Net Periodic Pension Cost and Net Periodic Postretirement Benefit Cost. As a result, other selling and administrative expenses, operating income (loss), and other non-operating expense, net have been retrospectively restated. The impact to Mattel’s consolidated financial statements was not material. See further discussion in "Note 1 to the Consolidated Financial Statements—Summary of Significant Accounting Policies—New Accounting Pronouncements" and "Note 4 to the Consolidated Financial Statements—Employee Benefit Plans." Restatement of Quarterly Financial Information On August 6, 2019, Mattel was made aware of an anonymous whistleblower letter. An independent investigation by the Audit Committee was initiated in August 2019 on matters discussed in the letter. Based on the independent investigation, management determined that it had failed to properly consider an indefinite-lived intangible asset in Mattel’s tax valuation allowance calculation for the three months ended September 30, 2017, which resulted in the restatement of the Company’s financial results for the third and fourth quarters of 2017, as further described in "Note 17 to the Consolidated Financial Statements—Restatement of Quarterly Financial Information (Unaudited)". Revision of Consolidated Financial Statements Mattel’s consolidated financial statements have been revised to correct certain other prior period misstatements which were not material, both individually or in the aggregate, to the previously issued consolidated financial statements. These misstatements relate to improper capitalization of certain advertising costs, the under-accrual of sales adjustments, freight and logistics costs, employee related costs, the provision for income taxes, and other information disclosed in the notes to the Consolidated Financial Statements. The provision for income taxes misstatement was unrelated to the restated income tax matter described in "Note 17 to the Consolidated Financial Statements—Restatement of Quarterly Financial Information (Unaudited)". The following tables present the impact of the revisions on Mattel’s previously issued Consolidated Statements of Operations (including Comprehensive (Loss) Income), and Cash Flows for the years ended December 31, 2018, 2017, and 2016, its Consolidated Balance Sheets as of December 31, 2018 and 2017, and its Consolidated Statements of Stockholders' Equity for the years ended December 31, 2018, 2017, and 2016. The presentation of the revised Consolidated Balance Sheets only presents those line items which were impacted as a result of the revisions. The effect of the revisions to the Consolidated Statements of Cash Flows was to components within operating cash flows. There were no effects on total operating activities, investing activities, financing activities, or cash and cash equivalents as a result of the revisions. All relevant footnotes to the consolidated financial statements have also been revised to reflect the items above. CONSOLIDATED BALANCE SHEETS December 31, 2018 As Previously Reported Adjustments As Revised (in thousands) Consolidated Balance Sheet Prepaid expenses and other current assets $ 244,987 $ (5,240 ) $ 239,747 Total current assets $ 2,352,440 $ (5,240 ) $ 2,347,200 Total Assets $ 5,243,465 $ (5,240 ) $ 5,238,225 Accrued liabilities $ 700,421 $ 3,948 $ 704,369 Income taxes payable $ 10,046 $ 3,474 $ 13,520 Total current liabilities $ 1,252,608 $ 7,422 $ 1,260,030 Retained earnings $ 1,629,257 $ (12,662 ) $ 1,616,595 Total stockholders’ equity $ 669,465 $ (12,662 ) $ 656,803 Total Liabilities and Stockholders’ Equity $ 5,243,465 $ (5,240 ) $ 5,238,225 December 31, 2017 As Previously Reported Adjustments As Revised (in thousands) Consolidated Balance Sheet Accounts receivable, net $ 1,128,610 $ (3,958 ) $ 1,124,652 Prepaid expenses and other current assets $ 303,053 $ (7,388 ) $ 295,665 Total current assets $ 3,111,588 $ (11,346 ) $ 3,100,242 Other noncurrent assets $ 944,961 $ 990 $ 945,951 Total Assets $ 6,238,503 $ (10,356 ) $ 6,228,147 Retained earnings $ 2,179,358 $ (10,356 ) $ 2,169,002 Total stockholders’ equity $ 1,257,455 $ (10,356 ) $ 1,247,099 Total Liabilities and Stockholders’ Equity $ 6,238,503 $ (10,356 ) $ 6,228,147 CONSOLIDATED STATEMENTS OF OPERATIONS AND COMPREHENSIVE LOSS Year Ended December 31, 2018 As Previously Reported Adjustments As Revised (In thousands, except per share amounts) Consolidated Statement of Operations and Comprehensive Loss Net Sales $ 4,510,852 $ 3,958 $ 4,514,810 Cost of sales 2,716,127 — 2,716,127 Gross Profit 1,794,725 3,958 1,798,683 Advertising and promotion expenses 526,436 (2,148 ) 524,288 Other selling and administrative expenses 1,504,796 3,948 1,508,744 Operating Loss (236,507 ) 2,158 (234,349 ) Interest expense 181,886 — 181,886 Interest (income) (6,463 ) — (6,463 ) Other non-operating expense, net 7,331 — 7,331 Loss Before Income Taxes (419,261 ) 2,158 (417,103 ) Provision for income taxes 111,732 4,464 116,196 Net Loss $ (530,993 ) $ (2,306 ) $ (533,299 ) Comprehensive Loss $ (608,433 ) $ (2,306 ) $ (610,739 ) Net Loss Per Common Share - Basic $ (1.54 ) $ (0.01 ) $ (1.55 ) Weighted average number of common shares 345,012 — 345,012 Net Loss Per Common Share - Diluted $ (1.54 ) $ (0.01 ) $ (1.55 ) Weighted average number of common and potential common shares 345,012 — 345,012 Year Ended December 31, 2017 As Previously Reported Adjustments As Revised (In thousands, except per share amounts) Consolidated Statement of Operations and Comprehensive Loss Net Sales $ 4,881,951 $ (458 ) $ 4,881,493 Cost of sales 3,061,122 (4,200 ) 3,056,922 Gross Profit 1,820,829 3,742 1,824,571 Advertising and promotion expenses 642,286 — 642,286 Other selling and administrative expenses 1,517,983 — 1,517,983 Operating Loss (339,440 ) 3,742 (335,698 ) Interest expense 105,214 — 105,214 Interest (income) (7,777 ) — (7,777 ) Other non-operating expense, net 68,110 — 68,110 Loss Before Income Taxes (504,987 ) 3,742 (501,245 ) Provision for income taxes 548,849 4,485 553,334 Net Loss $ (1,053,836 ) $ (743 ) $ (1,054,579 ) Comprehensive Loss $ (892,593 ) $ (743 ) $ (893,336 ) Net Loss Per Common Share - Basic $ (3.07 ) $ — $ (3.07 ) Weighted average number of common shares 343,564 — 343,564 Net Loss Per Common Share - Diluted $ (3.07 ) $ — $ (3.07 ) Weighted average number of common and potential common shares 343,564 — 343,564 Year Ended December 31, 2016 As Previously Reported Adjustments As Revised (In thousands, except per share amounts) Consolidated Statement of Operations and Comprehensive Income Net Sales $ 5,456,650 $ (3,500 ) $ 5,453,150 Cost of sales 2,902,259 4,200 2,906,459 Gross Profit 2,554,391 (7,700 ) 2,546,691 Advertising and promotion expenses 634,947 — 634,947 Other selling and administrative expenses 1,391,769 — 1,391,769 Operating Income 527,675 (7,700 ) 519,975 Interest expense 95,118 — 95,118 Interest (income) (9,144 ) — (9,144 ) Other non-operating expense, net 31,959 — 31,959 Income Before Income Taxes 409,742 (7,700 ) 402,042 Provision for income taxes 91,720 (2,586 ) 89,134 Net Income $ 318,022 $ (5,114 ) $ 312,908 Comprehensive Income $ 223,892 $ (5,114 ) $ 218,778 Net Income Per Common Share - Basic $ 0.93 $ (0.02 ) $ 0.91 Weighted average number of common shares 341,480 — 341,480 Net Income Per Common Share - Diluted $ 0.92 $ (0.01 ) $ 0.91 Weighted average number of common and potential common shares 344,233 — 344,233 CONSOLIDATED STATEMENTS OF CASH FLOWS Year Ended December 31, 2018 As Previously Reported Adjustments As Revised (In thousands) Consolidated Statement of Cash Flows Net loss $ (530,993 ) $ (2,306 ) $ (533,299 ) Adjustments to reconcile net loss to net cash flows used for operating activities: Depreciation 232,837 — 232,837 Amortization 39,095 — 39,095 Share-based compensation 48,915 — 48,915 Bad debt expense 40,894 — 40,894 Inventory obsolescence 74,974 — 74,974 Asset impairments 18,203 — 18,203 Deferred income taxes 12,359 990 13,349 Indefinite reinvestment assertion and U.S. Tax Act 18,275 — 18,275 Increase (decrease) from changes in assets and liabilities: Accounts receivable 76,373 (3,958 ) 72,415 Inventories (53,840 ) — (53,840 ) Prepaid expenses and other current assets 56,378 (2,148 ) 54,230 Accounts payable, accrued liabilities, and income taxes payable (54,819 ) 7,422 (47,397 ) Other, net (5,968 ) — (5,968 ) Net cash flows used for operating activities $ (27,317 ) $ — $ (27,317 ) Year Ended December 31, 2017 As Previously Reported Adjustments As Revised (in thousands) Consolidated Statement of Cash Flows Net loss $ (1,053,836 ) $ (743 ) $ (1,054,579 ) Adjustments to reconcile net loss to net cash flows used for operating activities: Depreciation 240,818 — 240,818 Amortization 33,949 — 33,949 Share-based compensation 67,119 — 67,119 Bad debt expense 17,568 — 17,568 Inventory obsolescence 127,592 — 127,592 Asset impairments 56,324 — 56,324 Deferred income taxes (19,840 ) 1,830 (18,010 ) Indefinite reinvestment assertion and U.S. Tax Act (105,279 ) (1,770 ) (107,049 ) Valuation allowance on deferred tax assets 561,921 4,425 566,346 Loss on discontinuation of Venezuelan operations 58,973 — 58,973 Increase (decrease) from changes in assets and liabilities: Accounts receivable (3,942 ) 458 (3,484 ) Inventories (91,644 ) — (91,644 ) Prepaid expenses and other current assets 33,681 — 33,681 Accounts payable, accrued liabilities, and income taxes payable 98,044 (4,200 ) 93,844 Other, net (49,062 ) — (49,062 ) Net cash flows used for operating activities $ (27,614 ) $ — $ (27,614 ) Year Ended December 31, 2016 As Previously Reported Adjustments As Revised (in thousands) Consolidated Statement of Cash Flows Net income $ 318,022 $ (5,114 ) $ 312,908 Adjustments to reconcile net income to net cash flows provided by operating activities: Depreciation 235,797 — 235,797 Amortization 26,543 — 26,543 Share-based compensation 53,950 — 53,950 Bad debt expense 9,165 — 9,165 Inventory obsolescence 31,455 — 31,455 Deferred income taxes 1,236 (2,586 ) (1,350 ) Increase (decrease) from changes in assets and liabilities, net of acquired assets and liabilities: Accounts receivable (33,198 ) 3,500 (29,698 ) Inventories (68,650 ) — (68,650 ) Prepaid expenses and other current assets 34,754 — 34,754 Accounts payable, accrued liabilities, and income taxes payable 9,006 4,200 13,206 Other, net (23,571 ) — (23,571 ) Net cash flows provided by operating activities $ 594,509 $ — $ 594,509 CONSOLIDATED STATEMENTS OF STOCKHOLDERS' EQUITY December 31, 2018 As Previously Reported Adjustments As Revised (in thousands) Retained earnings $ 1,629,257 $ (12,662 ) $ 1,616,595 Total stockholders’ equity $ 669,465 $ (12,662 ) $ 656,803 December 31, 2017 As Previously Reported Adjustments As Revised (in thousands) Retained earnings $ 2,179,358 $ (10,356 ) $ 2,169,002 Total stockholders’ equity $ 1,257,455 $ (10,356 ) $ 1,247,099 December 31, 2016 As Previously Reported Adjustments As Revised (in thousands) Retained earnings at beginning of period (a) $ 3,745,815 $ (4,499 ) $ 3,741,316 Total stockholders’ equity at beginning of period (a) $ 2,633,254 $ (4,499 ) $ 2,628,755 Retained earnings at end of period $ 3,545,359 $ (9,613 ) $ 3,535,746 Total stockholders’ equity at end of period $ 2,407,782 $ (9,613 ) $ 2,398,169 (a) Adjustments represent the cumulative effect of immaterial revisions originating in periods prior to 2016. Use of Estimates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 Cash and Equivalents Cash and equivalents include short-term investments, which are highly liquid investments with maturities of three months or less when purchased. Such investments are stated at cost, which approximates market value. 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ibility of accounts receivable of customers deemed to be a credit risk, including requiring letters of credit, purchasing various forms of credit insurance with unrelated third parties, factoring, or requiring cash in advance of shipment. Mattel records an allowance for doubtful accounts based on management’s assessment of the business environment, customers’ financial condition, historical collection experience, accounts receivable aging, and customer disputes. Inventories Inventories, net of allowance for obsolescence, are stated at the lower of cost or net realizable value. Expense associated with the allowance for obsolescence is recognized in cost of sales and establishes a lower cost basis for the inventory. Cost is determined by the first-in, first-out method. Property, Plant, and Equipment Property, plant, and equipment are stated at cost less accumulated depreciation. Depreciation is computed using the straight-line method over estimated useful lives of 10 to 30 years for building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assessed by evaluating the operating performance and future undiscounted cash flows of the underlying assets. When property is sold or retired, the cost of the property and the related accumulated depreciation are removed from the consolidated balance sheet, and any resulting gain or loss is included in the statements of operations. Goodwill and Intangible Assets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 Mattel had no nonamortizable intangible assets as of and for the year ended December 31, 2018. Prior to 2018, Mattel tested nonamortizable intangible assets for impairment annually in the third quarter or whenever events or changes in circumstances indicated that the carrying value may have exceeded its fair value. Mattel also tests its amortizable intangible assets, which are primarily comprised of trademarks and trade names, for impairment whenever events or changes in circumstances indicate that the carrying value of the asset may not be recovered. Amortization is computed primarily using the straight-line method over the estimated useful lives of the amortizable intangible assets. Foreign Currency Translation Exposure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Net income (loss) and cash flow items are translated at weighted-average exchange rates prevailing during the year. The resulting currency translation adjustments are recorded as a component of accumulated other comprehensive loss within stockholders’ equity. Mattel’s primary currency translation exposures in 2018 were related to its net investments in entities having functional currencies denominated in the Euro, British pound sterling, Russian ruble, and Brazilian real. 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loss) income in the consolidated statements of operations. Gains and losses on unhedged intercompany loans and advances are recorded as a component of other non-operating expense , net in the consolidated statements of operations in the period in which the currency exchange rate changes. Inventory transactions denominated in the Euro, Mexican peso, British pound sterling, Canadian dollar, Chinese renminbi, Australian dollar, Russian ruble, and Brazilian real were the primary transactions that caused foreign currency transaction exposure for Mattel in 2018 . 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statemen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statements of operations in the period the determination is made.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Revenue Recognition and Sales Adjustments Revenue is recognized when control of the goods is transferred to the customer, which is either upon shipment or upon receipt of finished goods by the customer, depending on the contract terms. Mattel routinely enters into arrangements with its customers to provide sales incentives, support customer promotions, and provide allowances for returns or defective merchandise. Such programs, which can be either contractual or discretionary in nature, are based primarily on customer purchases, customer performance of specified promotional activities, and other specified factors such as customer sales volume. Mattel bases its estimates for these programs on agreed upon customer contract terms as well as historical experience. The costs of these programs are considered variable consideration and are recorded as sales adjustments that reduce gross sales in the period the related sale is recognized. Advertising and Promotion Costs Costs of media advertising are expensed the first time the advertising takes place, except for direct-response advertising, which is capitalized and amortized over its expected period of future benefits. Direct-response advertising consists primarily of catalog production and mailing costs, which are generally amortized within three months from the date the catalogs are mailed. 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 Design and Development Costs Product design and development costs primarily include employee compensation and outside services and are charged to the results of operations as incurred. Employee Benefit Plans Mattel and certain of its subsidiaries have retirement and other postretirement benefit plans covering substantially all employees of these entities. Actuarial valuations are used in determining amounts recognized in the financial statements for certain retirement and other postretirement benefit plans (see "Note 4 to the Consolidated Financial Statements—Employee Benefit Plans"). Share-Based Payments Mattel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the associated volatility, and the expected dividends. With the exception of certain performance options granted in 2018, which are valued using a Monte Carlo valuation methodology, Mattel estimates the fair value of options gran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Judgment is also required in estimating the amount of share-based awards that will be forfeited prior to vesting. Mattel determines the fair value of RSUs, excluding performance RSUs, based on the closing market price of Mattel’s common stock on the date of grant, adjusted by the present value of the expected dividends for RSUs that are not entitled to a dividend during the vest period. Mattel determines the fair value of the performance-related components of its performance RSUs based on the closing market price of Mattel's common stock on the date of grant. It determines the fair value of the market-related components of its performance RSUs based on a Monte Carlo valuation methodology. In 2016, Mattel early adopted Accounting Standards Update ("ASU") 2016-09, Improvements to Employee Share-Based Payment Accounting , which required companies to recognize all excess tax benefits and tax deficiencies in the income statement when the awards vest or are settled. Upon adoption in the fourth quarter of 2016, Mattel recognized $4.3 million in discrete tax benefits related to share-based payment accounting. Mattel also elected to apply the change in presentation of excess tax benefits in the statements of cash flows on a prospective basis, and as a result, prior periods were not retrospectively restated. Excess tax benefits (deficits) in 2018, 2017, and 2016 were classified as an operating activity in the statements of cash flows.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In the normal course of business, Mattel is regularly audited by federal, state, local, and foreign tax authorities. The ultimate settlement of any particular issue with the applicable taxing authority could have a material impact on Mattel’s consolidated financial statements. Venezuelan Operations Since January 1, 2010, Mattel has accounted for Venezuela as a highly inflationary economy as the three-year cumulative inflation rate for Venezuela exceeded 100%. Accordingly, Mattel’s Venezuelan subsidiary used the U.S. dollar as its functional currency, and monetary assets and liabilities denominated in Venezuelan bolívar fuerte ("BsF") generated income or expense for changes in value associated with foreign currency exchange rate fluctuations against the U.S. dollar. During the first quarter of 2016, Mattel changed its remeasurement rate, which resulted in an unrealized foreign currency exchange loss of approximately $26 million , which was recognized in other non-operating expense, net in the consolidated statements of operations. During December 2017, Mattel initiated actions to discontinue operations in Venezuela and concluded that its Venezuelan subsidiary had been substantially liquidated. In connection with the substantial liquidation, Mattel recognized a $59.0 million loss in other non-operating expense, net in the consolidated statements of operations related to the associated cumulative translation adjustments. Argentina Operations Effective July 1, 2018, Mattel accounted for Argentina as a highly inflationary economy, as the projected three-year cumulative inflation rate exceeded 100%. As such, beginning July 1, 2018, Mattel's Argentina subsidiary has designated the U.S. dollar as its functional currency. For the year ended December 31, 2018 , Mattel’s Argentina subsidiary represented less than 1% of Mattel's consolidated net sales. New Accounting Pronouncements Recently Adopted Accounting Pronouncements In May 2014, the Financial Accounting Standards Board ("FASB") issued ASU 2014-09, Revenue from Contracts with Customers (Topic 606) , which supersedes the revenue recognition requirements in ASC 605, Revenue Recognition , and most industry 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For additional information, see "Note 7 to the Consolidated Financial Statements—Revenues." In October 2016, the FASB issued ASU 2016-16, Income Taxes: Intra-Entity Transfers of Assets Other Than Inventory, which requires an entity to recognize the income tax consequences of an intra-entity transfer of an asset other than inventory when the transfer occurs. Mattel adopted ASU 2016-16 on January 1, 2018 and recognized a cumulative effect increase to the opening balance of its retained earnings of $9.4 million . For additional information, see "Note 15 to the Consolidated Financial Statements—Income Taxes." In March 2017, the FASB issued ASU 2017-07, Compensation - Retirement Benefits: Improving the Presentation of Net Periodic Pension Cost and Net Periodic Postretirement Benefit Cost , which requires entities that sponsor defined benefit plans to (i) present service cost within operations, if such a subtotal is presented, (ii) other components of net benefit costs should be presented separately outside of income from operations, if such a subtotal is presented, and (iii) only the service cost component should be capitalized, when applicable. If a separate line item is not used, the line item in the income statement where the other components of net benefit costs are included must be disclosed. Further, gains and losses from curtailments and settlements, and the cost of certain termination benefits should be reported in the same manner as other components of net benefit cost. Mattel adopted ASU 2017-07 on January 1, 2018 and retrospectively restated its interim and annual results accordingly. The retrospective adoption of ASU 2017-07 did not have a material impact on Mattel’s consolidated financial statements, as discussed in "Note 4 to the Consolidated Financial Statements—Employee Benefit Plans." In August 2018, the FASB issued ASU 2018-15, Intangibles - Goodwill and Other - Internal-Use Software: Customer's Accounting for Implementation Costs Incurred in a Cloud Computing Arrangement That is a Service Contract , which aligns the requirement for capitalizing implementation costs incurred in a hosting arrangement that is a service contract with the requirements for capitalizing implementation costs incurred to develop or obtain internal-use software. Mattel early adopted ASU 2018-15 in the fourth quarter of 2018 and elected to apply the amendments prospectively to implementation costs incurred after the date of adoption. The adoption of ASU 2018-15 did not have a material impact on Mattel's consolidated financial statements. Accounting Pronouncements Not Yet Adopted In February 2016, the FASB issued ASU 2016-02, Leases (Topic 842), as amended, which requires a lessee to recognize a lease asset and lease liability on its balance sheet for all leases with a term greater than 12 months. Mattel will adopt ASU 2016-02 and its related amendments on January 1, 2019 using the modified retrospective transition method, and record a cumulative effect adjustment in the first quarter of 2019. Prior periods will not be retrospectively adjusted and will continue to be reported under the accounting standards in effect for the periods. Mattel expects the adoption of ASU 2016-02 will have a material impact on its consolidated balance sheet.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Mattel will adopt ASU 2017-12 on January 1, 2019 and does not expect the adoption to have a material impact on its consolidated financial statements. In February 2018, the FASB issued ASU 2018-02, Income Statement - Reporting Comprehensive Income:</t>
  </si>
  <si>
    <t>Goodwill and Other Intangibles</t>
  </si>
  <si>
    <t>Goodwill and Intangible Assets Disclosure [Abstract]</t>
  </si>
  <si>
    <t>Goodwill and Other Intangibles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The change in the carrying amount of goodwill by operating segment for 2018 and 2017 is shown below. Brand-specific goodwill held by foreign subsidiaries is allocated to the North America and American Girl operating segments selling those brands, thereby causing a foreign currency translation impact for these operating segments. North America International American Girl Total (In thousands) Balance at December 31, 2016 $ 730,139 $ 445,008 $ 212,481 $ 1,387,628 Currency Exchange Rate Impact 2,895 7,144 (998 ) 9,041 Balance at December 31, 2017 733,034 452,152 211,483 1,396,669 Dispositions — — (4,018 ) (4,018 ) Currency Exchange Rate Impact (1,800 ) (4,533 ) 106 (6,227 ) Balance at December 31, 2018 $ 731,234 $ 447,619 $ 207,571 $ 1,386,424 In the third quarter of 2018 , Mattel performed its annual impairment tests and determined that goodwill was not impaired since each reporting unit's fair value exceeded its carrying value. Other Intangibles Identifiable intangibles were $587.5 million , net of accumulated amortization of $207.9 million , and $639.2 million , net of accumulated amortization of $168.8 million , as of December 31, 2018 and 2017 , respectively. The estimated future amortization expense is as follows: Amortization Expense (In thousands) 2019 $ 40,013 2020 39,496 2021 38,316 2022 37,633 2023 37,153 Mattel had no nonamortizable intangible assets as of and for the year ended of December 31, 2018. Prior to 2018, Mattel tested nonamortizable intangible assets, including trademarks and trade names, for impairment annually in the third quarter and whenever events or changes in circumstances indicated that the carrying values may have exceeded the fair values. During the third quarter of 2017, Mattel discontinued the use of a trademark which resulted in an asset impairment charge of $9.2 million . The asset impairment charge was recorded within other selling and administrative expenses in the consolidated statements of operations. Mattel performed its annual impairment assessment during the third quarter of 2017 and determined that its remaining nonamortizable intangible asset was not impaired. In the fourth quarter of 2017, Mattel concluded that a triggering event had occurred related to its nonamortizable intangible asset, and performed an impairment analysis. Based on the result of the interim impairment analysis, it was determined that the nonamortizable intangible asset was not impaired, but that the intangible asset was no longer nonamortizable, and should be amortized starting in the fourth quarter of 2017. Mattel also tests its amortizable intangible assets for impairment whenever events or changes in circumstances indicate that the carrying value of the asset may not be recoverable. Mattel determined that its amortizable intangible assets were not impaired during 2017. During 2018, Mattel discontinued the use of certain brands and products, which resulted in asset impairments of $4.3 million . Mattel's remaining amortizable intangible assets were not impaired during the year ended December 31, 2018.</t>
  </si>
  <si>
    <t>Employee Benefit Plans</t>
  </si>
  <si>
    <t>Retirement Benefits [Abstract]</t>
  </si>
  <si>
    <t>Employee Benefit Plans Mattel and certain of its subsidiaries have qualified and nonqualified retirement plans covering substantially all employees of these companies. These plans include defined benefit pension plans, defined contribution retirement plans, postretirement benefit plans, and deferred compensation and excess benefit plans. In addition, Mattel makes contributions to government-mandated retirement plans in countries outside the U.S. where its employees work. A summary of retirement plan expense, net is as follows: For the Year Ended December 31, December 31, December 31, (In thousands) Defined benefit pension plans $ 12,366 $ 7,428 $ 13,999 Defined contribution retirement plans 35,318 38,508 37,661 Postretirement benefit plans (2,148 ) 963 1,343 Deferred compensation and excess benefit plans (2,599 ) 10,015 5,093 $ 42,937 $ 56,914 $ 58,096 In accordance with ASU 2017-07, which went into effect for interim and annual reporting periods beginning on January 1, 2018, Mattel's service cost component is recorded within operating (loss) income , presented in the same line items as other employee compensation costs arising from employee services rendered in the period, while other components of net periodic pension cost and postretirement benefit cost are recorded in other non-operating expense, net. Prior period amounts have been retrospectively adjusted, which resulted in a reclassification of $3.4 million and $8.4 million of expense, net from other selling and administrative expenses to other non-operating expense, net for the year ended December 31, 2017 and 2016 , respectively. Defined Benefit Pension and Postretirement Benefit Plans Mattel provides defined benefit pension plans for eligible domestic employees, which are intended to comply with the requirements of the Employee Retirement Income Security Act of 1974 ("ERISA"). Some of Mattel’s foreign subsidiaries have defined benefit pension plans covering substantially all of their eligible employees. Mattel funds these plans in accordance with the terms of the plans and local statutory requirements, which differ for each of the countries in which the subsidiaries are located. Mattel also has unfunded postretirement health insurance plans covering certain eligible domestic employees. A summary of the components of Mattel’s net periodic benefit cost (credit) and other changes in plan assets and benefit obligations recognized in other comprehensive (loss) income for the years ended December 31 is as follows: Defined Benefit Pension Plans Postretirement Benefit Plans 2018 2017 2016 2018 2017 2016 (In thousands) Net periodic benefit cost (credit): Service cost $ 4,223 $ 4,045 $ 5,557 $ 1 $ 2 $ 52 Interest cost 18,117 17,961 24,526 208 812 1,143 Expected return on plan assets (22,508 ) (23,072 ) (25,726 ) — — — Amortization of prior service cost (credit) 29 29 461 (2,037 ) — — Recognized actuarial loss (gain) 8,518 8,362 6,994 (320 ) 149 148 Settlement loss 3,248 — 1,772 — — — Curtailment loss 739 103 415 — — — Net periodic benefit cost (credit) $ 12,366 $ 7,428 $ 13,999 $ (2,148 ) $ 963 $ 1,343 Other changes in plan assets and benefit obligations recognized in other comprehensive (loss ) income: Net actuarial (gain) loss $ (4,433 ) $ 46 $ (1,531 ) $ (276 ) $ (2,746 ) $ (1,833 ) Prior service cost (credit) 114 — 505 — (16,261 ) — Amortization of prior service (cost) credit (29 ) (29 ) (461 ) 2,037 — — Total recognized in other comprehensive (loss) income (a) $ (4,348 ) $ 17 $ (1,487 ) $ 1,761 $ (19,007 ) $ (1,833 ) Total recognized in net periodic benefit cost (credit) and other comprehensive (loss) income $ 8,018 $ 7,445 $ 12,512 $ (387 ) $ (18,044 ) $ (490 ) (a) Amounts exclude related tax expense of $2.1 million , $4.5 million , and $1.2 million , during 2018 , 2017 , and 2016 , respectively, which are also included in other comprehensive (loss) income . Net periodic benefit cost (credit) for Mattel’s domestic defined benefit pension and postretirement benefit plans was calculated on January 1 of each year using the following assumptions: For the Year Ended December 31, December 31, December 31, Defined benefit pension plans: Discount rate 3.4 % 3.9 % 4.2 % Weighted-average rate of future compensation increases N/A N/A N/A Long-term rate of return on plan assets 6.0 % 6.3 % 6.5 % Postretirement benefit plans: Discount rate 3.4 % 3.9 % 4.2 % Annual increase in Medicare Part B premium 6.0 % 6.0 % 6.0 % Health care cost trend rate: Pre-65 7.3 % 7.0 % 7.0 % Post-65 7.3 % 7.8 % 8.3 % Ultimate cost trend rate: Pre-65 4.5 % 4.5 % 4.5 % Post-65 4.5 % 4.5 % 4.5 % Year that the rate reaches the ultimate cost trend rate: Pre-65 2025 2024 2023 Post-65 2025 2024 2024 Discount rates, weighted-average rates of future compensation increases, and long-term rates of return on plan assets for Mattel’s foreign defined benefit pension plans differ from the assumptions used for Mattel’s domestic defined benefit pension plans due to differences in local economic conditions in the locations where the non-U.S. plans are based. The rates shown in the preceding table are indicative of the weighted-average rates of all of Mattel’s defined benefit pension plans given the relative insignificance of the foreign plans to the consolidated total. The estimated net actuarial loss for the domestic defined benefit pension plans that will be amortized from accumulated other comprehensive loss into net periodic benefit cost in 2019 is $6.3 million . The estimated net actuarial gain and prior service credit for the domestic postretirement benefit plans that will be amortized from accumulated other comprehensive loss into net periodic benefit credit in 2019 is $2.4 million . Mattel used a measurement date of December 31, 2018 for its defined benefit pension and postretirement benefit plans. A summary of the changes in benefit obligation and plan assets is as follows: Defined Benefit Pension Plans Postretirement Benefit Plans December 31, December 31, December 31, December 31, (In thousands) Change in Benefit Obligation: Benefit obligation, beginning of year $ 639,319 $ 605,851 $ 7,752 $ 27,614 Service cost 4,223 4,045 1 2 Interest cost 18,117 17,961 208 812 Impact of currency exchange rate changes (7,793 ) 12,932 — — Actuarial (gain) loss (34,214 ) 32,817 (596 ) (2,597 ) Benefits paid (50,211 ) (34,314 ) (1,164 ) (1,818 ) Plan amendments 809 27 — (16,261 ) Settlements (2,748 ) — — — Benefit obligation, end of year $ 567,502 $ 639,319 $ 6,201 $ 7,752 Change in Plan Assets: Plan assets at fair value, beginning of year $ 460,952 $ 433,780 $ — $ — Actual return on plan assets (18,162 ) 47,727 — — Employer contributions 18,216 4,807 1,164 1,818 Impact of currency exchange rate changes (5,554 ) 8,952 — — Benefits paid (50,211 ) (34,314 ) (1,164 ) (1,818 ) Settlements (3,312 ) — — — Plan assets at fair value, end of year $ 401,929 $ 460,952 $ — $ — Net Amount Recognized in Consolidated Balance Sheets: Funded status, end of year $ (165,573 ) $ (178,367 ) $ (6,201 ) $ (7,752 ) Current accrued benefit liability $ (4,395 ) $ (16,180 ) $ (1,090 ) $ (1,400 ) Noncurrent accrued benefit liability (161,178 ) (162,187 ) (5,111 ) (6,352 ) Net amount recognized $ (165,573 ) $ (178,367 ) $ (6,201 ) $ (7,752 ) Amounts Recognized in Accumulated Other Comprehensive Loss (a): Net actuarial loss (gain) $ 238,862 $ 243,295 $ (3,071 ) $ (2,795 ) Prior service cost (credit) 220 135 (14,224 ) (16,261 ) $ 239,082 $ 243,430 $ (17,295 ) $ (19,056 ) (a) Amounts exclude related tax benefits of $79.0 million and $81.2 million for December 31, 2018 and 2017 , respectively, which are also included in accumulated other comprehensive loss . The accumulated benefit obligation differs from the projected benefit obligation in that it assumes future compensation levels will remain unchanged. Mattel’s accumulated benefit obligation for its defined benefit pension plans as of 2018 and 2017 totaled $549.7 million and $618.5 million , respectively. The assumptions used in determining the projected and accumulated benefit obligations of Mattel’s domestic defined benefit pension and postretirement benefit plans are as follows: December 31, December 31, Defined benefit pension plans: Discount rate 4.1 % 3.4 % Weighted-average rate of future compensation increases N/A N/A Postretirement benefit plans: Discount rate 4.1 % 3.4 % Annual increase in Medicare Part B premium 6.0 % 6.0 % Health care cost trend rate: Pre-65 7.0 % 7.0 % Post-65 6.8 % 7.8 % Ultimate cost trend rate: Pre-65 4.5 % 4.5 % Post-65 4.5 % 4.5 % Year that the rate reaches the ultimate cost trend rate: Pre-65 2025 2024 Post-65 2025 2024 A one percentage point increase/(decrease) in the assumed health care cost trend rate for each future year would not materially impact the postretirement benefit obligation as of December 31, 2018 , or the service and interest cost recognized for 2018 . The estimated future benefit payments for Mattel’s defined benefit pension and postretirement benefit plans are as follows: Defined Benefit Postretirement (In thousands) 2019 $ 45,824 $ 1,090 2020 36,654 880 2021 36,388 770 2022 37,293 660 2023 35,823 550 2024–2026 180,611 1,920 Mattel expects to make cash contributions totaling approximately $6 million to its defined benefit pension and postretirement benefit plans in 2019 , substantially all of which will be for benefit payments for its unfunded plans. Mattel periodically commissions a study of the plans’ assets and liabilities to determine an asset allocation that would best match expected cash flows from the plans’ assets to expected benefit payments. Mattel monitors the returns earned by the plans’ assets and reallocates investments as needed. Mattel’s overall investment strategy is to achieve an adequately diversified asset allocation mix of investments that provides for both near-term benefit payments as well as long-term growth. The assets are invested in a combination of indexed and actively managed funds. The target allocations for Mattel’s domestic plan assets, which comprise 77% of Mattel’s total plan assets, are 42% in U.S. equities, 28% in non-U.S. equities, 20% in fixed income securities, and 10% in real estate securities. The U.S. equities are benchmarked against the S&amp;P 500, and the non-U.S. equities are benchmarked against a combination of developed and emerging markets indices. Fixed income securities are long-duration bonds intended to closely match the duration of the liabilities and include U.S. government treasuries and agencies, corporate bonds from various industries, and mortgage-backed and asset-backed securities. Mattel’s defined benefit pension plan assets are measured and reported in the financial statements at fair value using inputs, which are more fully described in "Note 11 to the Consolidated Financial Statements—Fair Value Measurements," as follows: December 31, 2018 Level 1 Level 2 Level 3 Total (In thousands) U.S. government and U.S. government agency securities $ — $ 8,803 $ — $ 8,803 U.S. corporate debt instruments — 45,714 — 45,714 International corporate debt instruments — 13,034 — 13,034 Mutual funds 610 — — 610 Money market funds 303 — — 303 Other investments — 7,964 — 7,964 Insurance "buy-in" policy — — 29,857 29,857 Collective trust funds (a): U.S. equity securities 69,699 International equity securities 176,103 International fixed income 14,752 Diversified funds 35,090 Total $ 913 $ 75,515 $ 29,857 $ 401,929 December 31, 2017 Level 1 Level 2 Level 3 Total (In thousands) U.S. government and U.S. government agency securities $ — $ 5,101 $ — $ 5,101 U.S. corporate debt instruments — 37,323 — 37,323 International corporate debt instruments — 11,137 — 11,137 Mutual funds 611 — — 611 Money market funds 1,975 — — 1,975 Other investments — 6,968 — 6,968 Insurance "buy-in" policy — — 33,553 33,553 Collective trust funds (a): U.S. equity securities 73,727 International equity securities 234,472 International fixed income 16,179 Diversified funds 39,906 Total $ 2,586 $ 60,529 $ 33,553 $ 460,952 (a) These investments consist of privately placed funds that are valued based on net asset value per share. The fair value amounts presented in this table are intended to permit reconciliation of the fair value hierarchy to the amounts presented in the statement of financial position and its related disclosures. The fair value of collective trust funds are determined based on the net asset value per share held at year-end. The fair value of mutual funds, money market funds, U.S. government securities, U.S. government agency securities, and corporate debt instruments are determined based on quoted market prices or are estimated using pricing models with observable inputs or quoted prices of securities with similar characteristics. In December 2017, Mattel entered into an insurance buy-in policy contract with a private limited life insurance company to insure a portion of the U.K. pension plan, covering approximately 40% of the total membership in the plan. The assets and liabilities with respect to insured pensioners are assumed to match for the purposes of ASC 715, Pension - Retirement Benefits (i.e. the full benefits have been insured). The initial value of the asset associated with this policy was equal to the premium paid to secure the policy, and is adjusted each reporting period for changes in interest rates, discount rates, and benefits paid. As the valuation of this asset is judgmental, and there are no observable inputs associated with the valuation, the buy-in contract is classified as Level 3 on the fair value hierarchy. The following table provides a reconciliation of the beginning and ending balances of assets measured at fair value on a recurring basis using significant unobservable inputs (Level 3): Level 3 (in thousands) Balance at December 31, 2016 $ — Purchases, sales, and settlements (a) 33,155 Change in fair value 398 Balance at December 31, 2017 33,553 Purchases, sales, and settlements (b) — Change in fair value (3,696 ) Balance at December 31, 2018 $ 29,857 (a) There were no sales or settlements of Level 3 assets, or transfers in or out of Level 3, for the year ended December 31, 2017 . (b) There were no purchases, sales, or settlements of Level 3 assets, or transfers in or out of Level 3, for the year ended December 31, 2018 . Mattel’s defined benefit pension plan assets are not directly invested in Mattel common stock. Mattel believes that the long-term rate of return on plan assets of 6.0% as of December 31, 2018 is reasonable based on historical returns. Defined Contribution Retirement Plans Domestic employees are eligible to participate in a 401(k) savings plan, the Mattel, Inc. Personal Investment Plan (the "Plan"), sponsored by Mattel, which is a funded defined contribution plan intended to comply with ERISA’s requirements. Contributions to the Plan include voluntary contributions by eligible employees and employer automatic and matching contributions by Mattel. The Plan allows employees to allocate both their voluntary contributions and their employer automatic and matching contributions to a variety of investment funds, including a fund that is invested in Mattel common stock (the "Mattel Stock Fund"). Employees are not required to allocate any of their Plan account balance to the Mattel Stock Fund, allowing employees to limit or eliminate their exposure to market changes in Mattel’s stock price. Furthermore, the Plan limits the percentage of the employee’s total account balance that may be allocated to the Mattel Stock Fund to 25% . Employees may generally reallocate their account balances on a daily basis. However, pursuant to Mattel’s insider trading policy, employees classified as insiders and restricted personnel under Mattel’s insider trading policy are limited to certain periods in which they may make allocations into or out of the Mattel Stock Fund. Certain non-U.S. employees participate in other defined contribution retirement plans with varying vesting and contribution provisions. Deferred Compensation and Excess Benefit Plans Mattel maintains a deferred compensation plan that permits certain officers and key employees to elect to defer portions of their compensation. The deferred compensation plan, together with certain contributions made by Mattel and participating employees to an excess benefit plan, earns various rates of return. The liability for these plans as of December 31, 2018 and 2017 was $68.3 million and $76.6 million , respectively, and is primarily included in other noncurrent liabilities in the consolidated balance sheets. Changes in the market value of the participant-selected investment options are recorded as retirement plan expense within other selling and administrative expenses in the consolidated statements of operations. Separately, Mattel has purchased group trust-owned life insurance contracts designed to assist in funding these programs. The cash surrender value of these policies, valued at $65.8 million and $67.9 million as of December 31, 2018 and 2017 , respectively, are held in an irrevocable grantor trust, the assets of which are subject to the claims of Mattel’s creditors and are included in other noncurrent assets in the consolidated balance sheets. Annual Incentive Compensation Mattel has annual incentive compensation plans under which officers and key employees may earn incentive compensation based on Mattel’s performance and are subject to certain approvals of the Compensation Committee of the Board of Directors. For 2018 , 2017 , and 2016 , $84.1 million , $19.4 million , and $16.5 million , respectively, was charged to other selling and administrative expenses for awards under these plans. Long-Term Incentive Compensation Mattel had three long-term incentive program ("LTIP") performance cycles in place in 2018: (i) a January 1, 2016—December 31, 2018 performance cycle, which was established by the Compensation Committee of the Board of Directors ("the Committee") in March 2016, (ii) a January 1, 2017—December 31, 2019 performance cycle, which was established by the Committee in March 2017, and (iii) a January 1, 2018—December 31, 2020 performance cycle, which was established by the Committee in April 2018. For the January 1, 2016—December 31, 2018 LTIP performance cycle, Mattel granted Performance RSUs under the Mattel, Inc. Amended and Restated 2010 Equity and Long-Term Compensation Plan ("Amended 2010 Plan") to senior executives providing services to Mattel. Performance RSUs granted under this program are earned based on an initial target number with the final number of Performance RSUs payable being determined based on the product of the initial target number of Performance RSUs multiplied by a performance factor based on measurements of Mattel's performance with respect to (i) a cumulative three -year EPS target for the performance cycle (the "2016-2018 performance-related component") and (ii) Mattel's TSR for the three -year performance cycle relative to the TSR realized by companies comprising the S&amp;P 500 as of the first day of the performance cycle (the "2016-2018 market-related component"), adjusted for dividends declared during the three -year performance cycle. The Performance RSUs also have dividend equivalent rights that are converted to shares of Mattel common stock only when and to the extent the underlying Performance RSUs are earned and paid in shares of Mattel common stock. For the January 1, 2016—December 31, 2018 LTIP performance cycle, no shares were earned relating to the 2016-2018 performance-related component or market-related component. For the January 1, 2016—December 31, 2018 LTIP performance cycle, the weighted-average grant-date fair value of the performance-related and market-related components of the Performance RSUs were $32.60 and $5.10 per share, respectively, for 2018, 2017, and 2016. During 2018 , Mattel did not recognize any compensation expense related to the 2016-2018 performance-related component and recognized minimal expense related to the 2016-2018 market-related component. During 2017 , Mattel recognized compensation expense of $0.4 million related to the 2016-2018 market-related component. Mattel also reversed $2.8 million of expense related to the 2016-2018 performance-related component that was previously recognized in 2016, as it was determined that it was unlikely that performance shares would be earned for the performance cycle. During 2016, Mattel recognized compensation expense of $2.8 million related to the 2016-2018 performance-related component and $0.4 million related to the 2016-2018 market-related component. For the January 1, 2017—December 31, 2019 LTIP performance cycle, Mattel granted Performance RSUs under the Amended 2010 Plan to senior executives providing services to Mattel. Performance RSUs granted under this program are earned based on the product of the initial target number of Performance RSUs multiplied by a performance factor based on a three-year average of annual achievements of Mattel's performance with respect to annual EPS targets for the performance cycle (the "2017-2019 performance-related component") and then adjusted upward or downward based on Mattel's TSR for the three -year performance cycle relative to the TSR realized by companies comprising the S&amp;P 500 as of the first day of the performance cycle (the "2017-2019 market-related component"). The Performance RSUs under the 2017-2019 LTIP performance cycle have dividend equivalent rights that are converted to shares of Mattel common stock only when and to the extent the underlying Performance RSUs are earned and paid. For the 2017-2019 performance-related component, the range of possible outcomes is that between 0.1 million and 0.2 million shares could be earned. For the 2017-2019 market-related component, the possible outcomes range from an upward adjustment of 0.1 million shares to a downward adjustment of 0.1 million shares to the result of the performance-related component. For the January 1, 2017—December 31, 2019 LTIP performance cycle, the weighted-average grant-date fair value of the performance-related and market-related components of the Performance RSUs were $13.24 and $1.46 per share, respectively, for 2018, and $21.60 and $1.46 per share, respectively, for 2017. During 2018, Mattel recognized $0.3 million of compensation expense related to the 2017-2019 performance-related component and recognized minimal expense related to the 2017-2019 market-related component. During 2017 , Mattel did not recognize any compensation expense related to the 2017-2019 performance-related component, and recognized compensation expense of $0.2 million related to the 2017-2019 market-related component. For the January 1, 2018—December 31, 2020 performance cycle, Mattel granted Performance RSUs under the Amended 2010 Plan to senior executives providing services to Mattel. Performance RSUs granted under this program are earned based on an initial target number with the final number of Performance RSUs payable being determined based on the product of the initial target number of Performance RSUs multiplied by a performance factor based on measurements of Mattel's performance with respect to (i) a cumulative three-year free cash flow target for the performance cycle and (ii) a TSR multiplier, which is based on Mattel’s three-year TSR relative to the TSR realized by companies comprised of the S&amp;P 500 as of the first day of the performance cycle. The Performance RSUs also have dividend equivalent rights that are converted to shares of Mattel common stock only when and to the extent the underlying Performance RSUs are earned and paid in shares of Mattel common stock. For the 2018-2020 performance cycle, the range of possible outcomes is that between zero and 1.7 million shares could be earned. For the January 1, 2018—December 31, 2020 LTIP performance cycle, the weighted-average grant-date fair value of the Performance RSUs was $15.08 per share for 2018. During 2018, Mattel recognized $2.7 million of compensation expense in connection with the 2018-2020 performance cycle. Mattel determines the fair value of the performance-related components of its performance RSUs based on the closing market price of Mattel's common stock on the date of grant. It determines the fair value of the market-related components of its performance RSUs based on a Monte Carlo valuation methodology.</t>
  </si>
  <si>
    <t>Seasonal Financing and Debt</t>
  </si>
  <si>
    <t>Debt Disclosure [Abstract]</t>
  </si>
  <si>
    <t>Seasonal Financing and Debt Seasonal Financing On December 20, 2017, Mattel entered into a syndicated facility agreement (the "Credit Agreement"), as a borrower thereunder (in such capacity, the "Borrower"), along with certain of Mattel’s domestic subsidiaries, as additional borrowers thereunder (together with the Borrower, the "U.S. Borrowers"), Mattel Canada Inc. as a borrower thereunder (the "Canadian Borrower"), certain additional domestic and foreign subsidiaries of Mattel, as guarantors thereunder, Bank of America, N.A., as global administrative agent, collateral agent, Australian security trustee, and lender, and the other lenders and financial institutions party thereto, providing for $1.60 billion in aggregate principal amount of senior secured revolving credit facilities (the "senior secured revolving credit facilities"), consisting of an asset based lending facility with aggregate commitments of $1.31 billion , subject to borrowing base capacity, and a revolving credit facility with $294.0 million in aggregate commitments secured by certain fixed assets and intellectual property of the U.S. Borrowers and certain equity interests in various subsidiaries of Mattel, subject to borrowing base capacity (the "Fixed Asset &amp; IP Facility"). The senior secured revolving credit facilities will mature on June 1, 2021. On March 28, 2018 and March 29, 2018, Mattel, Inc. and certain of its subsidiaries entered into various foreign joinder agreements to the Credit Agreement. The foreign joinder agreements join the relevant foreign borrowers and foreign lenders to the Credit Agreement, as contemplated therein, making portions of the senior secured revolving credit facilities available to other subsidiaries of Mattel, Inc. such that, together with the initial entry into the Credit Agreement, the senior secured revolving credit facilities are available to certain subsidiaries of Mattel, Inc., in their capacity as borrowers, located in the following jurisdictions: (i) the United States (the "U.S. Borrowers"), (ii) Canada (the "Canadian Borrower"), (iii) Germany, the Netherlands and the United Kingdom (the "European (GNU) Borrowers"), (iv) Spain (the "Spanish Borrower"), (v) France (the "French Borrower"), and (vi) Australia (the "Australian Borrower"), in each case through subfacilities in each such jurisdiction (each, a "Subfacility"). Through the initial Credit Agreement and the foreign joinder agreements, certain additional domestic and foreign subsidiaries of Mattel, Inc. are also parties to the Credit Agreement as guarantors of various obligations of the borrowers under the Credit Agreement as further described below. On December 14, 2018, Mattel, Inc. entered into an amendment (the "Amendment") to the Credit Agreement, which included the expansion of eligibility criteria for accounts receivable and inventory included in the borrowing base. In support of the foregoing, two additional Mattel subsidiaries, Mattel Import Services, LLC ("MISL") and Mattel Finco Europe B.V. ("Mattel Finco") were added as borrowers to the Credit Agreement. The Credit Agreement allows for certain inventory located in the Czech Republic and the Netherlands to be included in the borrowing base. Additionally, certain accounts receivable with account debtors located in Italy and Poland, as well as other countries agreed upon with the Administrative Agent, may be purchased by Mattel Finco and added to the borrowing base in the future. Borrowings under the senior secured revolving credit facilities will (i) b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3.00% per annum or (b) an alternate base rate plus an applicable margin ranging from 0.25% to 2.00%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the Borrower will be required to pay (i) an unused line fee per annum of the average daily unused portion of the senior secured revolving credit facilities, (ii) a letter of credit fronting fee based on a percentage of the aggregate face amount of outstanding letters of credit, and (iii) certain other customary fees and expenses of the lenders and agents. Outstanding letters of credit under the senior secured revolving credit facilities totaled approximately $89 million as of December 31, 2018. The U.S. Borrowers, as well as certain U.S. subsidiaries of the Borrower (the "U.S. Guarantors"), are initially guaranteeing the obligations of all Borrowers under the senior secured revolving credit facilities. Additionally, the obligations of the Canadian Borrower, the French Borrower, the Spanish Borrower, the European (GNU) Borrowers and the Australian Borrower (collectively, the "Foreign Borrowers"), will respectively each be guaranteed by the obligations of the other Foreign Borrowers, as well as certain additional foreign subsidiaries ("Foreign Guarantors"). The U.S. Subfacility is secured by liens on substantially all of the U.S. Borrowers’ and the U.S. Guarantors’ accounts receivable and inventory (the "U.S. Current Assets Collateral"). The Canadian Subfacility is, and the French Subfacility, the Spanish Subfacility, the European (GNU) Subfacility, and the Australian Subfacility will be, each secured by a first priority lien on (i) the accounts receivable and inventory of the applicable Foreign Borrower(s) and Foreign Guarantors under such facility, and (ii) the U.S. Current Assets Collateral. The Fixed Asset &amp; IP Facility is secured by a first priority lien on certain owned real property in the U.S., certain U.S. trademarks and patents, and 100% of the equity interests in the U.S. Borrowers (aside from Mattel) and U.S. Guarantors, as well as 65% of the voting equity interests and 100% of the non-voting equity interests in Mattel Holdings Limited. Upon the additional Foreign Borrowers and Foreign Guarantors joining the Credit Agreement, the Fixed Asset &amp; IP Facility will also be secured by 65% of the voting equity interests of such additional Foreign Borrowers and Foreign Guarantors that are directly owned by a U.S. Borrower or U.S. Guarantor. The net book value of the accounts receivable and inventory currently pledged as collateral under the senior secured revolving credit facilities was approximately $900 million as of December 31, 2018 .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fixed charge coverage ratio of 1.00 to 1.00 at the end of each fiscal quarter when excess availability under the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Mattel had no borrowings under the senior secured revolving credit facilities as of December 31, 2018 and 2017 . Since the execution of the Credit Agreement, the fixed charge coverage ratio covenant has not been in effect as no event of default occurred and as Mattel's excess availability was greater than $100 million and the Availability Threshold. As of December 31, 2018 and 2017 , Mattel was in compliance with all covenants contained in the Credit Agreement. The Credit Agreement is a material agreement, and failure to comply with the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 To finance seasonal working capital requirements of certain foreign subsidiaries, Mattel avails itself of individual short-term credit lines. As of December 31, 2018 , foreign credit lines totaled approximately $20 million . Mattel expects to extend the majority of these credit lines throughout 2019 . Mattel believes its cash on hand, amounts available under the senior secured revolving credit facilities, and its foreign credit lines will be adequate to meet its seasonal financing requirements in 2019 . Additionally, sales of foreign receivables occur periodically to finance seasonal working capital requirements. As of December 31, 2018 , there were no outstanding amounts of accounts receivable that were sold under international factoring arrangements. As of December 31, 2017, there were approximately $19 million of outstanding accounts receivable that were sold under international factoring arrangements, which were excluded from Mattel’s consolidated balance sheets. Short-Term Borrowings As of December 31, 2018 , Mattel had no borrowings outstanding under the senior secured revolving credit facilities and $4.2 million of foreign short-term bank loans outstanding. As of December 31, 2017, Mattel had no borrowings outstanding under the senior secured revolving credit facilities and no foreign short-term bank loans outstanding. During 2018 and 2017 , Mattel had average borrowings under the senior secured revolving credit facilities and other short-term borrowings of $126.2 million and $811.5 million , respectively, to help finance its seasonal working capital requirements. The weighted-average interest rate on borrowings under the senior secured revolving credit facilities and other short-term borrowings during 2018 and 2017 was 3.9% and 1.6% , respectively. Mattel's average borrowings on its foreign short-term bank loans were not material during 2018 and 2017 . Long-Term Debt In December 2017, Mattel issued $1.00 billion aggregate principal amount of 6.75% senior unsecured notes due December 31, 2025 ("2017 Senior Notes"). The 2017 Senior Notes were issued pursuant to an indenture, dated December 20, 2017, among Mattel, the guarantors named therein and MUFG Union Bank, N.A., as Trustee (the "Indenture"). Interest on the 2017 Senior Notes is payable semi-annually in arrears on June 30 and December 31 of each year, beginning on June 30, 2018. Mattel may redeem all or part of the 2017 Senior Notes at any time or from time to time prior to December 31, 2020 at its option, at a redemption price equal to 100% of the principal amount, plus a "make whole" premium, plus accrued and unpaid interest on the 2017 Senior Notes being redeemed to, but excluding, the redemption date. Mattel may also redeem up to 40% of the principal amount of the 2017 Senior Notes at any time or from time to time prior to December 31, 2020 at its option, at a redemption price equal to 106.75% of the principal amount, plus accrued and unpaid interest on the 2017 Senior Notes being redeemed to, but excluding, the redemption date, with the net cash proceeds of sales of one or more equity offerings by Mattel or any direct or indirect parent of Mattel. Mattel may redeem all or part of the 2017 Senior Notes at any time or from time to time on or after December 31, 2020, at its option, at a redemption price including a call premium that varies (from 0% to 5.063% ) depending on the year of redemption, plus accrued and unpaid interest on the 2017 Senior Notes being redeemed to, but excluding, the redemption date. The 2017 Senior Notes are Mattel’s and the guarantors’ senior unsecured obligations. The 2017 Senior Notes are guaranteed by Mattel's existing and, subject to certain exceptions, future wholly-owned domestic restricted subsidiaries that guarantee Mattel’s new senior secured revolving credit facilities or certain other indebtedness. Under the terms of the Indenture, the 2017 Senior Notes rank equally in right of payment with all of Mattel’s existing and future senior debt, including Mattel’s Existing Notes (as defined in the Indenture) and borrowings under the new senior secured revolving credit facilities, and rank senior in right of payment to Mattel's existing and future debt and other obligations that expressly provide for their subordination to the 2017 Senior Notes. The 2017 Senior Notes are structurally subordinated to all of the existing and future liabilities, including trade payables, of the Mattel’s subsidiaries that do not guarantee the 2017 Senior Notes (including the Canadian Subfacility, the French Subfacility, the Spanish Subfacility, the European (GNU) Subfacility and the Australian Subfacility of the new senior secured revolving credit facilities and are effectively subordinated to Mattel’s and the guarantors’ existing and future senior secured debt to the extent of the value of the collateral securing such debt (including borrowings under the new senior secured revolving credit facilities). The guarantees are, with respect to the assets of the guarantors of the 2017 Senior Notes, structurally senior to all of Mattel’s existing indebtedness, future indebtedness or other liabilities that are not guaranteed by such guarantors, including Mattel’s obligations under the Existing Notes. The Indenture contains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subsidiaries as unrestricted. In March 2018, Mattel repaid $250.0 million of its 2013 Senior Notes in connection with the scheduled maturity. In May 2018, Mattel issued $500.0 million aggregate principal amount of its 6.75% senior unsecured notes due December 31, 2025 ("2018 Senior Notes"). The 2018 Senior Notes were issued pursuant to a supplemental indenture, dated May 31, 2018 (the "Supplemental Indenture"), as additional notes under the Indenture, dated December 20, 2017, pursuant to which Mattel previously issued $1.00 billion in aggregate principal amount of existing 6.75% Senior Notes due 2025. The 2018 Senior Notes formed a single series and trade interchangeably with the 2017 Senior Notes. The 2018 Senior Notes are guaranteed on a senior unsecured basis by all of Mattel's existing and future wholly-owned domestic restricted subsidiaries that are borrowers or guarantors under its senior secured revolving credit facilities. In June 2018, Mattel used the net proceeds from the issuance of the 2018 Senior Notes, plus cash on hand, to redeem and retire all of its 2014 Senior Notes due May 6, 2019 at a redemption price equal to the principal amount, plus accrued and unpaid interest. Mattel’s 2010 Senior Notes bear interest at fixed rates ranging from 4.35% to 6.20% , with a weighted-average interest rate of 5.28% as of December 31, 2018 and 2017. Mattel’s 2011 Senior Notes bear interest at a fixed rate of 5.45% as of December 31, 2018 and 2017. Mattel’s 2013 Senior Notes bear interest at fixed rates ranging from 1.70% to 3.15% , with a weighted-average interest rate of 2.43% as of December 31, 2018 and 2017. Mattel’s 2014 Senior Notes, 2016 Senior Notes, and 2017/2018 Senior Notes bear interest at a fixed rate of 2.35% , 2.35% , and 6.75% , respectively, as of December 31, 2018 and 2017. Mattel’s long-term debt consists of the following: December 31, December 31, (In thousands) 2010 Senior Notes due October 2020 and October 2040 $ 500,000 $ 500,000 2011 Senior Notes due November 2041 300,000 300,000 2013 Senior Notes due March 2018 and March 2023 250,000 500,000 2014 Senior Notes due May 2019 — 500,000 2016 Senior Notes due August 2021 350,000 350,000 2017/2018 Senior Notes due December 2025 1,500,000 1,000,000 Debt issuance costs and debt discount (48,277 ) (26,881 ) 2,851,723 3,123,119 Less: current portion — (250,000 ) Total long-term debt $ 2,851,723 $ 2,873,119 The aggregate principal amount of long-term debt maturing in the next five years and thereafter is as follows: 2010 2011 2013 2016 2017/2018 Total (In thousands) 2019 $ — $ — $ — $ — $ — $ — 2020 250,000 — — — — 250,000 2021 — — — 350,000 — 350,000 2022 — — — — — — 2023 — — 250,000 — — 250,000 Thereafter 250,000 300,000 — — 1,500,000 2,050,000 $ 500,000 $ 300,000 $ 250,000 $ 350,000 $ 1,500,000 $ 2,900,000</t>
  </si>
  <si>
    <t>Stockholders' Equity</t>
  </si>
  <si>
    <t>Equity [Abstract]</t>
  </si>
  <si>
    <t>Stockholders’ Equity Preference Stock Mattel is authorized to issue up to 20.0 million shares of $0.01 par value preference stock, of which none is currently outstanding. Preferred Stock Mattel is authorized to issue up to 3.0 million shares of $1.00 par value preferred stock, of which none is currently outstanding. Common Stock Repurchase Program During 2018 , 2017 , and 2016 , Mattel did not repurchase any shares of its common stock. Mattel’s share repurchase program was first announced on July 21, 2003. On July 17, 2013, the Board of Directors authorized Mattel to increase its share repurchase program by $500.0 million . At December 31, 2018 , share repurchase authorizations of $203.0 million had not been executed. Repurchases will take place from time to time, depending on market conditions. Mattel’s share repurchase program has no expiration date. Dividends During 2018 , Mattel did not pay any dividends to holders of its common stock. During 2017 and 2016 , Mattel paid total dividends per share of $0.91 and $1.52 , respectively, to holders of its common stock. The Board of Directors declared the dividends, if any, on a quarterly basis, and Mattel paid the dividends during the quarters in which the dividends were declared, if applicable. The payment of dividends on common stock is at the discretion of the Board of Directors and is subject to customary limitations. Dividend payments were $312.0 million and $518.5 million in 2017 and 2016 , respectively. 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For the Year Ended December 31, 2018 Derivative Available-for-Sale Security Defined Benefit Currency Total (In thousands) Accumulated Other Comprehensive Loss, Net of Tax, as of December 31, 2017 $ (21,098 ) $ (2,799 ) $ (143,213 ) $ (614,676 ) $ (781,786 ) Other comprehensive income (loss) before reclassifications 24,082 (3,748 ) (7,382 ) (106,651 ) (93,699 ) Amounts reclassified from accumulated other comprehensive loss 8,427 — 7,832 — 16,259 Net increase (decrease) in other comprehensive income (loss) 32,509 (3,748 ) 450 (106,651 ) (77,440 ) Accumulated Other Comprehensive Income (Loss), Net of Tax, as of December 31, 2018 $ 11,411 $ (6,547 ) $ (142,763 ) $ (721,327 ) $ (859,226 ) For the Year Ended December 31, 2017 Derivative Available-for-Sale Security Defined Benefit Currency Total (In thousands) Accumulated Other Comprehensive Income (Loss), Net of Tax, as of December 31, 2016 $ 17,469 $ 3,149 $ (157,704 ) $ (805,943 ) $ (943,029 ) Other comprehensive (loss) income before reclassifications (55,377 ) (5,948 ) 7,812 132,294 78,781 Amounts reclassified from accumulated other comprehensive income (loss) 16,810 — 6,679 58,973 82,462 Net (decrease) increase in other comprehensive (loss) income (38,567 ) (5,948 ) 14,491 191,267 161,243 Accumulated Other Comprehensive Loss, Net of Tax, as of December 31, 2017 $ (21,098 ) $ (2,799 ) $ (143,213 ) $ (614,676 ) $ (781,786 ) For the Year Ended December 31, 2016 Derivative Available-for-Sale Security Defined Benefit Currency Total (In thousands) Accumulated Other Comprehensive Income (Loss), Net of Tax, as of December 31, 2015 $ 15,363 $ — $ (159,858 ) $ (704,404 ) $ (848,899 ) Other comprehensive income (loss) before reclassifications 18,733 3,149 (4,154 ) (101,539 ) (83,811 ) Amounts reclassified from accumulated other comprehensive income (loss) (16,627 ) — 6,308 — (10,319 ) Net increase (decrease) in other comprehensive income (loss) 2,106 3,149 2,154 (101,539 ) (94,130 ) Accumulated Other Comprehensive Income (Loss), Net of Tax, as of December 31, 2016 $ 17,469 $ 3,149 $ (157,704 ) $ (805,943 ) $ (943,029 ) The following table presents the classification and amount of the reclassifications from accumulated other comprehensive income (loss) to the consolidated statements of operations: For the Year Ended Statements of Operations Classification December 31, December 31, December 31, (In thousands) Derivative Instruments (Loss) gain on foreign currency forward exchange contracts $ (8,575 ) $ (16,717 ) $ 17,101 Cost of sales Tax effect of net (loss) gain 148 (93 ) (474 ) Provision for income taxes $ (8,427 ) $ (16,810 ) $ 16,627 Net (loss) income Defined Benefit Pension Plans Amortization of prior service credit (cost) (a) $ 2,008 $ (29 ) $ (461 ) Other non-operating expense, net Recognized actuarial loss (a) (8,198 ) (8,511 ) (7,142 ) Other non-operating expense, net Curtailment loss (739 ) (103 ) (415 ) Other non-operating expense, net Settlement loss (3,248 ) — (1,772 ) Other non-operating expense, net (10,177 ) (8,643 ) (9,790 ) Tax effect of net loss 2,345 1,964 3,482 Provision for income taxes $ (7,832 ) $ (6,679 ) $ (6,308 ) Net (loss) income Currency Translation Adjustments Loss on discontinuation of Venezuelan operations $ — $ (58,973 ) $ — Other non-operating expense, net Tax effect of net loss (b) — — — Provision for income taxes $ — $ (58,973 ) $ — Net (loss) income (a) The amortization of prior service credit (cost) and recognized actuarial loss are included in the computation of net periodic benefit cost. Refer to "Note 4 to the Consolidated Financial Statements—Employee Benefit Plans" for additional information regarding Mattel’s net periodic benefit cost. (b) An income tax benefit was not realized related to the loss on discontinuation of Venezuelan operations. Currency Translation Adjustments For 2018 , currency translation adjustments resulted in a net loss of $106.7 million , primarily due to the weakening of the Euro, British pound sterling, Russian ruble, and Brazilian real against the U.S. dollar. For 2017 , currency translation adjustments resulted in a net gain of $191.3 million , primarily due to the strengthening of the Euro and the British pound sterling against the U.S. dollar and the recognition of a $59.0 million loss related to the discontinuation of Mattel's Venezuelan operations in other non-operating expense, net within the consolidated statements of operations. For 2016 , currency translation adjustments resulted in a net loss of $101.5 million , primarily due to the weakening of the British pound sterling, Mexican peso, and Euro against the U.S. dollar, partially offset by the strengthening of the Brazilian real against the U.S. dollar.</t>
  </si>
  <si>
    <t>Revenues (Notes)</t>
  </si>
  <si>
    <t>Revenue from Contract with Customer [Abstract]</t>
  </si>
  <si>
    <t>Revenues</t>
  </si>
  <si>
    <t>Revenues Effective January 1, 2018, Mattel adopted ASU 2014-09, Revenue from Contracts with Customers (Topic 606), and its related amendments (collectively, the "new revenue standards") using the modified retrospective transition method, which was applied to all contracts not completed as of that date. Results for reporting periods beginning after January 1, 2018 are presented under the new revenue standards, while prior periods were not adjusted and continue to be reported under the accounting standards in effect for those periods. The cumulative effect of the adoption of the new revenue standards on January 1, 2018 was reflected as a net reduction of $28.5 million to the opening balance of retained earnings associated with certain licensing contracts. The adoption of the new revenue standards did not have a material impact on Mattel's consolidated balance sheets or consolidated statements of operations as of or for the year ended December 31, 2018 . Revenue Recognition and Sales Adjustments Substantially all of Mattel's revenues continue to be recognized upon shipment or upon receipt of finished goods by the customer, depending on the contract terms. Additionally, Mattel routinely enters into arrangements with its customers to provide sales incentives, support customer promotions, and provide allowances for returns and defective merchandise. Such programs, which can be either contractual or discretionary in nature, are based primarily on customer purchases, customer performance of specified promotional activities, and other specified factors such as customer sales volume. Mattel bases its estimates for these programs on agreed-upon customer contract terms, as well as historical experience. The costs of these programs are considered variable consideration and are recorded as sales adjustments that reduce gross sales in the period the related sale is recognized. Based on Mattel's analysis of the new revenue standards, revenue recognition from the sale of finished goods to customers, which represents substantially all of Mattel's revenues, was not impacted by the adoption of the new revenue standards. Mattel also enters into symbolic and functional licensing arrangements, whereby the licensee pays Mattel royalties based on sales of licensed product, and in certain cases are subject to minimum guaranteed amounts. The timing of revenue recognition for certain of these licensing arrangements with minimum guarantees changed under the new revenue standards, which under the new revenue standards is based on the determination of whether the license of intellectual property ("IP") is symbolic, which includes the license of Mattel's brands, or functional, which includes the license of Mattel's completed television or streaming content. Revenues from symbolic licenses of IP are recognized based on actual sales when Mattel expects royalties to exceed the minimum guarantee. For symbolic licensing arrangements in which Mattel does not expect royalties to exceed the minimum guarantee, an estimate of the royalties expected to be recouped is recognized on a straight-line basis over the license term. Revenues from functional licenses of IP are recognized once the license period has commenced and the licensee has the ability to use the delivered content. Disaggregated Revenues For a presentation of Mattel's revenues disaggregated by segment, brand, and geography, see "Note 13 to the Consolidated Financial Statements—Segment Information." Practical Expedient Mattel applied the practical expedient prescribed in the new revenue standards and did not evaluate contracts of one year or less for the existence of a significant financing component. Multi-year contracts were not material.</t>
  </si>
  <si>
    <t>Share-Based Payments</t>
  </si>
  <si>
    <t>Disclosure of Compensation Related Costs, Share-based Payments [Abstract]</t>
  </si>
  <si>
    <t>Share-Based Payments Mattel Stock Option Plans In May 2015, Mattel’s stockholders approved the Amended 2010 Plan. The 2010 Equity and Long-Term Compensation Plan was approved by Mattel's stockholders in May 2010 (the "2010 Plan"). Upon approval of the 2010 Plan, Mattel terminated its 2005 Equity Compensation Plan (the "2005 Plan"), except with respect to grants then outstanding under the 2005 Plan. All restricted stock unit ("RSU") awards made under the 2005 Plan have vested. Outstanding stock option grants under the 2005 Plan that have not expired or have not been terminated continue to be exercisable under the terms of their respective grant agreements. The terms of the Amended 2010 Plan are substantially similar to the terms of the 2010 Plan and the 2005 Plan. Under the Amended 2010 Plan, Mattel has the ability to grant nonqualified stock options, incentive stock options, stock appreciation rights, restricted stock, RSUs, dividend equivalent rights, performance awards, and shares of common stock to officers, employees, and other persons providing services to Mattel. Generally, options vest and become exercisable contingent upon the grantees’ continued employment or service with Mattel. Nonqualified stock options are granted at not less than 100% of the fair market value of Mattel’s common stock on the date of grant, expire no later than 10 years from the date of grant, and vest on a schedule determined by the Compensation Committee of the Board of Directors, generally during a period of 3 years from the date of grant. In the event of a retirement of an employee aged 55 years or older with 5 or more years of service, or the death or disability of an employee, that occurs in each case at least 6 months after the grant date, nonqualified stock options become fully vested. Time-vesting RSUs granted under the Amended 2010 Plan generally vest over a period of 3 years from the date of grant. In the event of the involuntary termination of an employee aged 55 years or older with 5 or more years of service, or the death or disability of an employee, that occurs at least 6 months after the grant date, RSUs become fully vested. The Amended 2010 Plan also contains provisions regarding grants of equity compensation to the non-employee members of the Board of Directors. The Amended 2010 Plan expires on March 26, 2025 , except as to any grants then outstanding. The number of shares of common stock available for grant under the Amended 2010 Plan is subject to an aggregate limit of the sum of (i) 90 million shares, (ii) the number of shares that remained available for issuance under the 2005 Plan on May 12, 2010, and (iii) any shares subject to awards outstanding under the 2005 Plan that on or after May 12, 2010 are forfeited or otherwise terminate or expire without the issuance of shares to the holder of the award. The Amended 2010 Plan is further subject to detailed share-counting rules. As a result of such share-counting rules, full-value grants such as grants of restricted stock or RSUs count against shares remaining available for grant at a higher rate than grants of stock options and stock appreciation rights. Each stock option or stock appreciation right grant is treated as using one available share for each share actually subject to such grant, whereas each restricted stock or RSU grant is treated as using three available shares for each share actually subject to such full-value grant. At December 31, 2018 , there were approximately 19 million shares of common stock available for grant remaining under the Amended 2010 Plan. Mattel recognized total share-based compensation expense related to stock options and RSUs (including Performance RSUs) of $48.9 million , $67.1 million , and $54.0 million during 2018 , 2017 , and 2016 , respectively, which is included in other selling and administrative expenses in the consolidated statements of operations. As of December 31, 2018 , total unrecognized compensation cost related to unvested share-based payments totaled $93.0 million and is expected to be recognized over a weighted-average period of 2.2 years . Stock Options Mattel recognized compensation expense of $8.4 million , $14.1 million , and $10.5 million for stock options during 2018 , 2017 , and 2016 , respectively, which is included within other selling and administrative expenses in the consolidated statements of operations. There was no current year income tax benefit related to stock options during 2018 or 2017 as future tax benefits related to stock options were fully offset by a valuation allowance. Income tax benefits related to stock option activity during 2016 totaled $6.8 million . In 2018, Mattel granted performance options under the Amended 2010 Plan to certain senior executives in connection with its April 26, 2018—April 26, 2021 and May 31, 2018—May 31, 2021 performance cycles. These performance options are earned at the initial target number of options granted based on achievement of a certain threshold of Mattel’s TSR for the three-year performance cycle relative to the TSR realized by companies comprising the S&amp;P 500 as of the first day of the performance cycle. If this threshold is not met at the end of the three-year cycle, no shares are earned. For the performance options granted during 2018 that remain outstanding at December 31, 2018, the range of possible outcomes is that between zero and 1.3 million shares could be earned. The fair value of these performance options has been estimated at the grant dates using a Monte Carlo valuation methodology, and the weighted-average grant-date fair value of performance options granted during 2018 was $4.21 . The fair values of all other options granted have been estima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The weighted-average grant-date fair value of options granted during 2018 , 2017 , and 2016 was $5.46 , $3.37 , and $4.09 , respectively. The following weighted-average assumptions were used in determining the fair value of options granted: 2018 2017 2016 Expected life (in years) 5.1 5.0 5.0 Risk-free interest rate 2.8 % 1.8 % 1.1 % Volatility factor 33.6 % 27.2 % 25.3 % Dividend yield — % 4.0 % 4.7 % The following is a summary of stock option information and weighted-average exercise prices for Mattel’s stock options: 2018 2017 2016 Shares Weighted Shares Weighted Shares Weighted (In thousands, except weighted-average exercise price) Outstanding at January 1 25,233 $ 26.56 19,316 $ 28.71 17,900 $ 27.39 Granted 3,379 15.41 7,776 21.05 3,498 32.67 Exercised — — (84 ) 21.22 (1,539 ) 22.13 Forfeited (4,209 ) 23.06 (832 ) 25.84 (388 ) 26.77 Canceled (2,383 ) 26.99 (943 ) 26.31 (155 ) 36.87 Outstanding at December 31 22,020 $ 25.47 25,233 $ 26.56 19,316 $ 28.71 Exercisable at December 31 16,051 $ 28.10 14,038 $ 29.08 9,851 $ 29.83 The intrinsic value of a stock option is the amount by which the current market value of the underlying stock exceeds the exercise price of the option. The total intrinsic value of options exercised during 2018 , 2017 , and 2016 was $0 , $0.5 million , and $15.8 million , respectively. At December 31, 2018 , options outstanding and options exercisable had no intrinsic value, with a weighted-average remaining life of 5.5 years and 4.2 years, respectively. At December 31, 2018 , stock options vested or expected to vest totaled 21.5 million shares, with no intrinsic value, weighted-average exercise price of $25.67 , and weighted-average remaining life of 5.4 years. During 2018 , approximately 4 million stock options vested. The total grant-date fair value of stock options vested during 2018 , 2017 , and 2016 was approximately $12 million , $14 million , and $13 million , respectively. Mattel uses treasury shares purchased under its share repurchase program to satisfy stock option exercises. Cash received from stock options exercised during 2018 , 2017 , and 2016 was $0 , $1.8 million , and $34.1 million , respectively. Restricted Stock Units RSUs are valued at the market value on the date of grant, adjusted by the present value of the expected dividends for RSUs that are not entitled to a dividend during the vest period. The expense for RSUs is evenly attributed to the periods in which the restrictions lapse, which is generally 3 years from the date of grant. Compensation expense recognized related to grants of RSUs, excluding Performance RSUs, was $37.5 million , $55.2 million , and $40.2 million in 2018 , 2017 , and 2016 , respectively, and is included within other selling and administrative expenses in the consolidated statements of operations. During 2018 and 2017 , income tax expense related to RSUs was $2.0 million and $4.2 million , respectively, and future tax benefits related to RSUs were fully offset by a valuation allowance. Income tax benefits related to RSU activity during 2016 totaled $11.5 million . The following is a summary of RSU information and weighted-average grant-date fair values for Mattel’s RSUs, excluding Performance RSUs: 2018 2017 2016 Shares Weighted Shares Weighted Shares Weighted (In thousands, except weighted-average grant-date fair value) Unvested at January 1 4,898 $ 21.95 3,243 $ 28.85 3,738 $ 28.98 Granted 3,345 15.71 4,205 19.39 1,608 29.68 Vested (2,048 ) 21.02 (2,103 ) 27.13 (1,756 ) 30.25 Forfeited (1,474 ) 20.18 (447 ) 23.57 (347 ) 27.04 Unvested at December 31 4,721 $ 17.22 4,898 $ 21.95 3,243 $ 28.85 At December 31, 2018 , RSUs expected to vest totaled 4.1 million shares, with a weighted-average grant-date fair value of $17.31 . The total grant-date fair value of RSUs vested during 2018 , 2017 , and 2016 was $43.2 million , $57.0 million , and $53.1 million , respectively. In addition to the expense and share amounts described above, Mattel recognized amounts during 2018 , 2017 , and 2016 for Performance RSUs granted in connection with its January 1, 2018—December 31, 2020 LTIP, January 1, 2017—December 31, 2019 LTIP, and January 1, 2016—December 31, 2018 LTIP performance cycles, more fully described in "Note 4 to the Consolidated Financial Statements—Employee Benefit Plans." During 2018 and 2017 , there was no current year income tax benefit for Performance RSUs granted in connection with any of the performance cycles referenced above, as future tax benefits were fully offset by a valuation allowance. During 2016 , income tax benefits totaled $1.2 million for Performance RSUs granted in connection with its January 1, 2016—December 31, 2018 LTIP performance cycle.</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Prior to June 30, 2018, certain of Mattel’s RSUs were considered participating securities because they contained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per common share: For the Year Ended December 31, December 31, December 31, (In thousands, except per share amounts) Basic: Net (loss) income $ (533,299 ) $ (1,054,579 ) $ 312,908 Less: Net (loss) income allocable to participating RSUs (a) — — (1,377 ) Net (loss) income available for basic common shares $ (533,299 ) $ (1,054,579 ) $ 311,531 Weighted average common shares outstanding 345,012 343,564 341,480 Basic net (loss) income per common share $ (1.55 ) $ (3.07 ) $ 0.91 Diluted: Net (loss) income $ (533,299 ) $ (1,054,579 ) $ 312,908 Less: Net (loss) income allocable to participating RSUs (a) — — (1,377 ) Net (loss) income available for diluted common shares $ (533,299 ) $ (1,054,579 ) $ 311,531 Weighted average common shares outstanding 345,012 343,564 341,480 Weighted average common equivalent shares arising from: Dilutive stock options and non-participating RSUs (b) — — 2,753 Weighted average number of common and potential common shares 345,012 343,564 344,233 Diluted net (loss) income per common share $ (1.55 ) $ (3.07 ) $ 0.91 (a) For the twelve months ended December 31, 2018 and December 31, 2017, Mattel did not allocate its net loss to its participating RSUs as its participating RSUs are not obligated to share in the losses of the Company. As of July 1, 2018, Mattel no longer has participating RSUs . (b) Mattel was in a net loss position for the twelve months ended December 31, 2018 and December 31, 2017, and, accordingly, all outstanding nonqualified stock options and non-participating RSUs were excluded from the calculation of diluted earnings per common share because their effect would be antidilutive. Nonqualified stock options and nonparticipating RSUs totaling 8.5 million shares were excluded from the calculation of diluted net income per common share for the twelve months ended December 31, 2016 because their effect would be antidilutive.</t>
  </si>
  <si>
    <t>Derivative Instruments</t>
  </si>
  <si>
    <t>Derivative Instruments and Hedging Activities Disclosure [Abstract]</t>
  </si>
  <si>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As of December 31, 2018 and 2017 , Mattel held foreign currency forward exchange contracts with notional amounts of $962.1 million and $987.7 million , respectively. The following table presents Mattel’s derivative assets and liabilities: Derivative Assets Balance Sheet Classification Fair Value December 31, 2018 December 31, 2017 (In thousands) Derivatives designated as hedging instruments: Foreign currency forward exchange contracts Prepaid expenses and other $ 12,122 $ 2,175 Foreign currency forward exchange contracts Other noncurrent assets 1,613 115 Total derivatives designated as hedging instruments $ 13,735 $ 2,290 Derivatives not designated as hedging instruments: Foreign currency forward exchange contracts Prepaid expenses and other $ 2,357 $ 5,514 Total $ 16,092 $ 7,804 Derivative Liabilities Balance Sheet Classification Fair Value December 31, 2018 December 31, 2017 (In thousands) Derivatives designated as hedging instruments: Foreign currency forward exchange contracts Accrued liabilities $ 954 $ 15,970 Foreign currency forward exchange contracts Other noncurrent liabilities 185 3,159 Total derivatives designated as hedging instruments $ 1,139 $ 19,129 Derivatives not designated as hedging instruments: Foreign currency forward exchange contracts Accrued liabilities $ 1,771 $ 191 Total $ 2,910 $ 19,320 The following tables present the classification and amount of gains and losses, net of tax, from derivatives reported in the consolidated statements of operations: Derivatives Designated As Hedging Instruments Consolidated Statements of Operations Classification For the Year Ended December 31, December 31, December 31, (In thousands) Foreign currency forward exchange contracts: Amount of gains (losses) recognized in OCI $ 24,082 $ (55,377 ) $ 18,733 Amount of (losses) gains reclassified from accumulated OCI to the consolidated statements of operations (8,427 ) (16,810 ) 16,627 Cost of sales The net (losses) gains of $(8.4) million , $(16.8) million , and $16.6 million reclassified from accumulated other comprehensive loss to the consolidated statements of operations during 2018 , 2017 , and 2016 , respectively, are offset by the changes in cash flows associated with the underlying hedged transactions. Derivatives Not Designated As Hedging Instruments Consolidated Statements of Operations Classification For the Year Ended December 31, December 31, December 31, (In thousands) Amount of (loss) gain recognized in the consolidated statements of operations: Foreign currency forward exchange contracts $ (23,109 ) $ 70,200 $ (11,056 ) Other non-operating expense, net Foreign currency forward exchange contracts (244 ) 511 1,631 Cost of sales Total $ (23,353 ) $ 70,711 $ (9,425 ) The net (losses) gains of $(23.4) million , $70.7 million , and $(9.4) million recognized in the consolidated statements of operations during 2018 , 2017 , and 2016 , respectively, are offset by foreign currency transaction gains and losses on the related hedged balances.</t>
  </si>
  <si>
    <t>Fair Value Measurements</t>
  </si>
  <si>
    <t>Fair Value Disclosures [Abstract]</t>
  </si>
  <si>
    <t>Fair Value Measurements The following table presents information about Mattel’s assets and liabilities measured and reported in the financial statements at fair value on a recurring basis as of December 31, 2018 and 2017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include the following: December 31, 2018 Level 1 Level 2 Level 3 Total (In thousands) Assets: Foreign currency forward exchange contracts (a) $ — $ 16,092 $ — $ 16,092 Available-for-sale (b) 5,243 — — 5,243 Total assets $ 5,243 $ 16,092 $ — $ 21,335 Liabilities: Foreign currency forward exchange contracts (a) $ — $ 2,910 $ — $ 2,910 December 31, 2017 Level 1 Level 2 Level 3 Total (In thousands) Assets: Foreign currency forward exchange contracts (a) $ — $ 7,804 $ — $ 7,804 Available-for-sale (b) 8,991 — — 8,991 Total assets $ 8,991 $ 7,804 $ — $ 16,795 Liabilities: Foreign currency forward exchange contracts (a) $ — $ 19,320 $ — $ 19,320 (a) The fair value of the foreign currency forward exchange contrac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 Non-Recurring Fair Value Measurements Mattel tests its long-lived assets for impairment whenever events or changes in circumstances indicate that the carrying value may not be recoverable or that the carrying value may exceed its fair value. During 2017, Mattel recorded impairment charges associated with its intangible assets and property, plant, and equipment. As described in "Note 3 to the Consolidated Financial Statements—Goodwill and Other Intangibles," during the third quarter of 2017, Mattel discontinued the use of a trademark which resulted in an impairment charge of $9.2 million . As described in "Note 2 to the Consolidated Financial Statements—Property, Plant, and Equipment," during the third and fourth quarter of 2017, Mattel recorded impairment charges of $21.2 million related to leasehold improvements within certain American Girl retail stores. The fair value of the asset group was determined based on the income approach, with inputs which are categorized as Level 3 on the fair value hierarchy, utilizing certain market participant assumptions. These inputs include revenue and profit forecasts and the discount rate. Further, Mattel recorded an impairment charge in the fourth quarter of 2017 of $20.6 million for capitalized costs related to tools, dies, and molds for discontinued products which were no longer considered to be recoverable. There was no remaining value attributed to the identified tools, dies, and molds subsequent to the impairment charge. During the year ended December 31, 2018 , Mattel fully impaired certain intangible assets and property, plant, and equipment of $18.2 million due to discontinued use. There was no remaining value attributed to these identified intangible assets and property, plant, and equipment as of December 31, 2018. Other Financial Instruments Mattel’s financial instruments include cash and equivalents, accounts receivable and payable, accrued liabilities, and short-term and long-term borrowings. The fair values of these instruments approximate their carrying values because of their short-term nature. Cash is classified as Level 1 and all other financial instruments are classified as Level 2 within the fair value hierarchy. The estimated fair value of Mattel’s long-term debt, including the current portion, was $2.49 billion (compared to a carrying value of $2.90 billion ) as of December 31, 2018 and $3.01 billion (compared to a carrying value of $3.15 billion ) as of December 31, 2017 . The estimated fair values have been calculated based on broker quotes or rates for the same or similar instruments and are classified as Level 2 within the fair value hierarchy.</t>
  </si>
  <si>
    <t>Commitments and Contingencies Disclosure [Abstract]</t>
  </si>
  <si>
    <t>Commitments and Contingencies Leases Mattel routinely enters into noncancelable lease agreements for premises and equipment used in the normal course of business. Certain of these leases include escalation clauses that adjust rental expense to reflect changes in price indices, as well as renewal options. In addition to minimum rental payments, certain of Mattel’s leases require additional payments to reimburse the lessors for operating expenses such as real estate taxes, maintenance, utilities, and insurance. Rental expense is recorded on a straight-line basis, including escalating minimum payments. The American Girl Place leases in Chicago, Illinois, Los Angeles, California, and New York, New York, and American Girl store leases in Alpharetta, Georgia, Bloomington, Minnesota, Charlotte, North Carolina, Columbus, Ohio, Dallas, Texas, Houston, Texas, Lone Tree, Colorado, Lynnwood, Washington, McLean, Virginia, Miami, Florida, Nashville, Tennessee, Natick, Massachusetts, Orlando, Florida, Overland Park, Kansas, Palo Alto, California, Hershey, Pennsylvania, and Scottsdale, Arizona also contain provisions for additional rental payments based on a percentage of the sales of each store after reaching certain sales benchmarks. Contingent rental expense is recorded in the period in which the contingent event becomes probable. During 2018 , 2017 , and 2016 , contingent rental expense was not material. The following table shows the future minimum obligations under lease commitments in effect at December 31, 2018 : Capital Operating (In thousands) 2019 $ 294 $ 110,794 2020 25 83,566 2021 — 72,606 2022 — 59,191 2023 — 56,123 Thereafter — 133,716 $ 319 (a) $ 515,996 (a) Includes minimal imputed interest. Rental expense under operating leases amounted to $127.1 million , $137.4 million , and $110.1 million for 2018 , 2017 , and 2016 , respectively, net of sublease income of $3.0 million , $2.9 million , and $2.7 million in 2018 , 2017 , and 2016 , respectively. Commitments In the normal course of business, Mattel enters into contractual arrangements to obtain and protect Mattel’s right to create and market certain products and for future purchases of goods and services to ensure availability and timely delivery. Such arrangements include royalty payments pursuant to licensing agreements and commitments primarily for future inventory purchases. Certain of these commitments routinely contain provisions for guarantees or minimum expenditures during the term of the contracts. Current and future commitments for guaranteed payments reflect Mattel’s focus on expanding its product lines through alliances with businesses in other industries. Licensing and similar agreements in effect at December 31, 2018 contain provisions for future minimum payments as shown in the following table: Licensing and (In thousands) 2019 $ 112,495 2020 92,859 2021 45,289 2022 30,436 2023 1,201 Thereafter — $ 282,280 Royalty expense for 2018 , 2017 , and 2016 was $224.0 million , $244.5 million , and $228.9 million , respectively. The following table shows the future minimum obligations for purchases of inventory, services, and other as of December 31, 2018 : Other (In thousands) 2019 $ 314,936 2020 47,017 2021 32,640 2022 26,820 2023 26,895 Thereafter — $ 448,308 Insurance Mattel has a wholly-owned subsidiary, Far West Insurance Company, Ltd. ("Far West"), that was established to insure Mattel’s workers’ compensation, general, automobile, product liability, and property risks. Far West insures the first $1.0 million per occurrence for workers’ compensation risks, the first $0.5 million for general and automobile liability risks, the first $2.0 million per occurrence and $2.0 million per year for product liability risks, and up to $1.0 million per occurrence for property risks. Various insurance companies that have an "A" or better AM Best rating at the time the policies are purchased reinsure Mattel’s risk in excess of the amounts insured by Far West. Mattel’s liability for reported and incurred but not reported claims at December 31, 2018 and 2017 totaled $12.3 million and $12.9 million , respectively, and is included in other noncurrent liabilities in the consolidated balance sheets. Loss reserves are accrued based on Mattel’s estimate of the aggregate liability for claims incurred. Litigation Litigation Related to Carter Bryant and MGA Entertainment, Inc. 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 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 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 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 On January 12, 2007, Mattel filed an Amended Complaint setting forth counterclaims that included additional claims against Bryant as well as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 The first phase of the first trial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its December 3, 2008 injunctive orders until further order of the Court. 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On July 22, 2010, the Ninth Circuit vacated the District Court’s equitable orders. The Ninth Circuit stated that, because of several jury instruction errors it identified, a significant portion—if not all—of the jury verdict and damage award should be vacated. 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 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 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 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 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 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 In early August 2011, the Court ruled on post-trial motions. The Court rejected MGA’s unfair competition claims and also rejected Mattel’s equitable defenses to MGA’s misappropriation of trade secrets claim. The Court reduced the jury’s damages award of $88.5 million to $85.0 million . The Court awarded MGA an additional $85.0 million in punitive damages and approximately $140 million in attorney’s fees and costs. The Court entered a judgment which totaled approximately $310 million in favor of MGA. 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 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 On February 27, 2013, MGA filed a motion for leave to amend its prior complaint in the existing federal court lawsuit so that it could reassert its trade secrets claim. Mattel opposed that motion. On December 17, 2013, the District Court denied MGA’s motion for leave to amend and entered an order dismissing MGA’s trade secrets claim without prejudice. Also on December 17, 2013, following a settlement between MGA and certain insurance carriers, the District Court denied Mattel’s motion for leave to interplead the proceeds of the judgment. On December 21, 2013, a stipulation regarding settlement with insurers and payment of judgment was filed in the District Court, which provided that (i) Mattel would pay approximately $138 million ,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 On December 26, 2013, the District Court entered an order exonerating and discharging the appeal bond posted by Mattel, and on December 27, 2013, MGA filed an acknowledgment of satisfaction of judgment. On December 30, 2013, Evanston Insurance Company’s appeal in its action against Mattel was dismissed. On January 13, 2014, MGA filed a new, but virtually identical, trade secrets claim against Mattel in Los Angeles County Superior Court. In its complaint, MGA purports to seek damages in excess of $1 billion . On December 3, 2014, the Court overruled Mattel’s request to dismiss MGA’s case as barred as a result of prior litigation between the parties. On July 31, 2017, Mattel filed a motion for summary judgment on the grounds that MGA’s complaint is barred by the statute of limitations. On February 13, 2018, the Court granted Mattel's summary judgment motion. Consistent with this ruling, the Court entered judgment for Mattel on March 8, 2018. On April 24, 2018, MGA filed a Notice of Appeal of the judgment, and on December 20, 2018, MGA filed its opening appellate brief. Mattel does not presently believe that damages in any amount are reasonably possible. Accordingly, no liability has been accrued to date.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 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ought to reverse the Appeals Court's decision of July 26, 2013, and to reverse the fine as inappropriate under the law. This special appeal was submitted to the Appeals Court. Yellowstone also filed a special appeal with the Appeals Court in February 2015, which was made available to Mattel do Brasil on October 7, 2015. Yellowstone's special appeal sought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On April 4, 2016, the Appeals Court rendered a decision denying the admissibility of Mattel's and Yellowstone's special appeals. On May 11, 2016, both Mattel and Yellowstone filed interlocutory appeals. On August 31, 2017, the reporting justice for the Appeals Court denied Yellowstone’s interlocutory appeal. As to Mattel, the reporting justice reversed the fine referenced above that had been previously imposed on Mattel for filing a motion for clarification. However, the reporting justice rejected Mattel’s arguments on the merits of Yellowstone’s damages claims. On September 22, 2017, Mattel filed a further appeal to the full panel of five appellate justices to challenge the merits of Yellowstone’s damages claims. Yellowstone did not file a further appeal. In April 2018, Mattel do Brasil entered into a settlement agreement to resolve this matter, but the settlement was later rejected by the courts. On October 2, 2018, the Appeals Court rejected Mattel’s merits appeal, and affirmed the prior rulings in favor of Yellowstone. The actual amount to be paid by Mattel to Yellowstone has yet to be determined. Securities Litigation A purported class action lawsuit is pending in the United States District Court for the Central District of California, (consolidating Waterford Township Police &amp; Fire Retirement System v. Mattel, Inc., et al., filed June 27, 2017; and Lathe v. Mattel, Inc., et al., filed July 6, 2017) against Mattel, Christopher A. Sinclair, Richard Dickson, Kevin M. Farr, and Joseph B. Johnson alleging federal securities laws violations in connection with statements allegedly made by the defendants during the period October 20, 2016 through April 20, 2017. In general, the lawsuit asserts allegations that the defendants artificially inflated Mattel’s common stock price by knowingly making materially false and misleading statements and omissions to the investing public about retail customer inventory, the alignment between point-of-sale and shipping data, and Mattel’s overall financial condition. The lawsuit alleges that the defendants’ conduct caused the plaintiff and other stockholders to purchase Mattel common stock at artificially inflated prices. On May 24, 2018, the Court granted Mattel’s motion to dismiss the class action lawsuit, and on June 25, 2018, the plaintiff filed a motion informing the Court he would not be filing an amended complaint. Judgment was entered in favor of Mattel and the individual defendants on September 19, 2018. The plaintiff filed his Notice of Appeal on October 16, 2018. In addition, a stockholder has filed a derivative action in the United States District Court for the District of Delaware (Lombardi v. Sinclair, et al., filed December 21, 2017) making allegations that are substantially identical to, or are based upon, the allegations of the class action lawsuit. The defendants in the derivative action are the same as those in the class action lawsuit plus Margaret H. Georgiadis, Michael J. Dolan, Trevor A. Edwards, Frances D. Fergusson, Ann Lewnes, Dominic Ng, Vasant M. Prabhu, Dean A. Scarborough, Dirk Van de Put, and Kathy W. Loyd. On February 26, 2018, the derivative action was stayed pending further developments in the class action litigation. The lawsuits seek unspecified compensatory damages, attorneys’ fees, expert fees, costs, and/or injunctive relief. Mattel believes that the allegations in the lawsuits are without merit and intends to vigorously defend against them. A reasonable estimate of the amount of any possible loss or range of loss cannot be made at this time.</t>
  </si>
  <si>
    <t>Segment Information</t>
  </si>
  <si>
    <t>Segment Reporting [Abstract]</t>
  </si>
  <si>
    <t>Segment Information Mattel designs, manufactures, and markets a broad variety of toy products worldwide, which are sold to its customers and directly to consumers. Mattel reorganized its brands reporting structure in the first quarter of 2018 as outlined below. Prior period amounts have been reclassified to conform to the current period presentation. Mattel’s portfolio of brands and products are classified as Power Brands, which includes Barbie, Hot Wheels, Fisher-Price and Thomas &amp; Friends , and American Girl brands, and Toy Box, which includes Owned Brands and Partner Brands. Mattel’s operating segments are: (i) North America, which consists of the U.S. and Canada, (ii) International, and (iii) American Girl. The North America and International segments sell products in both the Power Brands, excluding American Girl , and Toy Box categories, although some are developed and adapted for particular international markets. Segment Data The following tables present information about revenues, loss/income, depreciation and amortization, and assets by segment. Mattel does not include sales adjustments such as trade discounts and other allowances in the calculation of segment revenues (referred to as "gross sales"). Mattel records these adjustments in its financial accounting systems at the time of sale to each customer, but the adjustments are not allocated to individual products. For this reason, Mattel’s Chief Operating Decision Maker ("CODM") uses gross and net sales by segment as metrics to measure segment performance. Such sales adjustments are included in the determination of segment loss/income from operations based on the adjustments recorded in the financial accounting systems. Segment loss/income represents each segment’s operating loss/income, while consolidated operating loss/income represents loss/income from operations before net interest, other non-operating expense/income, net, and income taxes as reported in the consolidated statements of operations. The corporate and other expense category includes costs not allocated to individual segments, including charges related to incentive compensation, severance and other restructuring costs, share-based payments, and corporate headquarters functions managed on a worldwide basis, and the impact of changes in foreign currency exchange rates on intercompany transactions. For the Year Ended December 31, December 31, 2017 (b) December 31, 2016 (b) (In thousands) Revenues by Segment North America $ 2,422,108 $ 2,536,654 $ 3,036,181 International 2,312,230 2,503,527 2,447,615 American Girl 341,191 473,944 589,918 Gross sales 5,075,529 5,514,125 6,073,714 Sales adjustments (560,719 ) (632,632 ) (620,564 ) Net sales $ 4,514,810 $ 4,881,493 $ 5,453,150 Segment Income (Loss) North America $ 220,769 $ 102,710 $ 560,178 International 13,915 (6,322 ) 287,730 American Girl (17,726 ) (72,968 ) 106,423 216,958 23,420 954,331 Corporate and other expense (a) (451,307 ) (359,118 ) (434,356 ) Operating (loss) income (234,349 ) (335,698 ) 519,975 Interest expense 181,886 105,214 95,118 Interest (income) (6,463 ) (7,777 ) (9,144 ) Other non-operating expense, net 7,331 68,110 31,959 (Loss) income before income taxes $ (417,103 ) $ (501,245 ) $ 402,042 (a) Corporate and other expense includes (i) incentive compensation expense of $84.1 million , $19.4 million , and $16.5 million for 2018 , 2017 , and 2016 , respectively, (ii) $104.1 million , $65.1 million , and $39.9 million of charges related to severance and other restructuring costs for 2018 , 2017 , and 2016 , respectively, and (iii) share-based compensation expense of $48.9 million , $67.1 million , and $53.9 million for 2018 , 2017 , and 2016 , respectively. (b) In accordance with ASU 2017-07, prior period amounts have been retrospectively adjusted, which resulted in a reclassification of $3.4 million and $8.4 million of expense, net from other selling and administrative expenses, which is included in corporate and other expense, to other non-operating expense, net for the year ended December 31, 2017 and 2016 , respectively. For the Year Ended December 31, December 31, December 31, (In thousands) Depreciation/Amortization by Segment North America $ 130,087 $ 118,898 $ 118,047 International 95,480 96,623 88,414 American Girl 14,391 22,615 23,023 239,958 238,136 229,484 Corporate and other 31,974 36,631 32,856 Depreciation and amortization $ 271,932 $ 274,767 $ 262,340 Segment assets are comprised of accounts receivable and inventories, net of applicable reserves and allowances. December 31, December 31, December 31, (In thousands) Assets by Segment North America $ 615,654 $ 692,232 $ 677,203 International 728,870 825,227 763,084 American Girl 43,748 100,184 154,924 1,388,272 1,617,643 1,595,211 Corporate and other 124,700 107,713 130,304 Accounts receivable and inventories, net $ 1,512,972 $ 1,725,356 $ 1,725,515 The table below presents worldwide revenues by brand category: For the Year Ended December 31, December 31, December 31, (In thousands) Worldwide Revenues by Brand Category (a) Barbie $ 1,088,953 $ 954,892 $ 971,795 Hot Wheels 834,058 777,341 796,969 Fisher-Price and Thomas &amp; Friends 1,185,669 1,370,543 1,546,111 American Girl 342,442 473,302 592,118 Toy Box 1,624,407 1,938,047 2,166,721 Gross sales 5,075,529 5,514,125 6,073,714 Sales adjustments (560,719 ) (632,632 ) (620,564 ) Net sales $ 4,514,810 $ 4,881,493 $ 5,453,150 (a) Mattel reorganized its brands reporting structure in the first quarter of 2018. Prior period amounts have been reclassified to conform to the current period presentation. Geographic Information The tables below present information by geographic area. Revenues are attributed to countries based on location of customer. Long-lived assets principally include goodwill, property, plant, and equipment, net, and identifiable intangibles, net. For the Year Ended December 31, December 31, December 31, (In thousands) Revenues North American Region (a) $ 2,763,299 $ 3,010,598 $ 3,626,099 International Region (b): Europe 1,013,983 1,054,788 1,066,263 Latin America 653,992 675,286 636,535 Global Emerging Markets 644,255 773,453 744,817 Total International Region 2,312,230 2,503,527 2,447,615 Gross sales 5,075,529 5,514,125 6,073,714 Sales adjustments (560,719 ) (632,632 ) (620,564 ) Net sales $ 4,514,810 $ 4,881,493 $ 5,453,150 December 31, December 31, December 31, (In thousands) Long-Lived Assets North American Region (c) $ 1,466,413 $ 1,543,662 $ 1,566,621 International Region 1,374,676 1,506,503 1,478,747 Consolidated total $ 2,841,089 $ 3,050,165 $ 3,045,368 (a) Revenues for the North American Region include revenues attributable to the U.S. of $2.60 billion , $2.82 billion , and $3.39 billion for 2018 , 2017 , and 2016 , respectively. (b) Mattel reorganized its regional reporting structure in the first quarter of 2018. As a result, Global Emerging Markets, which was previously disclosed as Asia Pacific, includes Russia, Turkey, the Middle East, and Africa, which were previously included within Europe. Prior period amounts have been reclassified to conform to the current period presentation. (c) Long-lived assets for the North American Region include long-lived assets attributable to the U.S. of $1.42 billion , $1.49 billion , and $1.57 billion for 2018 , 2017 , and 2016 , respectively. Major Customers Sales to Mattel’s two largest customers accounted for 34% , 29% , and 27% of worldwide consolidated net sales for 2018 , 2017 , and 2016 , respectively, as follows: For the Year Ended December 31, December 31, December 31, (In billions) Walmart $ 1.07 $ 1.02 $ 1.05 Target 0.45 0.37 0.41 During 2017 and 2016, Toys "R" Us accounted for $0.40 billion and $0.64 billion , respectively, of worldwide consolidated net sales. The North America segment sells products to each of Mattel’s two largest customers. The International segment sells products to Walmart. The American Girl segment sells its children’s publications to each of Mattel's two largest customers.</t>
  </si>
  <si>
    <t>Restructuring Charges</t>
  </si>
  <si>
    <t>Restructuring and Related Activities [Abstract]</t>
  </si>
  <si>
    <t>Restructuring Charges During the third quarter of 2017, Mattel initiated its Structural Simplification cost savings program and expects to exceed $650 million in cost savings by 2020. The major initiatives of the Structural Simplification cost savings program include: • Reducing manufacturing complexity, including SKU reduction, and implementing process improvement initiatives at owned and co-manufacturing facilities; • Streamlining the organizational structure and reducing headcount expense to better align with the revenue base, and • Optimizing advertising spend. The following table summarizes Mattel's severance and other restructuring costs activity for the year ended December 31, 2018: Liability at December 31, 2017 Charges Payments/Utilization Liability at December 31, 2018 (In thousands) Severance $ 29,794 $ 62,870 $ (64,994 ) $ 27,670 Other restructuring costs (a) 5,394 46,960 (38,632 ) 13,722 $ 35,188 $ 109,830 $ (103,626 ) $ 41,392 (a) Consists primarily of consulting fees. To date, Mattel has recorded cumulative severance and other restructuring charges of $155.0 million and expects to incur total charges of approximately $200 million related to the Structural Simplification cost savings program. In connection with the Structural Simplification cost savings program, Mattel recorded severance and other restructuring costs in the following cost and expense categories within the consolidated statements of operations: For the Year Ended December 31, December 31, (In thousands) Cost of sales (a) $ 5,741 $ — Other selling and administrative (b) 104,089 45,126 $ 109,830 $ 45,126 (a) Severance and other restructuring costs recorded within cost of sales include plant restructuring charges. (b) Severance and other restructuring costs recorded within other selling and administrative expenses in the consolidated statements of operations are included in corporate and other expense in "Note 13 to the Consolidated Financial Statements—Segment Information."</t>
  </si>
  <si>
    <t>Income Taxes</t>
  </si>
  <si>
    <t>Income Tax Disclosure [Abstract]</t>
  </si>
  <si>
    <t>Income Taxes Consolidated pre-tax (loss) income consists of the following: For the Year Ended December 31, December 31, December 31, (In thousands) U.S. operations $ (344,443 ) $ (269,244 ) $ 4,979 Foreign operations (72,660 ) (232,001 ) 397,063 $ (417,103 ) $ (501,245 ) $ 402,042 The provision for current and deferred income taxes consists of the following: For the Year Ended December 31, December 31, December 31, (In thousands) Current Federal $ 3,935 $ (3,153 ) $ (3,041 ) State 1,340 1,885 2,455 Foreign 95,404 113,315 91,070 100,679 112,047 90,484 Deferred Federal (4,630 ) 422,397 (6,094 ) State (3,368 ) 38,819 2,557 Foreign 23,515 (19,929 ) 2,187 15,517 441,287 (1,350 ) Provision for income taxes $ 116,196 $ 553,334 $ 89,134 Deferred income taxes are provided principally for tax credit carryforwards, net operating loss carryforwards, research and development expenses, employee compensation-related expenses, and certain other reserves that are recognized in different years for financial statement and income tax reporting purposes. Mattel’s deferred income tax assets (liabilities) are composed of the following: December 31, December 31, (In thousands) Tax credit carryforwards $ 64,895 $ 222,353 Research and development expenses 76,906 92,443 Net operating loss carryforwards 187,741 139,544 Allowances and reserves 94,168 178,930 Deferred compensation 63,641 49,616 Postretirement benefits 24,666 30,564 Intangible assets 419 6,096 Other 48,262 50,554 Gross deferred income tax assets 560,698 770,100 Intangible assets (196,012 ) (175,921 ) Other (15,782 ) — Gross deferred income tax liabilities (211,794 ) (175,921 ) Deferred income tax asset valuation allowances (365,820 ) (580,937 ) Net deferred income tax (liabilities) assets $ (16,916 ) $ 13,242 Net deferred income tax assets (liabilities) are reported in the consolidated balance sheets as follows: December 31, December 31, (In thousands) Other noncurrent assets $ 49,937 $ 77,740 Other noncurrent liabilities (66,853 ) (64,498 ) $ (16,916 ) $ 13,242 As of December 31, 2018 , Mattel had federal, state and foreign loss carryforwards totaling $662.0 million and tax credit carryforwards of $64.9 million , which excludes carryforwards that do not meet the threshold for recognition in the financial statements. Utilization of these loss and tax credit carryforwards is subject to annual limitations. Mattel’s loss and tax credit carryforwards expire in the following periods: Loss Tax Credit (In thousands) 2019–2023 $ 8,190 $ 2,837 Thereafter 213,629 39,871 No expiration date 440,191 22,149 Total $ 662,010 $ 64,857 Periodically, Mattel considers both positive and negative evidence related to the likelihood of realization of the deferred tax assets to determine, based on the weight of available evidence, whether it is more likely-than-not that some or all of the deferred tax assets will not be realized. During the third quarter of 2017, Mattel established a valuation allowance on U.S. deferred tax assets that will more than likely not be realized due to the determination that negative evidence outweighed the positive evidence. As of December 31, 2018 , Mattel's valuation allowance on its federal and state deferred tax assets was approximately $291 million . Changes in the valuation allowance in 2018 primarily related to the utilization of loss and credit carryforwards against the tax on the inclusion of accumulated foreign earnings under the U.S. Tax Act, offset by current year losses and credits generated. In addition, management determined that a valuation allowance of approximately $75 million was required as of December 31, 2018 for certain foreign deferred tax assets that will more than likely not be realized due to the determination that negative evidence outweighed the positive evidence. Changes in the valuation allowance for 2018 primarily related to increases in the valuation allowance related to losses without benefits, offset by decreases in the valuation allowance for certain deferred tax assets and expirations of tax loss and/or tax credit carryforwards. For the remaining foreign deferred tax assets without a valuation allowance, management believes it is more-likely-than-not that Mattel will generate sufficient taxable income in the appropriate future periods to realize the benefit of the remaining deferred income tax assets. Differences between the provision for income taxes at the U.S. federal statutory income tax rate and the provision in the consolidated statements of operations are as follows: For the Year Ended December 31, December 31, December 31, (In thousands) (Benefit) provision at U.S. federal statutory rate $ (87,592 ) $ (175,436 ) $ 140,715 Increase (decrease) resulting from: U.S. valuation allowance 64,907 558,976 — Foreign earnings taxed at different rates, including foreign losses without benefit 103,231 266,807 (43,010 ) U.S. Tax Act (a) 3,709 (107,049 ) — State and local taxes, net of U.S. federal (expense) benefit (2,028 ) 2,254 3,319 Adjustments to previously accrued taxes 6,621 5,159 (12,537 ) Change in indefinite reinvestment assertion 14,566 — — Other (b) 12,782 2,623 647 Provision for income taxes $ 116,196 $ 553,334 $ 89,134 (a) For 2018, U.S. Tax Act expense was netted with utilization of carryover tax attributes and current year generated tax attributes. (b) For 2018, Other includes $8.1 million of tax credit expiration. In assessing whether uncertain tax positions should be recognized in its financial statements, Mattel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Mattel presumes that the position will be examined by the appropriate taxing authority that would have full knowledge of all relevant information. For tax positions that meet the more-likely-than-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likely-than-not be realized. Mattel records a reserve for unrecognized tax benefits for U.S. federal, state, local, and foreign tax positions related primarily to transfer pricing, tax credits claimed, tax nexus, and apportionment. For each reporting period, management applies a consistent methodology to measure unrecognized tax benefits, and all unrecognized tax benefits are reviewed periodically and adjusted as circumstances warrant. Mattel’s measurement of its reserve for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 A reconciliation of the reserve for unrecognized tax benefits is as follows: For the Year Ended December 31, December 31, December 31, (In thousands) Unrecognized tax benefits at January 1 $ 116,070 $ 109,347 $ 118,099 Increases for positions taken in current year 7,548 4,171 2,925 Increases for positions taken in a prior year 25,239 19,318 921 Decreases for positions taken in a prior year (1,813 ) (5,637 ) (1,706 ) Decreases for settlements with taxing authorities (1,143 ) (2,349 ) (1,097 ) Decreases for lapses in the applicable statute of limitations (26,083 ) (8,780 ) (9,795 ) Unrecognized tax benefits at December 31 $ 119,818 $ 116,070 $ 109,347 Of the $119.8 million of unrecognized tax benefits as of December 31, 2018 , $81.7 million would impact the effective tax rate if recognized, of which $38.1 million would result in an increase in the valuation allowance. Mattel recognized an increase of interest and penalties of approximately $8 million in 2018 , an increase of $2 million in 2017 , and a decrease of $2 million in 2016 , related to unrecognized tax benefits, which are reflected in provision for income taxes in the consolidated statements of operations. As of December 31, 2018 , Mattel accrued $26.4 million in interest and penalties related to unrecognized tax benefits, all of which would impact the effective tax rate if recognized. As of December 31, 2017 , Mattel accrued $18.6 million in interest and penalties related to unrecognized tax benefits, $17.7 million of which would impact the effective tax rate if recognized. Effects of the U.S. Tax Act were required to be accounted for in the period of enactment (the fourth quarter of 2017) for calendar year-end companies. Staff Accounting Bulletin ("SAB") 118 was issued shortly thereafter to address the application of U.S. GAAP in the period of enactment when a company is unable to complete the accounting for certain income tax effects of the U.S. Tax Act, extending the "measurement period" to one year from the enactment date (i.e. extended to the fourth quarter of 2018). Revisions to the tax impact for the period of enactment should be accounted for each period (not to extend beyond one-year) as the estimate is refined. The U.S. Tax Act significantly revises the U.S. corporate income tax by, among other things, lowering the federal corporate income tax rate from 35% to 21% effective January 1, 2018, implementing the territorial tax system, and imposing a transition tax on deemed repatriated earnings of foreign subsidiaries. There was no change in the 2017 tax charge related to the remeasurement of the U.S. net deferred tax assets recorded in 2017. As of the fourth quarter of 2018, at the close of the SAB 118 measurement period, Mattel recorded a $3.7 million tax expense related to the deemed repatriation of accumulated foreign earnings (net of related valuation allowance change). In January 2018, the FASB issued guidance stating that a company must make an accounting policy election of either (i) treating taxes due on future U.S. inclusions in taxable income related to Global Intangible Low-Taxed Income ("GILTI") as a current-period expense when incurred (the "period cost method") or (ii) factoring such amounts into a company’s measurement of its deferred taxes (the "deferred method"). Mattel has elected the period cost method and has considered the estimated 2018 GILTI impact in its 2018 tax expense. On January 1, 2018, Mattel adopted ASU 2016-16, Intra-Entity Transfers of Assets Other Than Inventory, which required Mattel to recognize the income tax effects of intercompany sales and transfers of assets other than inventory in the period in which the transfer occurs. Previously, the income tax effect of intercompany transfers of assets was deferred until the asset was sold to an outside party or otherwise recognized (e.g., depreciated, amortized, impaired). The new guidance requires Mattel to defer only the income tax effects of intercompany transfers of inventory. A cumulative effect adjustment of $9.4 million was recorded as an increase to beginning retained earnings in the first quarter of 2018. In the normal course of business, Mattel is regularly audited by federal, state, local and foreign tax authorities. Mattel remains subject to IRS examination for the 2015 through 2018 tax years. Mattel files multiple state and local income tax returns and remains subject to examination in various jurisdictions, including California for the 2008 through 2018 tax years, New York for the 2014 through 2018 tax years, and Wisconsin for the 2008 through 2018 tax years. Mattel files multiple foreign income tax returns and remains subject to examination in various foreign jurisdictions including Hong Kong for the 2012 through 2018 tax years, Brazil for the 2013 through 2018 tax years, Mexico for the 2013 through 2018 tax years, Netherlands for the 2013 through 2018 tax years, and Russia for the 2016 through 2018 tax years. Based on the current status of federal, state, local, and foreign audits, Mattel believes it is reasonably possible that in the next 12 months, the total unrecognized tax benefits could decrease by $4.3 million related to the settlement of tax audits and/or the expiration of statutes of limitations. The ultimate settlement of any issue with the applicable taxing authority could have a material impact on Mattel’s consolidated financial statements. Mattel's provision for income taxes was $116.2 million in 2018, as compared to $553.3 million in 2017 and $89.1 million in 2016. The 2018 income tax provision included a $14.6 million expense related to changes to Mattel's indefinite reinvestment assertion and a $3.7 million expense related to the deemed repatriation of accumulated foreign earnings (net of related valuation allowance change). The 2017 income tax provision included a net tax expense of $457.1 million , primarily related to the establishment of a valuation allowance in the third quarter of 2017 on U.S. deferred tax assets that will likely not be realized and a provisional estimate of the impact of the U.S. Tax Act related to the remeasurement of U.S. net deferred tax liabilities from 35% to 21% tax rate. The 2016 income tax provision included a net tax benefit of $16.8 million , primarily related to reassessments of prior years’ tax liabilities based on the status of audits and tax filings in various jurisdictions around the world, settlements, enacted tax law changes, and the adoption of ASU 2016-09. Mattel has not recorded a deferred tax liability related to undistributed earnings of its foreign subsidiaries as of December 31, 2018, except for a $14.6 million tax expense recorded in 2018 related to changes to the indefinite reinvestment assertion. Taxes have not been provided on the remaining $4.7 billion of undistributed foreign earnings taxed under the Tax Act. The determination of any incremental tax liability associated with these earnings is not practicable due to the complexity of local country withholding rules and interactions with tax treaties, foreign exchange considerations, and the diversity of state income tax treatment on actual distribution. Mattel will remit reinvested earnings of its foreign subsidiaries for which a deferred tax liability has been recorded when the Company determines that it is advantageous for business operations or cash management purposes.</t>
  </si>
  <si>
    <t>Supplemental Financial Information</t>
  </si>
  <si>
    <t>Organization, Consolidation and Presentation of Financial Statements [Abstract]</t>
  </si>
  <si>
    <t>Supplemental Financial Information December 31, December 31, (In thousands) Inventories include the following: Raw materials and work in process $ 115,966 $ 101,690 Finished goods 426,923 499,014 $ 542,889 $ 600,704 Other noncurrent assets include the following: Identifiable intangibles (net of accumulated amortization of $207.9 million and $168.8 million at December 31, 2018 and 2017, respectively) $ 587,528 $ 639,203 Deferred income taxes 49,937 77,740 Other 209,541 229,008 $ 847,006 $ 945,951 Accrued liabilities include the following: Advertising and promotion $ 86,935 $ 165,572 Royalties 108,109 111,669 Taxes other than income taxes 54,317 74,626 Incentive compensation 87,086 20,218 Other 367,922 420,054 $ 704,369 $ 792,139 Other noncurrent liabilities include the following: Benefit plan liabilities $ 186,380 $ 187,830 Noncurrent tax liabilities 150,960 124,330 Other 132,329 171,966 $ 469,669 $ 484,126 For the Year Ended December 31, December 31, December 31, (In thousands) Currency transaction losses included in: Operating loss $ (5,061 ) $ (29,678 ) $ (164,042 ) Other non-operating expense, net (3,328 ) (6,525 ) (27,290 ) Net transaction losses $ (8,389 ) $ (36,203 ) $ (191,332 ) Other selling and administrative expenses include the following: Design and development $ 205,368 $ 225,245 $ 215,304 Identifiable intangible asset amortization 39,095 23,273 22,215 Bad debt expense 40,894 17,568 9,165</t>
  </si>
  <si>
    <t>Restatement of Quarterly Financial Information (Unaudited)</t>
  </si>
  <si>
    <t>Quarterly Financial Information Disclosure [Abstract]</t>
  </si>
  <si>
    <t>Restatement of Quarterly Financial Information (Unaudited) On August 6, 2019, Mattel was made aware of an anonymous whistleblower letter. An independent investigation was initiated in August 2019 on matters discussed in that letter. The investigation concluded there were material tax related misstatements in the previously issued unaudited consolidated financial statements as of and for the three and nine month periods ended September 30, 2017 and previously reported unaudited consolidated financial information for the three months ended December 31, 2017 and failures to properly consider and communicate such misstatements to Mattel’s then Chief Executive Officer and Audit Committee. The investigation did not find that management engaged in fraud. As it relates to the accounting misstatement, it was concluded that Mattel had failed to properly consider an indefinite-lived intangible asset in its tax valuation allowance calculation for the three months ended September 30, 2017, which caused the provision for income taxes to be understated by $109.0 million . In the fourth quarter of 2017, Mattel determined that the intangible asset was no longer indefinite-lived. This change resulted in an effective correction of the tax misstatement for the 2017 annual results. However, the provision for income taxes remained uncorrected for the three months ended September 30, 2017, which resulted in an overstatement of the tax expense for the three months ended December 31, 2017. In addition to the misstatement described above, there were certain other immaterial prior period misstatements, related to the improper capitalization of certain advertising costs, and the under-accrual of sales adjustments, freight and logistics costs, employee related costs, and the provision for income taxes. The provision for income taxes misstatement was unrelated to the restated income tax matter. Each of these misstatements which were determined to be immaterial, both individually and in the aggregate, have been corrected in the tables below. The following table represents a Summary of Restated and Revised Quarterly Financial Data for years ended December 31, 2018 and 2017: First Quarter Second Quarter Third Quarter Fourth Quarter As Revised As Revised (In thousands, except per share amounts) Year Ended December 31, 2018 Net sales $ 708,372 $ 844,706 $ 1,437,451 $ 1,524,281 Cost of sales 489,499 587,546 824,395 814,687 Gross profit 218,873 257,160 613,056 709,594 Advertising and promotion expenses 70,837 82,393 165,308 205,750 Other selling and administrative expenses 424,617 360,000 325,874 398,253 Operating (loss) income (276,581 ) (185,233 ) 121,874 105,591 (Loss) income before income taxes (313,905 ) (230,064 ) 72,592 54,274 Net (loss) income (a) (311,253 ) (237,963 ) 6,278 9,639 Net (loss) income (a) per common share - basic $ (0.90 ) $ (0.69 ) $ 0.02 $ 0.03 Weighted average number of common shares 344,434 344,584 345,285 345,720 Net (loss) income per common share - diluted $ (0.90 ) $ (0.69 ) $ 0.02 $ 0.03 Weighted average number of common and potential common shares 344,434 344,584 345,672 345,846 Dividends declared per common share $ — $ — $ — $ — First Quarter Second Quarter Third Quarter Fourth Quarter As Revised As Revised As Restated As Restated (In thousands, except per share amounts) Year Ended December 31, 2017 Net sales $ 737,418 $ 976,177 $ 1,560,983 $ 1,606,915 Cost of sales 455,240 574,712 911,234 1,115,736 Gross profit 282,178 401,465 649,749 491,179 Advertising and promotion expenses 73,562 95,499 179,691 293,534 Other selling and administrative expenses (b) 330,829 353,296 381,214 452,644 Operating (loss) income (b) (122,213 ) (47,330 ) 88,844 (254,999 ) (Loss) income before income taxes (142,271 ) (72,043 ) 63,863 (350,794 ) Net loss (a) (110,956 ) (54,885 ) (713,445 ) (175,293 ) Net loss (a) per common share - basic $ (0.32 ) $ (0.16 ) $ (2.07 ) $ (0.51 ) Weighted average number of common shares 342,914 343,116 343,870 344,294 Net loss (a) per common share - diluted $ (0.32 ) $ (0.16 ) $ (2.07 ) $ (0.51 ) Weighted average number of common and potential common shares 342,914 343,116 343,870 344,294 Dividends declared per common share $ 0.38 $ 0.38 $ 0.15 $ — (a) Net loss in the first and second quarters of 2018 included net discrete tax expense of $4.5 million and a net discrete tax benefit of $2.3 million , respectively, primarily related to reassessments of prior years’ tax liabilities based on the status of audits and tax filings in various jurisdictions around the world, settlements, and enacted law changes. Net income in the third quarter of 2018 included net discrete tax expense of $42.1 million , primarily related to reassessments of prior years’ tax liabilities based on the status of audits and tax filings in various jurisdictions around the world, changes to the indefinite reinvestment assertion, repatriation of accumulated foreign earnings (net of related valuation allowance change), and enacted law changes. Net income in the fourth quarter of 2018 included a net discrete tax benefit of $5.6 million related to the deemed repatriation of accumulated foreign earnings (net of related valuation allowance change). Net loss for the first and second quarters of 2017 included net discrete tax expense of $0.5 million and a net discrete tax benefit of $3.2 million , respectively, primarily related to reassessments of prior years’ tax liabilities based on the status of audits and tax filings in various jurisdictions around the world, settlements, and enacted law changes. Net loss in the third quarter of 2017 included net discrete tax expense of $674.9 million , primarily related to the establishment of a valuation allowance. Net loss in the fourth quarter of 2017 included a net discrete tax benefit of $214.6 million primarily related to reassessments of prior years’ tax liabilities based on the status of audits and tax filings in various jurisdictions around the world, settlements, and enacted tax law changes. (b) In accordance with ASU 2017-07, prior period amounts have been retrospectively adjusted, which resulted in a reclassification of $1.4 million , $(0.3) million , $0.5 million , and $1.8 million of expense, net from other selling and administrative expenses to other non-operating expense, net for the quarters ended March 31, 2017, June 30, 2017, September 30, 2017, and December 31, 2017 . Restatement of Quarterly Information for the Third and Fourth Quarter of 2017 The following represents the restatement of the unaudited consolidated financial statements as of and for the periods ended September 30, 2017: CONSOLIDATED BALANCE SHEET September 30, 2017 As Previously Reported Adjustments As Restated (In thousands) ASSETS Current Assets Cash and equivalents $ 181,308 $ — $ 181,308 Accounts receivable, net 1,506,145 — 1,506,145 Inventories 989,995 — 989,995 Prepaid expenses and other current assets 352,711 — 352,711 Total current assets 3,030,159 — 3,030,159 Noncurrent Assets Property, plant, and equipment, net 821,228 — 821,228 Goodwill 1,397,642 — 1,397,642 Other noncurrent assets 950,655 — 950,655 Total Assets $ 6,199,684 $ — $ 6,199,684 LIABILITIES AND STOCKHOLDERS' EQUITY Current Liabilities Short-term borrowings $ 732,649 $ — $ 732,649 Current portion of long-term debt 250,000 — 250,000 Accounts payable 713,488 — 713,488 Accrued liabilities 568,845 7,388 576,233 Income taxes payable 32,296 — 32,296 Total current liabilities 2,297,278 7,388 2,304,666 Noncurrent Liabilities Long-term debt 1,886,404 — 1,886,404 Other noncurrent liabilities 576,327 108,958 685,285 Total noncurrent liabilities 2,462,731 108,958 2,571,689 Stockholders’ Equity Common stock $1.00 par value, 1.0 billion shares authorized; 441.4 million shares issued 441,369 — 441,369 Additional paid-in capital 1,793,036 — 1,793,036 Treasury stock at cost: 97.7 million shares (2,392,422 ) — (2,392,422 ) Retained earnings 2,460,224 (116,346 ) 2,343,878 Accumulated other comprehensive loss (862,532 ) — (862,532 ) Total stockholders’ equity 1,439,675 (116,346 ) 1,323,329 Total Liabilities and Stockholders’ Equity $ 6,199,684 $ — $ 6,199,684 CONSOLIDATED STATEMENTS OF OPERATIONS Three Months Ended September 30, 2017 Nine Months Ended September 30, 2017 As Previously Reported Adjustments As Restated As Previously Reported Adjustments As Restated (In thousands, except per share amounts) Net Sales $ 1,560,983 $ — $ 1,560,983 $ 3,271,078 $ 3,500 $ 3,274,578 Cost of sales 913,834 (2,600 ) 911,234 1,945,386 (4,200 ) 1,941,186 Gross Profit 647,149 2,600 649,749 1,325,692 7,700 1,333,392 Advertising and promotion expenses 179,691 — 179,691 348,752 — 348,752 Other selling and administrative expenses 381,214 — 381,214 1,065,339 — 1,065,339 Operating Income (Loss) 86,244 2,600 88,844 (88,399 ) 7,700 (80,699 ) Interest expense 24,646 — 24,646 68,557 — 68,557 Interest (income) (1,575 ) — (1,575 ) (6,337 ) — (6,337 ) Other non-operating expense, net 1,910 — 1,910 7,532 — 7,532 Income (Loss) Before Income Taxes 61,263 2,600 63,863 (158,151 ) 7,700 (150,451 ) Provision for income taxes 664,510 112,798 777,308 614,402 114,433 728,835 Net Loss $ (603,247 ) $ (110,198 ) $ (713,445 ) $ (772,553 ) $ (106,733 ) $ (879,286 ) Net Loss Per Common Share - Basic $ (1.75 ) $ (0.32 ) $ (2.07 ) $ (2.25 ) $ (0.31 ) $ (2.56 ) Weighted average number of common shares 343,870 — 343,870 343,304 — 343,304 Net Loss Per Common Share - Diluted $ (1.75 ) $ (0.32 ) $ (2.07 ) $ (2.25 ) $ (0.31 ) $ (2.56 ) Weighted average number of common and potential common shares 343,870 — 343,870 343,304 — 343,304 Dividends Declared Per Common Share $ 0.15 $ — $ 0.15 $ 0.91 $ — $ 0.91 CONSOLIDATED STATEMENTS OF COMPREHENSIVE LOSS Three Months Ended September 30, 2017 Nine Months Ended September 30, 2017 As Previously Reported Adjustments As Restated As Previously Reported Adjustments As Restated (In thousands) Net Loss $ (603,247 ) $ (110,198 ) $ (713,445 ) $ (772,553 ) $ (106,733 ) $ (879,286 ) Other Comprehensive Income, Net of Tax Currency translation adjustments 36,912 — 36,912 142,248 — 142,248 Defined benefit pension plan adjustments 1,106 — 1,106 3,185 — 3,185 Net unrealized losses on available-for-sale security (3,848 ) — (3,848 ) (7,585 ) — (7,585 ) Net unrealized losses on derivative instruments: Unrealized holding losses (24,009 ) — (24,009 ) (63,999 ) — (63,999 ) Amounts reclassified from accumulated other comprehensive loss 9,241 — 9,241 6,648 — 6,648 (14,768 ) — (14,768 ) (57,351 ) — (57,351 ) Other Comprehensive Income, Net of Tax 19,402 — 19,402 80,497 — 80,497 Comprehensive Loss $ (583,845 ) $ (110,198 ) $ (694,043 ) $ (692,056 ) $ (106,733 ) $ (798,789 ) CONSOLIDATED STATEMENT OF CASH FLOWS Nine Months Ended September 30, 2017 As Previously Reported Adjustments As Restated (In thousands) Net loss $ (772,553 ) $ (106,733 ) $ (879,286 ) Adjustments to reconcile net loss to net cash flows used for operating activities: Depreciation 179,831 — 179,831 Amortization 16,264 — 16,264 Asset impairments 14,942 — 14,942 Deferred income taxes 2,057 5,475 7,532 Valuation allowance on deferred tax assets 561,915 108,958 670,873 Share-based compensation 47,582 — 47,582 Bad debt expense 11,758 — 11,758 Inventory obsolescence 37,402 — 37,402 (Decrease) increase from changes in assets and liabilities: Accounts receivable (367,579 ) (3,500 ) (371,079 ) Inventories (396,415 ) — (396,415 ) Prepaid expenses and other current assets (19,027 ) (7,388 ) (26,415 ) Accounts payable, accrued liabilities, and income taxes payable 9,893 3,188 13,081 Other, net (66,140 ) — (66,140 ) Net cash flows used for operating activities (740,070 ) — (740,070 ) Cash Flows From Investing Activities: Purchases of tools, dies, and molds (101,428 ) — (101,428 ) Purchases of other property, plant, and equipment (133,895 ) — (133,895 ) Proceeds from foreign currency forward exchange contracts 60,376 — 60,376 Other, net 38 — 38 Net cash flows used for investing activities (174,909 ) — (174,909 ) Cash Flows From Financing Activities: Payments of short-term borrowings, net (878,937 ) — (878,937 ) Proceeds from short-term borrowings, net 1,419,418 — 1,419,418 Payments of dividends on common stock (311,973 ) — (311,973 ) Proceeds from exercise of stock options 1,768 — 1,768 Other, net (16,543 ) — (16,543 ) Net cash flows provided by financing activities 213,733 — 213,733 Effect of Currency Exchange Rate Changes on Cash 13,023 — 13,023 Decrease in Cash and Equivalents (688,223 ) — (688,223 ) Cash and Equivalents at Beginning of Period 869,531 — 869,531 Cash and Equivalents at End of Period $ 181,308 $ — $ 181,308 The following represents the restatement of the unaudited consolidated financial data for the period ended December 31, 2017: Three Months Ended December 31, 2017 As Previously Reported Adjustments As Restated (In thousands, except per share amounts) Net sales $ 1,610,873 $ (3,958 ) $ 1,606,915 Cost of sales 1,115,736 — 1,115,736 Gross profit 495,137 (3,958 ) 491,179 Advertising and promotion expenses 293,534 — 293,534 Other selling and administrative expenses 452,644 — 452,644 Operating loss (251,041 ) (3,958 ) (254,999 ) Loss before income taxes (346,836 ) (3,958 ) (350,794 ) Net loss (281,283 ) 105,990 (175,293 ) Net loss per common share—basic $ (0.82 ) $ 0.31 $ (0.51 ) Weighted average number of common shares 344,294 — 344,294 Net loss per common share—diluted $ (0.82 ) $ 0.31 $ (0.51 ) Weighted average number of common and potential common shares 344,294 — 344,294 Dividends declared per common share $ — $ — $ — Revision of Quarterly Information The effects of immaterial revisions on the impacted interim periods are presented below. Periods which were not impacted by such revisions are not presented. Three Months Ended June 30, 2018 As Previously Reported Adjustments As Revised (In thousands, except per share amounts) Net sales $ 840,748 $ 3,958 $ 844,706 Cost of sales 587,546 — 587,546 Gross profit 253,202 3,958 257,160 Advertising and promotion expenses 82,393 — 82,393 Other selling and administrative expenses 360,000 — 360,000 Operating loss (189,191 ) 3,958 (185,233 ) Loss before income taxes (234,022 ) 3,958 (230,064 ) Net loss (240,931 ) 2,968 (237,963 ) Net loss per common share - basic $ (0.70 ) $ 0.01 $ (0.69 ) Weighted average number of common shares 344,584 — 344,584 Net loss per common share - diluted $ (0.70 ) $ 0.01 $ (0.69 ) Weighted average number of common and potential common shares 344,584 — 344,584 Dividends declared per common share $ — $ — $ — Three Months Ended December 31, 2018 As Previously Reported Adjustments As Revised (In thousands, except per share amounts) Net sales $ 1,524,281 $ — $ 1,524,281 Cost of sales 814,687 — 814,687 Gross profit 709,594 — 709,594 Advertising and promotion expenses 207,898 (2,148 ) 205,750 Other selling and administrative expenses 394,305 3,948 398,253 Operating income 107,391 (1,800 ) 105,591 Income before income taxes 56,074 (1,800 ) 54,274 Net income 14,913 (5,274 ) 9,639 Net income per common share - basic $ 0.04 $ (0.01 ) $ 0.03 Weighted average number of common shares 345,720 — 345,720 Net income per common share - diluted $ 0.04 $ (0.01 ) $ 0.03 Weighted average number of common and potential common shares 345,846 — 345,846 Dividends declared per common share $ — $ — $ — Three Months Ended June 30, 2017 As Previously Reported Adjustments As Revised (In thousands, except per share amounts) Net sales $ 974,477 $ 1,700 $ 976,177 Cost of sales 574,712 — 574,712 Gross profit 399,765 1,700 401,465 Advertising and promotion expenses 95,499 — 95,499 Other selling and administrative expenses 353,296 — 353,296 Operating loss (49,030 ) 1,700 (47,330 ) Loss before income taxes (73,743 ) 1,700 (72,043 ) Net loss (56,075 ) 1,190 (54,885 ) Net loss per common share—basic $ (0.16 ) $ — $ (0.16 ) Weighted average number of common shares 343,116 — 343,116 Net loss per common share—diluted $ (0.16 ) $ — $ (0.16 ) Weighted average number of common and potential common shares 343,116 — 343,116 Dividends declared per common share $ 0.38 $ — $ 0.38 Three Months Ended March 31, 2017 As Previously Reported Adjustments As Revised (In thousands, except per share amounts) Net sales $ 735,618 $ 1,800 $ 737,418 Cost of sales 456,840 (1,600 ) 455,240 Gross profit 278,778 3,400 282,178 Advertising and promotion expenses 73,562 — 73,562 Other selling and administrative expenses 330,829 — 330,829 Operating loss (125,613 ) 3,400 (122,213 ) Loss before income taxes (145,671 ) 3,400 (142,271 ) Net loss (113,231 ) 2,275 (110,956 ) Net loss income per common share - basic $ (0.33 ) $ 0.01 $ (0.32 ) Weighted average number of common shares 342,914 — 342,914 Net loss per common share - diluted $ (0.33 ) $ 0.01 $ (0.32 ) Weighted average number of common and potential common shares 342,914 — 342,914 Dividends declared per common share $ 0.38 $ — $ 0.38</t>
  </si>
  <si>
    <t>Valuation and Qualifying Accounts and Allowances</t>
  </si>
  <si>
    <t>SEC Schedule, 12-09, Valuation and Qualifying Accounts [Abstract]</t>
  </si>
  <si>
    <t>VALUATION AND QUALIFYING ACCOUNTS AND ALLOWANCES Balance at Beginning of Year Additions Charged to Operations Net Deductions and Other Balance at End of Year (In thousands) Allowance for Doubtful Accounts: Year Ended December 31, 2018 $ 25,378 $ 40,894 $ (44,314 ) (a) $ 21,958 Year Ended December 31, 2017 $ 21,376 $ 17,568 $ (13,566 ) (a) $ 25,378 Year Ended December 31, 2016 $ 24,370 $ 9,165 $ (12,159 ) (a) $ 21,376 Allowance for Obsolescence: Year Ended December 31, 2018 $ 118,446 $ 74,974 $ (146,220 ) (b) $ 47,200 Year Ended December 31, 2017 $ 36,776 $ 127,592 $ (45,922 ) (b) $ 118,446 Year Ended December 31, 2016 $ 45,715 $ 31,455 $ (40,394 ) (b) $ 36,776 Income Tax Valuation Allowances: (e) Year Ended December 31, 2018 $ 580,937 $ 103,154 (d) $ (318,271 ) (c) $ 365,820 Year Ended December 31, 2017 $ 74,125 $ 514,661 $ (7,849 ) (c) $ 580,937 Year Ended December 31, 2016 $ 77,334 $ 15,772 $ (18,981 ) (c) $ 74,125 (a) Includes write-offs, recoveries of previous write-offs, and currency translation adjustments. (b) Primarily relates to the disposal of related inventory and raw materials and currency translation adjustments. (c) Primarily represents projected utilization and write-offs of loss carryforwards and certain deferred tax assets for 2018, projected utilization and write-offs of loss carryforwards and certain deferred tax assets for 2017, and projected utilization and write-offs of loss carryforwards and certain deferred tax assets for 2016. (d) Primarily represents increases related to losses without benefit. (e) Revised to correct for immaterial prior period misstatements for the years ended December 31, 2018 and 2017 described in Part II, Item 8 "Financial Statements and Supplementary Data- Note 1 to the Consolidated Financial Statements - Summary of Significant Accounting Policies."</t>
  </si>
  <si>
    <t>Summary of Significant Accounting Policies (Policies)</t>
  </si>
  <si>
    <t>Principles of Consolidation and Basis of Preparation</t>
  </si>
  <si>
    <t>Principles of Consolidation and Basis of Preparation 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 On January 1, 2018, Mattel adopted ASU 2017-07, Compensation - Retirement Benefits: Improving the Presentation of Net Periodic Pension Cost and Net Periodic Postretirement Benefit Cost. As a result, other selling and administrative expenses, operating income (loss), and other non-operating expense, net have been retrospectively restated. The impact to Mattel’s consolidated financial statements was not material. See further discussion in "Note 1 to the Consolidated Financial Statements—Summary of Significant Accounting Policies—New Accounting Pronouncements" and "Note 4 to the Consolidated Financial Statements—Employee Benefit Plans."</t>
  </si>
  <si>
    <t>Revision of Consolidated Financial Statements</t>
  </si>
  <si>
    <t xml:space="preserve">Revision of Consolidated Financial Statements Mattel’s consolidated financial statements have been revised to correct certain other prior period misstatements which were not material, both individually or in the aggregate, to the previously issued consolidated financial statements. These misstatements relate to improper capitalization of certain advertising costs, the under-accrual of sales adjustments, freight and logistics costs, employee related costs, the provision for income taxes, and other information disclosed in the notes to the Consolidated Financial Statements. The provision for income taxes misstatement was unrelated to the restated income tax matter described in "Note 17 to the Consolidated Financial Statements—Restatement of Quarterly Financial Information (Unaudited)". </t>
  </si>
  <si>
    <t>Use of Estimates</t>
  </si>
  <si>
    <t>Use of Estimates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t>
  </si>
  <si>
    <t>Cash and Equivalents</t>
  </si>
  <si>
    <t>Cash and Equivalents Cash and equivalents include short-term investments, which are highly liquid investments with maturities of three months or less when purchased. Such investments are stated at cost, which approximates market value.</t>
  </si>
  <si>
    <t>Accounts Receivable and Allowance for Doubtful Accounts</t>
  </si>
  <si>
    <t>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ibility of accounts receivable of customers deemed to be a credit risk, including requiring letters of credit, purchasing various forms of credit insurance with unrelated third parties, factoring, or requiring cash in advance of shipment. Mattel records an allowance for doubtful accounts based on management’s assessment of the business environment, customers’ financial condition, historical collection experience, accounts receivable aging, and customer disputes.</t>
  </si>
  <si>
    <t>Inventories Inventories, net of allowance for obsolescence, are stated at the lower of cost or net realizable value. Expense associated with the allowance for obsolescence is recognized in cost of sales and establishes a lower cost basis for the inventory. Cost is determined by the first-in, first-out method.</t>
  </si>
  <si>
    <t>Property, Plant, and Equipment Property, plant, and equipment are stated at cost less accumulated depreciation. Depreciation is computed using the straight-line method over estimated useful lives of 10 to 30 years for building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assessed by evaluating the operating performance and future undiscounted cash flows of the underlying assets. When property is sold or retired, the cost of the property and the related accumulated depreciation are removed from the consolidated balance sheet, and any resulting gain or loss is included in the statements of operations.</t>
  </si>
  <si>
    <t>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t>
  </si>
  <si>
    <t>Nonamortizable Intangible Assets</t>
  </si>
  <si>
    <t>Mattel had no nonamortizable intangible assets as of and for the year ended December 31, 2018. Prior to 2018, Mattel tested nonamortizable intangible assets for impairment annually in the third quarter or whenever events or changes in circumstances indicated that the carrying value may have exceeded its fair value.</t>
  </si>
  <si>
    <t>Amortizable Intangible Assets</t>
  </si>
  <si>
    <t>Mattel also tests its amortizable intangible assets, which are primarily comprised of trademarks and trade names, for impairment whenever events or changes in circumstances indicate that the carrying value of the asset may not be recovered. Amortization is computed primarily using the straight-line method over the estimated useful lives of the amortizable intangible assets.</t>
  </si>
  <si>
    <t>Foreign Currency Translation Exposure</t>
  </si>
  <si>
    <t>Foreign Currency Translation Exposure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Net income (loss) and cash flow items are translated at weighted-average exchange rates prevailing during the year. The resulting currency translation adjustments are recorded as a component of accumulated other comprehensive loss within stockholders’ equity. Mattel’s primary currency translation exposures in 2018 were related to its net investments in entities having functional currencies denominated in the Euro, British pound sterling, Russian ruble, and Brazilian real.</t>
  </si>
  <si>
    <t>Foreign Currency Transaction Exposure</t>
  </si>
  <si>
    <t>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loss) income in the consolidated statements of operations. Gains and losses on unhedged intercompany loans and advances are recorded as a component of other non-operating expense , net in the consolidated statements of operations in the period in which the currency exchange rate changes. Inventory transactions denominated in the Euro, Mexican peso, British pound sterling, Canadian dollar, Chinese renminbi, Australian dollar, Russian ruble, and Brazilian real were the primary transactions that caused foreign currency transaction exposure for Mattel in 2018 .</t>
  </si>
  <si>
    <t>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statemen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statements of operations in the period the determination is made.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t>
  </si>
  <si>
    <t>Revenue Recognition and Sales Adjustments</t>
  </si>
  <si>
    <t>Revenue Recognition and Sales Adjustments Revenue is recognized when control of the goods is transferred to the customer, which is either upon shipment or upon receipt of finished goods by the customer, depending on the contract terms. Mattel routinely enters into arrangements with its customers to provide sales incentives, support customer promotions, and provide allowances for returns or defective merchandise. Such programs, which can be either contractual or discretionary in nature, are based primarily on customer purchases, customer performance of specified promotional activities, and other specified factors such as customer sales volume. Mattel bases its estimates for these programs on agreed upon customer contract terms as well as historical experience. The costs of these programs are considered variable consideration and are recorded as sales adjustments that reduce gross sales in the period the related sale is recognized.</t>
  </si>
  <si>
    <t>Advertising and Promotion Costs</t>
  </si>
  <si>
    <t>Advertising and Promotion Costs Costs of media advertising are expensed the first time the advertising takes place, except for direct-response advertising, which is capitalized and amortized over its expected period of future benefits. Direct-response advertising consists primarily of catalog production and mailing costs, which are generally amortized within three months from the date the catalogs are mailed.</t>
  </si>
  <si>
    <t>Product Recalls and Withdrawals</t>
  </si>
  <si>
    <t>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t>
  </si>
  <si>
    <t>Design and Development Costs</t>
  </si>
  <si>
    <t>Design and Development Costs Product design and development costs primarily include employee compensation and outside services and are charged to the results of operations as incurred.</t>
  </si>
  <si>
    <t>Employee Benefit Plans Mattel and certain of its subsidiaries have retirement and other postretirement benefit plans covering substantially all employees of these entities. Actuarial valuations are used in determining amounts recognized in the financial statements for certain retirement and other postretirement benefit plans (see "Note 4 to the Consolidated Financial Statements—Employee Benefit Plans").</t>
  </si>
  <si>
    <t xml:space="preserve">Share-Based Payments Mattel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the associated volatility, and the expected dividends. With the exception of certain performance options granted in 2018, which are valued using a Monte Carlo valuation methodology, Mattel estimates the fair value of options gran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Judgment is also required in estimating the amount of share-based awards that will be forfeited prior to vesting. Mattel determines the fair value of RSUs, excluding performance RSUs, based on the closing market price of Mattel’s common stock on the date of grant, adjusted by the present value of the expected dividends for RSUs that are not entitled to a dividend during the vest period. Mattel determines the fair value of the performance-related components of its performance RSUs based on the closing market price of Mattel's common stock on the date of grant. It determines the fair value of the market-related components of its performance RSUs based on a Monte Carlo valuation methodology. </t>
  </si>
  <si>
    <t>New Accounting Pronouncements Adopted</t>
  </si>
  <si>
    <t>New Accounting Pronouncements Recently Adopted Accounting Pronouncements In May 2014, the Financial Accounting Standards Board ("FASB") issued ASU 2014-09, Revenue from Contracts with Customers (Topic 606) , which supersedes the revenue recognition requirements in ASC 605, Revenue Recognition , and most industry 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For additional information, see "Note 7 to the Consolidated Financial Statements—Revenues." In October 2016, the FASB issued ASU 2016-16, Income Taxes: Intra-Entity Transfers of Assets Other Than Inventory, which requires an entity to recognize the income tax consequences of an intra-entity transfer of an asset other than inventory when the transfer occurs. Mattel adopted ASU 2016-16 on January 1, 2018 and recognized a cumulative effect increase to the opening balance of its retained earnings of $9.4 million . For additional information, see "Note 15 to the Consolidated Financial Statements—Income Taxes." In March 2017, the FASB issued ASU 2017-07, Compensation - Retirement Benefits: Improving the Presentation of Net Periodic Pension Cost and Net Periodic Postretirement Benefit Cost , which requires entities that sponsor defined benefit plans to (i) present service cost within operations, if such a subtotal is presented, (ii) other components of net benefit costs should be presented separately outside of income from operations, if such a subtotal is presented, and (iii) only the service cost component should be capitalized, when applicable. If a separate line item is not used, the line item in the income statement where the other components of net benefit costs are included must be disclosed. Further, gains and losses from curtailments and settlements, and the cost of certain termination benefits should be reported in the same manner as other components of net benefit cost. Mattel adopted ASU 2017-07 on January 1, 2018 and retrospectively restated its interim and annual results accordingly. The retrospective adoption of ASU 2017-07 did not have a material impact on Mattel’s consolidated financial statements, as discussed in "Note 4 to the Consolidated Financial Statements—Employee Benefit Plans." In August 2018, the FASB issued ASU 2018-15, Intangibles - Goodwill and Other - Internal-Use Software: Customer's Accounting for Implementation Costs Incurred in a Cloud Computing Arrangement That is a Service Contract , which aligns the requirement for capitalizing implementation costs incurred in a hosting arrangement that is a service contract with the requirements for capitalizing implementation costs incurred to develop or obtain internal-use software. Mattel early adopted ASU 2018-15 in the fourth quarter of 2018 and elected to apply the amendments prospectively to implementation costs incurred after the date of adoption. The adoption of ASU 2018-15 did not have a material impact on Mattel's consolidated financial statements. Accounting Pronouncements Not Yet Adopted In February 2016, the FASB issued ASU 2016-02, Leases (Topic 842), as amended, which requires a lessee to recognize a lease asset and lease liability on its balance sheet for all leases with a term greater than 12 months. Mattel will adopt ASU 2016-02 and its related amendments on January 1, 2019 using the modified retrospective transition method, and record a cumulative effect adjustment in the first quarter of 2019. Prior periods will not be retrospectively adjusted and will continue to be reported under the accounting standards in effect for the periods. Mattel expects the adoption of ASU 2016-02 will have a material impact on its consolidated balance sheet.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Mattel will adopt ASU 2017-12 on January 1, 2019 and does not expect the adoption to have a material impact on its consolidated financial statements. In February 2018, the FASB issued ASU 2018-02, Income Statement - Reporting Comprehensive Income: Reclassification of Certain Tax Effects from Accumulated Other Comprehensive Income , which permits the reclassification of disproportionate tax effects in accumulated other comprehensive income caused by the U.S. Tax Act to retained earnings. Mattel will adopt ASU 2018-02 on January 1, 2019 and does not expect the adoption to have a material impact on its consolidated financial statements. In June 2018, the FASB issued ASU 2018-07, Compensation - Stock Compensation: Improvements to Nonemployee Share-Based Payment Accounting , which expands the scope of current stock compensation recognition standards to include share-based payment transactions for acquiring goods and services from nonemployees. Mattel will adopt ASU 2018-07 on January 1, 2019 and does not expect the adoption to have a material impact on its consolidated financial statements. In August 2018, the FASB issued ASU 2018-13, Fair Value Measurement: Disclosure Framework - Changes to the Disclosure Requirements for Fair Value Measurement, which modifies the disclosure requirements on fair value measurements, including the consideration of costs and benefits. ASU 2018-13 will become effective for interim and annual reporting periods beginning on January 1, 2020. The amendments on changes in unrealized gains and losses, the range and weighted 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ir effective date. Early adoption is permitted. In addition, early adoption of any removed or modified disclosures, but delayed adoption of any additional disclosures until their effective date, is permitted. Mattel is currently evaluating the impact of the adoption of ASU 2018-13 on its consolidated financial statements. In August 2018, the FASB issued ASU 2018-14, Compensation - Retirement Benefits - Defined Benefit Plans - General: Disclosure Framework - Changes to the Disclosure Requirements for Defined Benefit Plans, which modifies the disclosure requirements for employers that sponsor defined benefit pension or other postretirement plans. ASU 2018-14 will become effective for the fiscal year beginning on January 1, 2021. Early adoption is permitted and the amendments will be applied on a retrospective basis to all periods presented. Mattel is currently evaluating the impact of the adoption of ASU 2018-14 on its consolidated financial statements. In October 2018, the FASB issued ASU 2018-17, Consolidation: Targeted Improvements to Related Party Guidance for Variable Interest Entities , which improves the accounting for variable interest entities by considering indirect interests held through related parties under common control for determining whether fees paid to decision makers and service providers are variable interests. ASU 2018-17 will become effective for interim and annual reporting periods beginning on January 1, 2020. Early adoption is permitted. The amendments should be applied retrospectively with a cumulative-effect adjustment to retained earnings at the beginning of the earliest period presented. Mattel is currently evaluating the impact of the adoption of ASU 2018-17 on its consolidated financial statements. In 2016, Mattel early adopted Accounting Standards Update ("ASU") 2016-09, Improvements to Employee Share-Based Payment Accounting , which required companies to recognize all excess tax benefits and tax deficiencies in the income statement when the awards vest or are settled. Upon adoption in the fourth quarter of 2016, Mattel recognized $4.3 million in discrete tax benefits related to share-based payment accounting. Mattel also elected to apply the change in presentation of excess tax benefits in the statements of cash flows on a prospective basis, and as a result, prior periods were not retrospectively restated. Excess tax benefits (deficits) in 2018, 2017, and 2016 were classified as an operating activity in the statements of cash flows.</t>
  </si>
  <si>
    <t xml:space="preserve">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In the normal course of business, Mattel is regularly audited by federal, state, local, and foreign tax authorities. The ultimate settlement of any particular issue with the applicable taxing authority could have a material impact on Mattel’s consolidated financial statements. </t>
  </si>
  <si>
    <t>Venezuelan Operations</t>
  </si>
  <si>
    <t xml:space="preserve">Venezuelan Operations Since January 1, 2010, Mattel has accounted for Venezuela as a highly inflationary economy as the three-year cumulative inflation rate for Venezuela exceeded 100%. Accordingly, Mattel’s Venezuelan subsidiary used the U.S. dollar as its functional currency, and monetary assets and liabilities denominated in Venezuelan bolívar fuerte ("BsF") generated income or expense for changes in value associated with foreign currency exchange rate fluctuations against the U.S. dollar. During the first quarter of 2016, Mattel changed its remeasurement rate, which resulted in an unrealized foreign currency exchange loss of approximately $26 million , which was recognized in other non-operating expense, net in the consolidated statements of operations. During December 2017, Mattel initiated actions to discontinue operations in Venezuela and concluded that its Venezuelan subsidiary had been substantially liquidated. In connection with the substantial liquidation, Mattel recognized a $59.0 million loss in other non-operating expense, net in the consolidated statements of operations related to the associated cumulative translation adjustments. </t>
  </si>
  <si>
    <t>Debt</t>
  </si>
  <si>
    <t>Seasonal Financing On December 20, 2017, Mattel entered into a syndicated facility agreement (the "Credit Agreement"), as a borrower thereunder (in such capacity, the "Borrower"), along with certain of Mattel’s domestic subsidiaries, as additional borrowers thereunder (together with the Borrower, the "U.S. Borrowers"), Mattel Canada Inc. as a borrower thereunder (the "Canadian Borrower"), certain additional domestic and foreign subsidiaries of Mattel, as guarantors thereunder, Bank of America, N.A., as global administrative agent, collateral agent, Australian security trustee, and lender, and the other lenders and financial institutions party thereto, providing for $1.60 billion in aggregate principal amount of senior secured revolving credit facilities (the "senior secured revolving credit facilities"), consisting of an asset based lending facility with aggregate commitments of $1.31 billion , subject to borrowing base capacity, and a revolving credit facility with $294.0 million in aggregate commitments secured by certain fixed assets and intellectual property of the U.S. Borrowers and certain equity interests in various subsidiaries of Mattel, subject to borrowing base capacity (the "Fixed Asset &amp; IP Facility"). The senior secured revolving credit facilities will mature on June 1, 2021. On March 28, 2018 and March 29, 2018, Mattel, Inc. and certain of its subsidiaries entered into various foreign joinder agreements to the Credit Agreement. The foreign joinder agreements join the relevant foreign borrowers and foreign lenders to the Credit Agreement, as contemplated therein, making portions of the senior secured revolving credit facilities available to other subsidiaries of Mattel, Inc. such that, together with the initial entry into the Credit Agreement, the senior secured revolving credit facilities are available to certain subsidiaries of Mattel, Inc., in their capacity as borrowers, located in the following jurisdictions: (i) the United States (the "U.S. Borrowers"), (ii) Canada (the "Canadian Borrower"), (iii) Germany, the Netherlands and the United Kingdom (the "European (GNU) Borrowers"), (iv) Spain (the "Spanish Borrower"), (v) France (the "French Borrower"), and (vi) Australia (the "Australian Borrower"), in each case through subfacilities in each such jurisdiction (each, a "Subfacility"). Through the initial Credit Agreement and the foreign joinder agreements, certain additional domestic and foreign subsidiaries of Mattel, Inc. are also parties to the Credit Agreement as guarantors of various obligations of the borrowers under the Credit Agreement as further described below. On December 14, 2018, Mattel, Inc. entered into an amendment (the "Amendment") to the Credit Agreement, which included the expansion of eligibility criteria for accounts receivable and inventory included in the borrowing base. In support of the foregoing, two additional Mattel subsidiaries, Mattel Import Services, LLC ("MISL") and Mattel Finco Europe B.V. ("Mattel Finco") were added as borrowers to the Credit Agreement. The Credit Agreement allows for certain inventory located in the Czech Republic and the Netherlands to be included in the borrowing base. Additionally, certain accounts receivable with account debtors located in Italy and Poland, as well as other countries agreed upon with the Administrative Agent, may be purchased by Mattel Finco and added to the borrowing base in the future. Borrowings under the senior secured revolving credit facilities will (i) b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3.00% per annum or (b) an alternate base rate plus an applicable margin ranging from 0.25% to 2.00%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the Borrower will be required to pay (i) an unused line fee per annum of the average daily unused portion of the senior secured revolving credit facilities, (ii) a letter of credit fronting fee based on a percentage of the aggregate face amount of outstanding letters of credit, and (iii) certain other customary fees and expenses of the lenders and agents. Outstanding letters of credit under the senior secured revolving credit facilities totaled approximately $89 million as of December 31, 2018. The U.S. Borrowers, as well as certain U.S. subsidiaries of the Borrower (the "U.S. Guarantors"), are initially guaranteeing the obligations of all Borrowers under the senior secured revolving credit facilities. Additionally, the obligations of the Canadian Borrower, the French Borrower, the Spanish Borrower, the European (GNU) Borrowers and the Australian Borrower (collectively, the "Foreign Borrowers"), will respectively each be guaranteed by the obligations of the other Foreign Borrowers, as well as certain additional foreign subsidiaries ("Foreign Guarantors"). The U.S. Subfacility is secured by liens on substantially all of the U.S. Borrowers’ and the U.S. Guarantors’ accounts receivable and inventory (the "U.S. Current Assets Collateral"). The Canadian Subfacility is, and the French Subfacility, the Spanish Subfacility, the European (GNU) Subfacility, and the Australian Subfacility will be, each secured by a first priority lien on (i) the accounts receivable and inventory of the applicable Foreign Borrower(s) and Foreign Guarantors under such facility, and (ii) the U.S. Current Assets Collateral. The Fixed Asset &amp; IP Facility is secured by a first priority lien on certain owned real property in the U.S., certain U.S. trademarks and patents, and 100% of the equity interests in the U.S. Borrowers (aside from Mattel) and U.S. Guarantors, as well as 65% of the voting equity interests and 100% of the non-voting equity interests in Mattel Holdings Limited. Upon the additional Foreign Borrowers and Foreign Guarantors joining the Credit Agreement, the Fixed Asset &amp; IP Facility will also be secured by 65% of the voting equity interests of such additional Foreign Borrowers and Foreign Guarantors that are directly owned by a U.S. Borrower or U.S. Guarantor. The net book value of the accounts receivable and inventory currently pledged as collateral under the senior secured revolving credit facilities was approximately $900 million as of December 31, 2018 .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fixed charge coverage ratio of 1.00 to 1.00 at the end of each fiscal quarter when excess availability under the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Mattel had no borrowings under the senior secured revolving credit facilities as of December 31, 2018 and 2017 . Since the execution of the Credit Agreement, the fixed charge coverage ratio covenant has not been in effect as no event of default occurred and as Mattel's excess availability was greater than $100 million and the Availability Threshold. As of December 31, 2018 and 2017 , Mattel was in compliance with all covenants contained in the Credit Agreement. The Credit Agreement is a material agreement, and failure to comply with the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 To finance seasonal working capital requirements of certain foreign subsidiaries, Mattel avails itself of individual short-term credit lines. As of December 31, 2018 , foreign credit lines totaled approximately $20 million . Mattel expects to extend the majority of these credit lines throughout 2019 . Mattel believes its cash on hand, amounts available under the senior secured revolving credit facilities, and its foreign credit lines will be adequate to meet its seasonal financing requirements in 2019 . Additionally, sales of foreign receivables occur periodically to finance seasonal working capital requirements. As of December 31, 2018 , there were no outstanding amounts of accounts receivable that were sold under international factoring arrangements. As of December 31, 2017, there were approximately $19 million of outstanding accounts receivable that were sold under international factoring arrangements, which were excluded from Mattel’s consolidated balance sheets.</t>
  </si>
  <si>
    <t>Unvested share-based payment awards that contain nonforfeitable rights to dividends or dividend equivalents (whether paid or unpaid) are participating securities and are included in the computation of earnings per share pursuant to the two-class method. Prior to June 30, 2018, certain of Mattel’s RSUs were considered participating securities because they contained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Segment Reporting</t>
  </si>
  <si>
    <t>Mattel does not include sales adjustments such as trade discounts and other allowances in the calculation of segment revenues (referred to as "gross sales"). Mattel records these adjustments in its financial accounting systems at the time of sale to each customer, but the adjustments are not allocated to individual products. For this reason, Mattel’s Chief Operating Decision Maker ("CODM") uses gross and net sales by segment as metrics to measure segment performance. Such sales adjustments are included in the determination of segment loss/income from operations based on the adjustments recorded in the financial accounting systems. Segment loss/income represents each segment’s operating loss/income, while consolidated operating loss/income represents loss/income from operations before net interest, other non-operating expense/income, net, and income taxes as reported in the consolidated statements of operations. The corporate and other expense category includes costs not allocated to individual segments, including charges related to incentive compensation, severance and other restructuring costs, share-based payments, and corporate headquarters functions managed on a worldwide basis, and the impact of changes in foreign currency exchange rates on intercompany transactions.</t>
  </si>
  <si>
    <t>Income Tax Uncertainties</t>
  </si>
  <si>
    <t>In assessing whether uncertain tax positions should be recognized in its financial statements, Mattel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Mattel presumes that the position will be examined by the appropriate taxing authority that would have full knowledge of all relevant information. For tax positions that meet the more-likely-than-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likely-than-not be realized.</t>
  </si>
  <si>
    <t>Property, Plant, and Equipment (Tables)</t>
  </si>
  <si>
    <t>Schedule of Property, Plant, and Equipment</t>
  </si>
  <si>
    <t>Property, plant, and equipment, net includes the following: December 31, December 31, (In thousands) Land $ 25,023 $ 25,114 Buildings 294,227 303,495 Machinery and equipment 875,308 902,861 Software 400,488 384,568 Tools, dies, and molds 831,743 887,442 Capital leases 23,927 24,279 Leasehold improvements 240,636 213,238 2,691,352 2,740,997 Less: accumulated depreciation (2,033,757 ) (1,955,712 ) $ 657,595 $ 785,285</t>
  </si>
  <si>
    <t>Summary of Significant Accounting Policies (Tables)</t>
  </si>
  <si>
    <t>Schedule of Error Corrections and Prior Period Adjustments</t>
  </si>
  <si>
    <t>The following tables present the impact of the revisions on Mattel’s previously issued Consolidated Statements of Operations (including Comprehensive (Loss) Income), and Cash Flows for the years ended December 31, 2018, 2017, and 2016, its Consolidated Balance Sheets as of December 31, 2018 and 2017, and its Consolidated Statements of Stockholders' Equity for the years ended December 31, 2018, 2017, and 2016. The presentation of the revised Consolidated Balance Sheets only presents those line items which were impacted as a result of the revisions. The effect of the revisions to the Consolidated Statements of Cash Flows was to components within operating cash flows. There were no effects on total operating activities, investing activities, financing activities, or cash and cash equivalents as a result of the revisions. All relevant footnotes to the consolidated financial statements have also been revised to reflect the items above. CONSOLIDATED BALANCE SHEETS December 31, 2018 As Previously Reported Adjustments As Revised (in thousands) Consolidated Balance Sheet Prepaid expenses and other current assets $ 244,987 $ (5,240 ) $ 239,747 Total current assets $ 2,352,440 $ (5,240 ) $ 2,347,200 Total Assets $ 5,243,465 $ (5,240 ) $ 5,238,225 Accrued liabilities $ 700,421 $ 3,948 $ 704,369 Income taxes payable $ 10,046 $ 3,474 $ 13,520 Total current liabilities $ 1,252,608 $ 7,422 $ 1,260,030 Retained earnings $ 1,629,257 $ (12,662 ) $ 1,616,595 Total stockholders’ equity $ 669,465 $ (12,662 ) $ 656,803 Total Liabilities and Stockholders’ Equity $ 5,243,465 $ (5,240 ) $ 5,238,225 December 31, 2017 As Previously Reported Adjustments As Revised (in thousands) Consolidated Balance Sheet Accounts receivable, net $ 1,128,610 $ (3,958 ) $ 1,124,652 Prepaid expenses and other current assets $ 303,053 $ (7,388 ) $ 295,665 Total current assets $ 3,111,588 $ (11,346 ) $ 3,100,242 Other noncurrent assets $ 944,961 $ 990 $ 945,951 Total Assets $ 6,238,503 $ (10,356 ) $ 6,228,147 Retained earnings $ 2,179,358 $ (10,356 ) $ 2,169,002 Total stockholders’ equity $ 1,257,455 $ (10,356 ) $ 1,247,099 Total Liabilities and Stockholders’ Equity $ 6,238,503 $ (10,356 ) $ 6,228,147 CONSOLIDATED STATEMENTS OF OPERATIONS AND COMPREHENSIVE LOSS Year Ended December 31, 2018 As Previously Reported Adjustments As Revised (In thousands, except per share amounts) Consolidated Statement of Operations and Comprehensive Loss Net Sales $ 4,510,852 $ 3,958 $ 4,514,810 Cost of sales 2,716,127 — 2,716,127 Gross Profit 1,794,725 3,958 1,798,683 Advertising and promotion expenses 526,436 (2,148 ) 524,288 Other selling and administrative expenses 1,504,796 3,948 1,508,744 Operating Loss (236,507 ) 2,158 (234,349 ) Interest expense 181,886 — 181,886 Interest (income) (6,463 ) — (6,463 ) Other non-operating expense, net 7,331 — 7,331 Loss Before Income Taxes (419,261 ) 2,158 (417,103 ) Provision for income taxes 111,732 4,464 116,196 Net Loss $ (530,993 ) $ (2,306 ) $ (533,299 ) Comprehensive Loss $ (608,433 ) $ (2,306 ) $ (610,739 ) Net Loss Per Common Share - Basic $ (1.54 ) $ (0.01 ) $ (1.55 ) Weighted average number of common shares 345,012 — 345,012 Net Loss Per Common Share - Diluted $ (1.54 ) $ (0.01 ) $ (1.55 ) Weighted average number of common and potential common shares 345,012 — 345,012 Year Ended December 31, 2017 As Previously Reported Adjustments As Revised (In thousands, except per share amounts) Consolidated Statement of Operations and Comprehensive Loss Net Sales $ 4,881,951 $ (458 ) $ 4,881,493 Cost of sales 3,061,122 (4,200 ) 3,056,922 Gross Profit 1,820,829 3,742 1,824,571 Advertising and promotion expenses 642,286 — 642,286 Other selling and administrative expenses 1,517,983 — 1,517,983 Operating Loss (339,440 ) 3,742 (335,698 ) Interest expense 105,214 — 105,214 Interest (income) (7,777 ) — (7,777 ) Other non-operating expense, net 68,110 — 68,110 Loss Before Income Taxes (504,987 ) 3,742 (501,245 ) Provision for income taxes 548,849 4,485 553,334 Net Loss $ (1,053,836 ) $ (743 ) $ (1,054,579 ) Comprehensive Loss $ (892,593 ) $ (743 ) $ (893,336 ) Net Loss Per Common Share - Basic $ (3.07 ) $ — $ (3.07 ) Weighted average number of common shares 343,564 — 343,564 Net Loss Per Common Share - Diluted $ (3.07 ) $ — $ (3.07 ) Weighted average number of common and potential common shares 343,564 — 343,564 Year Ended December 31, 2016 As Previously Reported Adjustments As Revised (In thousands, except per share amounts) Consolidated Statement of Operations and Comprehensive Income Net Sales $ 5,456,650 $ (3,500 ) $ 5,453,150 Cost of sales 2,902,259 4,200 2,906,459 Gross Profit 2,554,391 (7,700 ) 2,546,691 Advertising and promotion expenses 634,947 — 634,947 Other selling and administrative expenses 1,391,769 — 1,391,769 Operating Income 527,675 (7,700 ) 519,975 Interest expense 95,118 — 95,118 Interest (income) (9,144 ) — (9,144 ) Other non-operating expense, net 31,959 — 31,959 Income Before Income Taxes 409,742 (7,700 ) 402,042 Provision for income taxes 91,720 (2,586 ) 89,134 Net Income $ 318,022 $ (5,114 ) $ 312,908 Comprehensive Income $ 223,892 $ (5,114 ) $ 218,778 Net Income Per Common Share - Basic $ 0.93 $ (0.02 ) $ 0.91 Weighted average number of common shares 341,480 — 341,480 Net Income Per Common Share - Diluted $ 0.92 $ (0.01 ) $ 0.91 Weighted average number of common and potential common shares 344,233 — 344,233 CONSOLIDATED STATEMENTS OF CASH FLOWS Year Ended December 31, 2018 As Previously Reported Adjustments As Revised (In thousands) Consolidated Statement of Cash Flows Net loss $ (530,993 ) $ (2,306 ) $ (533,299 ) Adjustments to reconcile net loss to net cash flows used for operating activities: Depreciation 232,837 — 232,837 Amortization 39,095 — 39,095 Share-based compensation 48,915 — 48,915 Bad debt expense 40,894 — 40,894 Inventory obsolescence 74,974 — 74,974 Asset impairments 18,203 — 18,203 Deferred income taxes 12,359 990 13,349 Indefinite reinvestment assertion and U.S. Tax Act 18,275 — 18,275 Increase (decrease) from changes in assets and liabilities: Accounts receivable 76,373 (3,958 ) 72,415 Inventories (53,840 ) — (53,840 ) Prepaid expenses and other current assets 56,378 (2,148 ) 54,230 Accounts payable, accrued liabilities, and income taxes payable (54,819 ) 7,422 (47,397 ) Other, net (5,968 ) — (5,968 ) Net cash flows used for operating activities $ (27,317 ) $ — $ (27,317 ) Year Ended December 31, 2017 As Previously Reported Adjustments As Revised (in thousands) Consolidated Statement of Cash Flows Net loss $ (1,053,836 ) $ (743 ) $ (1,054,579 ) Adjustments to reconcile net loss to net cash flows used for operating activities: Depreciation 240,818 — 240,818 Amortization 33,949 — 33,949 Share-based compensation 67,119 — 67,119 Bad debt expense 17,568 — 17,568 Inventory obsolescence 127,592 — 127,592 Asset impairments 56,324 — 56,324 Deferred income taxes (19,840 ) 1,830 (18,010 ) Indefinite reinvestment assertion and U.S. Tax Act (105,279 ) (1,770 ) (107,049 ) Valuation allowance on deferred tax assets 561,921 4,425 566,346 Loss on discontinuation of Venezuelan operations 58,973 — 58,973 Increase (decrease) from changes in assets and liabilities: Accounts receivable (3,942 ) 458 (3,484 ) Inventories (91,644 ) — (91,644 ) Prepaid expenses and other current assets 33,681 — 33,681 Accounts payable, accrued liabilities, and income taxes payable 98,044 (4,200 ) 93,844 Other, net (49,062 ) — (49,062 ) Net cash flows used for operating activities $ (27,614 ) $ — $ (27,614 ) Year Ended December 31, 2016 As Previously Reported Adjustments As Revised (in thousands) Consolidated Statement of Cash Flows Net income $ 318,022 $ (5,114 ) $ 312,908 Adjustments to reconcile net income to net cash flows provided by operating activities: Depreciation 235,797 — 235,797 Amortization 26,543 — 26,543 Share-based compensation 53,950 — 53,950 Bad debt expense 9,165 — 9,165 Inventory obsolescence 31,455 — 31,455 Deferred income taxes 1,236 (2,586 ) (1,350 ) Increase (decrease) from changes in assets and liabilities, net of acquired assets and liabilities: Accounts receivable (33,198 ) 3,500 (29,698 ) Inventories (68,650 ) — (68,650 ) Prepaid expenses and other current assets 34,754 — 34,754 Accounts payable, accrued liabilities, and income taxes payable 9,006 4,200 13,206 Other, net (23,571 ) — (23,571 ) Net cash flows provided by operating activities $ 594,509 $ — $ 594,509 CONSOLIDATED STATEMENTS OF STOCKHOLDERS' EQUITY December 31, 2018 As Previously Reported Adjustments As Revised (in thousands) Retained earnings $ 1,629,257 $ (12,662 ) $ 1,616,595 Total stockholders’ equity $ 669,465 $ (12,662 ) $ 656,803 December 31, 2017 As Previously Reported Adjustments As Revised (in thousands) Retained earnings $ 2,179,358 $ (10,356 ) $ 2,169,002 Total stockholders’ equity $ 1,257,455 $ (10,356 ) $ 1,247,099 December 31, 2016 As Previously Reported Adjustments As Revised (in thousands) Retained earnings at beginning of period (a) $ 3,745,815 $ (4,499 ) $ 3,741,316 Total stockholders’ equity at beginning of period (a) $ 2,633,254 $ (4,499 ) $ 2,628,755 Retained earnings at end of period $ 3,545,359 $ (9,613 ) $ 3,535,746 Total stockholders’ equity at end of period $ 2,407,782 $ (9,613 ) $ 2,398,169 (a) Adjustments represent the cumulative effect of immaterial revisions originating in periods prior to 2016.</t>
  </si>
  <si>
    <t>Goodwill and Other Intangibles (Tables)</t>
  </si>
  <si>
    <t>Schedule of Goodwill</t>
  </si>
  <si>
    <t>The change in the carrying amount of goodwill by operating segment for 2018 and 2017 is shown below. Brand-specific goodwill held by foreign subsidiaries is allocated to the North America and American Girl operating segments selling those brands, thereby causing a foreign currency translation impact for these operating segments. North America International American Girl Total (In thousands) Balance at December 31, 2016 $ 730,139 $ 445,008 $ 212,481 $ 1,387,628 Currency Exchange Rate Impact 2,895 7,144 (998 ) 9,041 Balance at December 31, 2017 733,034 452,152 211,483 1,396,669 Dispositions — — (4,018 ) (4,018 ) Currency Exchange Rate Impact (1,800 ) (4,533 ) 106 (6,227 ) Balance at December 31, 2018 $ 731,234 $ 447,619 $ 207,571 $ 1,386,424</t>
  </si>
  <si>
    <t>Schedule of Identifiable Intangibles</t>
  </si>
  <si>
    <t>Identifiable intangibles were $587.5 million , net of accumulated amortization of $207.9 million , and $639.2 million , net of accumulated amortization of $168.8 million , as of December 31, 2018 and 2017 , respectively. The estimated future amortization expense is as follows: Amortization Expense (In thousands) 2019 $ 40,013 2020 39,496 2021 38,316 2022 37,633 2023 37,153</t>
  </si>
  <si>
    <t>Employee Benefit Plans (Tables)</t>
  </si>
  <si>
    <t>Schedule of Retirement Plan Expense</t>
  </si>
  <si>
    <t>A summary of retirement plan expense, net is as follows: For the Year Ended December 31, December 31, December 31, (In thousands) Defined benefit pension plans $ 12,366 $ 7,428 $ 13,999 Defined contribution retirement plans 35,318 38,508 37,661 Postretirement benefit plans (2,148 ) 963 1,343 Deferred compensation and excess benefit plans (2,599 ) 10,015 5,093 $ 42,937 $ 56,914 $ 58,096</t>
  </si>
  <si>
    <t>Schedule of Defined Benefit Plan Amounts Recognized in Other Comprehensive Income (Loss)</t>
  </si>
  <si>
    <t>A summary of the components of Mattel’s net periodic benefit cost (credit) and other changes in plan assets and benefit obligations recognized in other comprehensive (loss) income for the years ended December 31 is as follows: Defined Benefit Pension Plans Postretirement Benefit Plans 2018 2017 2016 2018 2017 2016 (In thousands) Net periodic benefit cost (credit): Service cost $ 4,223 $ 4,045 $ 5,557 $ 1 $ 2 $ 52 Interest cost 18,117 17,961 24,526 208 812 1,143 Expected return on plan assets (22,508 ) (23,072 ) (25,726 ) — — — Amortization of prior service cost (credit) 29 29 461 (2,037 ) — — Recognized actuarial loss (gain) 8,518 8,362 6,994 (320 ) 149 148 Settlement loss 3,248 — 1,772 — — — Curtailment loss 739 103 415 — — — Net periodic benefit cost (credit) $ 12,366 $ 7,428 $ 13,999 $ (2,148 ) $ 963 $ 1,343 Other changes in plan assets and benefit obligations recognized in other comprehensive (loss ) income: Net actuarial (gain) loss $ (4,433 ) $ 46 $ (1,531 ) $ (276 ) $ (2,746 ) $ (1,833 ) Prior service cost (credit) 114 — 505 — (16,261 ) — Amortization of prior service (cost) credit (29 ) (29 ) (461 ) 2,037 — — Total recognized in other comprehensive (loss) income (a) $ (4,348 ) $ 17 $ (1,487 ) $ 1,761 $ (19,007 ) $ (1,833 ) Total recognized in net periodic benefit cost (credit) and other comprehensive (loss) income $ 8,018 $ 7,445 $ 12,512 $ (387 ) $ (18,044 ) $ (490 ) (a) Amounts exclude related tax expense of $2.1 million , $4.5 million , and $1.2 million , during 2018 , 2017 , and 2016 , respectively, which are also included in other comprehensive (loss) income .</t>
  </si>
  <si>
    <t>Schedule of Components of Net Periodic Benefit Cost</t>
  </si>
  <si>
    <t>Schedule of Assumptions Used to Calculate Net Periodic Benefit Cost for Domestic Defined Benefit Pension and Postretirement Benefit Plans</t>
  </si>
  <si>
    <t xml:space="preserve"> for Mattel’s domestic defined benefit pension and postretirement benefit plans was calculated on January 1 of each year using the following assumptions: For the Year Ended December 31, December 31, December 31, Defined benefit pension plans: Discount rate 3.4 % 3.9 % 4.2 % Weighted-average rate of future compensation increases N/A N/A N/A Long-term rate of return on plan assets 6.0 % 6.3 % 6.5 % Postretirement benefit plans: Discount rate 3.4 % 3.9 % 4.2 % Annual increase in Medicare Part B premium 6.0 % 6.0 % 6.0 % Health care cost trend rate: Pre-65 7.3 % 7.0 % 7.0 % Post-65 7.3 % 7.8 % 8.3 % Ultimate cost trend rate: Pre-65 4.5 % 4.5 % 4.5 % Post-65 4.5 % 4.5 % 4.5 % Year that the rate reaches the ultimate cost trend rate: Pre-65 2025 2024 2023 Post-65 2025 2024 2024</t>
  </si>
  <si>
    <t>Schedule of Changes in Benefit Obligation and Plan Assets for Defined Benefit Pension and Postretirement Benefit Plans</t>
  </si>
  <si>
    <t>A summary of the changes in benefit obligation and plan assets is as follows: Defined Benefit Pension Plans Postretirement Benefit Plans December 31, December 31, December 31, December 31, (In thousands) Change in Benefit Obligation: Benefit obligation, beginning of year $ 639,319 $ 605,851 $ 7,752 $ 27,614 Service cost 4,223 4,045 1 2 Interest cost 18,117 17,961 208 812 Impact of currency exchange rate changes (7,793 ) 12,932 — — Actuarial (gain) loss (34,214 ) 32,817 (596 ) (2,597 ) Benefits paid (50,211 ) (34,314 ) (1,164 ) (1,818 ) Plan amendments 809 27 — (16,261 ) Settlements (2,748 ) — — — Benefit obligation, end of year $ 567,502 $ 639,319 $ 6,201 $ 7,752 Change in Plan Assets: Plan assets at fair value, beginning of year $ 460,952 $ 433,780 $ — $ — Actual return on plan assets (18,162 ) 47,727 — — Employer contributions 18,216 4,807 1,164 1,818 Impact of currency exchange rate changes (5,554 ) 8,952 — — Benefits paid (50,211 ) (34,314 ) (1,164 ) (1,818 ) Settlements (3,312 ) — — — Plan assets at fair value, end of year $ 401,929 $ 460,952 $ — $ — Net Amount Recognized in Consolidated Balance Sheets: Funded status, end of year $ (165,573 ) $ (178,367 ) $ (6,201 ) $ (7,752 ) Current accrued benefit liability $ (4,395 ) $ (16,180 ) $ (1,090 ) $ (1,400 ) Noncurrent accrued benefit liability (161,178 ) (162,187 ) (5,111 ) (6,352 ) Net amount recognized $ (165,573 ) $ (178,367 ) $ (6,201 ) $ (7,752 ) Amounts Recognized in Accumulated Other Comprehensive Loss (a): Net actuarial loss (gain) $ 238,862 $ 243,295 $ (3,071 ) $ (2,795 ) Prior service cost (credit) 220 135 (14,224 ) (16,261 ) $ 239,082 $ 243,430 $ (17,295 ) $ (19,056 ) (a) Amounts exclude related tax benefits of $79.0 million and $81.2 million for December 31, 2018 and 2017 , respectively, which are also included in accumulated other comprehensive loss .</t>
  </si>
  <si>
    <t>Schedule of Assumptions Used to Determine Projected and Accumulated Benefit Obligations of Domestic Defined Benefit Pension and Postretirement Benefit Plans</t>
  </si>
  <si>
    <t>The assumptions used in determining the projected and accumulated benefit obligations of Mattel’s domestic defined benefit pension and postretirement benefit plans are as follows: December 31, December 31, Defined benefit pension plans: Discount rate 4.1 % 3.4 % Weighted-average rate of future compensation increases N/A N/A Postretirement benefit plans: Discount rate 4.1 % 3.4 % Annual increase in Medicare Part B premium 6.0 % 6.0 % Health care cost trend rate: Pre-65 7.0 % 7.0 % Post-65 6.8 % 7.8 % Ultimate cost trend rate: Pre-65 4.5 % 4.5 % Post-65 4.5 % 4.5 % Year that the rate reaches the ultimate cost trend rate: Pre-65 2025 2024 Post-65 2025 2024</t>
  </si>
  <si>
    <t>Schedule of Estimated Future Benefit Payments for Defined Benefit Pension and Postretirement Benefit Plans</t>
  </si>
  <si>
    <t>The estimated future benefit payments for Mattel’s defined benefit pension and postretirement benefit plans are as follows: Defined Benefit Postretirement (In thousands) 2019 $ 45,824 $ 1,090 2020 36,654 880 2021 36,388 770 2022 37,293 660 2023 35,823 550 2024–2026 180,611 1,920</t>
  </si>
  <si>
    <t>Schedule of Plan Assets Measured and Reported in Financial Statements at Fair Value</t>
  </si>
  <si>
    <t>Mattel’s defined benefit pension plan assets are measured and reported in the financial statements at fair value using inputs, which are more fully described in "Note 11 to the Consolidated Financial Statements—Fair Value Measurements," as follows: December 31, 2018 Level 1 Level 2 Level 3 Total (In thousands) U.S. government and U.S. government agency securities $ — $ 8,803 $ — $ 8,803 U.S. corporate debt instruments — 45,714 — 45,714 International corporate debt instruments — 13,034 — 13,034 Mutual funds 610 — — 610 Money market funds 303 — — 303 Other investments — 7,964 — 7,964 Insurance "buy-in" policy — — 29,857 29,857 Collective trust funds (a): U.S. equity securities 69,699 International equity securities 176,103 International fixed income 14,752 Diversified funds 35,090 Total $ 913 $ 75,515 $ 29,857 $ 401,929 December 31, 2017 Level 1 Level 2 Level 3 Total (In thousands) U.S. government and U.S. government agency securities $ — $ 5,101 $ — $ 5,101 U.S. corporate debt instruments — 37,323 — 37,323 International corporate debt instruments — 11,137 — 11,137 Mutual funds 611 — — 611 Money market funds 1,975 — — 1,975 Other investments — 6,968 — 6,968 Insurance "buy-in" policy — — 33,553 33,553 Collective trust funds (a): U.S. equity securities 73,727 International equity securities 234,472 International fixed income 16,179 Diversified funds 39,906 Total $ 2,586 $ 60,529 $ 33,553 $ 460,952 (a) These investments consist of privately placed funds that are valued based on net asset value per share. The fair value amounts presented in this table are intended to permit reconciliation of the fair value hierarchy to the amounts presented in the statement of financial position and its related disclosures.</t>
  </si>
  <si>
    <t>Schedule of Assets Measured at Fair Value on a Recurring Basis Using Unobservable Inputs</t>
  </si>
  <si>
    <t xml:space="preserve">The following table provides a reconciliation of the beginning and ending balances of assets measured at fair value on a recurring basis using significant unobservable inputs (Level 3): Level 3 (in thousands) Balance at December 31, 2016 $ — Purchases, sales, and settlements (a) 33,155 Change in fair value 398 Balance at December 31, 2017 33,553 Purchases, sales, and settlements (b) — Change in fair value (3,696 ) Balance at December 31, 2018 $ 29,857 (a) There were no sales or settlements of Level 3 assets, or transfers in or out of Level 3, for the year ended December 31, 2017 . (b) There were no purchases, sales, or settlements of Level 3 assets, or transfers in or out of Level 3, for the year ended December 31, 2018 . </t>
  </si>
  <si>
    <t>Seasonal Financing and Debt (Tables)</t>
  </si>
  <si>
    <t>Schedule of Long-Term Debt</t>
  </si>
  <si>
    <t>Mattel’s long-term debt consists of the following: December 31, December 31, (In thousands) 2010 Senior Notes due October 2020 and October 2040 $ 500,000 $ 500,000 2011 Senior Notes due November 2041 300,000 300,000 2013 Senior Notes due March 2018 and March 2023 250,000 500,000 2014 Senior Notes due May 2019 — 500,000 2016 Senior Notes due August 2021 350,000 350,000 2017/2018 Senior Notes due December 2025 1,500,000 1,000,000 Debt issuance costs and debt discount (48,277 ) (26,881 ) 2,851,723 3,123,119 Less: current portion — (250,000 ) Total long-term debt $ 2,851,723 $ 2,873,119</t>
  </si>
  <si>
    <t>Schedule of Long-Term Debt Maturity</t>
  </si>
  <si>
    <t>The aggregate principal amount of long-term debt maturing in the next five years and thereafter is as follows: 2010 2011 2013 2016 2017/2018 Total (In thousands) 2019 $ — $ — $ — $ — $ — $ — 2020 250,000 — — — — 250,000 2021 — — — 350,000 — 350,000 2022 — — — — — — 2023 — — 250,000 — — 250,000 Thereafter 250,000 300,000 — — 1,500,000 2,050,000 $ 500,000 $ 300,000 $ 250,000 $ 350,000 $ 1,500,000 $ 2,900,000</t>
  </si>
  <si>
    <t>Stockholders' Equity (Tables)</t>
  </si>
  <si>
    <t>Schedule of Changes in Accumulated Other Comprehensive Income (Loss)</t>
  </si>
  <si>
    <t>The following tables present changes in the accumulated balances for each component of other comprehensive income (loss), including current period other comprehensive income (loss) and reclassifications out of accumulated other comprehensive income (loss): For the Year Ended December 31, 2018 Derivative Available-for-Sale Security Defined Benefit Currency Total (In thousands) Accumulated Other Comprehensive Loss, Net of Tax, as of December 31, 2017 $ (21,098 ) $ (2,799 ) $ (143,213 ) $ (614,676 ) $ (781,786 ) Other comprehensive income (loss) before reclassifications 24,082 (3,748 ) (7,382 ) (106,651 ) (93,699 ) Amounts reclassified from accumulated other comprehensive loss 8,427 — 7,832 — 16,259 Net increase (decrease) in other comprehensive income (loss) 32,509 (3,748 ) 450 (106,651 ) (77,440 ) Accumulated Other Comprehensive Income (Loss), Net of Tax, as of December 31, 2018 $ 11,411 $ (6,547 ) $ (142,763 ) $ (721,327 ) $ (859,226 ) For the Year Ended December 31, 2017 Derivative Available-for-Sale Security Defined Benefit Currency Total (In thousands) Accumulated Other Comprehensive Income (Loss), Net of Tax, as of December 31, 2016 $ 17,469 $ 3,149 $ (157,704 ) $ (805,943 ) $ (943,029 ) Other comprehensive (loss) income before reclassifications (55,377 ) (5,948 ) 7,812 132,294 78,781 Amounts reclassified from accumulated other comprehensive income (loss) 16,810 — 6,679 58,973 82,462 Net (decrease) increase in other comprehensive (loss) income (38,567 ) (5,948 ) 14,491 191,267 161,243 Accumulated Other Comprehensive Loss, Net of Tax, as of December 31, 2017 $ (21,098 ) $ (2,799 ) $ (143,213 ) $ (614,676 ) $ (781,786 ) For the Year Ended December 31, 2016 Derivative Available-for-Sale Security Defined Benefit Currency Total (In thousands) Accumulated Other Comprehensive Income (Loss), Net of Tax, as of December 31, 2015 $ 15,363 $ — $ (159,858 ) $ (704,404 ) $ (848,899 ) Other comprehensive income (loss) before reclassifications 18,733 3,149 (4,154 ) (101,539 ) (83,811 ) Amounts reclassified from accumulated other comprehensive income (loss) (16,627 ) — 6,308 — (10,319 ) Net increase (decrease) in other comprehensive income (loss) 2,106 3,149 2,154 (101,539 ) (94,130 ) Accumulated Other Comprehensive Income (Loss), Net of Tax, as of December 31, 2016 $ 17,469 $ 3,149 $ (157,704 ) $ (805,943 ) $ (943,029 )</t>
  </si>
  <si>
    <t>Schedule of Consolidated Statement of Operations Line Items Affected by Reclassifications from Accumulated Other Comprehensive Income (Loss)</t>
  </si>
  <si>
    <t xml:space="preserve">The following table presents the classification and amount of the reclassifications from accumulated other comprehensive income (loss) to the consolidated statements of operations: For the Year Ended Statements of Operations Classification December 31, December 31, December 31, (In thousands) Derivative Instruments (Loss) gain on foreign currency forward exchange contracts $ (8,575 ) $ (16,717 ) $ 17,101 Cost of sales Tax effect of net (loss) gain 148 (93 ) (474 ) Provision for income taxes $ (8,427 ) $ (16,810 ) $ 16,627 Net (loss) income Defined Benefit Pension Plans Amortization of prior service credit (cost) (a) $ 2,008 $ (29 ) $ (461 ) Other non-operating expense, net Recognized actuarial loss (a) (8,198 ) (8,511 ) (7,142 ) Other non-operating expense, net Curtailment loss (739 ) (103 ) (415 ) Other non-operating expense, net Settlement loss (3,248 ) — (1,772 ) Other non-operating expense, net (10,177 ) (8,643 ) (9,790 ) Tax effect of net loss 2,345 1,964 3,482 Provision for income taxes $ (7,832 ) $ (6,679 ) $ (6,308 ) Net (loss) income Currency Translation Adjustments Loss on discontinuation of Venezuelan operations $ — $ (58,973 ) $ — Other non-operating expense, net Tax effect of net loss (b) — — — Provision for income taxes $ — $ (58,973 ) $ — Net (loss) income (a) The amortization of prior service credit (cost) and recognized actuarial loss are included in the computation of net periodic benefit cost. Refer to "Note 4 to the Consolidated Financial Statements—Employee Benefit Plans" for additional information regarding Mattel’s net periodic benefit cost. (b) An income tax benefit was not realized related to the loss on discontinuation of Venezuelan operations. </t>
  </si>
  <si>
    <t>Share-Based Payments (Tables)</t>
  </si>
  <si>
    <t>Schedule of Weighted Average Assumptions Used to Determine Fair Value of Options Granted</t>
  </si>
  <si>
    <t>The following weighted-average assumptions were used in determining the fair value of options granted: 2018 2017 2016 Expected life (in years) 5.1 5.0 5.0 Risk-free interest rate 2.8 % 1.8 % 1.1 % Volatility factor 33.6 % 27.2 % 25.3 % Dividend yield — % 4.0 % 4.7 %</t>
  </si>
  <si>
    <t>Schedule of Stock Option Information and Weighted Average Exercise Prices</t>
  </si>
  <si>
    <t>The following is a summary of stock option information and weighted-average exercise prices for Mattel’s stock options: 2018 2017 2016 Shares Weighted Shares Weighted Shares Weighted (In thousands, except weighted-average exercise price) Outstanding at January 1 25,233 $ 26.56 19,316 $ 28.71 17,900 $ 27.39 Granted 3,379 15.41 7,776 21.05 3,498 32.67 Exercised — — (84 ) 21.22 (1,539 ) 22.13 Forfeited (4,209 ) 23.06 (832 ) 25.84 (388 ) 26.77 Canceled (2,383 ) 26.99 (943 ) 26.31 (155 ) 36.87 Outstanding at December 31 22,020 $ 25.47 25,233 $ 26.56 19,316 $ 28.71 Exercisable at December 31 16,051 $ 28.10 14,038 $ 29.08 9,851 $ 29.83</t>
  </si>
  <si>
    <t>Schedule of RSU Information and Weighted Average Grant Date Fair Values</t>
  </si>
  <si>
    <t>The following is a summary of RSU information and weighted-average grant-date fair values for Mattel’s RSUs, excluding Performance RSUs: 2018 2017 2016 Shares Weighted Shares Weighted Shares Weighted (In thousands, except weighted-average grant-date fair value) Unvested at January 1 4,898 $ 21.95 3,243 $ 28.85 3,738 $ 28.98 Granted 3,345 15.71 4,205 19.39 1,608 29.68 Vested (2,048 ) 21.02 (2,103 ) 27.13 (1,756 ) 30.25 Forfeited (1,474 ) 20.18 (447 ) 23.57 (347 ) 27.04 Unvested at December 31 4,721 $ 17.22 4,898 $ 21.95 3,243 $ 28.85</t>
  </si>
  <si>
    <t>Earnings Per Share (Tables)</t>
  </si>
  <si>
    <t>Schedule of Earnings Per Share</t>
  </si>
  <si>
    <t>The following table reconciles earnings per common share: For the Year Ended December 31, December 31, December 31, (In thousands, except per share amounts) Basic: Net (loss) income $ (533,299 ) $ (1,054,579 ) $ 312,908 Less: Net (loss) income allocable to participating RSUs (a) — — (1,377 ) Net (loss) income available for basic common shares $ (533,299 ) $ (1,054,579 ) $ 311,531 Weighted average common shares outstanding 345,012 343,564 341,480 Basic net (loss) income per common share $ (1.55 ) $ (3.07 ) $ 0.91 Diluted: Net (loss) income $ (533,299 ) $ (1,054,579 ) $ 312,908 Less: Net (loss) income allocable to participating RSUs (a) — — (1,377 ) Net (loss) income available for diluted common shares $ (533,299 ) $ (1,054,579 ) $ 311,531 Weighted average common shares outstanding 345,012 343,564 341,480 Weighted average common equivalent shares arising from: Dilutive stock options and non-participating RSUs (b) — — 2,753 Weighted average number of common and potential common shares 345,012 343,564 344,233 Diluted net (loss) income per common share $ (1.55 ) $ (3.07 ) $ 0.91 (a) For the twelve months ended December 31, 2018 and December 31, 2017, Mattel did not allocate its net loss to its participating RSUs as its participating RSUs are not obligated to share in the losses of the Company. As of July 1, 2018, Mattel no longer has participating RSUs . (b) Mattel was in a net loss position for the twelve months ended December 31, 2018 and December 31, 2017, and, accordingly, all outstanding nonqualified stock options and non-participating RSUs were excluded from the calculation of diluted earnings per common share because their effect would be antidilutive. Nonqualified stock options and nonparticipating RSUs totaling 8.5 million shares were excluded from the calculation of diluted net income per common share for the twelve months ended December 31, 2016 because their effect would be antidilutive.</t>
  </si>
  <si>
    <t>Derivative Instruments (Tables)</t>
  </si>
  <si>
    <t>Schedule of Derivative Assets and Liabilities</t>
  </si>
  <si>
    <t>The following table presents Mattel’s derivative assets and liabilities: Derivative Assets Balance Sheet Classification Fair Value December 31, 2018 December 31, 2017 (In thousands) Derivatives designated as hedging instruments: Foreign currency forward exchange contracts Prepaid expenses and other $ 12,122 $ 2,175 Foreign currency forward exchange contracts Other noncurrent assets 1,613 115 Total derivatives designated as hedging instruments $ 13,735 $ 2,290 Derivatives not designated as hedging instruments: Foreign currency forward exchange contracts Prepaid expenses and other $ 2,357 $ 5,514 Total $ 16,092 $ 7,804 Derivative Liabilities Balance Sheet Classification Fair Value December 31, 2018 December 31, 2017 (In thousands) Derivatives designated as hedging instruments: Foreign currency forward exchange contracts Accrued liabilities $ 954 $ 15,970 Foreign currency forward exchange contracts Other noncurrent liabilities 185 3,159 Total derivatives designated as hedging instruments $ 1,139 $ 19,129 Derivatives not designated as hedging instruments: Foreign currency forward exchange contracts Accrued liabilities $ 1,771 $ 191 Total $ 2,910 $ 19,320</t>
  </si>
  <si>
    <t>Schedule of Derivatives Designated as Hedging Instruments by Classification and Amount of Gains and Losses</t>
  </si>
  <si>
    <t>The following tables present the classification and amount of gains and losses, net of tax, from derivatives reported in the consolidated statements of operations: Derivatives Designated As Hedging Instruments Consolidated Statements of Operations Classification For the Year Ended December 31, December 31, December 31, (In thousands) Foreign currency forward exchange contracts: Amount of gains (losses) recognized in OCI $ 24,082 $ (55,377 ) $ 18,733 Amount of (losses) gains reclassified from accumulated OCI to the consolidated statements of operations (8,427 ) (16,810 ) 16,627 Cost of sales</t>
  </si>
  <si>
    <t>Schedule of Derivatives Not Designated as Hedging Instruments by Classification and Amount of Gains and Losses</t>
  </si>
  <si>
    <t xml:space="preserve"> Derivatives Not Designated As Hedging Instruments Consolidated Statements of Operations Classification For the Year Ended December 31, December 31, December 31, (In thousands) Amount of (loss) gain recognized in the consolidated statements of operations: Foreign currency forward exchange contracts $ (23,109 ) $ 70,200 $ (11,056 ) Other non-operating expense, net Foreign currency forward exchange contracts (244 ) 511 1,631 Cost of sales Total $ (23,353 ) $ 70,711 $ (9,425 ) </t>
  </si>
  <si>
    <t>Fair Value Measurements (Tables)</t>
  </si>
  <si>
    <t>Schedule of Financial Assets and Liabilities Measured at Fair Value on a Recurring Basis</t>
  </si>
  <si>
    <t>Mattel’s financial assets and liabilities include the following: December 31, 2018 Level 1 Level 2 Level 3 Total (In thousands) Assets: Foreign currency forward exchange contracts (a) $ — $ 16,092 $ — $ 16,092 Available-for-sale (b) 5,243 — — 5,243 Total assets $ 5,243 $ 16,092 $ — $ 21,335 Liabilities: Foreign currency forward exchange contracts (a) $ — $ 2,910 $ — $ 2,910 December 31, 2017 Level 1 Level 2 Level 3 Total (In thousands) Assets: Foreign currency forward exchange contracts (a) $ — $ 7,804 $ — $ 7,804 Available-for-sale (b) 8,991 — — 8,991 Total assets $ 8,991 $ 7,804 $ — $ 16,795 Liabilities: Foreign currency forward exchange contracts (a) $ — $ 19,320 $ — $ 19,320 (a) The fair value of the foreign currency forward exchange contrac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t>
  </si>
  <si>
    <t>Commitments and Contingencies (Tables)</t>
  </si>
  <si>
    <t>Schedule of Future Minimum Rental Payments for Operating Leases</t>
  </si>
  <si>
    <t>The following table shows the future minimum obligations under lease commitments in effect at December 31, 2018 : Capital Operating (In thousands) 2019 $ 294 $ 110,794 2020 25 83,566 2021 — 72,606 2022 — 59,191 2023 — 56,123 Thereafter — 133,716 $ 319 (a) $ 515,996 (a) Includes minimal imputed interest.</t>
  </si>
  <si>
    <t>Schedule of Future Minimum Obligations Under Lease Commitments</t>
  </si>
  <si>
    <t>Schedule of Future Minimum Payments for Licensing and Similar Agreements</t>
  </si>
  <si>
    <t>Licensing and similar agreements in effect at December 31, 2018 contain provisions for future minimum payments as shown in the following table: Licensing and (In thousands) 2019 $ 112,495 2020 92,859 2021 45,289 2022 30,436 2023 1,201 Thereafter — $ 282,280</t>
  </si>
  <si>
    <t>Schedule of Future Minimum Obligations for Purchases of Inventory, Services, and Other</t>
  </si>
  <si>
    <t>The following table shows the future minimum obligations for purchases of inventory, services, and other as of December 31, 2018 : Other (In thousands) 2019 $ 314,936 2020 47,017 2021 32,640 2022 26,820 2023 26,895 Thereafter — $ 448,308</t>
  </si>
  <si>
    <t>Segment Information (Tables)</t>
  </si>
  <si>
    <t>Schedule of Segment Income</t>
  </si>
  <si>
    <t xml:space="preserve"> For the Year Ended December 31, December 31, 2017 (b) December 31, 2016 (b) (In thousands) Revenues by Segment North America $ 2,422,108 $ 2,536,654 $ 3,036,181 International 2,312,230 2,503,527 2,447,615 American Girl 341,191 473,944 589,918 Gross sales 5,075,529 5,514,125 6,073,714 Sales adjustments (560,719 ) (632,632 ) (620,564 ) Net sales $ 4,514,810 $ 4,881,493 $ 5,453,150 Segment Income (Loss) North America $ 220,769 $ 102,710 $ 560,178 International 13,915 (6,322 ) 287,730 American Girl (17,726 ) (72,968 ) 106,423 216,958 23,420 954,331 Corporate and other expense (a) (451,307 ) (359,118 ) (434,356 ) Operating (loss) income (234,349 ) (335,698 ) 519,975 Interest expense 181,886 105,214 95,118 Interest (income) (6,463 ) (7,777 ) (9,144 ) Other non-operating expense, net 7,331 68,110 31,959 (Loss) income before income taxes $ (417,103 ) $ (501,245 ) $ 402,042 (a) Corporate and other expense includes (i) incentive compensation expense of $84.1 million , $19.4 million , and $16.5 million for 2018 , 2017 , and 2016 , respectively, (ii) $104.1 million , $65.1 million , and $39.9 million of charges related to severance and other restructuring costs for 2018 , 2017 , and 2016 , respectively, and (iii) share-based compensation expense of $48.9 million , $67.1 million , and $53.9 million for 2018 , 2017 , and 2016 , respectively. (b) In accordance with ASU 2017-07, prior period amounts have been retrospectively adjusted, which resulted in a reclassification of $3.4 million and $8.4 million of expense, net from other selling and administrative expenses, which is included in corporate and other expense, to other non-operating expense, net for the year ended December 31, 2017 and 2016 , respectively.</t>
  </si>
  <si>
    <t>Schedule of Segment Depreciation/Amortization</t>
  </si>
  <si>
    <t xml:space="preserve"> For the Year Ended December 31, December 31, December 31, (In thousands) Depreciation/Amortization by Segment North America $ 130,087 $ 118,898 $ 118,047 International 95,480 96,623 88,414 American Girl 14,391 22,615 23,023 239,958 238,136 229,484 Corporate and other 31,974 36,631 32,856 Depreciation and amortization $ 271,932 $ 274,767 $ 262,340</t>
  </si>
  <si>
    <t>Schedule of Segment Assets</t>
  </si>
  <si>
    <t>Segment assets are comprised of accounts receivable and inventories, net of applicable reserves and allowances. December 31, December 31, December 31, (In thousands) Assets by Segment North America $ 615,654 $ 692,232 $ 677,203 International 728,870 825,227 763,084 American Girl 43,748 100,184 154,924 1,388,272 1,617,643 1,595,211 Corporate and other 124,700 107,713 130,304 Accounts receivable and inventories, net $ 1,512,972 $ 1,725,356 $ 1,725,515</t>
  </si>
  <si>
    <t>Schedule of Worldwide Revenues by Brand Category</t>
  </si>
  <si>
    <t>The table below presents worldwide revenues by brand category: For the Year Ended December 31, December 31, December 31, (In thousands) Worldwide Revenues by Brand Category (a) Barbie $ 1,088,953 $ 954,892 $ 971,795 Hot Wheels 834,058 777,341 796,969 Fisher-Price and Thomas &amp; Friends 1,185,669 1,370,543 1,546,111 American Girl 342,442 473,302 592,118 Toy Box 1,624,407 1,938,047 2,166,721 Gross sales 5,075,529 5,514,125 6,073,714 Sales adjustments (560,719 ) (632,632 ) (620,564 ) Net sales $ 4,514,810 $ 4,881,493 $ 5,453,150 (a) Mattel reorganized its brands reporting structure in the first quarter of 2018. Prior period amounts have been reclassified to conform to the current period presentation.</t>
  </si>
  <si>
    <t>Schedule of Revenues by Geographic Area</t>
  </si>
  <si>
    <t>(a) Revenues for the North American Region include revenues attributable to the U.S. of $2.60 billion , $2.82 billion , and $3.39 billion for 2018 , 2017 , and 2016 , respectively. (b) Mattel reorganized its regional reporting structure in the first quarter of 2018. As a result, Global Emerging Markets, which was previously disclosed as Asia Pacific, includes Russia, Turkey, the Middle East, and Africa, which were previously included within Europe. Prior period amounts have been reclassified to conform to the current period presentation. For the Year Ended December 31, December 31, December 31, (In thousands) Revenues North American Region (a) $ 2,763,299 $ 3,010,598 $ 3,626,099 International Region (b): Europe 1,013,983 1,054,788 1,066,263 Latin America 653,992 675,286 636,535 Global Emerging Markets 644,255 773,453 744,817 Total International Region 2,312,230 2,503,527 2,447,615 Gross sales 5,075,529 5,514,125 6,073,714 Sales adjustments (560,719 ) (632,632 ) (620,564 ) Net sales $ 4,514,810 $ 4,881,493 $ 5,453,150</t>
  </si>
  <si>
    <t>Schedule of Long-lived Assets by Geographic Areas</t>
  </si>
  <si>
    <t>(c) Long-lived assets for the North American Region include long-lived assets attributable to the U.S. of $1.42 billion , $1.49 billion , and $1.57 billion for 2018 , 2017 , and 2016 , respectively. December 31, December 31, December 31, (In thousands) Long-Lived Assets North American Region (c) $ 1,466,413 $ 1,543,662 $ 1,566,621 International Region 1,374,676 1,506,503 1,478,747 Consolidated total $ 2,841,089 $ 3,050,165 $ 3,045,368</t>
  </si>
  <si>
    <t>Schedule of Major Customers</t>
  </si>
  <si>
    <t>Sales to Mattel’s two largest customers accounted for 34% , 29% , and 27% of worldwide consolidated net sales for 2018 , 2017 , and 2016 , respectively, as follows: For the Year Ended December 31, December 31, December 31, (In billions) Walmart $ 1.07 $ 1.02 $ 1.05 Target 0.45 0.37 0.41</t>
  </si>
  <si>
    <t>Restructuring Charges (Tables)</t>
  </si>
  <si>
    <t>Schedule of Restructuring Charges</t>
  </si>
  <si>
    <t>In connection with the Structural Simplification cost savings program, Mattel recorded severance and other restructuring costs in the following cost and expense categories within the consolidated statements of operations: For the Year Ended December 31, December 31, (In thousands) Cost of sales (a) $ 5,741 $ — Other selling and administrative (b) 104,089 45,126 $ 109,830 $ 45,126 (a) Severance and other restructuring costs recorded within cost of sales include plant restructuring charges. (b) Severance and other restructuring costs recorded within other selling and administrative expenses in the consolidated statements of operations are included in corporate and other expense in "Note 13 to the Consolidated Financial Statements—Segment Information." The following table summarizes Mattel's severance and other restructuring costs activity for the year ended December 31, 2018: Liability at December 31, 2017 Charges Payments/Utilization Liability at December 31, 2018 (In thousands) Severance $ 29,794 $ 62,870 $ (64,994 ) $ 27,670 Other restructuring costs (a) 5,394 46,960 (38,632 ) 13,722 $ 35,188 $ 109,830 $ (103,626 ) $ 41,392 (a) Consists primarily of consulting fees.</t>
  </si>
  <si>
    <t>Income Taxes (Tables)</t>
  </si>
  <si>
    <t>Schedule of Pre-Tax Income</t>
  </si>
  <si>
    <t>Consolidated pre-tax (loss) income consists of the following: For the Year Ended December 31, December 31, December 31, (In thousands) U.S. operations $ (344,443 ) $ (269,244 ) $ 4,979 Foreign operations (72,660 ) (232,001 ) 397,063 $ (417,103 ) $ (501,245 ) $ 402,042</t>
  </si>
  <si>
    <t>Schedule of Provision (Benefit) for Current and Deferred Income Taxes</t>
  </si>
  <si>
    <t>The provision for current and deferred income taxes consists of the following: For the Year Ended December 31, December 31, December 31, (In thousands) Current Federal $ 3,935 $ (3,153 ) $ (3,041 ) State 1,340 1,885 2,455 Foreign 95,404 113,315 91,070 100,679 112,047 90,484 Deferred Federal (4,630 ) 422,397 (6,094 ) State (3,368 ) 38,819 2,557 Foreign 23,515 (19,929 ) 2,187 15,517 441,287 (1,350 ) Provision for income taxes $ 116,196 $ 553,334 $ 89,134</t>
  </si>
  <si>
    <t>Schedule of Deferred Income Tax Assets (Liabilities)</t>
  </si>
  <si>
    <t>Deferred income taxes are provided principally for tax credit carryforwards, net operating loss carryforwards, research and development expenses, employee compensation-related expenses, and certain other reserves that are recognized in different years for financial statement and income tax reporting purposes. Mattel’s deferred income tax assets (liabilities) are composed of the following: December 31, December 31, (In thousands) Tax credit carryforwards $ 64,895 $ 222,353 Research and development expenses 76,906 92,443 Net operating loss carryforwards 187,741 139,544 Allowances and reserves 94,168 178,930 Deferred compensation 63,641 49,616 Postretirement benefits 24,666 30,564 Intangible assets 419 6,096 Other 48,262 50,554 Gross deferred income tax assets 560,698 770,100 Intangible assets (196,012 ) (175,921 ) Other (15,782 ) — Gross deferred income tax liabilities (211,794 ) (175,921 ) Deferred income tax asset valuation allowances (365,820 ) (580,937 ) Net deferred income tax (liabilities) assets $ (16,916 ) $ 13,242</t>
  </si>
  <si>
    <t>Schedule of Balance Sheet Classification of Deferred Income Tax Assets (Liabilities)</t>
  </si>
  <si>
    <t>Net deferred income tax assets (liabilities) are reported in the consolidated balance sheets as follows: December 31, December 31, (In thousands) Other noncurrent assets $ 49,937 $ 77,740 Other noncurrent liabilities (66,853 ) (64,498 ) $ (16,916 ) $ 13,242</t>
  </si>
  <si>
    <t>Schedule of Expiration of Loss and Tax Credit Carryforwards</t>
  </si>
  <si>
    <t>Mattel’s loss and tax credit carryforwards expire in the following periods: Loss Tax Credit (In thousands) 2019–2023 $ 8,190 $ 2,837 Thereafter 213,629 39,871 No expiration date 440,191 22,149 Total $ 662,010 $ 64,857</t>
  </si>
  <si>
    <t>Schedule of Reconciliation of Provision for Income Taxes at US Federal Statutory Rate to Provision in Statements of Operations</t>
  </si>
  <si>
    <t>Differences between the provision for income taxes at the U.S. federal statutory income tax rate and the provision in the consolidated statements of operations are as follows: For the Year Ended December 31, December 31, December 31, (In thousands) (Benefit) provision at U.S. federal statutory rate $ (87,592 ) $ (175,436 ) $ 140,715 Increase (decrease) resulting from: U.S. valuation allowance 64,907 558,976 — Foreign earnings taxed at different rates, including foreign losses without benefit 103,231 266,807 (43,010 ) U.S. Tax Act (a) 3,709 (107,049 ) — State and local taxes, net of U.S. federal (expense) benefit (2,028 ) 2,254 3,319 Adjustments to previously accrued taxes 6,621 5,159 (12,537 ) Change in indefinite reinvestment assertion 14,566 — — Other (b) 12,782 2,623 647 Provision for income taxes $ 116,196 $ 553,334 $ 89,134 (a) For 2018, U.S. Tax Act expense was netted with utilization of carryover tax attributes and current year generated tax attributes. (b) For 2018, Other includes $8.1 million of tax credit expiration.</t>
  </si>
  <si>
    <t>Schedule of Reconciliation of Unrecognized Tax Benefits</t>
  </si>
  <si>
    <t>A reconciliation of the reserve for unrecognized tax benefits is as follows: For the Year Ended December 31, December 31, December 31, (In thousands) Unrecognized tax benefits at January 1 $ 116,070 $ 109,347 $ 118,099 Increases for positions taken in current year 7,548 4,171 2,925 Increases for positions taken in a prior year 25,239 19,318 921 Decreases for positions taken in a prior year (1,813 ) (5,637 ) (1,706 ) Decreases for settlements with taxing authorities (1,143 ) (2,349 ) (1,097 ) Decreases for lapses in the applicable statute of limitations (26,083 ) (8,780 ) (9,795 ) Unrecognized tax benefits at December 31 $ 119,818 $ 116,070 $ 109,347</t>
  </si>
  <si>
    <t>Supplemental Financial Information (Tables)</t>
  </si>
  <si>
    <t>Schedule of Supplemental Financial Information - Balance Sheet Accounts</t>
  </si>
  <si>
    <t xml:space="preserve"> December 31, December 31, (In thousands) Inventories include the following: Raw materials and work in process $ 115,966 $ 101,690 Finished goods 426,923 499,014 $ 542,889 $ 600,704 Other noncurrent assets include the following: Identifiable intangibles (net of accumulated amortization of $207.9 million and $168.8 million at December 31, 2018 and 2017, respectively) $ 587,528 $ 639,203 Deferred income taxes 49,937 77,740 Other 209,541 229,008 $ 847,006 $ 945,951 Accrued liabilities include the following: Advertising and promotion $ 86,935 $ 165,572 Royalties 108,109 111,669 Taxes other than income taxes 54,317 74,626 Incentive compensation 87,086 20,218 Other 367,922 420,054 $ 704,369 $ 792,139 Other noncurrent liabilities include the following: Benefit plan liabilities $ 186,380 $ 187,830 Noncurrent tax liabilities 150,960 124,330 Other 132,329 171,966 $ 469,669 $ 484,126</t>
  </si>
  <si>
    <t>Schedule of Supplemental Financial Information - Income Statement Accounts</t>
  </si>
  <si>
    <t xml:space="preserve"> For the Year Ended December 31, December 31, December 31, (In thousands) Currency transaction losses included in: Operating loss $ (5,061 ) $ (29,678 ) $ (164,042 ) Other non-operating expense, net (3,328 ) (6,525 ) (27,290 ) Net transaction losses $ (8,389 ) $ (36,203 ) $ (191,332 ) Other selling and administrative expenses include the following: Design and development $ 205,368 $ 225,245 $ 215,304 Identifiable intangible asset amortization 39,095 23,273 22,215 Bad debt expense 40,894 17,568 9,165</t>
  </si>
  <si>
    <t>Restatement of Quarterly Financial Information (Unaudited) (Tables)</t>
  </si>
  <si>
    <t>Schedule of Revised and Restated Quarterly Financial Information (Unaudited)</t>
  </si>
  <si>
    <t>The following table represents a Summary of Restated and Revised Quarterly Financial Data for years ended December 31, 2018 and 2017: First Quarter Second Quarter Third Quarter Fourth Quarter As Revised As Revised (In thousands, except per share amounts) Year Ended December 31, 2018 Net sales $ 708,372 $ 844,706 $ 1,437,451 $ 1,524,281 Cost of sales 489,499 587,546 824,395 814,687 Gross profit 218,873 257,160 613,056 709,594 Advertising and promotion expenses 70,837 82,393 165,308 205,750 Other selling and administrative expenses 424,617 360,000 325,874 398,253 Operating (loss) income (276,581 ) (185,233 ) 121,874 105,591 (Loss) income before income taxes (313,905 ) (230,064 ) 72,592 54,274 Net (loss) income (a) (311,253 ) (237,963 ) 6,278 9,639 Net (loss) income (a) per common share - basic $ (0.90 ) $ (0.69 ) $ 0.02 $ 0.03 Weighted average number of common shares 344,434 344,584 345,285 345,720 Net (loss) income per common share - diluted $ (0.90 ) $ (0.69 ) $ 0.02 $ 0.03 Weighted average number of common and potential common shares 344,434 344,584 345,672 345,846 Dividends declared per common share $ — $ — $ — $ — First Quarter Second Quarter Third Quarter Fourth Quarter As Revised As Revised As Restated As Restated (In thousands, except per share amounts) Year Ended December 31, 2017 Net sales $ 737,418 $ 976,177 $ 1,560,983 $ 1,606,915 Cost of sales 455,240 574,712 911,234 1,115,736 Gross profit 282,178 401,465 649,749 491,179 Advertising and promotion expenses 73,562 95,499 179,691 293,534 Other selling and administrative expenses (b) 330,829 353,296 381,214 452,644 Operating (loss) income (b) (122,213 ) (47,330 ) 88,844 (254,999 ) (Loss) income before income taxes (142,271 ) (72,043 ) 63,863 (350,794 ) Net loss (a) (110,956 ) (54,885 ) (713,445 ) (175,293 ) Net loss (a) per common share - basic $ (0.32 ) $ (0.16 ) $ (2.07 ) $ (0.51 ) Weighted average number of common shares 342,914 343,116 343,870 344,294 Net loss (a) per common share - diluted $ (0.32 ) $ (0.16 ) $ (2.07 ) $ (0.51 ) Weighted average number of common and potential common shares 342,914 343,116 343,870 344,294 Dividends declared per common share $ 0.38 $ 0.38 $ 0.15 $ — (a) Net loss in the first and second quarters of 2018 included net discrete tax expense of $4.5 million and a net discrete tax benefit of $2.3 million , respectively, primarily related to reassessments of prior years’ tax liabilities based on the status of audits and tax filings in various jurisdictions around the world, settlements, and enacted law changes. Net income in the third quarter of 2018 included net discrete tax expense of $42.1 million , primarily related to reassessments of prior years’ tax liabilities based on the status of audits and tax filings in various jurisdictions around the world, changes to the indefinite reinvestment assertion, repatriation of accumulated foreign earnings (net of related valuation allowance change), and enacted law changes. Net income in the fourth quarter of 2018 included a net discrete tax benefit of $5.6 million related to the deemed repatriation of accumulated foreign earnings (net of related valuation allowance change). Net loss for the first and second quarters of 2017 included net discrete tax expense of $0.5 million and a net discrete tax benefit of $3.2 million , respectively, primarily related to reassessments of prior years’ tax liabilities based on the status of audits and tax filings in various jurisdictions around the world, settlements, and enacted law changes. Net loss in the third quarter of 2017 included net discrete tax expense of $674.9 million , primarily related to the establishment of a valuation allowance. Net loss in the fourth quarter of 2017 included a net discrete tax benefit of $214.6 million primarily related to reassessments of prior years’ tax liabilities based on the status of audits and tax filings in various jurisdictions around the world, settlements, and enacted tax law changes. (b) In accordance with ASU 2017-07, prior period amounts have been retrospectively adjusted, which resulted in a reclassification of $1.4 million , $(0.3) million , $0.5 million , and $1.8 million of expense, net from other selling and administrative expenses to other non-operating expense, net for the quarters ended March 31, 2017, June 30, 2017, September 30, 2017, and December 31, 2017 . Restatement of Quarterly Information for the Third and Fourth Quarter of 2017 The following represents the restatement of the unaudited consolidated financial statements as of and for the periods ended September 30, 2017: CONSOLIDATED BALANCE SHEET September 30, 2017 As Previously Reported Adjustments As Restated (In thousands) ASSETS Current Assets Cash and equivalents $ 181,308 $ — $ 181,308 Accounts receivable, net 1,506,145 — 1,506,145 Inventories 989,995 — 989,995 Prepaid expenses and other current assets 352,711 — 352,711 Total current assets 3,030,159 — 3,030,159 Noncurrent Assets Property, plant, and equipment, net 821,228 — 821,228 Goodwill 1,397,642 — 1,397,642 Other noncurrent assets 950,655 — 950,655 Total Assets $ 6,199,684 $ — $ 6,199,684 LIABILITIES AND STOCKHOLDERS' EQUITY Current Liabilities Short-term borrowings $ 732,649 $ — $ 732,649 Current portion of long-term debt 250,000 — 250,000 Accounts payable 713,488 — 713,488 Accrued liabilities 568,845 7,388 576,233 Income taxes payable 32,296 — 32,296 Total current liabilities 2,297,278 7,388 2,304,666 Noncurrent Liabilities Long-term debt 1,886,404 — 1,886,404 Other noncurrent liabilities 576,327 108,958 685,285 Total noncurrent liabilities 2,462,731 108,958 2,571,689 Stockholders’ Equity Common stock $1.00 par value, 1.0 billion shares authorized; 441.4 million shares issued 441,369 — 441,369 Additional paid-in capital 1,793,036 — 1,793,036 Treasury stock at cost: 97.7 million shares (2,392,422 ) — (2,392,422 ) Retained earnings 2,460,224 (116,346 ) 2,343,878 Accumulated other comprehensive loss (862,532 ) — (862,532 ) Total stockholders’ equity 1,439,675 (116,346 ) 1,323,329 Total Liabilities and Stockholders’ Equity $ 6,199,684 $ — $ 6,199,684 CONSOLIDATED STATEMENTS OF OPERATIONS Three Months Ended September 30, 2017 Nine Months Ended September 30, 2017 As Previously Reported Adjustments As Restated As Previously Reported Adjustments As Restated (In thousands, except per share amounts) Net Sales $ 1,560,983 $ — $ 1,560,983 $ 3,271,078 $ 3,500 $ 3,274,578 Cost of sales 913,834 (2,600 ) 911,234 1,945,386 (4,200 ) 1,941,186 Gross Profit 647,149 2,600 649,749 1,325,692 7,700 1,333,392 Advertising and promotion expenses 179,691 — 179,691 348,752 — 348,752 Other selling and administrative expenses 381,214 — 381,214 1,065,339 — 1,065,339 Operating Income (Loss) 86,244 2,600 88,844 (88,399 ) 7,700 (80,699 ) Interest expense 24,646 — 24,646 68,557 — 68,557 Interest (income) (1,575 ) — (1,575 ) (6,337 ) — (6,337 ) Other non-operating expense, net 1,910 — 1,910 7,532 — 7,532 Income (Loss) Before Income Taxes 61,263 2,600 63,863 (158,151 ) 7,700 (150,451 ) Provision for income taxes 664,510 112,798 777,308 614,402 114,433 728,835 Net Loss $ (603,247 ) $ (110,198 ) $ (713,445 ) $ (772,553 ) $ (106,733 ) $ (879,286 ) Net Loss Per Common Share - Basic $ (1.75 ) $ (0.32 ) $ (2.07 ) $ (2.25 ) $ (0.31 ) $ (2.56 ) Weighted average number of common shares 343,870 — 343,870 343,304 — 343,304 Net Loss Per Common Share - Diluted $ (1.75 ) $ (0.32 ) $ (2.07 ) $ (2.25 ) $ (0.31 ) $ (2.56 ) Weighted average number of common and potential common shares 343,870 — 343,870 343,304 — 343,304 Dividends Declared Per Common Share $ 0.15 $ — $ 0.15 $ 0.91 $ — $ 0.91 CONSOLIDATED STATEMENTS OF COMPREHENSIVE LOSS Three Months Ended September 30, 2017 Nine Months Ended September 30, 2017 As Previously Reported Adjustments As Restated As Previously Reported Adjustments As Restated (In thousands) Net Loss $ (603,247 ) $ (110,198 ) $ (713,445 ) $ (772,553 ) $ (106,733 ) $ (879,286 ) Other Comprehensive Income, Net of Tax Currency translation adjustments 36,912 — 36,912 142,248 — 142,248 Defined benefit pension plan adjustments 1,106 — 1,106 3,185 — 3,185 Net unrealized losses on available-for-sale security (3,848 ) — (3,848 ) (7,585 ) — (7,585 ) Net unrealized losses on derivative instruments: Unrealized holding losses (24,009 ) — (24,009 ) (63,999 ) — (63,999 ) Amounts reclassified from accumulated other comprehensive loss 9,241 — 9,241 6,648 — 6,648 (14,768 ) — (14,768 ) (57,351 ) — (57,351 ) Other Comprehensive Income, Net of Tax 19,402 — 19,402 80,497 — 80,497 Comprehensive Loss $ (583,845 ) $ (110,198 ) $ (694,043 ) $ (692,056 ) $ (106,733 ) $ (798,789 ) CONSOLIDATED STATEMENT OF CASH FLOWS Nine Months Ended September 30, 2017 As Previously Reported Adjustments As Restated (In thousands) Net loss $ (772,553 ) $ (106,733 ) $ (879,286 ) Adjustments to reconcile net loss to net cash flows used for operating activities: Depreciation 179,831 — 179,831 Amortization 16,264 — 16,264 Asset impairments 14,942 — 14,942 Deferred income taxes 2,057 5,475 7,532 Valuation allowance on deferred tax assets 561,915 108,958 670,873 Share-based compensation 47,582 — 47,582 Bad debt expense 11,758 — 11,758 Inventory obsolescence 37,402 — 37,402 (Decrease) increase from changes in assets and liabilities: Accounts receivable (367,579 ) (3,500 ) (371,079 ) Inventories (396,415 ) — (396,415 ) Prepaid expenses and other current assets (19,027 ) (7,388 ) (26,415 ) Accounts payable, accrued liabilities, and income taxes payable 9,893 3,188 13,081 Other, net (66,140 ) — (66,140 ) Net cash flows used for operating activities (740,070 ) — (740,070 ) Cash Flows From Investing Activities: Purchases of tools, dies, and molds (101,428 ) — (101,428 ) Purchases of other property, plant, and equipment (133,895 ) — (133,895 ) Proceeds from foreign currency forward exchange contracts 60,376 — 60,376 Other, net 38 — 38 Net cash flows used for investing activities (174,909 ) — (174,909 ) Cash Flows From Financing Activities: Payments of short-term borrowings, net (878,937 ) — (878,937 ) Proceeds from short-term borrowings, net 1,419,418 — 1,419,418 Payments of dividends on common stock (311,973 ) — (311,973 ) Proceeds from exercise of stock options 1,768 — 1,768 Other, net (16,543 ) — (16,543 ) Net cash flows provided by financing activities 213,733 — 213,733 Effect of Currency Exchange Rate Changes on Cash 13,023 — 13,023 Decrease in Cash and Equivalents (688,223 ) — (688,223 ) Cash and Equivalents at Beginning of Period 869,531 — 869,531 Cash and Equivalents at End of Period $ 181,308 $ — $ 181,308 The following represents the restatement of the unaudited consolidated financial data for the period ended December 31, 2017: Three Months Ended December 31, 2017 As Previously Reported Adjustments As Restated (In thousands, except per share amounts) Net sales $ 1,610,873 $ (3,958 ) $ 1,606,915 Cost of sales 1,115,736 — 1,115,736 Gross profit 495,137 (3,958 ) 491,179 Advertising and promotion expenses 293,534 — 293,534 Other selling and administrative expenses 452,644 — 452,644 Operating loss (251,041 ) (3,958 ) (254,999 ) Loss before income taxes (346,836 ) (3,958 ) (350,794 ) Net loss (281,283 ) 105,990 (175,293 ) Net loss per common share—basic $ (0.82 ) $ 0.31 $ (0.51 ) Weighted average number of common shares 344,294 — 344,294 Net loss per common share—diluted $ (0.82 ) $ 0.31 $ (0.51 ) Weighted average number of common and potential common shares 344,294 — 344,294 Dividends declared per common share $ — $ — $ — Revision of Quarterly Information The effects of immaterial revisions on the impacted interim periods are presented below. Periods which were not impacted by such revisions are not presented. Three Months Ended June 30, 2018 As Previously Reported Adjustments As Revised (In thousands, except per share amounts) Net sales $ 840,748 $ 3,958 $ 844,706 Cost of sales 587,546 — 587,546 Gross profit 253,202 3,958 257,160 Advertising and promotion expenses 82,393 — 82,393 Other selling and administrative expenses 360,000 — 360,000 Operating loss (189,191 ) 3,958 (185,233 ) Loss before income taxes (234,022 ) 3,958 (230,064 ) Net loss (240,931 ) 2,968 (237,963 ) Net loss per common share - basic $ (0.70 ) $ 0.01 $ (0.69 ) Weighted average number of common shares 344,584 — 344,584 Net loss per common share - diluted $ (0.70 ) $ 0.01 $ (0.69 ) Weighted average number of common and potential common shares 344,584 — 344,584 Dividends declared per common share $ — $ — $ — Three Months Ended December 31, 2018 As Previously Reported Adjustments As Revised (In thousands, except per share amounts) Net sales $ 1,524,281 $ — $ 1,524,281 Cost of sales 814,687 — 814,687 Gross profit 709,594 — 709,594 Advertising and promotion expenses 207,898 (2,148 ) 205,750 Other selling and administrative expenses 394,305 3,948 398,253 Operating income 107,391 (1,800 ) 105,591 Income before income taxes 56,074 (1,800 ) 54,274 Net income 14,913 (5,274 ) 9,639 Net income per common share - basic $ 0.04 $ (0.01 ) $ 0.03 Weighted average number of common shares 345,720 — 345,720 Net income per common share - diluted $ 0.04 $ (0.01 ) $ 0.03 Weighted average number of common and potential common shares 345,846 — 345,846 Dividends declared per common share $ — $ — $ — Three Months Ended June 30, 2017 As Previously Reported Adjustments As Revised (In thousands, except per share amounts) Net sales $ 974,477 $ 1,700 $ 976,177 Cost of sales 574,712 — 574,712 Gross profit 399,765 1,700 401,465 Advertising and promotion expenses 95,499 — 95,499 Other selling and administrative expenses 353,296 — 353,296 Operating loss (49,030 ) 1,700 (47,330 ) Loss before income taxes (73,743 ) 1,700 (72,043 ) Net loss (56,075 ) 1,190 (54,885 ) Net loss per common share—basic $ (0.16 ) $ — $ (0.16 ) Weighted average number of common shares 343,116 — 343,116 Net loss per common share—diluted $ (0.16 ) $ — $ (0.16 ) Weighted average number of common and potential common shares 343,116 — 343,116 Dividends declared per common share $ 0.38 $ — $ 0.38 Three Months Ended March 31, 2017 As Previously Reported Adjustments As Revised (In thousands, except per share amounts) Net sales $ 735,618 $ 1,800 $ 737,418 Cost of sales 456,840 (1,600 ) 455,240 Gross profit 278,778 3,400 282,178 Advertising and promotion expenses 73,562 — 73,562 Other selling and administrative expenses 330,829 — 330,829 Operating loss (125,613 ) 3,400 (122,213 ) Loss before income taxes (145,671 ) 3,400 (142,271 ) Net loss (113,231 ) 2,275 (110,956 ) Net loss income per common share - basic $ (0.33 ) $ 0.01 $ (0.32 ) Weighted average number of common shares 342,914 — 342,914 Net loss per common share - diluted $ (0.33 ) $ 0.01 $ (0.32 ) Weighted average number of common and potential common shares 342,914 — 342,914 Dividends declared per common share $ 0.38 $ — $ 0.38</t>
  </si>
  <si>
    <t>Property, Plant, and Equipment (Details) - USD ($) $ in Thousands</t>
  </si>
  <si>
    <t>Property, Plant and Equipment [Line Items]</t>
  </si>
  <si>
    <t>Property, plant and equipment, gross</t>
  </si>
  <si>
    <t>Less: accumulated depreciation</t>
  </si>
  <si>
    <t>Property, plant and equipment, net</t>
  </si>
  <si>
    <t>Asset Impairment Charges [Abstract]</t>
  </si>
  <si>
    <t>Non-cash asset impairment charge</t>
  </si>
  <si>
    <t>Selling, general and administrative expenses</t>
  </si>
  <si>
    <t>Land</t>
  </si>
  <si>
    <t>Buildings</t>
  </si>
  <si>
    <t>Machinery and equipment</t>
  </si>
  <si>
    <t>Software</t>
  </si>
  <si>
    <t>Tools, dies, and molds</t>
  </si>
  <si>
    <t>Capital leases</t>
  </si>
  <si>
    <t>Leasehold improvements</t>
  </si>
  <si>
    <t>Summary of Significant Accounting Policies - Additional Information (Detail) - USD ($)</t>
  </si>
  <si>
    <t>Jan. 01, 2018</t>
  </si>
  <si>
    <t>Dec. 31, 2015</t>
  </si>
  <si>
    <t>Significant Accounting Policies [Line Items]</t>
  </si>
  <si>
    <t>Nonamortizable identifiable intangibles</t>
  </si>
  <si>
    <t>Catalog production and mailing costs amortization period</t>
  </si>
  <si>
    <t>3 months</t>
  </si>
  <si>
    <t>Excess tax benefit, amount</t>
  </si>
  <si>
    <t>Cumulative effect recognized on initial application of the new guidance</t>
  </si>
  <si>
    <t>Maximum</t>
  </si>
  <si>
    <t>Cash equivalents maturity period</t>
  </si>
  <si>
    <t>Buildings | Minimum</t>
  </si>
  <si>
    <t>Estimated useful lives, years</t>
  </si>
  <si>
    <t>10 years</t>
  </si>
  <si>
    <t>Buildings | Maximum</t>
  </si>
  <si>
    <t>30 years</t>
  </si>
  <si>
    <t>Machinery and equipment | Minimum</t>
  </si>
  <si>
    <t>3 years</t>
  </si>
  <si>
    <t>Machinery and equipment | Maximum</t>
  </si>
  <si>
    <t>15 years</t>
  </si>
  <si>
    <t>Software | Minimum</t>
  </si>
  <si>
    <t>Software | Maximum</t>
  </si>
  <si>
    <t>Leasehold improvements | Minimum</t>
  </si>
  <si>
    <t>Leasehold improvements | Maximum</t>
  </si>
  <si>
    <t>20 years</t>
  </si>
  <si>
    <t>Accounting Standards Update 2016-16</t>
  </si>
  <si>
    <t>Summary of Significant Accounting Policies - Remeasurement (Details) - USD ($) $ in Millions</t>
  </si>
  <si>
    <t>1 Months Ended</t>
  </si>
  <si>
    <t>Mar. 31, 2016</t>
  </si>
  <si>
    <t>Financial Statement Line Items with Differences in Reported Amount and Reporting Currency Denominated Amounts [Line Items]</t>
  </si>
  <si>
    <t>Gain (loss) on disposition of business</t>
  </si>
  <si>
    <t>Argentina</t>
  </si>
  <si>
    <t>Percentage of subsidiary net sales to Mattel's consolidated net sales (less than)</t>
  </si>
  <si>
    <t>1.00%</t>
  </si>
  <si>
    <t>Venezuelan bolívar fuerte</t>
  </si>
  <si>
    <t>Foreign currency transaction loss, unrealized</t>
  </si>
  <si>
    <t>Summary of Significant Accounting Policies - Balance Sheets (Details) - USD ($) $ in Thousands</t>
  </si>
  <si>
    <t>Error Corrections and Prior Period Adjustments Restatement [Line Items]</t>
  </si>
  <si>
    <t>Accounts receivable, net</t>
  </si>
  <si>
    <t>As Previously Reported</t>
  </si>
  <si>
    <t>Adjustments</t>
  </si>
  <si>
    <t>Summary of Significant Accounting Policies - Income Statement and Comprehensive Income(Loss) (Details) - USD ($) $ / shares in Units, shares in Thousands</t>
  </si>
  <si>
    <t>Net (loss) income per common share - basic (USD per share)</t>
  </si>
  <si>
    <t>Diluted net (loss) income per common share (USD per share)</t>
  </si>
  <si>
    <t>Summary of Significant Accounting Policies - Equity Statement (Details) - USD ($) $ in Thousands</t>
  </si>
  <si>
    <t>Retained earnings, beginning</t>
  </si>
  <si>
    <t>Balance at beginning of period</t>
  </si>
  <si>
    <t>Retained earnings, ending</t>
  </si>
  <si>
    <t>Balance at end of period</t>
  </si>
  <si>
    <t>Summary of Significant Accounting Policies - Cash Flows (Details) - USD ($) $ in Thousands</t>
  </si>
  <si>
    <t>Goodwill and Other Intangibles - Narrative (Detail) - USD ($)</t>
  </si>
  <si>
    <t>Finite-lived intangible assets</t>
  </si>
  <si>
    <t>Intangible assets, accumulated amortization</t>
  </si>
  <si>
    <t>Impairment of nonamortizable intangible assets</t>
  </si>
  <si>
    <t>Impairment of amortizable intangible assets</t>
  </si>
  <si>
    <t>Goodwill and Other Intangibles - Goodwill (Detail) - USD ($) $ in Thousands</t>
  </si>
  <si>
    <t>Goodwill [Roll Forward]</t>
  </si>
  <si>
    <t>Goodwill, beginning balance</t>
  </si>
  <si>
    <t>Dispositions</t>
  </si>
  <si>
    <t>Currency Exchange Rate Impact</t>
  </si>
  <si>
    <t>Goodwill, ending balance</t>
  </si>
  <si>
    <t>North America</t>
  </si>
  <si>
    <t>International</t>
  </si>
  <si>
    <t>American Girl</t>
  </si>
  <si>
    <t>Goodwill and Other Intangibles - Estimated Future Amortization (Details) $ in Thousands</t>
  </si>
  <si>
    <t>2019</t>
  </si>
  <si>
    <t>2020</t>
  </si>
  <si>
    <t>2021</t>
  </si>
  <si>
    <t>2022</t>
  </si>
  <si>
    <t>2023</t>
  </si>
  <si>
    <t>Employee Benefit Plans - Narrative (Detail) - USD ($)</t>
  </si>
  <si>
    <t>Employee Benefits Disclosure [Line Items]</t>
  </si>
  <si>
    <t>Accumulated benefit obligation of defined benefit pension plans</t>
  </si>
  <si>
    <t>Total estimated cash contributions to be made during the next fiscal year for defined benefit pension and postretirement benefit plans</t>
  </si>
  <si>
    <t>Percentage of domestic defined benefit pension plan assets to total defined benefit pension plan assets</t>
  </si>
  <si>
    <t>77.00%</t>
  </si>
  <si>
    <t>Percentage of total membership in pension plan insured</t>
  </si>
  <si>
    <t>40.00%</t>
  </si>
  <si>
    <t>Percentage limitation of an employee's total account balance that may be allocated to the Mattel Stock Fund in the Mattel, Inc. Personal Investment Plan</t>
  </si>
  <si>
    <t>25.00%</t>
  </si>
  <si>
    <t>Liability for deferred compensation and excess benefit plans</t>
  </si>
  <si>
    <t>Cash surrender value of life insurance policies</t>
  </si>
  <si>
    <t>Expense for incentive compensation plans</t>
  </si>
  <si>
    <t>January 1, 2016 to December 31, 2018 LTIP | Performance-Related Component</t>
  </si>
  <si>
    <t>Performance cycle</t>
  </si>
  <si>
    <t>Number Of Shares Earned For Performance Related Component Of Performance Restricted Stock Units</t>
  </si>
  <si>
    <t>Weighted average grant date fair value of restricted stock units granted (in USD per share)</t>
  </si>
  <si>
    <t>Expense recognized for restricted stock units</t>
  </si>
  <si>
    <t>Cumulative EPS target</t>
  </si>
  <si>
    <t>January 1, 2016 to December 31, 2018 LTIP | Market-Related Component</t>
  </si>
  <si>
    <t>January 1, 2017 to December 31, 2019 LTIP</t>
  </si>
  <si>
    <t>Number of shares that can be earned for each of the three years for the performance-related component of performance restricted stock units - range of possible outcomes - (low-end) (in shares)</t>
  </si>
  <si>
    <t>Number of shares that can be earned for each of the three years for the performance-related component of performance restricted stock units - range of possible outcomes - (high-end) (in shares)</t>
  </si>
  <si>
    <t>Adjustment (for the market-related component) to the results of the performance-related component of performance restricted stock units over the three-year performance cycle - range of possible outcomes - upward adjustment - (high-end) (in shares)</t>
  </si>
  <si>
    <t>Adjustment (for the market-related component) to the results of the performance-related component of performance restricted stock units over the three-year performance cycle - range of possible outcomes - downward adjustment - (low-end) (in shares)</t>
  </si>
  <si>
    <t>January 1, 2017 to December 31, 2019 LTIP | Performance-Related Component</t>
  </si>
  <si>
    <t>January 1, 2017 to December 31, 2019 LTIP | Market-Related Component</t>
  </si>
  <si>
    <t>January 1, 2017 to December 31, 2019 LTIP | Performance Shares Market Related Component</t>
  </si>
  <si>
    <t>January 1, 2018 to December 31, 2020 LTIP</t>
  </si>
  <si>
    <t>January 1, 2018 to December 31, 2020 LTIP | Performance-Related Component</t>
  </si>
  <si>
    <t>January 1, 2018 to December 31, 2020 LTIP | Performance Shares Market Related Component</t>
  </si>
  <si>
    <t>U.S. equity securities</t>
  </si>
  <si>
    <t>Target allocation for domestic defined benefit pension plan assets</t>
  </si>
  <si>
    <t>42.00%</t>
  </si>
  <si>
    <t>Non US Equity Securities</t>
  </si>
  <si>
    <t>28.00%</t>
  </si>
  <si>
    <t>Long-Term Bond Securities</t>
  </si>
  <si>
    <t>20.00%</t>
  </si>
  <si>
    <t>US Treasury Securities</t>
  </si>
  <si>
    <t>10.00%</t>
  </si>
  <si>
    <t>Defined benefit pension plans</t>
  </si>
  <si>
    <t>Estimated net actuarial loss (gain) and prior service credit that will be amortized from accumulated other comprehensive loss into net periodic benefit cost in next fiscal year</t>
  </si>
  <si>
    <t>Long-term rate of return on plan assets used to determine net periodic benefit cost for domestic defined benefit pension plans</t>
  </si>
  <si>
    <t>6.00%</t>
  </si>
  <si>
    <t>6.30%</t>
  </si>
  <si>
    <t>6.50%</t>
  </si>
  <si>
    <t>Postretirement benefit plans</t>
  </si>
  <si>
    <t>Restatement Adjustment</t>
  </si>
  <si>
    <t>Restatement Adjustment | January 1, 2016 to December 31, 2018 LTIP | Performance-Related Component</t>
  </si>
  <si>
    <t>Accounting Standards Update 2017-07</t>
  </si>
  <si>
    <t>Employee Benefit Plans - Summary of Retirement Plan Expense (Detail) - USD ($) $ in Thousands</t>
  </si>
  <si>
    <t>Schedule of Employee Benefit Plans [Line Items]</t>
  </si>
  <si>
    <t>Retirement plan expense</t>
  </si>
  <si>
    <t>Defined contribution retirement plans</t>
  </si>
  <si>
    <t>Deferred compensation and excess benefit plans</t>
  </si>
  <si>
    <t>Employee Benefit Plans - Summary of Components of Net Periodic Benefit Cost and Other Changes in Plan Assets and Benefit Obligations Recognized in Other Comprehensive Income (Detail) - USD ($) $ in Thousands</t>
  </si>
  <si>
    <t>Other changes in plan assets and benefit obligations recognized in other comprehensive income:</t>
  </si>
  <si>
    <t>Tax expense related to benefit plans included in other comprehensive income</t>
  </si>
  <si>
    <t>Net periodic benefit cost:</t>
  </si>
  <si>
    <t>Service cost</t>
  </si>
  <si>
    <t>Interest cost</t>
  </si>
  <si>
    <t>Expected return on plan assets</t>
  </si>
  <si>
    <t>Amortization of prior service cost (credit)</t>
  </si>
  <si>
    <t>Recognized actuarial loss (gain)</t>
  </si>
  <si>
    <t>Settlement loss</t>
  </si>
  <si>
    <t>Curtailment loss</t>
  </si>
  <si>
    <t>Net periodic benefit cost</t>
  </si>
  <si>
    <t>Net actuarial (gain) loss</t>
  </si>
  <si>
    <t>Prior service cost (credit)</t>
  </si>
  <si>
    <t>Amortization of prior service (cost) credit</t>
  </si>
  <si>
    <t>Total recognized in other comprehensive (loss) income</t>
  </si>
  <si>
    <t>Total recognized in net periodic benefit cost (credit) and other comprehensive (loss) income</t>
  </si>
  <si>
    <t>Employee Benefit Plans - Assumptions Used to Calculate Net Periodic Benefit Cost for Domestic Defined Benefit Pension and Postretirement Benefit Plans (Detail)</t>
  </si>
  <si>
    <t>Pre-65</t>
  </si>
  <si>
    <t>Defined Benefit Plan Disclosure [Line Items]</t>
  </si>
  <si>
    <t>Health care cost trend rate</t>
  </si>
  <si>
    <t>7.30%</t>
  </si>
  <si>
    <t>7.00%</t>
  </si>
  <si>
    <t>Ultimate cost trend rate</t>
  </si>
  <si>
    <t>4.50%</t>
  </si>
  <si>
    <t>Year that the rate reaches the ultimate cost trend rate</t>
  </si>
  <si>
    <t>2025</t>
  </si>
  <si>
    <t>2024</t>
  </si>
  <si>
    <t>Post-65</t>
  </si>
  <si>
    <t>7.80%</t>
  </si>
  <si>
    <t>8.30%</t>
  </si>
  <si>
    <t>Discount rate</t>
  </si>
  <si>
    <t>3.40%</t>
  </si>
  <si>
    <t>3.90%</t>
  </si>
  <si>
    <t>4.20%</t>
  </si>
  <si>
    <t>Long-term rate of return on plan assets</t>
  </si>
  <si>
    <t>Annual increase in Medicare Part B premium</t>
  </si>
  <si>
    <t>Employee Benefit Plans - Summary of Changes in Benefit Obligation and Plan Assets for Defined Benefit Pension and Postretirement Benefit Plans (Detail) - USD ($) $ in Thousands</t>
  </si>
  <si>
    <t>Change in Plan Assets:</t>
  </si>
  <si>
    <t>Plan assets at fair value, beginning of year</t>
  </si>
  <si>
    <t>Plan assets at fair value, end of year</t>
  </si>
  <si>
    <t>Net Amount Recognized in Consolidated Balance Sheets:</t>
  </si>
  <si>
    <t>Noncurrent accrued benefit liability</t>
  </si>
  <si>
    <t>Amounts Recognized in Accumulated Other Comprehensive Loss:</t>
  </si>
  <si>
    <t>Tax benefits related to changes in benefit obligation and plan assets which are also included in accumulated other comprehensive loss</t>
  </si>
  <si>
    <t>Change in Benefit Obligation:</t>
  </si>
  <si>
    <t>Benefit obligation, beginning of year</t>
  </si>
  <si>
    <t>Impact of currency exchange rate changes</t>
  </si>
  <si>
    <t>Actuarial (gain) loss</t>
  </si>
  <si>
    <t>Benefits paid</t>
  </si>
  <si>
    <t>Plan amendments</t>
  </si>
  <si>
    <t>Settlements</t>
  </si>
  <si>
    <t>Benefit obligation, end of year</t>
  </si>
  <si>
    <t>Actual return on plan assets</t>
  </si>
  <si>
    <t>Employer contributions</t>
  </si>
  <si>
    <t>Funded status, end of year</t>
  </si>
  <si>
    <t>Current accrued benefit liability</t>
  </si>
  <si>
    <t>Net amount recognized</t>
  </si>
  <si>
    <t>Net actuarial loss (gain)</t>
  </si>
  <si>
    <t>Total amount recognized in accumulated other comprehensive loss, before tax</t>
  </si>
  <si>
    <t>Employee Benefit Plans - Assumptions Used to Determine Projected and Accumulated Benefit Obligations of Domestic Defined Benefit Pension and Postretirement Benefit Plans (Detail)</t>
  </si>
  <si>
    <t>6.80%</t>
  </si>
  <si>
    <t>4.10%</t>
  </si>
  <si>
    <t>Projected and accumulated benefit obligations | Pre-65</t>
  </si>
  <si>
    <t>Projected and accumulated benefit obligations | Post-65</t>
  </si>
  <si>
    <t>Employee Benefit Plans - Estimated Future Benefit Payments for Defined Benefit Pension and Postretirement Benefit Plans (Detail) $ in Thousands</t>
  </si>
  <si>
    <t>2024 - 2026</t>
  </si>
  <si>
    <t>Employee Benefit Plans - Plan Assets Measured and Reported in Financial Statements at Fair Value (Detail) - USD ($) $ in Thousands</t>
  </si>
  <si>
    <t>Fair value of plan assets</t>
  </si>
  <si>
    <t>U.S. government and U.S. government agency securities</t>
  </si>
  <si>
    <t>U.S. corporate debt instruments</t>
  </si>
  <si>
    <t>International corporate debt instruments</t>
  </si>
  <si>
    <t>Mutual funds</t>
  </si>
  <si>
    <t>Money market funds</t>
  </si>
  <si>
    <t>Other investments</t>
  </si>
  <si>
    <t>Insurance buy-in policy</t>
  </si>
  <si>
    <t>Collective trust funds, U.S. equity securities</t>
  </si>
  <si>
    <t>Collective trust funds, International equity securities</t>
  </si>
  <si>
    <t>Collective trust funds, International fixed income</t>
  </si>
  <si>
    <t>Collective trust funds, diversified funds</t>
  </si>
  <si>
    <t>Level 1</t>
  </si>
  <si>
    <t>Level 1 | U.S. government and U.S. government agency securities</t>
  </si>
  <si>
    <t>Level 1 | U.S. corporate debt instruments</t>
  </si>
  <si>
    <t>Level 1 | International corporate debt instruments</t>
  </si>
  <si>
    <t>Level 1 | Mutual funds</t>
  </si>
  <si>
    <t>Level 1 | Money market funds</t>
  </si>
  <si>
    <t>Level 1 | Other investments</t>
  </si>
  <si>
    <t>Level 1 | Insurance buy-in policy</t>
  </si>
  <si>
    <t>Level 2</t>
  </si>
  <si>
    <t>Level 2 | U.S. government and U.S. government agency securities</t>
  </si>
  <si>
    <t>Level 2 | U.S. corporate debt instruments</t>
  </si>
  <si>
    <t>Level 2 | International corporate debt instruments</t>
  </si>
  <si>
    <t>Level 2 | Mutual funds</t>
  </si>
  <si>
    <t>Level 2 | Money market funds</t>
  </si>
  <si>
    <t>Level 2 | Other investments</t>
  </si>
  <si>
    <t>Level 2 | Insurance buy-in policy</t>
  </si>
  <si>
    <t>Level 3</t>
  </si>
  <si>
    <t>Level 3 | U.S. government and U.S. government agency securities</t>
  </si>
  <si>
    <t>Level 3 | U.S. corporate debt instruments</t>
  </si>
  <si>
    <t>Level 3 | International corporate debt instruments</t>
  </si>
  <si>
    <t>Level 3 | Mutual funds</t>
  </si>
  <si>
    <t>Level 3 | Money market funds</t>
  </si>
  <si>
    <t>Level 3 | Other investments</t>
  </si>
  <si>
    <t>Level 3 | Insurance buy-in policy</t>
  </si>
  <si>
    <t>Employee Benefit Plans - Fair Value of Plan Assets Roll-Forward (Details) - USD ($) $ in Thousands</t>
  </si>
  <si>
    <t>Fair Value, Assets Measured on Recurring Basis, Unobservable Input Reconciliation, Calculation [Roll Forward]</t>
  </si>
  <si>
    <t>Purchases, sales and settlements</t>
  </si>
  <si>
    <t>Change in fair value</t>
  </si>
  <si>
    <t>Seasonal Financing and Debt - Long-Term Debt (Detail) - USD ($) $ in Thousands</t>
  </si>
  <si>
    <t>Debt Instrument [Line Items]</t>
  </si>
  <si>
    <t>Gross, long-term debt</t>
  </si>
  <si>
    <t>Debt issuance costs and debt discount</t>
  </si>
  <si>
    <t>Less: current portion</t>
  </si>
  <si>
    <t>Total long-term debt</t>
  </si>
  <si>
    <t>2010 Senior Notes due October 2020 and October 2040 | Senior Notes</t>
  </si>
  <si>
    <t>2011 Senior Notes due November 2041 | Senior Notes</t>
  </si>
  <si>
    <t>2013 Senior Notes due March 2018 and March 2023 | Senior Notes</t>
  </si>
  <si>
    <t>2014 Senior Notes due May 2019 | Senior Notes</t>
  </si>
  <si>
    <t>2016 Senior Notes due August 2021 | Senior Notes</t>
  </si>
  <si>
    <t>2017/2018 Senior Notes due December 2025 | Senior Notes</t>
  </si>
  <si>
    <t>Seasonal Financing and Debt - Long-Term Debt Maturity (Detail) - USD ($) $ in Thousands</t>
  </si>
  <si>
    <t>Long Term Debt Maturities Repayments Of Principal [Line Items]</t>
  </si>
  <si>
    <t>Thereafter</t>
  </si>
  <si>
    <t>Seasonal Financing and Debt - Narrative (Detail)</t>
  </si>
  <si>
    <t>Dec. 20, 2017USD ($)trading_day</t>
  </si>
  <si>
    <t>Mar. 31, 2018USD ($)</t>
  </si>
  <si>
    <t>Dec. 31, 2017USD ($)</t>
  </si>
  <si>
    <t>Dec. 20, 2018USD ($)</t>
  </si>
  <si>
    <t>May 31, 2018USD ($)</t>
  </si>
  <si>
    <t>Sep. 30, 2017USD ($)</t>
  </si>
  <si>
    <t>Book value of assets pledged as collateral</t>
  </si>
  <si>
    <t>Foreign credit lines available</t>
  </si>
  <si>
    <t>Outstanding amounts of accounts receivable sold under international factoring arrangements</t>
  </si>
  <si>
    <t>Short term bank loans outstanding</t>
  </si>
  <si>
    <t>Credit Agreement</t>
  </si>
  <si>
    <t>Outstanding letters of credit</t>
  </si>
  <si>
    <t>Revolving Credit Facility</t>
  </si>
  <si>
    <t>Line of credit</t>
  </si>
  <si>
    <t>Domestic Unsecured Committed Revolving Credit Facility And Other Short Term Borrowings</t>
  </si>
  <si>
    <t>Average borrowings</t>
  </si>
  <si>
    <t>Weighted average interest rate as of the balance sheet date</t>
  </si>
  <si>
    <t>1.60%</t>
  </si>
  <si>
    <t>2018 Senior Notes due December 2015 | Senior Notes</t>
  </si>
  <si>
    <t>Principal of debt instrument</t>
  </si>
  <si>
    <t>Interest rate range</t>
  </si>
  <si>
    <t>6.75%</t>
  </si>
  <si>
    <t>Repayments of debt</t>
  </si>
  <si>
    <t>Interest rate</t>
  </si>
  <si>
    <t>2.43%</t>
  </si>
  <si>
    <t>2013 Senior Notes due March 2018 and March 2023 | Minimum | Senior Notes</t>
  </si>
  <si>
    <t>1.70%</t>
  </si>
  <si>
    <t>2013 Senior Notes due March 2018 and March 2023 | Maximum | Senior Notes</t>
  </si>
  <si>
    <t>3.15%</t>
  </si>
  <si>
    <t>2017 Senior Notes due December 2025 | Senior Notes</t>
  </si>
  <si>
    <t>2.35%</t>
  </si>
  <si>
    <t>5.28%</t>
  </si>
  <si>
    <t>2010 Senior Notes due October 2020 and October 2040 | Minimum | Senior Notes</t>
  </si>
  <si>
    <t>4.35%</t>
  </si>
  <si>
    <t>2010 Senior Notes due October 2020 and October 2040 | Maximum | Senior Notes</t>
  </si>
  <si>
    <t>6.20%</t>
  </si>
  <si>
    <t>5.45%</t>
  </si>
  <si>
    <t>Debt Instrument, Redemption, Period One | 2017 Senior Notes due December 2025</t>
  </si>
  <si>
    <t>Percentage of principal amount of debt redeemed</t>
  </si>
  <si>
    <t>Redemption price option one</t>
  </si>
  <si>
    <t>106.75%</t>
  </si>
  <si>
    <t>Debt Instrument, Redemption, Period One | 2017 Senior Notes due December 2025 | Minimum</t>
  </si>
  <si>
    <t>Redemption price call premium</t>
  </si>
  <si>
    <t>0.00%</t>
  </si>
  <si>
    <t>Debt Instrument, Redemption, Period One | 2017 Senior Notes due December 2025 | Maximum</t>
  </si>
  <si>
    <t>5.063%</t>
  </si>
  <si>
    <t>Debt Instrument, Redemption, Period Two | 2017 Senior Notes due December 2025</t>
  </si>
  <si>
    <t>100.00%</t>
  </si>
  <si>
    <t>Revolving Credit Facility | Credit Agreement</t>
  </si>
  <si>
    <t>Aggregate commitment under the credit facility</t>
  </si>
  <si>
    <t>Equity interest subject to a lien</t>
  </si>
  <si>
    <t>Voting stock subject to a lien</t>
  </si>
  <si>
    <t>65.00%</t>
  </si>
  <si>
    <t>Interest coverage ratio minimum for covenant compliance</t>
  </si>
  <si>
    <t>Excess availability under credit facility contingency (less than)</t>
  </si>
  <si>
    <t>Availability threshold contingency</t>
  </si>
  <si>
    <t>Debt Instrument, Convertible, Threshold Consecutive Trading Days | trading_day</t>
  </si>
  <si>
    <t>Revolving Credit Facility | Credit Agreement | LIBOR | Minimum</t>
  </si>
  <si>
    <t>Interest rate margin for loans</t>
  </si>
  <si>
    <t>1.25%</t>
  </si>
  <si>
    <t>Revolving Credit Facility | Credit Agreement | LIBOR | Maximum</t>
  </si>
  <si>
    <t>3.00%</t>
  </si>
  <si>
    <t>Revolving Credit Facility | Credit Agreement | Base Rate | Minimum</t>
  </si>
  <si>
    <t>0.25%</t>
  </si>
  <si>
    <t>Revolving Credit Facility | Credit Agreement | Base Rate | Maximum</t>
  </si>
  <si>
    <t>2.00%</t>
  </si>
  <si>
    <t>Revolving Credit Facility, Asset Based | Credit Agreement</t>
  </si>
  <si>
    <t>Revolving Credit Facility, Secured | Credit Agreement</t>
  </si>
  <si>
    <t>Stockholders' Equity - Changes in Accumulated Balances for Each Component of Other Comprehensive Income (Detail) - USD ($) $ in Thousands</t>
  </si>
  <si>
    <t>AOCI Rollforward</t>
  </si>
  <si>
    <t>Other comprehensive (loss) income before reclassifications</t>
  </si>
  <si>
    <t>Amounts reclassified from accumulated other comprehensive income (loss)</t>
  </si>
  <si>
    <t>Available-for-Sale Security</t>
  </si>
  <si>
    <t>Defined Benefit Pension Plans</t>
  </si>
  <si>
    <t>Currency Translation Adjustments</t>
  </si>
  <si>
    <t>AOCI Attributable to Parent</t>
  </si>
  <si>
    <t>Stockholders' Equity - Classification and Amount of Reclassifications from Accumulated Other Comprehensive Income to Consolidated Statement of Operations (Detail) - USD ($) $ in Thousands</t>
  </si>
  <si>
    <t>Reclassification Adjustment out of Accumulated Other Comprehensive Income (Loss) [Line Items]</t>
  </si>
  <si>
    <t>Reclassification Out of Accumulated Other Comprehensive Income (Loss) | Derivative Instruments</t>
  </si>
  <si>
    <t>Reclassification Out of Accumulated Other Comprehensive Income (Loss) | Defined Benefit Pension Plans</t>
  </si>
  <si>
    <t>Reclassification Out of Accumulated Other Comprehensive Income (Loss) | Amortization of prior service cost</t>
  </si>
  <si>
    <t>Reclassification Out of Accumulated Other Comprehensive Income (Loss) | Recognized actuarial loss</t>
  </si>
  <si>
    <t>Reclassification Out of Accumulated Other Comprehensive Income (Loss) | Curtailment loss</t>
  </si>
  <si>
    <t>Reclassification Out of Accumulated Other Comprehensive Income (Loss) | Settlement loss</t>
  </si>
  <si>
    <t>Reclassification Out of Accumulated Other Comprehensive Income (Loss) | Currency Translation Adjustments</t>
  </si>
  <si>
    <t>Stockholders' Equity - Narrative (Detail) - USD ($)</t>
  </si>
  <si>
    <t>Jul. 17, 2013</t>
  </si>
  <si>
    <t>Accumulated Other Comprehensive Income (Loss) [Line Items]</t>
  </si>
  <si>
    <t>Preference stock, maximum shares authorized to be issued (shares)</t>
  </si>
  <si>
    <t>Preference stock, par value (USD per share)</t>
  </si>
  <si>
    <t>Preference stock, shares outstanding (shares)</t>
  </si>
  <si>
    <t>Preferred stock, maximum shares authorized to be issued (shares)</t>
  </si>
  <si>
    <t>Preferred stock, par value (USD per share)</t>
  </si>
  <si>
    <t>Preferred stock, shares outstanding (shares)</t>
  </si>
  <si>
    <t>Authorized increase to share repurchase program</t>
  </si>
  <si>
    <t>Remaining share repurchase authorizations under share repurchase program</t>
  </si>
  <si>
    <t>Dividends paid per share of common stock (USD per share)</t>
  </si>
  <si>
    <t>Dividend payments</t>
  </si>
  <si>
    <t>Currency translation adjustments gain (loss)</t>
  </si>
  <si>
    <t>Repurchased stock</t>
  </si>
  <si>
    <t>Revenues (Details) - USD ($) $ in Thousands</t>
  </si>
  <si>
    <t>Revenue, Initial Application Period Cumulative Effect Transition [Line Items]</t>
  </si>
  <si>
    <t>Difference between Revenue Guidance in Effect before and after Topic 606 | Accounting Standards Update 2014-09</t>
  </si>
  <si>
    <t>Share-Based Payments - Weighted Average Assumptions Used to Determine Fair Value of Options Granted (Detail)</t>
  </si>
  <si>
    <t>Expected life (in years)</t>
  </si>
  <si>
    <t>5 years 1 month 9 days</t>
  </si>
  <si>
    <t>5 years</t>
  </si>
  <si>
    <t>Risk-free interest rate</t>
  </si>
  <si>
    <t>2.80%</t>
  </si>
  <si>
    <t>1.80%</t>
  </si>
  <si>
    <t>1.10%</t>
  </si>
  <si>
    <t>Volatility factor</t>
  </si>
  <si>
    <t>33.60%</t>
  </si>
  <si>
    <t>27.20%</t>
  </si>
  <si>
    <t>25.30%</t>
  </si>
  <si>
    <t>Dividend yield</t>
  </si>
  <si>
    <t>4.00%</t>
  </si>
  <si>
    <t>4.70%</t>
  </si>
  <si>
    <t>Share-Based Payments - Summary of Stock Option Information and Weighted Average Exercise Prices (Detail) - $ / shares shares in Thousands</t>
  </si>
  <si>
    <t>Number of shares</t>
  </si>
  <si>
    <t>Outstanding at beginning of period (shares)</t>
  </si>
  <si>
    <t>Granted (shares)</t>
  </si>
  <si>
    <t>Exercised (shares)</t>
  </si>
  <si>
    <t>Forfeited (shares)</t>
  </si>
  <si>
    <t>Canceled (shares)</t>
  </si>
  <si>
    <t>Outstanding at end of period (shares)</t>
  </si>
  <si>
    <t>Exercisable at end of period (shares)</t>
  </si>
  <si>
    <t>Weighted Average Exercise Price</t>
  </si>
  <si>
    <t>Outstanding at beginning of period (USD per share)</t>
  </si>
  <si>
    <t>Granted (USD per share)</t>
  </si>
  <si>
    <t>Exercised (USD per share)</t>
  </si>
  <si>
    <t>Forfeited (USD per share)</t>
  </si>
  <si>
    <t>Canceled (USD per share)</t>
  </si>
  <si>
    <t>Outstanding at end of period (USD per share)</t>
  </si>
  <si>
    <t>Exercisable at end of period (USD per share)</t>
  </si>
  <si>
    <t>Share-Based Payments - Summary of RSU Information and Weighted Average Grant Date Fair Values Excluding Performance RSUs (Detail) - Restricted Stock Units (RSUs) - $ / shares shares in Thousands</t>
  </si>
  <si>
    <t>Number of Shares</t>
  </si>
  <si>
    <t>Unvested at beginning of period (shares)</t>
  </si>
  <si>
    <t>Vested (shares)</t>
  </si>
  <si>
    <t>Unvested at end of period (shares)</t>
  </si>
  <si>
    <t>Weighted Average Grant Date Fair Value</t>
  </si>
  <si>
    <t>Unvested at beginning of period (USD per share)</t>
  </si>
  <si>
    <t>Vested (USD per share)</t>
  </si>
  <si>
    <t>Unvested at end of period (USD per share)</t>
  </si>
  <si>
    <t>Share-Based Payments - Additional Information (Detail)</t>
  </si>
  <si>
    <t>Dec. 31, 2018USD ($)Age$ / sharesshares</t>
  </si>
  <si>
    <t>Dec. 31, 2017USD ($)$ / shares</t>
  </si>
  <si>
    <t>Dec. 31, 2016USD ($)$ / shares</t>
  </si>
  <si>
    <t>Share-based Compensation Arrangement by Share-based Payment Award [Line Items]</t>
  </si>
  <si>
    <t>Total unrecognized compensation cost related to unvested share-based payments</t>
  </si>
  <si>
    <t>Weighted average period for unrecognized compensation cost expected to be recognized</t>
  </si>
  <si>
    <t>2 years 2 months 6 days</t>
  </si>
  <si>
    <t>Weighted average grant date fair value of stock options granted (USD per share) | $ / shares</t>
  </si>
  <si>
    <t>Intrinsic value of stock options exercised</t>
  </si>
  <si>
    <t>Intrinsic value of stock options outstanding</t>
  </si>
  <si>
    <t>Weighted average remaining life of stock options outstanding</t>
  </si>
  <si>
    <t>5 years 5 months 16 days</t>
  </si>
  <si>
    <t>Weighted average remaining life of stock options exercisable</t>
  </si>
  <si>
    <t>4 years 2 months 20 days</t>
  </si>
  <si>
    <t>Stock options vested or expected to vest (in shares) | shares</t>
  </si>
  <si>
    <t>Intrinsic value of stock options vested or expected to vest</t>
  </si>
  <si>
    <t>Weighted average exercise price of stock options vested or expected to vest (USD per share) | $ / shares</t>
  </si>
  <si>
    <t>Weighted average remaining life of stock options vested or expected to vest</t>
  </si>
  <si>
    <t>5 years 5 months 5 days</t>
  </si>
  <si>
    <t>Approximate stock options vested (in shares) | shares</t>
  </si>
  <si>
    <t>Approximate total grant date fair value of stock options vested</t>
  </si>
  <si>
    <t>Cash received for stock option exercises</t>
  </si>
  <si>
    <t>Restricted stock units expected to vest (in shares) | shares</t>
  </si>
  <si>
    <t>Weighted average grant date fair value of restricted stock units expected to vest (USD per share) | $ / shares</t>
  </si>
  <si>
    <t>Total grant date fair value of restricted stock units vested</t>
  </si>
  <si>
    <t>Restricted Stock Unit Compensation Expense, Excluding Performance Restricted Stock Unit Compensation Expense</t>
  </si>
  <si>
    <t>Income tax benefits (expense) from share-based payment arrangements</t>
  </si>
  <si>
    <t>Nonqualified Stock Options</t>
  </si>
  <si>
    <t>Minimum grant date fair value of nonqualified stock options as a percentage of the fair value of Mattel's common stock</t>
  </si>
  <si>
    <t>General vesting period</t>
  </si>
  <si>
    <t>Age requirement for accelerated vesting | Age</t>
  </si>
  <si>
    <t>Service period requirement for accelerated vesting</t>
  </si>
  <si>
    <t>Accelerated vesting period for individuals who meet the age and service requirements</t>
  </si>
  <si>
    <t>6 months</t>
  </si>
  <si>
    <t>Nonqualified Stock Options | Maximum</t>
  </si>
  <si>
    <t>Stock option expire from date of grant, period (no later than)</t>
  </si>
  <si>
    <t>Restricted Stock Units (RSUs)</t>
  </si>
  <si>
    <t>Number of shares issued per RSU award (in shares) | shares</t>
  </si>
  <si>
    <t>Stock Options</t>
  </si>
  <si>
    <t>Stock Appreciation Rights (SARs)</t>
  </si>
  <si>
    <t>Restricted Stock</t>
  </si>
  <si>
    <t>April 26, 2018 to April 26, 2021 and May 31, 2018 to May 31, 2021</t>
  </si>
  <si>
    <t>April 26, 2018 to April 26, 2021 and May 31, 2018 to May 31, 2021 | Stock Options | Minimum</t>
  </si>
  <si>
    <t>Remaining number of shares of common stock available for grant under the Mattel, Inc. 2010 Equity and Long-Term Compensation Plan | shares</t>
  </si>
  <si>
    <t>April 26, 2018 to April 26, 2021 and May 31, 2018 to May 31, 2021 | Stock Options | Maximum</t>
  </si>
  <si>
    <t>January 1, 2017 to December 31, 2019 LTIP | Performance Restricted Stock Unit Compensation Expense</t>
  </si>
  <si>
    <t>January 1, 2016 to December 31, 2018 LTIP | Performance Restricted Stock Unit Compensation Expense</t>
  </si>
  <si>
    <t>January 1, 2014 to December 31, 2016 LTIP | Performance Restricted Stock Unit Compensation Expense</t>
  </si>
  <si>
    <t>Earnings Per Share - Summary (Detail) - USD ($) $ / shares in Units, shares in Thousands, $ in Thousands</t>
  </si>
  <si>
    <t>Basic:</t>
  </si>
  <si>
    <t>Less: Net (loss) income allocable to participating RSUs</t>
  </si>
  <si>
    <t>Net (loss) income available for basic common shares</t>
  </si>
  <si>
    <t>Weighted average common shares outstanding (in shares)</t>
  </si>
  <si>
    <t>Basic net (loss) income per common share (USD per share)</t>
  </si>
  <si>
    <t>Diluted:</t>
  </si>
  <si>
    <t>Net (loss) income available for diluted common shares</t>
  </si>
  <si>
    <t>Weighted average common equivalent shares arising from:</t>
  </si>
  <si>
    <t>Dilutive stock options and non-participating RSUs (in shares)</t>
  </si>
  <si>
    <t>Earnings Per Share - Additional Information (Detail) shares in Millions</t>
  </si>
  <si>
    <t>Dec. 31, 2016shares</t>
  </si>
  <si>
    <t>Nonqualified stock options and non-participating RSUs excluded from the calculation of diluted net income per common share (in shares)</t>
  </si>
  <si>
    <t>Derivative Instruments - Schedule of Derivative Assets and Liabilities (Detail) - USD ($) $ in Thousands</t>
  </si>
  <si>
    <t>Derivatives, Fair Value [Line Items]</t>
  </si>
  <si>
    <t>Derivative Assets</t>
  </si>
  <si>
    <t>Derivative Liabilities</t>
  </si>
  <si>
    <t>Designated As Hedging Instrument</t>
  </si>
  <si>
    <t>Designated As Hedging Instrument | Foreign currency forward exchange contracts | Prepaid expenses and other current assets</t>
  </si>
  <si>
    <t>Designated As Hedging Instrument | Foreign currency forward exchange contracts | Other noncurrent assets</t>
  </si>
  <si>
    <t>Designated As Hedging Instrument | Foreign currency forward exchange contracts | Accrued liabilities</t>
  </si>
  <si>
    <t>Designated As Hedging Instrument | Foreign currency forward exchange contracts | Other noncurrent liabilities</t>
  </si>
  <si>
    <t>Not Designated As Hedging Instrument | Foreign currency forward exchange contracts | Prepaid expenses and other current assets</t>
  </si>
  <si>
    <t>Not Designated As Hedging Instrument | Foreign currency forward exchange contracts | Accrued liabilities</t>
  </si>
  <si>
    <t>Derivative Instruments - Derivatives Designated as Hedging Instruments by Classification and Amount of Gains and Losses (Detail) - Foreign currency forward exchange contracts - Designated As Hedging Instrument - USD ($) $ in Thousands</t>
  </si>
  <si>
    <t>Nonoperating Income (Expense)</t>
  </si>
  <si>
    <t>Derivative Instruments, Gain (Loss) [Line Items]</t>
  </si>
  <si>
    <t>Amount of gains (losses) recognized in OCI</t>
  </si>
  <si>
    <t>Reclassification out of Accumulated Other Comprehensive Income | Derivative Instruments | Cost of sales</t>
  </si>
  <si>
    <t>Derivative Instruments, Gain (Loss) Reclassified from Accumulated OCI into Income, Effective Portion, Net</t>
  </si>
  <si>
    <t>Derivative Instruments - Derivatives Not Designated as Hedging Instruments by Classification and Amount of Gains and Losses (Detail) - Not Designated As Hedging Instrument - USD ($) $ in Thousands</t>
  </si>
  <si>
    <t>Net gain (loss) recognized in the statements of operations for derivatives not designated as hedging instruments</t>
  </si>
  <si>
    <t>Foreign currency forward exchange contracts | Other non-operating expense, net</t>
  </si>
  <si>
    <t>Foreign currency forward exchange contracts | Cost of sales</t>
  </si>
  <si>
    <t>Derivative Instruments - Additional Information (Detail) - USD ($) $ in Thousands</t>
  </si>
  <si>
    <t>Not Designated As Hedging Instrument</t>
  </si>
  <si>
    <t>Derivative Instruments and Hedging Activities Disclosures [Line Items]</t>
  </si>
  <si>
    <t>Net (loss) gain recognized in the consolidated statements of operations for derivatives not designated as hedging instruments</t>
  </si>
  <si>
    <t>Foreign currency forward exchange contracts</t>
  </si>
  <si>
    <t>Notional amount of foreign currency forward exchange contracts</t>
  </si>
  <si>
    <t>Foreign currency forward exchange contracts | Not Designated As Hedging Instrument | Cost of sales</t>
  </si>
  <si>
    <t>Maximum term for foreign currency forward exchange contracts</t>
  </si>
  <si>
    <t>18 months</t>
  </si>
  <si>
    <t>Reclassification out of Accumulated Other Comprehensive Income | Derivative Instruments | Foreign currency forward exchange contracts | Designated As Hedging Instrument | Cost of sales</t>
  </si>
  <si>
    <t>Fair Value Measurements - Financial Assets and Liabilities Measured and Reported at Fair Value on Recurring Basis (Detail) - USD ($) $ in Thousands</t>
  </si>
  <si>
    <t>Assets:</t>
  </si>
  <si>
    <t>Fair Value, Measurements, Recurring</t>
  </si>
  <si>
    <t>Available-for-sale security</t>
  </si>
  <si>
    <t>Assets, fair value disclosure</t>
  </si>
  <si>
    <t>Liabilities:</t>
  </si>
  <si>
    <t>Fair Value, Measurements, Recurring | Level 1</t>
  </si>
  <si>
    <t>Fair Value, Measurements, Recurring | Level 2</t>
  </si>
  <si>
    <t>Fair Value, Measurements, Recurring | Level 3</t>
  </si>
  <si>
    <t>Fair Value Measurements - Narrative (Detail) - USD ($) $ in Thousands</t>
  </si>
  <si>
    <t>Fair Value, Assets and Liabilities Measured on Recurring and Nonrecurring Basis [Line Items]</t>
  </si>
  <si>
    <t>Impairment of trademark</t>
  </si>
  <si>
    <t>Estimated fair value of long-term debt, including the current portion</t>
  </si>
  <si>
    <t>Long-term debt, gross</t>
  </si>
  <si>
    <t>Commitments and Contingencies - Schedule of Future Minimum Obligations Under Lease Commitments (Detail) $ in Thousands</t>
  </si>
  <si>
    <t>Capital Leases</t>
  </si>
  <si>
    <t>Total future minimum capital lease obligations</t>
  </si>
  <si>
    <t>Operating Leases</t>
  </si>
  <si>
    <t>Total future minimum operating lease obligations</t>
  </si>
  <si>
    <t>Commitments and Contingencies - Schedule of Future Minimum Payments for Licensing and Similar Agreements (Detail) $ in Thousands</t>
  </si>
  <si>
    <t>Total future minimum licensing and similar agreements obligations</t>
  </si>
  <si>
    <t>Commitments and Contingencies - Schedule of Future Minimum Obligations for Purchases of Inventory, Services, and Other (Detail) $ in Thousands</t>
  </si>
  <si>
    <t>Total future minimum obligations for purchases of inventory, services, and other</t>
  </si>
  <si>
    <t>Commitments and Contingencies - Additional Information (Detail)</t>
  </si>
  <si>
    <t>Apr. 26, 2015</t>
  </si>
  <si>
    <t>Jan. 13, 2014USD ($)</t>
  </si>
  <si>
    <t>Dec. 23, 2013USD ($)</t>
  </si>
  <si>
    <t>Dec. 21, 2013USD ($)</t>
  </si>
  <si>
    <t>Jan. 24, 2013USD ($)</t>
  </si>
  <si>
    <t>Aug. 11, 2011USD ($)</t>
  </si>
  <si>
    <t>Aug. 31, 2011USD ($)</t>
  </si>
  <si>
    <t>Apr. 30, 2011USD ($)LegalMatter</t>
  </si>
  <si>
    <t>Jan. 31, 2010USD ($)</t>
  </si>
  <si>
    <t>Jun. 30, 2006Case</t>
  </si>
  <si>
    <t>Apr. 30, 1999USD ($)</t>
  </si>
  <si>
    <t>Dec. 31, 2016USD ($)</t>
  </si>
  <si>
    <t>Nov. 11, 2014USD ($)</t>
  </si>
  <si>
    <t>Jul. 26, 2013USD ($)</t>
  </si>
  <si>
    <t>Dec. 31, 2012USD ($)</t>
  </si>
  <si>
    <t>Apr. 27, 2009USD ($)</t>
  </si>
  <si>
    <t>Jul. 17, 2008USD ($)</t>
  </si>
  <si>
    <t>Commitments and Contingencies Disclosure [Line Items]</t>
  </si>
  <si>
    <t>Operating lease rental expense, net of sublease income</t>
  </si>
  <si>
    <t>Sublease income</t>
  </si>
  <si>
    <t>Royalty expense</t>
  </si>
  <si>
    <t>Liability for reported and incurred but not reported claims</t>
  </si>
  <si>
    <t>Workers Compensation Risks</t>
  </si>
  <si>
    <t>Self-insured amount per occurrence</t>
  </si>
  <si>
    <t>General And Automobile Liability Risks</t>
  </si>
  <si>
    <t>Product Liability Risks</t>
  </si>
  <si>
    <t>Self-insured amount per year</t>
  </si>
  <si>
    <t>Property Risks</t>
  </si>
  <si>
    <t>MGA</t>
  </si>
  <si>
    <t>Number of cases | Case</t>
  </si>
  <si>
    <t>Historical jury verdict</t>
  </si>
  <si>
    <t>Number of claimed trade secrets | LegalMatter</t>
  </si>
  <si>
    <t>Compensatory damages awarded by jury</t>
  </si>
  <si>
    <t>Number of other claimed trade secrets | LegalMatter</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Litigation accrual</t>
  </si>
  <si>
    <t>Approximate amount of judgment finalized in the District Court, including interest</t>
  </si>
  <si>
    <t>Payment of judgment</t>
  </si>
  <si>
    <t>Accrued litigation liability</t>
  </si>
  <si>
    <t>MGA | Minimum</t>
  </si>
  <si>
    <t>Alleged trade secrets damages claimed more than</t>
  </si>
  <si>
    <t>Yellowstone</t>
  </si>
  <si>
    <t>Alleged loss of profits</t>
  </si>
  <si>
    <t>Unpaid accounts receivable</t>
  </si>
  <si>
    <t>Alleged business investments</t>
  </si>
  <si>
    <t>Initial court appointed expert estimated loss of profits</t>
  </si>
  <si>
    <t>Court awarded damages from counterclaim</t>
  </si>
  <si>
    <t>Damages including attorney fees awarded by appeals court including inflation and interest</t>
  </si>
  <si>
    <t>Counterclaim awarded by Appeals Court</t>
  </si>
  <si>
    <t>Damages awarded by Appeals Court including inflation and interest</t>
  </si>
  <si>
    <t>Loss contingency, additional fine on claim, percent</t>
  </si>
  <si>
    <t>Segment Information - Revenues by Segment (Detail) - USD ($) $ in Thousands</t>
  </si>
  <si>
    <t>Segment Reporting Information [Line Items]</t>
  </si>
  <si>
    <t>Operating (loss) income</t>
  </si>
  <si>
    <t>Share-based compensation expense</t>
  </si>
  <si>
    <t>Operating Segments</t>
  </si>
  <si>
    <t>Operating Segments | North America</t>
  </si>
  <si>
    <t>Operating Segments | International</t>
  </si>
  <si>
    <t>Operating Segments | American Girl</t>
  </si>
  <si>
    <t>Reconciling Adjustments</t>
  </si>
  <si>
    <t>Corporate and Other</t>
  </si>
  <si>
    <t>Severance and other termination-related costs</t>
  </si>
  <si>
    <t>Other non-operating expense</t>
  </si>
  <si>
    <t>Segment Information - Depreciation/Amortization (Detail) - USD ($) $ in Thousands</t>
  </si>
  <si>
    <t>Depreciation and amortization</t>
  </si>
  <si>
    <t>Segment Information - Segment Assets (Detail) - USD ($) $ in Thousands</t>
  </si>
  <si>
    <t>Segment Reporting, Asset Reconciling Item [Line Items]</t>
  </si>
  <si>
    <t>Accounts receivable and inventories, net</t>
  </si>
  <si>
    <t>Segment Information - Worldwide Revenues by Brand Category (Detail) - USD ($) $ in Thousands</t>
  </si>
  <si>
    <t>Segment Reporting, Revenue Reconciling Item [Line Items]</t>
  </si>
  <si>
    <t>Barbie</t>
  </si>
  <si>
    <t>Hot Wheels</t>
  </si>
  <si>
    <t>Fisher-Price and Thomas &amp; Friends</t>
  </si>
  <si>
    <t>Toy Box</t>
  </si>
  <si>
    <t>Segment Information - Revenues by Geographic Area (Detail) - USD ($) $ in Thousands</t>
  </si>
  <si>
    <t>North American Region</t>
  </si>
  <si>
    <t>United States</t>
  </si>
  <si>
    <t>Europe</t>
  </si>
  <si>
    <t>Latin America</t>
  </si>
  <si>
    <t>Global Emerging Markets</t>
  </si>
  <si>
    <t>Segment Information - Long-Lived Assets by Geographic Area (Detail) - USD ($) $ in Thousands</t>
  </si>
  <si>
    <t>Revenues from External Customers and Long-Lived Assets [Line Items]</t>
  </si>
  <si>
    <t>Long-lived assets</t>
  </si>
  <si>
    <t>Segment Information - Net Sales to Largest Customers (Detail) - USD ($) $ in Thousands</t>
  </si>
  <si>
    <t>Revenue, Major Customer [Line Items]</t>
  </si>
  <si>
    <t>Net sales</t>
  </si>
  <si>
    <t>Percentage of total consolidated net sales accounted by two largest customers</t>
  </si>
  <si>
    <t>34.00%</t>
  </si>
  <si>
    <t>29.00%</t>
  </si>
  <si>
    <t>27.00%</t>
  </si>
  <si>
    <t>Toys R Us</t>
  </si>
  <si>
    <t>Walmart</t>
  </si>
  <si>
    <t>Target</t>
  </si>
  <si>
    <t>Restructuring Charges - Narrative (Details) - USD ($) $ in Thousands</t>
  </si>
  <si>
    <t>15 Months Ended</t>
  </si>
  <si>
    <t>Jan. 01, 2020</t>
  </si>
  <si>
    <t>Restructuring Cost and Reserve [Line Items]</t>
  </si>
  <si>
    <t>Charges</t>
  </si>
  <si>
    <t>Forecast</t>
  </si>
  <si>
    <t>Expected restructuring costs</t>
  </si>
  <si>
    <t>Minimum</t>
  </si>
  <si>
    <t>Expected savings</t>
  </si>
  <si>
    <t>Restructuring Charges - Restructuring Costs Activity (Details) - USD ($) $ in Thousands</t>
  </si>
  <si>
    <t>Restructuring Reserve [Roll Forward]</t>
  </si>
  <si>
    <t>Remaining liability at beginning of period</t>
  </si>
  <si>
    <t>Payments/Utilization</t>
  </si>
  <si>
    <t>Remaining liability at end of period</t>
  </si>
  <si>
    <t>Severance</t>
  </si>
  <si>
    <t>Other restructuring costs</t>
  </si>
  <si>
    <t>Restructuring Charges - Cost and Expense Categories (Details) - USD ($) $ in Thousands</t>
  </si>
  <si>
    <t>Severance and other restructuring costs</t>
  </si>
  <si>
    <t>Other selling and administrative</t>
  </si>
  <si>
    <t>Income Taxes - Narrative (Detail) - USD ($) $ in Thousands</t>
  </si>
  <si>
    <t>Income Taxes [Line Items]</t>
  </si>
  <si>
    <t>Loss carryforwards</t>
  </si>
  <si>
    <t>Tax credit carryforwards</t>
  </si>
  <si>
    <t>Unrecognized tax benefits, end of period</t>
  </si>
  <si>
    <t>Amount of unrecognized tax benefits that would impact the effective tax rate if recognized</t>
  </si>
  <si>
    <t>Amount of unrecognized tax benefits that would impact the effective tax rate if recognized and increase the valuation allowance</t>
  </si>
  <si>
    <t>Increase (decrease) in recognized interest and penalties related to unrecognized tax benefits</t>
  </si>
  <si>
    <t>Accrued interest and penalties related to unrecognized tax benefits</t>
  </si>
  <si>
    <t>Unrecognized tax benefits that would impact effective tax rate, interest and penalties</t>
  </si>
  <si>
    <t>Reasonably possible changes to unrecognized tax benefits related to settlement of tax audits and/or expiration of statutes of limitations within the next twelve months</t>
  </si>
  <si>
    <t>Tax expense related to change in indefinite reinvestment assertion</t>
  </si>
  <si>
    <t>Tax reconciliation related to accumulated foreign earnings, net of related valuation allowance change</t>
  </si>
  <si>
    <t>Net tax expense</t>
  </si>
  <si>
    <t>Retained earnings (accumulated deficit)</t>
  </si>
  <si>
    <t>Undistributed foreign earnings</t>
  </si>
  <si>
    <t>Valuation Allowance for Other Deferred Tax Assets</t>
  </si>
  <si>
    <t>Income Taxes - Pre-tax Income (Detail) - USD ($) $ in Thousands</t>
  </si>
  <si>
    <t>U.S. operations</t>
  </si>
  <si>
    <t>Foreign operations</t>
  </si>
  <si>
    <t>Income Taxes - Provision (Benefit) for Current and Deferred Income Taxes (Detail) - USD ($) $ in Thousands</t>
  </si>
  <si>
    <t>Current</t>
  </si>
  <si>
    <t>Federal</t>
  </si>
  <si>
    <t>State</t>
  </si>
  <si>
    <t>Foreign</t>
  </si>
  <si>
    <t>Total current income tax expense</t>
  </si>
  <si>
    <t>Deferred</t>
  </si>
  <si>
    <t>Total deferred income tax expense</t>
  </si>
  <si>
    <t>Income Taxes - Deferred Income Tax Assets (Liabilities) (Detail) - USD ($) $ in Thousands</t>
  </si>
  <si>
    <t>Research and development expenses</t>
  </si>
  <si>
    <t>Net operating loss carryforwards</t>
  </si>
  <si>
    <t>Allowances and reserves</t>
  </si>
  <si>
    <t>Postretirement benefits</t>
  </si>
  <si>
    <t>Intangible assets</t>
  </si>
  <si>
    <t>Other</t>
  </si>
  <si>
    <t>Gross deferred income tax assets</t>
  </si>
  <si>
    <t>Gross deferred income tax liabilities</t>
  </si>
  <si>
    <t>Deferred income tax asset valuation allowances</t>
  </si>
  <si>
    <t>Net deferred income tax (liabilities)</t>
  </si>
  <si>
    <t>Net deferred income tax assets</t>
  </si>
  <si>
    <t>Income Taxes - Classification of Net Deferred Income Tax Assets (Detail) - USD ($) $ in Thousands</t>
  </si>
  <si>
    <t>Balance Sheet Classification of Deferred Income Tax Assets and Liabilities [Line Items]</t>
  </si>
  <si>
    <t>Income Taxes - Expiration of Loss and Tax Credit Carryforwards (Detail) $ in Thousands</t>
  </si>
  <si>
    <t>Operating Loss and Tax Credit Carryforward [Line Items]</t>
  </si>
  <si>
    <t>Loss Carryforwards</t>
  </si>
  <si>
    <t>Tax Credit Carryforwards</t>
  </si>
  <si>
    <t>Period of Expiration 2019 - 2023</t>
  </si>
  <si>
    <t>No expiration date</t>
  </si>
  <si>
    <t>Income Taxes - Reconciliation of Provision for Income Taxes at US Federal Statutory Rate to Provision in Statements of Operations (Detail) - USD ($) $ in Thousands</t>
  </si>
  <si>
    <t>(Benefit) provision at U.S. federal statutory rate</t>
  </si>
  <si>
    <t>U.S. valuation allowance</t>
  </si>
  <si>
    <t>Foreign earnings taxed at different rates, including foreign losses without benefit</t>
  </si>
  <si>
    <t>U.S. Tax Act</t>
  </si>
  <si>
    <t>State and local taxes, net of U.S. federal (expense) benefit</t>
  </si>
  <si>
    <t>Adjustments to previously accrued taxes</t>
  </si>
  <si>
    <t>Change in indefinite reinvestment assertion</t>
  </si>
  <si>
    <t>Tax credit expirations</t>
  </si>
  <si>
    <t>Income Taxes - Reconciliation of Unrecognized Tax Benefits (Detail) - USD ($) $ in Thousands</t>
  </si>
  <si>
    <t>Reconciliation of Unrecognized Tax Benefits, Excluding Amounts Pertaining to Examined Tax Returns [Roll Forward]</t>
  </si>
  <si>
    <t>Unrecognized tax benefits at January 1</t>
  </si>
  <si>
    <t>Increases for positions taken in current year</t>
  </si>
  <si>
    <t>Increases for positions taken in a prior year</t>
  </si>
  <si>
    <t>Decreases for positions taken in a prior year</t>
  </si>
  <si>
    <t>Decreases for settlements with taxing authorities</t>
  </si>
  <si>
    <t>Decreases for lapses in the applicable statute of limitations</t>
  </si>
  <si>
    <t>Unrecognized tax benefits at December 31</t>
  </si>
  <si>
    <t>Supplemental Financial Information - Balance Sheet Accounts (Detail) - USD ($) $ in Thousands</t>
  </si>
  <si>
    <t>Inventories include the following:</t>
  </si>
  <si>
    <t>Raw materials and work in process</t>
  </si>
  <si>
    <t>Finished goods</t>
  </si>
  <si>
    <t>Other noncurrent assets include the following:</t>
  </si>
  <si>
    <t>Identifiable intangibles (net of accumulated amortization of $207.9 million and $168.8 million at December 31, 2018 and 2017, respectively)</t>
  </si>
  <si>
    <t>Total other noncurrent assets</t>
  </si>
  <si>
    <t>Accrued liabilities include the following:</t>
  </si>
  <si>
    <t>Advertising and promotion</t>
  </si>
  <si>
    <t>Royalties</t>
  </si>
  <si>
    <t>Taxes other than income taxes</t>
  </si>
  <si>
    <t>Incentive compensation</t>
  </si>
  <si>
    <t>Total accrued liabilities</t>
  </si>
  <si>
    <t>Other noncurrent liabilities include the following:</t>
  </si>
  <si>
    <t>Benefit plan liabilities</t>
  </si>
  <si>
    <t>Noncurrent tax liabilities</t>
  </si>
  <si>
    <t>Total other noncurrent liabilities</t>
  </si>
  <si>
    <t>Supplemental Financial Information - Currency Transaction Gains (Losses) (Detail) - USD ($) $ in Thousands</t>
  </si>
  <si>
    <t>Currency Transaction Gains (Losses) [Line Items]</t>
  </si>
  <si>
    <t>Net transaction losses</t>
  </si>
  <si>
    <t>Operating loss</t>
  </si>
  <si>
    <t>Supplemental Financial Information - Other Selling and Administrative Expenses (Detail) - USD ($) $ in Thousands</t>
  </si>
  <si>
    <t>Design and development</t>
  </si>
  <si>
    <t>Identifiable intangible asset amortization</t>
  </si>
  <si>
    <t>Restatement of Quarterly Financial Information (Unaudited) - Narrative (Details) - USD ($) $ in Thousands</t>
  </si>
  <si>
    <t>Tax Calculation Misstatement Identified From Independent Investigation | Restatement Adjustment</t>
  </si>
  <si>
    <t>Restatement of Quarterly Financial Information (Unaudited) Restated and Revised Quarterly Financial Data (Details) - USD ($) $ / shares in Units, shares in Thousands, $ in Thousands</t>
  </si>
  <si>
    <t>(Loss) income before income taxes</t>
  </si>
  <si>
    <t>Net (loss) income per common share - Diluted (USD per share)</t>
  </si>
  <si>
    <t>Dividends declared per common share (USD per share)</t>
  </si>
  <si>
    <t>Net tax benefit (expense)</t>
  </si>
  <si>
    <t>Restatement of Quarterly Financial Information (Unaudited) Restatement of the Consolidated Balance Sheet (Details) - USD ($)</t>
  </si>
  <si>
    <t>Restatement of Quarterly Financial Information (Unaudited) Restatement of the Consolidated Balance Sheet Footnotes (Details) - $ / shares</t>
  </si>
  <si>
    <t>Common stock, shares authorized (in shares)</t>
  </si>
  <si>
    <t>Common stock, shares issued (in shares)</t>
  </si>
  <si>
    <t>Treasury stock, shares (in shares)</t>
  </si>
  <si>
    <t>Restatement of Quarterly Financial Information (Unaudited) Restatement of the Consolidated Statements of Operations (Details) - USD ($) $ / shares in Units, shares in Thousands, $ in Thousands</t>
  </si>
  <si>
    <t>Net Loss</t>
  </si>
  <si>
    <t>Restatement of Quarterly Financial Information (Unaudited) Restatement of the Consolidated Statements of Comprehensive Income (Details) - USD ($)</t>
  </si>
  <si>
    <t>Restatement of Quarterly Financial Information (Unaudited) Restatement of the Consolidated Statement of Cash Flows (Details) - USD ($) $ in Thousands</t>
  </si>
  <si>
    <t>Proceeds from foreign currency forward exchange contracts</t>
  </si>
  <si>
    <t>Net cash flows provided by financing activities</t>
  </si>
  <si>
    <t>Decrease in Cash and Equivalents</t>
  </si>
  <si>
    <t>Valuation and Qualifying Accounts and Allowances (Details) - USD ($) $ in Thousands</t>
  </si>
  <si>
    <t>Allowance for Doubtful Accounts</t>
  </si>
  <si>
    <t>SEC Schedule, 12-09, Movement in Valuation Allowances and Reserves [Roll Forward]</t>
  </si>
  <si>
    <t>Balance at Beginning of Year</t>
  </si>
  <si>
    <t>Additions Charged to Operations</t>
  </si>
  <si>
    <t>Net Deductions and Other</t>
  </si>
  <si>
    <t>Balance at End of Year</t>
  </si>
  <si>
    <t>Allowance for Obsolescence</t>
  </si>
  <si>
    <t>Income Tax Valuation Allowanc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C20" s="5" t="n">
        <v>345396232</v>
      </c>
    </row>
    <row r="21" spans="1:4">
      <c r="A21" s="4" t="s">
        <v>36</v>
      </c>
      <c r="D21" s="6" t="n">
        <v>5650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38</v>
      </c>
    </row>
    <row r="2" spans="1:2">
      <c r="A2" s="3" t="s">
        <v>1070</v>
      </c>
    </row>
    <row r="3" spans="1:2">
      <c r="A3" s="4" t="s">
        <v>1071</v>
      </c>
      <c r="B3" s="6" t="n">
        <v>662010</v>
      </c>
    </row>
    <row r="4" spans="1:2">
      <c r="A4" s="4" t="s">
        <v>1072</v>
      </c>
      <c r="B4" s="5" t="n">
        <v>64857</v>
      </c>
    </row>
    <row r="5" spans="1:2">
      <c r="A5" s="4" t="s">
        <v>1073</v>
      </c>
    </row>
    <row r="6" spans="1:2">
      <c r="A6" s="3" t="s">
        <v>1070</v>
      </c>
    </row>
    <row r="7" spans="1:2">
      <c r="A7" s="4" t="s">
        <v>1071</v>
      </c>
      <c r="B7" s="5" t="n">
        <v>8190</v>
      </c>
    </row>
    <row r="8" spans="1:2">
      <c r="A8" s="4" t="s">
        <v>1072</v>
      </c>
      <c r="B8" s="5" t="n">
        <v>2837</v>
      </c>
    </row>
    <row r="9" spans="1:2">
      <c r="A9" s="4" t="s">
        <v>646</v>
      </c>
    </row>
    <row r="10" spans="1:2">
      <c r="A10" s="3" t="s">
        <v>1070</v>
      </c>
    </row>
    <row r="11" spans="1:2">
      <c r="A11" s="4" t="s">
        <v>1071</v>
      </c>
      <c r="B11" s="5" t="n">
        <v>213629</v>
      </c>
    </row>
    <row r="12" spans="1:2">
      <c r="A12" s="4" t="s">
        <v>1072</v>
      </c>
      <c r="B12" s="5" t="n">
        <v>39871</v>
      </c>
    </row>
    <row r="13" spans="1:2">
      <c r="A13" s="4" t="s">
        <v>1074</v>
      </c>
    </row>
    <row r="14" spans="1:2">
      <c r="A14" s="3" t="s">
        <v>1070</v>
      </c>
    </row>
    <row r="15" spans="1:2">
      <c r="A15" s="4" t="s">
        <v>1071</v>
      </c>
      <c r="B15" s="5" t="n">
        <v>440191</v>
      </c>
    </row>
    <row r="16" spans="1:2">
      <c r="A16" s="4" t="s">
        <v>1072</v>
      </c>
      <c r="B16" s="6" t="n">
        <v>2214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75</v>
      </c>
      <c r="B1" s="2" t="s">
        <v>80</v>
      </c>
      <c r="C1" s="2" t="s">
        <v>81</v>
      </c>
      <c r="D1" s="2" t="s">
        <v>1</v>
      </c>
    </row>
    <row r="2" spans="1:6">
      <c r="B2" s="2" t="s">
        <v>84</v>
      </c>
      <c r="C2" s="2" t="s">
        <v>84</v>
      </c>
      <c r="D2" s="2" t="s">
        <v>2</v>
      </c>
      <c r="E2" s="2" t="s">
        <v>72</v>
      </c>
      <c r="F2" s="2" t="s">
        <v>87</v>
      </c>
    </row>
    <row r="3" spans="1:6">
      <c r="A3" s="3" t="s">
        <v>220</v>
      </c>
    </row>
    <row r="4" spans="1:6">
      <c r="A4" s="4" t="s">
        <v>1076</v>
      </c>
      <c r="D4" s="6" t="n">
        <v>-87592</v>
      </c>
      <c r="E4" s="6" t="n">
        <v>-175436</v>
      </c>
      <c r="F4" s="6" t="n">
        <v>140715</v>
      </c>
    </row>
    <row r="5" spans="1:6">
      <c r="A5" s="4" t="s">
        <v>1077</v>
      </c>
      <c r="D5" s="5" t="n">
        <v>64907</v>
      </c>
      <c r="E5" s="5" t="n">
        <v>558976</v>
      </c>
      <c r="F5" s="5" t="n">
        <v>0</v>
      </c>
    </row>
    <row r="6" spans="1:6">
      <c r="A6" s="4" t="s">
        <v>1078</v>
      </c>
      <c r="D6" s="5" t="n">
        <v>103231</v>
      </c>
      <c r="E6" s="5" t="n">
        <v>266807</v>
      </c>
      <c r="F6" s="5" t="n">
        <v>-43010</v>
      </c>
    </row>
    <row r="7" spans="1:6">
      <c r="A7" s="4" t="s">
        <v>1079</v>
      </c>
      <c r="D7" s="5" t="n">
        <v>3709</v>
      </c>
      <c r="E7" s="5" t="n">
        <v>-107049</v>
      </c>
      <c r="F7" s="5" t="n">
        <v>0</v>
      </c>
    </row>
    <row r="8" spans="1:6">
      <c r="A8" s="4" t="s">
        <v>1080</v>
      </c>
      <c r="D8" s="5" t="n">
        <v>-2028</v>
      </c>
      <c r="E8" s="5" t="n">
        <v>2254</v>
      </c>
      <c r="F8" s="5" t="n">
        <v>3319</v>
      </c>
    </row>
    <row r="9" spans="1:6">
      <c r="A9" s="4" t="s">
        <v>1081</v>
      </c>
      <c r="D9" s="5" t="n">
        <v>6621</v>
      </c>
      <c r="E9" s="5" t="n">
        <v>5159</v>
      </c>
      <c r="F9" s="5" t="n">
        <v>-12537</v>
      </c>
    </row>
    <row r="10" spans="1:6">
      <c r="A10" s="4" t="s">
        <v>1082</v>
      </c>
      <c r="D10" s="5" t="n">
        <v>14566</v>
      </c>
      <c r="E10" s="5" t="n">
        <v>0</v>
      </c>
      <c r="F10" s="5" t="n">
        <v>0</v>
      </c>
    </row>
    <row r="11" spans="1:6">
      <c r="A11" s="4" t="s">
        <v>1061</v>
      </c>
      <c r="D11" s="5" t="n">
        <v>12782</v>
      </c>
      <c r="E11" s="5" t="n">
        <v>2623</v>
      </c>
      <c r="F11" s="5" t="n">
        <v>647</v>
      </c>
    </row>
    <row r="12" spans="1:6">
      <c r="A12" s="4" t="s">
        <v>99</v>
      </c>
      <c r="B12" s="6" t="n">
        <v>777308</v>
      </c>
      <c r="C12" s="6" t="n">
        <v>728835</v>
      </c>
      <c r="D12" s="5" t="n">
        <v>116196</v>
      </c>
      <c r="E12" s="6" t="n">
        <v>553334</v>
      </c>
      <c r="F12" s="6" t="n">
        <v>89134</v>
      </c>
    </row>
    <row r="13" spans="1:6">
      <c r="A13" s="4" t="s">
        <v>1083</v>
      </c>
      <c r="D13" s="6" t="n">
        <v>8100</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72</v>
      </c>
      <c r="D2" s="2" t="s">
        <v>87</v>
      </c>
    </row>
    <row r="3" spans="1:4">
      <c r="A3" s="3" t="s">
        <v>1085</v>
      </c>
    </row>
    <row r="4" spans="1:4">
      <c r="A4" s="4" t="s">
        <v>1086</v>
      </c>
      <c r="B4" s="6" t="n">
        <v>116070</v>
      </c>
      <c r="C4" s="6" t="n">
        <v>109347</v>
      </c>
      <c r="D4" s="6" t="n">
        <v>118099</v>
      </c>
    </row>
    <row r="5" spans="1:4">
      <c r="A5" s="4" t="s">
        <v>1087</v>
      </c>
      <c r="B5" s="5" t="n">
        <v>7548</v>
      </c>
      <c r="C5" s="5" t="n">
        <v>4171</v>
      </c>
      <c r="D5" s="5" t="n">
        <v>2925</v>
      </c>
    </row>
    <row r="6" spans="1:4">
      <c r="A6" s="4" t="s">
        <v>1088</v>
      </c>
      <c r="B6" s="5" t="n">
        <v>25239</v>
      </c>
      <c r="C6" s="5" t="n">
        <v>19318</v>
      </c>
      <c r="D6" s="5" t="n">
        <v>921</v>
      </c>
    </row>
    <row r="7" spans="1:4">
      <c r="A7" s="4" t="s">
        <v>1089</v>
      </c>
      <c r="B7" s="5" t="n">
        <v>-1813</v>
      </c>
      <c r="C7" s="5" t="n">
        <v>-5637</v>
      </c>
      <c r="D7" s="5" t="n">
        <v>-1706</v>
      </c>
    </row>
    <row r="8" spans="1:4">
      <c r="A8" s="4" t="s">
        <v>1090</v>
      </c>
      <c r="B8" s="5" t="n">
        <v>-1143</v>
      </c>
      <c r="C8" s="5" t="n">
        <v>-2349</v>
      </c>
      <c r="D8" s="5" t="n">
        <v>-1097</v>
      </c>
    </row>
    <row r="9" spans="1:4">
      <c r="A9" s="4" t="s">
        <v>1091</v>
      </c>
      <c r="B9" s="5" t="n">
        <v>-26083</v>
      </c>
      <c r="C9" s="5" t="n">
        <v>-8780</v>
      </c>
      <c r="D9" s="5" t="n">
        <v>-9795</v>
      </c>
    </row>
    <row r="10" spans="1:4">
      <c r="A10" s="4" t="s">
        <v>1092</v>
      </c>
      <c r="B10" s="6" t="n">
        <v>119818</v>
      </c>
      <c r="C10" s="6" t="n">
        <v>116070</v>
      </c>
      <c r="D10" s="6" t="n">
        <v>1093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3</v>
      </c>
      <c r="B1" s="2" t="s">
        <v>2</v>
      </c>
      <c r="C1" s="2" t="s">
        <v>72</v>
      </c>
      <c r="D1" s="2" t="s">
        <v>84</v>
      </c>
    </row>
    <row r="2" spans="1:4">
      <c r="A2" s="3" t="s">
        <v>1094</v>
      </c>
    </row>
    <row r="3" spans="1:4">
      <c r="A3" s="4" t="s">
        <v>1095</v>
      </c>
      <c r="B3" s="6" t="n">
        <v>115966</v>
      </c>
      <c r="C3" s="6" t="n">
        <v>101690</v>
      </c>
    </row>
    <row r="4" spans="1:4">
      <c r="A4" s="4" t="s">
        <v>1096</v>
      </c>
      <c r="B4" s="5" t="n">
        <v>426923</v>
      </c>
      <c r="C4" s="5" t="n">
        <v>499014</v>
      </c>
    </row>
    <row r="5" spans="1:4">
      <c r="A5" s="4" t="s">
        <v>42</v>
      </c>
      <c r="B5" s="5" t="n">
        <v>542889</v>
      </c>
      <c r="C5" s="5" t="n">
        <v>600704</v>
      </c>
      <c r="D5" s="6" t="n">
        <v>989995</v>
      </c>
    </row>
    <row r="6" spans="1:4">
      <c r="A6" s="3" t="s">
        <v>1097</v>
      </c>
    </row>
    <row r="7" spans="1:4">
      <c r="A7" s="4" t="s">
        <v>1098</v>
      </c>
      <c r="B7" s="5" t="n">
        <v>587528</v>
      </c>
      <c r="C7" s="5" t="n">
        <v>639203</v>
      </c>
    </row>
    <row r="8" spans="1:4">
      <c r="A8" s="4" t="s">
        <v>125</v>
      </c>
      <c r="B8" s="5" t="n">
        <v>49937</v>
      </c>
      <c r="C8" s="5" t="n">
        <v>77740</v>
      </c>
    </row>
    <row r="9" spans="1:4">
      <c r="A9" s="4" t="s">
        <v>1061</v>
      </c>
      <c r="B9" s="5" t="n">
        <v>209541</v>
      </c>
      <c r="C9" s="5" t="n">
        <v>229008</v>
      </c>
    </row>
    <row r="10" spans="1:4">
      <c r="A10" s="4" t="s">
        <v>1099</v>
      </c>
      <c r="B10" s="5" t="n">
        <v>847006</v>
      </c>
      <c r="C10" s="5" t="n">
        <v>945951</v>
      </c>
      <c r="D10" s="5" t="n">
        <v>950655</v>
      </c>
    </row>
    <row r="11" spans="1:4">
      <c r="A11" s="3" t="s">
        <v>1100</v>
      </c>
    </row>
    <row r="12" spans="1:4">
      <c r="A12" s="4" t="s">
        <v>1101</v>
      </c>
      <c r="B12" s="5" t="n">
        <v>86935</v>
      </c>
      <c r="C12" s="5" t="n">
        <v>165572</v>
      </c>
    </row>
    <row r="13" spans="1:4">
      <c r="A13" s="4" t="s">
        <v>1102</v>
      </c>
      <c r="B13" s="5" t="n">
        <v>108109</v>
      </c>
      <c r="C13" s="5" t="n">
        <v>111669</v>
      </c>
    </row>
    <row r="14" spans="1:4">
      <c r="A14" s="4" t="s">
        <v>1103</v>
      </c>
      <c r="B14" s="5" t="n">
        <v>54317</v>
      </c>
      <c r="C14" s="5" t="n">
        <v>74626</v>
      </c>
    </row>
    <row r="15" spans="1:4">
      <c r="A15" s="4" t="s">
        <v>1104</v>
      </c>
      <c r="B15" s="5" t="n">
        <v>87086</v>
      </c>
      <c r="C15" s="5" t="n">
        <v>20218</v>
      </c>
    </row>
    <row r="16" spans="1:4">
      <c r="A16" s="4" t="s">
        <v>1061</v>
      </c>
      <c r="B16" s="5" t="n">
        <v>367922</v>
      </c>
      <c r="C16" s="5" t="n">
        <v>420054</v>
      </c>
    </row>
    <row r="17" spans="1:4">
      <c r="A17" s="4" t="s">
        <v>1105</v>
      </c>
      <c r="B17" s="5" t="n">
        <v>704369</v>
      </c>
      <c r="C17" s="5" t="n">
        <v>792139</v>
      </c>
      <c r="D17" s="5" t="n">
        <v>576233</v>
      </c>
    </row>
    <row r="18" spans="1:4">
      <c r="A18" s="3" t="s">
        <v>1106</v>
      </c>
    </row>
    <row r="19" spans="1:4">
      <c r="A19" s="4" t="s">
        <v>1107</v>
      </c>
      <c r="B19" s="5" t="n">
        <v>186380</v>
      </c>
      <c r="C19" s="5" t="n">
        <v>187830</v>
      </c>
    </row>
    <row r="20" spans="1:4">
      <c r="A20" s="4" t="s">
        <v>1108</v>
      </c>
      <c r="B20" s="5" t="n">
        <v>150960</v>
      </c>
      <c r="C20" s="5" t="n">
        <v>124330</v>
      </c>
    </row>
    <row r="21" spans="1:4">
      <c r="A21" s="4" t="s">
        <v>1061</v>
      </c>
      <c r="B21" s="5" t="n">
        <v>132329</v>
      </c>
      <c r="C21" s="5" t="n">
        <v>171966</v>
      </c>
    </row>
    <row r="22" spans="1:4">
      <c r="A22" s="4" t="s">
        <v>1109</v>
      </c>
      <c r="B22" s="6" t="n">
        <v>469669</v>
      </c>
      <c r="C22" s="6" t="n">
        <v>484126</v>
      </c>
      <c r="D22" s="6" t="n">
        <v>6852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72</v>
      </c>
      <c r="D2" s="2" t="s">
        <v>87</v>
      </c>
    </row>
    <row r="3" spans="1:4">
      <c r="A3" s="3" t="s">
        <v>1111</v>
      </c>
    </row>
    <row r="4" spans="1:4">
      <c r="A4" s="4" t="s">
        <v>1112</v>
      </c>
      <c r="B4" s="6" t="n">
        <v>-8389</v>
      </c>
      <c r="C4" s="6" t="n">
        <v>-36203</v>
      </c>
      <c r="D4" s="6" t="n">
        <v>-191332</v>
      </c>
    </row>
    <row r="5" spans="1:4">
      <c r="A5" s="4" t="s">
        <v>1113</v>
      </c>
    </row>
    <row r="6" spans="1:4">
      <c r="A6" s="3" t="s">
        <v>1111</v>
      </c>
    </row>
    <row r="7" spans="1:4">
      <c r="A7" s="4" t="s">
        <v>1112</v>
      </c>
      <c r="B7" s="5" t="n">
        <v>-5061</v>
      </c>
      <c r="C7" s="5" t="n">
        <v>-29678</v>
      </c>
      <c r="D7" s="5" t="n">
        <v>-164042</v>
      </c>
    </row>
    <row r="8" spans="1:4">
      <c r="A8" s="4" t="s">
        <v>97</v>
      </c>
    </row>
    <row r="9" spans="1:4">
      <c r="A9" s="3" t="s">
        <v>1111</v>
      </c>
    </row>
    <row r="10" spans="1:4">
      <c r="A10" s="4" t="s">
        <v>1112</v>
      </c>
      <c r="B10" s="6" t="n">
        <v>-3328</v>
      </c>
      <c r="C10" s="6" t="n">
        <v>-6525</v>
      </c>
      <c r="D10" s="6" t="n">
        <v>-2729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4</v>
      </c>
      <c r="B1" s="2" t="s">
        <v>81</v>
      </c>
      <c r="C1" s="2" t="s">
        <v>1</v>
      </c>
    </row>
    <row r="2" spans="1:5">
      <c r="B2" s="2" t="s">
        <v>84</v>
      </c>
      <c r="C2" s="2" t="s">
        <v>2</v>
      </c>
      <c r="D2" s="2" t="s">
        <v>72</v>
      </c>
      <c r="E2" s="2" t="s">
        <v>87</v>
      </c>
    </row>
    <row r="3" spans="1:5">
      <c r="A3" s="3" t="s">
        <v>223</v>
      </c>
    </row>
    <row r="4" spans="1:5">
      <c r="A4" s="4" t="s">
        <v>1115</v>
      </c>
      <c r="C4" s="6" t="n">
        <v>205368</v>
      </c>
      <c r="D4" s="6" t="n">
        <v>225245</v>
      </c>
      <c r="E4" s="6" t="n">
        <v>215304</v>
      </c>
    </row>
    <row r="5" spans="1:5">
      <c r="A5" s="4" t="s">
        <v>1116</v>
      </c>
      <c r="C5" s="5" t="n">
        <v>39095</v>
      </c>
      <c r="D5" s="5" t="n">
        <v>23273</v>
      </c>
      <c r="E5" s="5" t="n">
        <v>22215</v>
      </c>
    </row>
    <row r="6" spans="1:5">
      <c r="A6" s="4" t="s">
        <v>122</v>
      </c>
      <c r="B6" s="6" t="n">
        <v>11758</v>
      </c>
      <c r="C6" s="6" t="n">
        <v>40894</v>
      </c>
      <c r="D6" s="6" t="n">
        <v>17568</v>
      </c>
      <c r="E6" s="6" t="n">
        <v>9165</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17</v>
      </c>
      <c r="B1" s="2" t="s">
        <v>80</v>
      </c>
      <c r="C1" s="2" t="s">
        <v>81</v>
      </c>
      <c r="D1" s="2" t="s">
        <v>1</v>
      </c>
    </row>
    <row r="2" spans="1:6">
      <c r="B2" s="2" t="s">
        <v>84</v>
      </c>
      <c r="C2" s="2" t="s">
        <v>84</v>
      </c>
      <c r="D2" s="2" t="s">
        <v>2</v>
      </c>
      <c r="E2" s="2" t="s">
        <v>72</v>
      </c>
      <c r="F2" s="2" t="s">
        <v>87</v>
      </c>
    </row>
    <row r="3" spans="1:6">
      <c r="A3" s="4" t="s">
        <v>99</v>
      </c>
      <c r="B3" s="6" t="n">
        <v>777308</v>
      </c>
      <c r="C3" s="6" t="n">
        <v>728835</v>
      </c>
      <c r="D3" s="6" t="n">
        <v>116196</v>
      </c>
      <c r="E3" s="6" t="n">
        <v>553334</v>
      </c>
      <c r="F3" s="6" t="n">
        <v>89134</v>
      </c>
    </row>
    <row r="4" spans="1:6">
      <c r="A4" s="4" t="s">
        <v>516</v>
      </c>
    </row>
    <row r="5" spans="1:6">
      <c r="A5" s="4" t="s">
        <v>99</v>
      </c>
      <c r="B5" s="5" t="n">
        <v>112798</v>
      </c>
      <c r="C5" s="6" t="n">
        <v>114433</v>
      </c>
      <c r="D5" s="6" t="n">
        <v>4464</v>
      </c>
      <c r="E5" s="6" t="n">
        <v>4485</v>
      </c>
      <c r="F5" s="6" t="n">
        <v>-2586</v>
      </c>
    </row>
    <row r="6" spans="1:6">
      <c r="A6" s="4" t="s">
        <v>1118</v>
      </c>
    </row>
    <row r="7" spans="1:6">
      <c r="A7" s="4" t="s">
        <v>99</v>
      </c>
      <c r="B7" s="6" t="n">
        <v>108958</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19</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4" t="s">
        <v>1000</v>
      </c>
      <c r="B3" s="6" t="n">
        <v>1524281</v>
      </c>
      <c r="C3" s="6" t="n">
        <v>1437451</v>
      </c>
      <c r="D3" s="6" t="n">
        <v>844706</v>
      </c>
      <c r="E3" s="6" t="n">
        <v>708372</v>
      </c>
      <c r="F3" s="6" t="n">
        <v>1606915</v>
      </c>
      <c r="G3" s="6" t="n">
        <v>1560983</v>
      </c>
      <c r="H3" s="6" t="n">
        <v>976177</v>
      </c>
      <c r="I3" s="6" t="n">
        <v>737418</v>
      </c>
      <c r="J3" s="6" t="n">
        <v>3274578</v>
      </c>
      <c r="K3" s="6" t="n">
        <v>4514810</v>
      </c>
      <c r="L3" s="6" t="n">
        <v>4881493</v>
      </c>
      <c r="M3" s="6" t="n">
        <v>5453150</v>
      </c>
    </row>
    <row r="4" spans="1:13">
      <c r="A4" s="4" t="s">
        <v>90</v>
      </c>
      <c r="B4" s="5" t="n">
        <v>814687</v>
      </c>
      <c r="C4" s="5" t="n">
        <v>824395</v>
      </c>
      <c r="D4" s="5" t="n">
        <v>587546</v>
      </c>
      <c r="E4" s="5" t="n">
        <v>489499</v>
      </c>
      <c r="F4" s="5" t="n">
        <v>1115736</v>
      </c>
      <c r="G4" s="5" t="n">
        <v>911234</v>
      </c>
      <c r="H4" s="5" t="n">
        <v>574712</v>
      </c>
      <c r="I4" s="5" t="n">
        <v>455240</v>
      </c>
      <c r="J4" s="5" t="n">
        <v>1941186</v>
      </c>
      <c r="K4" s="5" t="n">
        <v>2716127</v>
      </c>
      <c r="L4" s="5" t="n">
        <v>3056922</v>
      </c>
      <c r="M4" s="5" t="n">
        <v>2906459</v>
      </c>
    </row>
    <row r="5" spans="1:13">
      <c r="A5" s="4" t="s">
        <v>91</v>
      </c>
      <c r="B5" s="5" t="n">
        <v>709594</v>
      </c>
      <c r="C5" s="5" t="n">
        <v>613056</v>
      </c>
      <c r="D5" s="5" t="n">
        <v>257160</v>
      </c>
      <c r="E5" s="5" t="n">
        <v>218873</v>
      </c>
      <c r="F5" s="5" t="n">
        <v>491179</v>
      </c>
      <c r="G5" s="5" t="n">
        <v>649749</v>
      </c>
      <c r="H5" s="5" t="n">
        <v>401465</v>
      </c>
      <c r="I5" s="5" t="n">
        <v>282178</v>
      </c>
      <c r="J5" s="5" t="n">
        <v>1333392</v>
      </c>
      <c r="K5" s="5" t="n">
        <v>1798683</v>
      </c>
      <c r="L5" s="5" t="n">
        <v>1824571</v>
      </c>
      <c r="M5" s="5" t="n">
        <v>2546691</v>
      </c>
    </row>
    <row r="6" spans="1:13">
      <c r="A6" s="4" t="s">
        <v>92</v>
      </c>
      <c r="B6" s="5" t="n">
        <v>205750</v>
      </c>
      <c r="C6" s="5" t="n">
        <v>165308</v>
      </c>
      <c r="D6" s="5" t="n">
        <v>82393</v>
      </c>
      <c r="E6" s="5" t="n">
        <v>70837</v>
      </c>
      <c r="F6" s="5" t="n">
        <v>293534</v>
      </c>
      <c r="G6" s="5" t="n">
        <v>179691</v>
      </c>
      <c r="H6" s="5" t="n">
        <v>95499</v>
      </c>
      <c r="I6" s="5" t="n">
        <v>73562</v>
      </c>
      <c r="J6" s="5" t="n">
        <v>348752</v>
      </c>
      <c r="K6" s="5" t="n">
        <v>524288</v>
      </c>
      <c r="L6" s="5" t="n">
        <v>642286</v>
      </c>
      <c r="M6" s="5" t="n">
        <v>634947</v>
      </c>
    </row>
    <row r="7" spans="1:13">
      <c r="A7" s="4" t="s">
        <v>93</v>
      </c>
      <c r="B7" s="5" t="n">
        <v>398253</v>
      </c>
      <c r="C7" s="5" t="n">
        <v>325874</v>
      </c>
      <c r="D7" s="5" t="n">
        <v>360000</v>
      </c>
      <c r="E7" s="5" t="n">
        <v>424617</v>
      </c>
      <c r="F7" s="5" t="n">
        <v>452644</v>
      </c>
      <c r="G7" s="5" t="n">
        <v>381214</v>
      </c>
      <c r="H7" s="5" t="n">
        <v>353296</v>
      </c>
      <c r="I7" s="5" t="n">
        <v>330829</v>
      </c>
      <c r="J7" s="5" t="n">
        <v>1065339</v>
      </c>
      <c r="K7" s="5" t="n">
        <v>1508744</v>
      </c>
      <c r="L7" s="5" t="n">
        <v>1517983</v>
      </c>
      <c r="M7" s="5" t="n">
        <v>1391769</v>
      </c>
    </row>
    <row r="8" spans="1:13">
      <c r="A8" s="4" t="s">
        <v>968</v>
      </c>
      <c r="B8" s="5" t="n">
        <v>105591</v>
      </c>
      <c r="C8" s="5" t="n">
        <v>121874</v>
      </c>
      <c r="D8" s="5" t="n">
        <v>-185233</v>
      </c>
      <c r="E8" s="5" t="n">
        <v>-276581</v>
      </c>
      <c r="F8" s="5" t="n">
        <v>-254999</v>
      </c>
      <c r="G8" s="5" t="n">
        <v>88844</v>
      </c>
      <c r="H8" s="5" t="n">
        <v>-47330</v>
      </c>
      <c r="I8" s="5" t="n">
        <v>-122213</v>
      </c>
      <c r="J8" s="5" t="n">
        <v>-80699</v>
      </c>
      <c r="K8" s="5" t="n">
        <v>-234349</v>
      </c>
      <c r="L8" s="5" t="n">
        <v>-335698</v>
      </c>
      <c r="M8" s="5" t="n">
        <v>519975</v>
      </c>
    </row>
    <row r="9" spans="1:13">
      <c r="A9" s="4" t="s">
        <v>1120</v>
      </c>
      <c r="B9" s="5" t="n">
        <v>54274</v>
      </c>
      <c r="C9" s="5" t="n">
        <v>72592</v>
      </c>
      <c r="D9" s="5" t="n">
        <v>-230064</v>
      </c>
      <c r="E9" s="5" t="n">
        <v>-313905</v>
      </c>
      <c r="F9" s="5" t="n">
        <v>-350794</v>
      </c>
      <c r="G9" s="5" t="n">
        <v>63863</v>
      </c>
      <c r="H9" s="5" t="n">
        <v>-72043</v>
      </c>
      <c r="I9" s="5" t="n">
        <v>-142271</v>
      </c>
      <c r="J9" s="5" t="n">
        <v>-150451</v>
      </c>
      <c r="K9" s="5" t="n">
        <v>-417103</v>
      </c>
      <c r="L9" s="5" t="n">
        <v>-501245</v>
      </c>
      <c r="M9" s="5" t="n">
        <v>402042</v>
      </c>
    </row>
    <row r="10" spans="1:13">
      <c r="A10" s="4" t="s">
        <v>100</v>
      </c>
      <c r="B10" s="6" t="n">
        <v>9639</v>
      </c>
      <c r="C10" s="6" t="n">
        <v>6278</v>
      </c>
      <c r="D10" s="6" t="n">
        <v>-237963</v>
      </c>
      <c r="E10" s="6" t="n">
        <v>-311253</v>
      </c>
      <c r="F10" s="6" t="n">
        <v>-175293</v>
      </c>
      <c r="G10" s="6" t="n">
        <v>-713445</v>
      </c>
      <c r="H10" s="6" t="n">
        <v>-54885</v>
      </c>
      <c r="I10" s="6" t="n">
        <v>-110956</v>
      </c>
      <c r="J10" s="6" t="n">
        <v>-879286</v>
      </c>
      <c r="K10" s="6" t="n">
        <v>-533299</v>
      </c>
      <c r="L10" s="6" t="n">
        <v>-1054579</v>
      </c>
      <c r="M10" s="6" t="n">
        <v>312908</v>
      </c>
    </row>
    <row r="11" spans="1:13">
      <c r="A11" s="4" t="s">
        <v>441</v>
      </c>
      <c r="B11" s="8" t="n">
        <v>0.03</v>
      </c>
      <c r="C11" s="8" t="n">
        <v>0.02</v>
      </c>
      <c r="D11" s="8" t="n">
        <v>-0.6899999999999999</v>
      </c>
      <c r="E11" s="8" t="n">
        <v>-0.9</v>
      </c>
      <c r="F11" s="8" t="n">
        <v>-0.51</v>
      </c>
      <c r="G11" s="8" t="n">
        <v>-2.07</v>
      </c>
      <c r="H11" s="8" t="n">
        <v>-0.16</v>
      </c>
      <c r="I11" s="8" t="n">
        <v>-0.32</v>
      </c>
      <c r="J11" s="8" t="n">
        <v>-2.56</v>
      </c>
      <c r="K11" s="8" t="n">
        <v>-1.55</v>
      </c>
      <c r="L11" s="8" t="n">
        <v>-3.07</v>
      </c>
      <c r="M11" s="8" t="n">
        <v>0.91</v>
      </c>
    </row>
    <row r="12" spans="1:13">
      <c r="A12" s="4" t="s">
        <v>102</v>
      </c>
      <c r="B12" s="5" t="n">
        <v>345720</v>
      </c>
      <c r="C12" s="5" t="n">
        <v>345285</v>
      </c>
      <c r="D12" s="5" t="n">
        <v>344584</v>
      </c>
      <c r="E12" s="5" t="n">
        <v>344434</v>
      </c>
      <c r="F12" s="5" t="n">
        <v>344294</v>
      </c>
      <c r="G12" s="5" t="n">
        <v>343870</v>
      </c>
      <c r="H12" s="5" t="n">
        <v>343116</v>
      </c>
      <c r="I12" s="5" t="n">
        <v>342914</v>
      </c>
      <c r="J12" s="5" t="n">
        <v>343304</v>
      </c>
      <c r="K12" s="5" t="n">
        <v>345012</v>
      </c>
      <c r="L12" s="5" t="n">
        <v>343564</v>
      </c>
      <c r="M12" s="5" t="n">
        <v>341480</v>
      </c>
    </row>
    <row r="13" spans="1:13">
      <c r="A13" s="4" t="s">
        <v>1121</v>
      </c>
      <c r="B13" s="8" t="n">
        <v>0.03</v>
      </c>
      <c r="C13" s="8" t="n">
        <v>0.02</v>
      </c>
      <c r="D13" s="8" t="n">
        <v>-0.6899999999999999</v>
      </c>
      <c r="E13" s="8" t="n">
        <v>-0.9</v>
      </c>
      <c r="F13" s="8" t="n">
        <v>-0.51</v>
      </c>
      <c r="G13" s="8" t="n">
        <v>-2.07</v>
      </c>
      <c r="H13" s="8" t="n">
        <v>-0.16</v>
      </c>
      <c r="I13" s="8" t="n">
        <v>-0.32</v>
      </c>
      <c r="J13" s="8" t="n">
        <v>-2.56</v>
      </c>
      <c r="K13" s="8" t="n">
        <v>-1.55</v>
      </c>
      <c r="L13" s="8" t="n">
        <v>-3.07</v>
      </c>
      <c r="M13" s="8" t="n">
        <v>0.91</v>
      </c>
    </row>
    <row r="14" spans="1:13">
      <c r="A14" s="4" t="s">
        <v>104</v>
      </c>
      <c r="B14" s="5" t="n">
        <v>345846</v>
      </c>
      <c r="C14" s="5" t="n">
        <v>345672</v>
      </c>
      <c r="D14" s="5" t="n">
        <v>344584</v>
      </c>
      <c r="E14" s="5" t="n">
        <v>344434</v>
      </c>
      <c r="F14" s="5" t="n">
        <v>344294</v>
      </c>
      <c r="G14" s="5" t="n">
        <v>343870</v>
      </c>
      <c r="H14" s="5" t="n">
        <v>343116</v>
      </c>
      <c r="I14" s="5" t="n">
        <v>342914</v>
      </c>
      <c r="J14" s="5" t="n">
        <v>343304</v>
      </c>
      <c r="K14" s="5" t="n">
        <v>345012</v>
      </c>
      <c r="L14" s="5" t="n">
        <v>343564</v>
      </c>
      <c r="M14" s="5" t="n">
        <v>344233</v>
      </c>
    </row>
    <row r="15" spans="1:13">
      <c r="A15" s="4" t="s">
        <v>1122</v>
      </c>
      <c r="B15" s="6" t="n">
        <v>0</v>
      </c>
      <c r="C15" s="6" t="n">
        <v>0</v>
      </c>
      <c r="D15" s="6" t="n">
        <v>0</v>
      </c>
      <c r="E15" s="6" t="n">
        <v>0</v>
      </c>
      <c r="F15" s="6" t="n">
        <v>0</v>
      </c>
      <c r="G15" s="8" t="n">
        <v>0.15</v>
      </c>
      <c r="H15" s="8" t="n">
        <v>0.38</v>
      </c>
      <c r="I15" s="8" t="n">
        <v>0.38</v>
      </c>
      <c r="J15" s="8" t="n">
        <v>0.91</v>
      </c>
    </row>
    <row r="16" spans="1:13">
      <c r="A16" s="4" t="s">
        <v>1123</v>
      </c>
      <c r="B16" s="6" t="n">
        <v>5600</v>
      </c>
      <c r="C16" s="6" t="n">
        <v>-42100</v>
      </c>
      <c r="D16" s="6" t="n">
        <v>2300</v>
      </c>
      <c r="E16" s="6" t="n">
        <v>-4500</v>
      </c>
      <c r="F16" s="6" t="n">
        <v>214600</v>
      </c>
      <c r="G16" s="6" t="n">
        <v>-674900</v>
      </c>
      <c r="H16" s="6" t="n">
        <v>3200</v>
      </c>
      <c r="I16" s="6" t="n">
        <v>-500</v>
      </c>
    </row>
    <row r="17" spans="1:13">
      <c r="A17" s="4" t="s">
        <v>97</v>
      </c>
      <c r="G17" s="5" t="n">
        <v>1910</v>
      </c>
      <c r="J17" s="6" t="n">
        <v>7532</v>
      </c>
      <c r="K17" s="6" t="n">
        <v>7331</v>
      </c>
      <c r="L17" s="6" t="n">
        <v>68110</v>
      </c>
      <c r="M17" s="6" t="n">
        <v>31959</v>
      </c>
    </row>
    <row r="18" spans="1:13">
      <c r="A18" s="4" t="s">
        <v>518</v>
      </c>
    </row>
    <row r="19" spans="1:13">
      <c r="A19" s="4" t="s">
        <v>93</v>
      </c>
      <c r="F19" s="5" t="n">
        <v>-1800</v>
      </c>
      <c r="G19" s="5" t="n">
        <v>-500</v>
      </c>
      <c r="H19" s="5" t="n">
        <v>300</v>
      </c>
      <c r="I19" s="5" t="n">
        <v>-1400</v>
      </c>
      <c r="L19" s="5" t="n">
        <v>-3400</v>
      </c>
      <c r="M19" s="5" t="n">
        <v>-8400</v>
      </c>
    </row>
    <row r="20" spans="1:13">
      <c r="A20" s="4" t="s">
        <v>97</v>
      </c>
      <c r="F20" s="6" t="n">
        <v>1800</v>
      </c>
      <c r="G20" s="6" t="n">
        <v>500</v>
      </c>
      <c r="H20" s="6" t="n">
        <v>-300</v>
      </c>
      <c r="I20" s="6" t="n">
        <v>1400</v>
      </c>
      <c r="L20" s="6" t="n">
        <v>3400</v>
      </c>
      <c r="M20" s="6" t="n">
        <v>8400</v>
      </c>
    </row>
  </sheetData>
  <mergeCells count="3">
    <mergeCell ref="A1:A2"/>
    <mergeCell ref="B1:I1"/>
    <mergeCell ref="K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1124</v>
      </c>
      <c r="B1" s="2" t="s">
        <v>2</v>
      </c>
      <c r="C1" s="2" t="s">
        <v>72</v>
      </c>
      <c r="D1" s="2" t="s">
        <v>84</v>
      </c>
      <c r="E1" s="2" t="s">
        <v>87</v>
      </c>
      <c r="F1" s="2" t="s">
        <v>401</v>
      </c>
    </row>
    <row r="2" spans="1:6">
      <c r="A2" s="3" t="s">
        <v>39</v>
      </c>
    </row>
    <row r="3" spans="1:6">
      <c r="A3" s="4" t="s">
        <v>40</v>
      </c>
      <c r="B3" s="6" t="n">
        <v>594481000</v>
      </c>
      <c r="C3" s="6" t="n">
        <v>1079221000</v>
      </c>
      <c r="D3" s="6" t="n">
        <v>181308000</v>
      </c>
      <c r="E3" s="6" t="n">
        <v>869531000</v>
      </c>
      <c r="F3" s="6" t="n">
        <v>892814000</v>
      </c>
    </row>
    <row r="4" spans="1:6">
      <c r="A4" s="4" t="s">
        <v>437</v>
      </c>
      <c r="B4" s="5" t="n">
        <v>970083000</v>
      </c>
      <c r="C4" s="5" t="n">
        <v>1124652000</v>
      </c>
      <c r="D4" s="5" t="n">
        <v>1506145000</v>
      </c>
    </row>
    <row r="5" spans="1:6">
      <c r="A5" s="4" t="s">
        <v>42</v>
      </c>
      <c r="B5" s="5" t="n">
        <v>542889000</v>
      </c>
      <c r="C5" s="5" t="n">
        <v>600704000</v>
      </c>
      <c r="D5" s="5" t="n">
        <v>989995000</v>
      </c>
    </row>
    <row r="6" spans="1:6">
      <c r="A6" s="4" t="s">
        <v>43</v>
      </c>
      <c r="B6" s="5" t="n">
        <v>239747000</v>
      </c>
      <c r="C6" s="5" t="n">
        <v>295665000</v>
      </c>
      <c r="D6" s="5" t="n">
        <v>352711000</v>
      </c>
    </row>
    <row r="7" spans="1:6">
      <c r="A7" s="4" t="s">
        <v>44</v>
      </c>
      <c r="B7" s="5" t="n">
        <v>2347200000</v>
      </c>
      <c r="C7" s="5" t="n">
        <v>3100242000</v>
      </c>
      <c r="D7" s="5" t="n">
        <v>3030159000</v>
      </c>
    </row>
    <row r="8" spans="1:6">
      <c r="A8" s="3" t="s">
        <v>45</v>
      </c>
    </row>
    <row r="9" spans="1:6">
      <c r="A9" s="4" t="s">
        <v>46</v>
      </c>
      <c r="B9" s="5" t="n">
        <v>657595000</v>
      </c>
      <c r="C9" s="5" t="n">
        <v>785285000</v>
      </c>
      <c r="D9" s="5" t="n">
        <v>821228000</v>
      </c>
    </row>
    <row r="10" spans="1:6">
      <c r="A10" s="4" t="s">
        <v>47</v>
      </c>
      <c r="B10" s="5" t="n">
        <v>1386424000</v>
      </c>
      <c r="C10" s="5" t="n">
        <v>1396669000</v>
      </c>
      <c r="D10" s="5" t="n">
        <v>1397642000</v>
      </c>
      <c r="E10" s="5" t="n">
        <v>1387628000</v>
      </c>
    </row>
    <row r="11" spans="1:6">
      <c r="A11" s="4" t="s">
        <v>48</v>
      </c>
      <c r="B11" s="5" t="n">
        <v>847006000</v>
      </c>
      <c r="C11" s="5" t="n">
        <v>945951000</v>
      </c>
      <c r="D11" s="5" t="n">
        <v>950655000</v>
      </c>
    </row>
    <row r="12" spans="1:6">
      <c r="A12" s="4" t="s">
        <v>49</v>
      </c>
      <c r="B12" s="5" t="n">
        <v>5238225000</v>
      </c>
      <c r="C12" s="5" t="n">
        <v>6228147000</v>
      </c>
      <c r="D12" s="5" t="n">
        <v>6199684000</v>
      </c>
    </row>
    <row r="13" spans="1:6">
      <c r="A13" s="3" t="s">
        <v>50</v>
      </c>
    </row>
    <row r="14" spans="1:6">
      <c r="A14" s="4" t="s">
        <v>51</v>
      </c>
      <c r="B14" s="5" t="n">
        <v>4176000</v>
      </c>
      <c r="C14" s="5" t="n">
        <v>0</v>
      </c>
      <c r="D14" s="5" t="n">
        <v>732649000</v>
      </c>
    </row>
    <row r="15" spans="1:6">
      <c r="A15" s="4" t="s">
        <v>52</v>
      </c>
      <c r="B15" s="5" t="n">
        <v>0</v>
      </c>
      <c r="C15" s="5" t="n">
        <v>250000000</v>
      </c>
      <c r="D15" s="5" t="n">
        <v>250000000</v>
      </c>
    </row>
    <row r="16" spans="1:6">
      <c r="A16" s="4" t="s">
        <v>53</v>
      </c>
      <c r="B16" s="5" t="n">
        <v>537965000</v>
      </c>
      <c r="C16" s="5" t="n">
        <v>572166000</v>
      </c>
      <c r="D16" s="5" t="n">
        <v>713488000</v>
      </c>
    </row>
    <row r="17" spans="1:6">
      <c r="A17" s="4" t="s">
        <v>54</v>
      </c>
      <c r="B17" s="5" t="n">
        <v>704369000</v>
      </c>
      <c r="C17" s="5" t="n">
        <v>792139000</v>
      </c>
      <c r="D17" s="5" t="n">
        <v>576233000</v>
      </c>
    </row>
    <row r="18" spans="1:6">
      <c r="A18" s="4" t="s">
        <v>55</v>
      </c>
      <c r="B18" s="5" t="n">
        <v>13520000</v>
      </c>
      <c r="C18" s="5" t="n">
        <v>9498000</v>
      </c>
      <c r="D18" s="5" t="n">
        <v>32296000</v>
      </c>
    </row>
    <row r="19" spans="1:6">
      <c r="A19" s="4" t="s">
        <v>56</v>
      </c>
      <c r="B19" s="5" t="n">
        <v>1260030000</v>
      </c>
      <c r="C19" s="5" t="n">
        <v>1623803000</v>
      </c>
      <c r="D19" s="5" t="n">
        <v>2304666000</v>
      </c>
    </row>
    <row r="20" spans="1:6">
      <c r="A20" s="3" t="s">
        <v>57</v>
      </c>
    </row>
    <row r="21" spans="1:6">
      <c r="A21" s="4" t="s">
        <v>58</v>
      </c>
      <c r="B21" s="5" t="n">
        <v>2851723000</v>
      </c>
      <c r="C21" s="5" t="n">
        <v>2873119000</v>
      </c>
      <c r="D21" s="5" t="n">
        <v>1886404000</v>
      </c>
    </row>
    <row r="22" spans="1:6">
      <c r="A22" s="4" t="s">
        <v>59</v>
      </c>
      <c r="B22" s="5" t="n">
        <v>469669000</v>
      </c>
      <c r="C22" s="5" t="n">
        <v>484126000</v>
      </c>
      <c r="D22" s="5" t="n">
        <v>685285000</v>
      </c>
    </row>
    <row r="23" spans="1:6">
      <c r="A23" s="4" t="s">
        <v>60</v>
      </c>
      <c r="B23" s="5" t="n">
        <v>3321392000</v>
      </c>
      <c r="C23" s="5" t="n">
        <v>3357245000</v>
      </c>
      <c r="D23" s="5" t="n">
        <v>2571689000</v>
      </c>
    </row>
    <row r="24" spans="1:6">
      <c r="A24" s="3" t="s">
        <v>63</v>
      </c>
    </row>
    <row r="25" spans="1:6">
      <c r="A25" s="4" t="s">
        <v>64</v>
      </c>
      <c r="B25" s="5" t="n">
        <v>441369000</v>
      </c>
      <c r="C25" s="5" t="n">
        <v>441369000</v>
      </c>
      <c r="D25" s="5" t="n">
        <v>441369000</v>
      </c>
    </row>
    <row r="26" spans="1:6">
      <c r="A26" s="4" t="s">
        <v>65</v>
      </c>
      <c r="B26" s="5" t="n">
        <v>1812682000</v>
      </c>
      <c r="C26" s="5" t="n">
        <v>1808391000</v>
      </c>
      <c r="D26" s="5" t="n">
        <v>1793036000</v>
      </c>
    </row>
    <row r="27" spans="1:6">
      <c r="A27" s="4" t="s">
        <v>66</v>
      </c>
      <c r="B27" s="5" t="n">
        <v>-2354617000</v>
      </c>
      <c r="C27" s="5" t="n">
        <v>-2389877000</v>
      </c>
      <c r="D27" s="5" t="n">
        <v>-2392422000</v>
      </c>
    </row>
    <row r="28" spans="1:6">
      <c r="A28" s="4" t="s">
        <v>67</v>
      </c>
      <c r="B28" s="5" t="n">
        <v>1616595000</v>
      </c>
      <c r="C28" s="5" t="n">
        <v>2169002000</v>
      </c>
      <c r="D28" s="5" t="n">
        <v>2343878000</v>
      </c>
      <c r="E28" s="5" t="n">
        <v>3535746000</v>
      </c>
      <c r="F28" s="5" t="n">
        <v>3741316000</v>
      </c>
    </row>
    <row r="29" spans="1:6">
      <c r="A29" s="4" t="s">
        <v>68</v>
      </c>
      <c r="B29" s="5" t="n">
        <v>-859226000</v>
      </c>
      <c r="C29" s="5" t="n">
        <v>-781786000</v>
      </c>
      <c r="D29" s="5" t="n">
        <v>-862532000</v>
      </c>
    </row>
    <row r="30" spans="1:6">
      <c r="A30" s="4" t="s">
        <v>69</v>
      </c>
      <c r="B30" s="5" t="n">
        <v>656803000</v>
      </c>
      <c r="C30" s="5" t="n">
        <v>1247099000</v>
      </c>
      <c r="D30" s="5" t="n">
        <v>1323329000</v>
      </c>
      <c r="E30" s="5" t="n">
        <v>2398169000</v>
      </c>
      <c r="F30" s="5" t="n">
        <v>2628755000</v>
      </c>
    </row>
    <row r="31" spans="1:6">
      <c r="A31" s="4" t="s">
        <v>70</v>
      </c>
      <c r="B31" s="5" t="n">
        <v>5238225000</v>
      </c>
      <c r="C31" s="5" t="n">
        <v>6228147000</v>
      </c>
      <c r="D31" s="5" t="n">
        <v>6199684000</v>
      </c>
    </row>
    <row r="32" spans="1:6">
      <c r="A32" s="4" t="s">
        <v>438</v>
      </c>
    </row>
    <row r="33" spans="1:6">
      <c r="A33" s="3" t="s">
        <v>39</v>
      </c>
    </row>
    <row r="34" spans="1:6">
      <c r="A34" s="4" t="s">
        <v>40</v>
      </c>
      <c r="D34" s="5" t="n">
        <v>181308000</v>
      </c>
      <c r="E34" s="5" t="n">
        <v>869531000</v>
      </c>
    </row>
    <row r="35" spans="1:6">
      <c r="A35" s="4" t="s">
        <v>437</v>
      </c>
      <c r="C35" s="5" t="n">
        <v>1128610000</v>
      </c>
      <c r="D35" s="5" t="n">
        <v>1506145000</v>
      </c>
    </row>
    <row r="36" spans="1:6">
      <c r="A36" s="4" t="s">
        <v>42</v>
      </c>
      <c r="D36" s="5" t="n">
        <v>989995000</v>
      </c>
    </row>
    <row r="37" spans="1:6">
      <c r="A37" s="4" t="s">
        <v>43</v>
      </c>
      <c r="B37" s="5" t="n">
        <v>244987000</v>
      </c>
      <c r="C37" s="5" t="n">
        <v>303053000</v>
      </c>
      <c r="D37" s="5" t="n">
        <v>352711000</v>
      </c>
    </row>
    <row r="38" spans="1:6">
      <c r="A38" s="4" t="s">
        <v>44</v>
      </c>
      <c r="B38" s="5" t="n">
        <v>2352440000</v>
      </c>
      <c r="C38" s="5" t="n">
        <v>3111588000</v>
      </c>
      <c r="D38" s="5" t="n">
        <v>3030159000</v>
      </c>
    </row>
    <row r="39" spans="1:6">
      <c r="A39" s="3" t="s">
        <v>45</v>
      </c>
    </row>
    <row r="40" spans="1:6">
      <c r="A40" s="4" t="s">
        <v>46</v>
      </c>
      <c r="D40" s="5" t="n">
        <v>821228000</v>
      </c>
    </row>
    <row r="41" spans="1:6">
      <c r="A41" s="4" t="s">
        <v>47</v>
      </c>
      <c r="D41" s="5" t="n">
        <v>1397642000</v>
      </c>
    </row>
    <row r="42" spans="1:6">
      <c r="A42" s="4" t="s">
        <v>48</v>
      </c>
      <c r="C42" s="5" t="n">
        <v>944961000</v>
      </c>
      <c r="D42" s="5" t="n">
        <v>950655000</v>
      </c>
    </row>
    <row r="43" spans="1:6">
      <c r="A43" s="4" t="s">
        <v>49</v>
      </c>
      <c r="B43" s="5" t="n">
        <v>5243465000</v>
      </c>
      <c r="C43" s="5" t="n">
        <v>6238503000</v>
      </c>
      <c r="D43" s="5" t="n">
        <v>6199684000</v>
      </c>
    </row>
    <row r="44" spans="1:6">
      <c r="A44" s="3" t="s">
        <v>50</v>
      </c>
    </row>
    <row r="45" spans="1:6">
      <c r="A45" s="4" t="s">
        <v>51</v>
      </c>
      <c r="D45" s="5" t="n">
        <v>732649000</v>
      </c>
    </row>
    <row r="46" spans="1:6">
      <c r="A46" s="4" t="s">
        <v>52</v>
      </c>
      <c r="D46" s="5" t="n">
        <v>250000000</v>
      </c>
    </row>
    <row r="47" spans="1:6">
      <c r="A47" s="4" t="s">
        <v>53</v>
      </c>
      <c r="D47" s="5" t="n">
        <v>713488000</v>
      </c>
    </row>
    <row r="48" spans="1:6">
      <c r="A48" s="4" t="s">
        <v>54</v>
      </c>
      <c r="B48" s="5" t="n">
        <v>700421000</v>
      </c>
      <c r="D48" s="5" t="n">
        <v>568845000</v>
      </c>
    </row>
    <row r="49" spans="1:6">
      <c r="A49" s="4" t="s">
        <v>55</v>
      </c>
      <c r="B49" s="5" t="n">
        <v>10046000</v>
      </c>
      <c r="D49" s="5" t="n">
        <v>32296000</v>
      </c>
    </row>
    <row r="50" spans="1:6">
      <c r="A50" s="4" t="s">
        <v>56</v>
      </c>
      <c r="B50" s="5" t="n">
        <v>1252608000</v>
      </c>
      <c r="D50" s="5" t="n">
        <v>2297278000</v>
      </c>
    </row>
    <row r="51" spans="1:6">
      <c r="A51" s="3" t="s">
        <v>57</v>
      </c>
    </row>
    <row r="52" spans="1:6">
      <c r="A52" s="4" t="s">
        <v>58</v>
      </c>
      <c r="D52" s="5" t="n">
        <v>1886404000</v>
      </c>
    </row>
    <row r="53" spans="1:6">
      <c r="A53" s="4" t="s">
        <v>59</v>
      </c>
      <c r="D53" s="5" t="n">
        <v>576327000</v>
      </c>
    </row>
    <row r="54" spans="1:6">
      <c r="A54" s="4" t="s">
        <v>60</v>
      </c>
      <c r="D54" s="5" t="n">
        <v>2462731000</v>
      </c>
    </row>
    <row r="55" spans="1:6">
      <c r="A55" s="3" t="s">
        <v>63</v>
      </c>
    </row>
    <row r="56" spans="1:6">
      <c r="A56" s="4" t="s">
        <v>64</v>
      </c>
      <c r="D56" s="5" t="n">
        <v>441369000</v>
      </c>
    </row>
    <row r="57" spans="1:6">
      <c r="A57" s="4" t="s">
        <v>65</v>
      </c>
      <c r="D57" s="5" t="n">
        <v>1793036000</v>
      </c>
    </row>
    <row r="58" spans="1:6">
      <c r="A58" s="4" t="s">
        <v>66</v>
      </c>
      <c r="D58" s="5" t="n">
        <v>-2392422000</v>
      </c>
    </row>
    <row r="59" spans="1:6">
      <c r="A59" s="4" t="s">
        <v>67</v>
      </c>
      <c r="B59" s="5" t="n">
        <v>1629257000</v>
      </c>
      <c r="C59" s="5" t="n">
        <v>2179358000</v>
      </c>
      <c r="D59" s="5" t="n">
        <v>2460224000</v>
      </c>
      <c r="E59" s="5" t="n">
        <v>3545359000</v>
      </c>
      <c r="F59" s="5" t="n">
        <v>3745815000</v>
      </c>
    </row>
    <row r="60" spans="1:6">
      <c r="A60" s="4" t="s">
        <v>68</v>
      </c>
      <c r="D60" s="5" t="n">
        <v>-862532000</v>
      </c>
    </row>
    <row r="61" spans="1:6">
      <c r="A61" s="4" t="s">
        <v>69</v>
      </c>
      <c r="B61" s="5" t="n">
        <v>669465000</v>
      </c>
      <c r="C61" s="5" t="n">
        <v>1257455000</v>
      </c>
      <c r="D61" s="5" t="n">
        <v>1439675000</v>
      </c>
      <c r="E61" s="5" t="n">
        <v>2407782000</v>
      </c>
      <c r="F61" s="5" t="n">
        <v>2633254000</v>
      </c>
    </row>
    <row r="62" spans="1:6">
      <c r="A62" s="4" t="s">
        <v>70</v>
      </c>
      <c r="B62" s="5" t="n">
        <v>5243465000</v>
      </c>
      <c r="C62" s="5" t="n">
        <v>6238503000</v>
      </c>
      <c r="D62" s="5" t="n">
        <v>6199684000</v>
      </c>
    </row>
    <row r="63" spans="1:6">
      <c r="A63" s="4" t="s">
        <v>439</v>
      </c>
    </row>
    <row r="64" spans="1:6">
      <c r="A64" s="3" t="s">
        <v>39</v>
      </c>
    </row>
    <row r="65" spans="1:6">
      <c r="A65" s="4" t="s">
        <v>40</v>
      </c>
      <c r="D65" s="5" t="n">
        <v>0</v>
      </c>
      <c r="E65" s="5" t="n">
        <v>0</v>
      </c>
    </row>
    <row r="66" spans="1:6">
      <c r="A66" s="4" t="s">
        <v>437</v>
      </c>
      <c r="C66" s="5" t="n">
        <v>-3958000</v>
      </c>
      <c r="D66" s="5" t="n">
        <v>0</v>
      </c>
    </row>
    <row r="67" spans="1:6">
      <c r="A67" s="4" t="s">
        <v>42</v>
      </c>
      <c r="D67" s="5" t="n">
        <v>0</v>
      </c>
    </row>
    <row r="68" spans="1:6">
      <c r="A68" s="4" t="s">
        <v>43</v>
      </c>
      <c r="B68" s="5" t="n">
        <v>-5240000</v>
      </c>
      <c r="C68" s="5" t="n">
        <v>-7388000</v>
      </c>
      <c r="D68" s="5" t="n">
        <v>0</v>
      </c>
    </row>
    <row r="69" spans="1:6">
      <c r="A69" s="4" t="s">
        <v>44</v>
      </c>
      <c r="B69" s="5" t="n">
        <v>-5240000</v>
      </c>
      <c r="C69" s="5" t="n">
        <v>-11346000</v>
      </c>
      <c r="D69" s="5" t="n">
        <v>0</v>
      </c>
    </row>
    <row r="70" spans="1:6">
      <c r="A70" s="3" t="s">
        <v>45</v>
      </c>
    </row>
    <row r="71" spans="1:6">
      <c r="A71" s="4" t="s">
        <v>46</v>
      </c>
      <c r="D71" s="5" t="n">
        <v>0</v>
      </c>
    </row>
    <row r="72" spans="1:6">
      <c r="A72" s="4" t="s">
        <v>47</v>
      </c>
      <c r="D72" s="5" t="n">
        <v>0</v>
      </c>
    </row>
    <row r="73" spans="1:6">
      <c r="A73" s="4" t="s">
        <v>48</v>
      </c>
      <c r="C73" s="5" t="n">
        <v>990000</v>
      </c>
      <c r="D73" s="5" t="n">
        <v>0</v>
      </c>
    </row>
    <row r="74" spans="1:6">
      <c r="A74" s="4" t="s">
        <v>49</v>
      </c>
      <c r="B74" s="5" t="n">
        <v>-5240000</v>
      </c>
      <c r="C74" s="5" t="n">
        <v>-10356000</v>
      </c>
      <c r="D74" s="5" t="n">
        <v>0</v>
      </c>
    </row>
    <row r="75" spans="1:6">
      <c r="A75" s="3" t="s">
        <v>50</v>
      </c>
    </row>
    <row r="76" spans="1:6">
      <c r="A76" s="4" t="s">
        <v>51</v>
      </c>
      <c r="D76" s="5" t="n">
        <v>0</v>
      </c>
    </row>
    <row r="77" spans="1:6">
      <c r="A77" s="4" t="s">
        <v>52</v>
      </c>
      <c r="D77" s="5" t="n">
        <v>0</v>
      </c>
    </row>
    <row r="78" spans="1:6">
      <c r="A78" s="4" t="s">
        <v>53</v>
      </c>
      <c r="D78" s="5" t="n">
        <v>0</v>
      </c>
    </row>
    <row r="79" spans="1:6">
      <c r="A79" s="4" t="s">
        <v>54</v>
      </c>
      <c r="B79" s="5" t="n">
        <v>3948000</v>
      </c>
      <c r="D79" s="5" t="n">
        <v>7388000</v>
      </c>
    </row>
    <row r="80" spans="1:6">
      <c r="A80" s="4" t="s">
        <v>55</v>
      </c>
      <c r="B80" s="5" t="n">
        <v>3474000</v>
      </c>
      <c r="D80" s="5" t="n">
        <v>0</v>
      </c>
    </row>
    <row r="81" spans="1:6">
      <c r="A81" s="4" t="s">
        <v>56</v>
      </c>
      <c r="B81" s="5" t="n">
        <v>7422000</v>
      </c>
      <c r="D81" s="5" t="n">
        <v>7388000</v>
      </c>
    </row>
    <row r="82" spans="1:6">
      <c r="A82" s="3" t="s">
        <v>57</v>
      </c>
    </row>
    <row r="83" spans="1:6">
      <c r="A83" s="4" t="s">
        <v>58</v>
      </c>
      <c r="D83" s="5" t="n">
        <v>0</v>
      </c>
    </row>
    <row r="84" spans="1:6">
      <c r="A84" s="4" t="s">
        <v>59</v>
      </c>
      <c r="D84" s="5" t="n">
        <v>108958000</v>
      </c>
    </row>
    <row r="85" spans="1:6">
      <c r="A85" s="4" t="s">
        <v>60</v>
      </c>
      <c r="D85" s="5" t="n">
        <v>108958000</v>
      </c>
    </row>
    <row r="86" spans="1:6">
      <c r="A86" s="3" t="s">
        <v>63</v>
      </c>
    </row>
    <row r="87" spans="1:6">
      <c r="A87" s="4" t="s">
        <v>64</v>
      </c>
      <c r="D87" s="5" t="n">
        <v>0</v>
      </c>
    </row>
    <row r="88" spans="1:6">
      <c r="A88" s="4" t="s">
        <v>65</v>
      </c>
      <c r="D88" s="5" t="n">
        <v>0</v>
      </c>
    </row>
    <row r="89" spans="1:6">
      <c r="A89" s="4" t="s">
        <v>66</v>
      </c>
      <c r="D89" s="5" t="n">
        <v>0</v>
      </c>
    </row>
    <row r="90" spans="1:6">
      <c r="A90" s="4" t="s">
        <v>67</v>
      </c>
      <c r="B90" s="5" t="n">
        <v>-12662000</v>
      </c>
      <c r="C90" s="5" t="n">
        <v>-10356000</v>
      </c>
      <c r="D90" s="5" t="n">
        <v>-116346000</v>
      </c>
      <c r="E90" s="5" t="n">
        <v>-9613000</v>
      </c>
      <c r="F90" s="5" t="n">
        <v>-4499000</v>
      </c>
    </row>
    <row r="91" spans="1:6">
      <c r="A91" s="4" t="s">
        <v>68</v>
      </c>
      <c r="D91" s="5" t="n">
        <v>0</v>
      </c>
    </row>
    <row r="92" spans="1:6">
      <c r="A92" s="4" t="s">
        <v>69</v>
      </c>
      <c r="B92" s="5" t="n">
        <v>-12662000</v>
      </c>
      <c r="C92" s="5" t="n">
        <v>-10356000</v>
      </c>
      <c r="D92" s="5" t="n">
        <v>-116346000</v>
      </c>
      <c r="E92" s="6" t="n">
        <v>-9613000</v>
      </c>
      <c r="F92" s="6" t="n">
        <v>-4499000</v>
      </c>
    </row>
    <row r="93" spans="1:6">
      <c r="A93" s="4" t="s">
        <v>70</v>
      </c>
      <c r="B93" s="6" t="n">
        <v>-5240000</v>
      </c>
      <c r="C93" s="6" t="n">
        <v>-10356000</v>
      </c>
      <c r="D93"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v>
      </c>
      <c r="C1" s="2" t="s">
        <v>72</v>
      </c>
      <c r="D1" s="2" t="s">
        <v>84</v>
      </c>
    </row>
    <row r="2" spans="1:4">
      <c r="A2" s="3" t="s">
        <v>226</v>
      </c>
    </row>
    <row r="3" spans="1:4">
      <c r="A3" s="4" t="s">
        <v>75</v>
      </c>
      <c r="B3" s="6" t="n">
        <v>1</v>
      </c>
      <c r="C3" s="6" t="n">
        <v>1</v>
      </c>
      <c r="D3" s="6" t="n">
        <v>1</v>
      </c>
    </row>
    <row r="4" spans="1:4">
      <c r="A4" s="4" t="s">
        <v>1126</v>
      </c>
      <c r="B4" s="5" t="n">
        <v>1000000000</v>
      </c>
      <c r="C4" s="5" t="n">
        <v>1000000000</v>
      </c>
      <c r="D4" s="5" t="n">
        <v>1000000000</v>
      </c>
    </row>
    <row r="5" spans="1:4">
      <c r="A5" s="4" t="s">
        <v>1127</v>
      </c>
      <c r="B5" s="5" t="n">
        <v>441400000</v>
      </c>
      <c r="C5" s="5" t="n">
        <v>441400000</v>
      </c>
      <c r="D5" s="5" t="n">
        <v>441400000</v>
      </c>
    </row>
    <row r="6" spans="1:4">
      <c r="A6" s="4" t="s">
        <v>1128</v>
      </c>
      <c r="B6" s="5" t="n">
        <v>96100000</v>
      </c>
      <c r="C6" s="5" t="n">
        <v>97600000</v>
      </c>
      <c r="D6" s="5" t="n">
        <v>97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29</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4" t="s">
        <v>1000</v>
      </c>
      <c r="B3" s="6" t="n">
        <v>1524281</v>
      </c>
      <c r="C3" s="6" t="n">
        <v>1437451</v>
      </c>
      <c r="D3" s="6" t="n">
        <v>844706</v>
      </c>
      <c r="E3" s="6" t="n">
        <v>708372</v>
      </c>
      <c r="F3" s="6" t="n">
        <v>1606915</v>
      </c>
      <c r="G3" s="6" t="n">
        <v>1560983</v>
      </c>
      <c r="H3" s="6" t="n">
        <v>976177</v>
      </c>
      <c r="I3" s="6" t="n">
        <v>737418</v>
      </c>
      <c r="J3" s="6" t="n">
        <v>3274578</v>
      </c>
      <c r="K3" s="6" t="n">
        <v>4514810</v>
      </c>
      <c r="L3" s="6" t="n">
        <v>4881493</v>
      </c>
      <c r="M3" s="6" t="n">
        <v>5453150</v>
      </c>
    </row>
    <row r="4" spans="1:13">
      <c r="A4" s="4" t="s">
        <v>90</v>
      </c>
      <c r="B4" s="5" t="n">
        <v>814687</v>
      </c>
      <c r="C4" s="5" t="n">
        <v>824395</v>
      </c>
      <c r="D4" s="5" t="n">
        <v>587546</v>
      </c>
      <c r="E4" s="5" t="n">
        <v>489499</v>
      </c>
      <c r="F4" s="5" t="n">
        <v>1115736</v>
      </c>
      <c r="G4" s="5" t="n">
        <v>911234</v>
      </c>
      <c r="H4" s="5" t="n">
        <v>574712</v>
      </c>
      <c r="I4" s="5" t="n">
        <v>455240</v>
      </c>
      <c r="J4" s="5" t="n">
        <v>1941186</v>
      </c>
      <c r="K4" s="5" t="n">
        <v>2716127</v>
      </c>
      <c r="L4" s="5" t="n">
        <v>3056922</v>
      </c>
      <c r="M4" s="5" t="n">
        <v>2906459</v>
      </c>
    </row>
    <row r="5" spans="1:13">
      <c r="A5" s="4" t="s">
        <v>91</v>
      </c>
      <c r="B5" s="5" t="n">
        <v>709594</v>
      </c>
      <c r="C5" s="5" t="n">
        <v>613056</v>
      </c>
      <c r="D5" s="5" t="n">
        <v>257160</v>
      </c>
      <c r="E5" s="5" t="n">
        <v>218873</v>
      </c>
      <c r="F5" s="5" t="n">
        <v>491179</v>
      </c>
      <c r="G5" s="5" t="n">
        <v>649749</v>
      </c>
      <c r="H5" s="5" t="n">
        <v>401465</v>
      </c>
      <c r="I5" s="5" t="n">
        <v>282178</v>
      </c>
      <c r="J5" s="5" t="n">
        <v>1333392</v>
      </c>
      <c r="K5" s="5" t="n">
        <v>1798683</v>
      </c>
      <c r="L5" s="5" t="n">
        <v>1824571</v>
      </c>
      <c r="M5" s="5" t="n">
        <v>2546691</v>
      </c>
    </row>
    <row r="6" spans="1:13">
      <c r="A6" s="4" t="s">
        <v>92</v>
      </c>
      <c r="B6" s="5" t="n">
        <v>205750</v>
      </c>
      <c r="C6" s="5" t="n">
        <v>165308</v>
      </c>
      <c r="D6" s="5" t="n">
        <v>82393</v>
      </c>
      <c r="E6" s="5" t="n">
        <v>70837</v>
      </c>
      <c r="F6" s="5" t="n">
        <v>293534</v>
      </c>
      <c r="G6" s="5" t="n">
        <v>179691</v>
      </c>
      <c r="H6" s="5" t="n">
        <v>95499</v>
      </c>
      <c r="I6" s="5" t="n">
        <v>73562</v>
      </c>
      <c r="J6" s="5" t="n">
        <v>348752</v>
      </c>
      <c r="K6" s="5" t="n">
        <v>524288</v>
      </c>
      <c r="L6" s="5" t="n">
        <v>642286</v>
      </c>
      <c r="M6" s="5" t="n">
        <v>634947</v>
      </c>
    </row>
    <row r="7" spans="1:13">
      <c r="A7" s="4" t="s">
        <v>93</v>
      </c>
      <c r="B7" s="5" t="n">
        <v>398253</v>
      </c>
      <c r="C7" s="5" t="n">
        <v>325874</v>
      </c>
      <c r="D7" s="5" t="n">
        <v>360000</v>
      </c>
      <c r="E7" s="5" t="n">
        <v>424617</v>
      </c>
      <c r="F7" s="5" t="n">
        <v>452644</v>
      </c>
      <c r="G7" s="5" t="n">
        <v>381214</v>
      </c>
      <c r="H7" s="5" t="n">
        <v>353296</v>
      </c>
      <c r="I7" s="5" t="n">
        <v>330829</v>
      </c>
      <c r="J7" s="5" t="n">
        <v>1065339</v>
      </c>
      <c r="K7" s="5" t="n">
        <v>1508744</v>
      </c>
      <c r="L7" s="5" t="n">
        <v>1517983</v>
      </c>
      <c r="M7" s="5" t="n">
        <v>1391769</v>
      </c>
    </row>
    <row r="8" spans="1:13">
      <c r="A8" s="4" t="s">
        <v>968</v>
      </c>
      <c r="B8" s="5" t="n">
        <v>105591</v>
      </c>
      <c r="C8" s="5" t="n">
        <v>121874</v>
      </c>
      <c r="D8" s="5" t="n">
        <v>-185233</v>
      </c>
      <c r="E8" s="5" t="n">
        <v>-276581</v>
      </c>
      <c r="F8" s="5" t="n">
        <v>-254999</v>
      </c>
      <c r="G8" s="5" t="n">
        <v>88844</v>
      </c>
      <c r="H8" s="5" t="n">
        <v>-47330</v>
      </c>
      <c r="I8" s="5" t="n">
        <v>-122213</v>
      </c>
      <c r="J8" s="5" t="n">
        <v>-80699</v>
      </c>
      <c r="K8" s="5" t="n">
        <v>-234349</v>
      </c>
      <c r="L8" s="5" t="n">
        <v>-335698</v>
      </c>
      <c r="M8" s="5" t="n">
        <v>519975</v>
      </c>
    </row>
    <row r="9" spans="1:13">
      <c r="A9" s="4" t="s">
        <v>95</v>
      </c>
      <c r="G9" s="5" t="n">
        <v>24646</v>
      </c>
      <c r="J9" s="5" t="n">
        <v>68557</v>
      </c>
      <c r="K9" s="5" t="n">
        <v>181886</v>
      </c>
      <c r="L9" s="5" t="n">
        <v>105214</v>
      </c>
      <c r="M9" s="5" t="n">
        <v>95118</v>
      </c>
    </row>
    <row r="10" spans="1:13">
      <c r="A10" s="4" t="s">
        <v>96</v>
      </c>
      <c r="G10" s="5" t="n">
        <v>-1575</v>
      </c>
      <c r="J10" s="5" t="n">
        <v>-6337</v>
      </c>
      <c r="K10" s="5" t="n">
        <v>-6463</v>
      </c>
      <c r="L10" s="5" t="n">
        <v>-7777</v>
      </c>
      <c r="M10" s="5" t="n">
        <v>-9144</v>
      </c>
    </row>
    <row r="11" spans="1:13">
      <c r="A11" s="4" t="s">
        <v>97</v>
      </c>
      <c r="G11" s="5" t="n">
        <v>1910</v>
      </c>
      <c r="J11" s="5" t="n">
        <v>7532</v>
      </c>
      <c r="K11" s="5" t="n">
        <v>7331</v>
      </c>
      <c r="L11" s="5" t="n">
        <v>68110</v>
      </c>
      <c r="M11" s="5" t="n">
        <v>31959</v>
      </c>
    </row>
    <row r="12" spans="1:13">
      <c r="A12" s="4" t="s">
        <v>1120</v>
      </c>
      <c r="B12" s="5" t="n">
        <v>54274</v>
      </c>
      <c r="C12" s="5" t="n">
        <v>72592</v>
      </c>
      <c r="D12" s="5" t="n">
        <v>-230064</v>
      </c>
      <c r="E12" s="5" t="n">
        <v>-313905</v>
      </c>
      <c r="F12" s="5" t="n">
        <v>-350794</v>
      </c>
      <c r="G12" s="5" t="n">
        <v>63863</v>
      </c>
      <c r="H12" s="5" t="n">
        <v>-72043</v>
      </c>
      <c r="I12" s="5" t="n">
        <v>-142271</v>
      </c>
      <c r="J12" s="5" t="n">
        <v>-150451</v>
      </c>
      <c r="K12" s="5" t="n">
        <v>-417103</v>
      </c>
      <c r="L12" s="5" t="n">
        <v>-501245</v>
      </c>
      <c r="M12" s="5" t="n">
        <v>402042</v>
      </c>
    </row>
    <row r="13" spans="1:13">
      <c r="A13" s="4" t="s">
        <v>99</v>
      </c>
      <c r="G13" s="5" t="n">
        <v>777308</v>
      </c>
      <c r="J13" s="5" t="n">
        <v>728835</v>
      </c>
      <c r="K13" s="5" t="n">
        <v>116196</v>
      </c>
      <c r="L13" s="5" t="n">
        <v>553334</v>
      </c>
      <c r="M13" s="5" t="n">
        <v>89134</v>
      </c>
    </row>
    <row r="14" spans="1:13">
      <c r="A14" s="4" t="s">
        <v>1130</v>
      </c>
      <c r="B14" s="6" t="n">
        <v>9639</v>
      </c>
      <c r="C14" s="6" t="n">
        <v>6278</v>
      </c>
      <c r="D14" s="6" t="n">
        <v>-237963</v>
      </c>
      <c r="E14" s="6" t="n">
        <v>-311253</v>
      </c>
      <c r="F14" s="6" t="n">
        <v>-175293</v>
      </c>
      <c r="G14" s="6" t="n">
        <v>-713445</v>
      </c>
      <c r="H14" s="6" t="n">
        <v>-54885</v>
      </c>
      <c r="I14" s="6" t="n">
        <v>-110956</v>
      </c>
      <c r="J14" s="6" t="n">
        <v>-879286</v>
      </c>
      <c r="K14" s="6" t="n">
        <v>-533299</v>
      </c>
      <c r="L14" s="6" t="n">
        <v>-1054579</v>
      </c>
      <c r="M14" s="6" t="n">
        <v>312908</v>
      </c>
    </row>
    <row r="15" spans="1:13">
      <c r="A15" s="4" t="s">
        <v>101</v>
      </c>
      <c r="B15" s="8" t="n">
        <v>0.03</v>
      </c>
      <c r="C15" s="8" t="n">
        <v>0.02</v>
      </c>
      <c r="D15" s="8" t="n">
        <v>-0.6899999999999999</v>
      </c>
      <c r="E15" s="8" t="n">
        <v>-0.9</v>
      </c>
      <c r="F15" s="8" t="n">
        <v>-0.51</v>
      </c>
      <c r="G15" s="8" t="n">
        <v>-2.07</v>
      </c>
      <c r="H15" s="8" t="n">
        <v>-0.16</v>
      </c>
      <c r="I15" s="8" t="n">
        <v>-0.32</v>
      </c>
      <c r="J15" s="8" t="n">
        <v>-2.56</v>
      </c>
      <c r="K15" s="8" t="n">
        <v>-1.55</v>
      </c>
      <c r="L15" s="8" t="n">
        <v>-3.07</v>
      </c>
      <c r="M15" s="8" t="n">
        <v>0.91</v>
      </c>
    </row>
    <row r="16" spans="1:13">
      <c r="A16" s="4" t="s">
        <v>102</v>
      </c>
      <c r="B16" s="5" t="n">
        <v>345720</v>
      </c>
      <c r="C16" s="5" t="n">
        <v>345285</v>
      </c>
      <c r="D16" s="5" t="n">
        <v>344584</v>
      </c>
      <c r="E16" s="5" t="n">
        <v>344434</v>
      </c>
      <c r="F16" s="5" t="n">
        <v>344294</v>
      </c>
      <c r="G16" s="5" t="n">
        <v>343870</v>
      </c>
      <c r="H16" s="5" t="n">
        <v>343116</v>
      </c>
      <c r="I16" s="5" t="n">
        <v>342914</v>
      </c>
      <c r="J16" s="5" t="n">
        <v>343304</v>
      </c>
      <c r="K16" s="5" t="n">
        <v>345012</v>
      </c>
      <c r="L16" s="5" t="n">
        <v>343564</v>
      </c>
      <c r="M16" s="5" t="n">
        <v>341480</v>
      </c>
    </row>
    <row r="17" spans="1:13">
      <c r="A17" s="4" t="s">
        <v>103</v>
      </c>
      <c r="B17" s="8" t="n">
        <v>0.03</v>
      </c>
      <c r="C17" s="8" t="n">
        <v>0.02</v>
      </c>
      <c r="D17" s="8" t="n">
        <v>-0.6899999999999999</v>
      </c>
      <c r="E17" s="8" t="n">
        <v>-0.9</v>
      </c>
      <c r="F17" s="8" t="n">
        <v>-0.51</v>
      </c>
      <c r="G17" s="8" t="n">
        <v>-2.07</v>
      </c>
      <c r="H17" s="8" t="n">
        <v>-0.16</v>
      </c>
      <c r="I17" s="8" t="n">
        <v>-0.32</v>
      </c>
      <c r="J17" s="8" t="n">
        <v>-2.56</v>
      </c>
      <c r="K17" s="8" t="n">
        <v>-1.55</v>
      </c>
      <c r="L17" s="8" t="n">
        <v>-3.07</v>
      </c>
      <c r="M17" s="8" t="n">
        <v>0.91</v>
      </c>
    </row>
    <row r="18" spans="1:13">
      <c r="A18" s="4" t="s">
        <v>104</v>
      </c>
      <c r="B18" s="5" t="n">
        <v>345846</v>
      </c>
      <c r="C18" s="5" t="n">
        <v>345672</v>
      </c>
      <c r="D18" s="5" t="n">
        <v>344584</v>
      </c>
      <c r="E18" s="5" t="n">
        <v>344434</v>
      </c>
      <c r="F18" s="5" t="n">
        <v>344294</v>
      </c>
      <c r="G18" s="5" t="n">
        <v>343870</v>
      </c>
      <c r="H18" s="5" t="n">
        <v>343116</v>
      </c>
      <c r="I18" s="5" t="n">
        <v>342914</v>
      </c>
      <c r="J18" s="5" t="n">
        <v>343304</v>
      </c>
      <c r="K18" s="5" t="n">
        <v>345012</v>
      </c>
      <c r="L18" s="5" t="n">
        <v>343564</v>
      </c>
      <c r="M18" s="5" t="n">
        <v>344233</v>
      </c>
    </row>
    <row r="19" spans="1:13">
      <c r="A19" s="4" t="s">
        <v>1122</v>
      </c>
      <c r="B19" s="6" t="n">
        <v>0</v>
      </c>
      <c r="C19" s="6" t="n">
        <v>0</v>
      </c>
      <c r="D19" s="6" t="n">
        <v>0</v>
      </c>
      <c r="E19" s="6" t="n">
        <v>0</v>
      </c>
      <c r="F19" s="6" t="n">
        <v>0</v>
      </c>
      <c r="G19" s="8" t="n">
        <v>0.15</v>
      </c>
      <c r="H19" s="8" t="n">
        <v>0.38</v>
      </c>
      <c r="I19" s="8" t="n">
        <v>0.38</v>
      </c>
      <c r="J19" s="8" t="n">
        <v>0.91</v>
      </c>
    </row>
    <row r="20" spans="1:13">
      <c r="A20" s="4" t="s">
        <v>438</v>
      </c>
    </row>
    <row r="21" spans="1:13">
      <c r="A21" s="4" t="s">
        <v>1000</v>
      </c>
      <c r="B21" s="6" t="n">
        <v>1524281</v>
      </c>
      <c r="D21" s="6" t="n">
        <v>840748</v>
      </c>
      <c r="F21" s="6" t="n">
        <v>1610873</v>
      </c>
      <c r="G21" s="6" t="n">
        <v>1560983</v>
      </c>
      <c r="H21" s="6" t="n">
        <v>974477</v>
      </c>
      <c r="I21" s="6" t="n">
        <v>735618</v>
      </c>
      <c r="J21" s="6" t="n">
        <v>3271078</v>
      </c>
      <c r="K21" s="6" t="n">
        <v>4510852</v>
      </c>
      <c r="L21" s="6" t="n">
        <v>4881951</v>
      </c>
      <c r="M21" s="6" t="n">
        <v>5456650</v>
      </c>
    </row>
    <row r="22" spans="1:13">
      <c r="A22" s="4" t="s">
        <v>90</v>
      </c>
      <c r="B22" s="5" t="n">
        <v>814687</v>
      </c>
      <c r="D22" s="5" t="n">
        <v>587546</v>
      </c>
      <c r="F22" s="5" t="n">
        <v>1115736</v>
      </c>
      <c r="G22" s="5" t="n">
        <v>913834</v>
      </c>
      <c r="H22" s="5" t="n">
        <v>574712</v>
      </c>
      <c r="I22" s="5" t="n">
        <v>456840</v>
      </c>
      <c r="J22" s="5" t="n">
        <v>1945386</v>
      </c>
      <c r="K22" s="5" t="n">
        <v>2716127</v>
      </c>
      <c r="L22" s="5" t="n">
        <v>3061122</v>
      </c>
      <c r="M22" s="5" t="n">
        <v>2902259</v>
      </c>
    </row>
    <row r="23" spans="1:13">
      <c r="A23" s="4" t="s">
        <v>91</v>
      </c>
      <c r="B23" s="5" t="n">
        <v>709594</v>
      </c>
      <c r="D23" s="5" t="n">
        <v>253202</v>
      </c>
      <c r="F23" s="5" t="n">
        <v>495137</v>
      </c>
      <c r="G23" s="5" t="n">
        <v>647149</v>
      </c>
      <c r="H23" s="5" t="n">
        <v>399765</v>
      </c>
      <c r="I23" s="5" t="n">
        <v>278778</v>
      </c>
      <c r="J23" s="5" t="n">
        <v>1325692</v>
      </c>
      <c r="K23" s="5" t="n">
        <v>1794725</v>
      </c>
      <c r="L23" s="5" t="n">
        <v>1820829</v>
      </c>
      <c r="M23" s="5" t="n">
        <v>2554391</v>
      </c>
    </row>
    <row r="24" spans="1:13">
      <c r="A24" s="4" t="s">
        <v>92</v>
      </c>
      <c r="B24" s="5" t="n">
        <v>207898</v>
      </c>
      <c r="D24" s="5" t="n">
        <v>82393</v>
      </c>
      <c r="F24" s="5" t="n">
        <v>293534</v>
      </c>
      <c r="G24" s="5" t="n">
        <v>179691</v>
      </c>
      <c r="H24" s="5" t="n">
        <v>95499</v>
      </c>
      <c r="I24" s="5" t="n">
        <v>73562</v>
      </c>
      <c r="J24" s="5" t="n">
        <v>348752</v>
      </c>
      <c r="K24" s="5" t="n">
        <v>526436</v>
      </c>
      <c r="L24" s="5" t="n">
        <v>642286</v>
      </c>
      <c r="M24" s="5" t="n">
        <v>634947</v>
      </c>
    </row>
    <row r="25" spans="1:13">
      <c r="A25" s="4" t="s">
        <v>93</v>
      </c>
      <c r="B25" s="5" t="n">
        <v>394305</v>
      </c>
      <c r="D25" s="5" t="n">
        <v>360000</v>
      </c>
      <c r="F25" s="5" t="n">
        <v>452644</v>
      </c>
      <c r="G25" s="5" t="n">
        <v>381214</v>
      </c>
      <c r="H25" s="5" t="n">
        <v>353296</v>
      </c>
      <c r="I25" s="5" t="n">
        <v>330829</v>
      </c>
      <c r="J25" s="5" t="n">
        <v>1065339</v>
      </c>
      <c r="K25" s="5" t="n">
        <v>1504796</v>
      </c>
      <c r="L25" s="5" t="n">
        <v>1517983</v>
      </c>
      <c r="M25" s="5" t="n">
        <v>1391769</v>
      </c>
    </row>
    <row r="26" spans="1:13">
      <c r="A26" s="4" t="s">
        <v>968</v>
      </c>
      <c r="B26" s="5" t="n">
        <v>107391</v>
      </c>
      <c r="D26" s="5" t="n">
        <v>-189191</v>
      </c>
      <c r="F26" s="5" t="n">
        <v>-251041</v>
      </c>
      <c r="G26" s="5" t="n">
        <v>86244</v>
      </c>
      <c r="H26" s="5" t="n">
        <v>-49030</v>
      </c>
      <c r="I26" s="5" t="n">
        <v>-125613</v>
      </c>
      <c r="J26" s="5" t="n">
        <v>-88399</v>
      </c>
      <c r="K26" s="5" t="n">
        <v>-236507</v>
      </c>
      <c r="L26" s="5" t="n">
        <v>-339440</v>
      </c>
      <c r="M26" s="5" t="n">
        <v>527675</v>
      </c>
    </row>
    <row r="27" spans="1:13">
      <c r="A27" s="4" t="s">
        <v>95</v>
      </c>
      <c r="G27" s="5" t="n">
        <v>24646</v>
      </c>
      <c r="J27" s="5" t="n">
        <v>68557</v>
      </c>
      <c r="K27" s="5" t="n">
        <v>181886</v>
      </c>
      <c r="L27" s="5" t="n">
        <v>105214</v>
      </c>
      <c r="M27" s="5" t="n">
        <v>95118</v>
      </c>
    </row>
    <row r="28" spans="1:13">
      <c r="A28" s="4" t="s">
        <v>96</v>
      </c>
      <c r="G28" s="5" t="n">
        <v>-1575</v>
      </c>
      <c r="J28" s="5" t="n">
        <v>-6337</v>
      </c>
      <c r="K28" s="5" t="n">
        <v>-6463</v>
      </c>
      <c r="L28" s="5" t="n">
        <v>-7777</v>
      </c>
      <c r="M28" s="5" t="n">
        <v>-9144</v>
      </c>
    </row>
    <row r="29" spans="1:13">
      <c r="A29" s="4" t="s">
        <v>97</v>
      </c>
      <c r="G29" s="5" t="n">
        <v>1910</v>
      </c>
      <c r="J29" s="5" t="n">
        <v>7532</v>
      </c>
      <c r="K29" s="5" t="n">
        <v>7331</v>
      </c>
      <c r="L29" s="5" t="n">
        <v>68110</v>
      </c>
      <c r="M29" s="5" t="n">
        <v>31959</v>
      </c>
    </row>
    <row r="30" spans="1:13">
      <c r="A30" s="4" t="s">
        <v>1120</v>
      </c>
      <c r="B30" s="5" t="n">
        <v>56074</v>
      </c>
      <c r="D30" s="5" t="n">
        <v>-234022</v>
      </c>
      <c r="F30" s="5" t="n">
        <v>-346836</v>
      </c>
      <c r="G30" s="5" t="n">
        <v>61263</v>
      </c>
      <c r="H30" s="5" t="n">
        <v>-73743</v>
      </c>
      <c r="I30" s="5" t="n">
        <v>-145671</v>
      </c>
      <c r="J30" s="5" t="n">
        <v>-158151</v>
      </c>
      <c r="K30" s="5" t="n">
        <v>-419261</v>
      </c>
      <c r="L30" s="5" t="n">
        <v>-504987</v>
      </c>
      <c r="M30" s="5" t="n">
        <v>409742</v>
      </c>
    </row>
    <row r="31" spans="1:13">
      <c r="A31" s="4" t="s">
        <v>99</v>
      </c>
      <c r="G31" s="5" t="n">
        <v>664510</v>
      </c>
      <c r="J31" s="5" t="n">
        <v>614402</v>
      </c>
      <c r="K31" s="5" t="n">
        <v>111732</v>
      </c>
      <c r="L31" s="5" t="n">
        <v>548849</v>
      </c>
      <c r="M31" s="5" t="n">
        <v>91720</v>
      </c>
    </row>
    <row r="32" spans="1:13">
      <c r="A32" s="4" t="s">
        <v>1130</v>
      </c>
      <c r="B32" s="6" t="n">
        <v>14913</v>
      </c>
      <c r="D32" s="6" t="n">
        <v>-240931</v>
      </c>
      <c r="F32" s="6" t="n">
        <v>-281283</v>
      </c>
      <c r="G32" s="6" t="n">
        <v>-603247</v>
      </c>
      <c r="H32" s="6" t="n">
        <v>-56075</v>
      </c>
      <c r="I32" s="6" t="n">
        <v>-113231</v>
      </c>
      <c r="J32" s="6" t="n">
        <v>-772553</v>
      </c>
      <c r="K32" s="6" t="n">
        <v>-530993</v>
      </c>
      <c r="L32" s="6" t="n">
        <v>-1053836</v>
      </c>
      <c r="M32" s="6" t="n">
        <v>318022</v>
      </c>
    </row>
    <row r="33" spans="1:13">
      <c r="A33" s="4" t="s">
        <v>101</v>
      </c>
      <c r="B33" s="8" t="n">
        <v>0.04</v>
      </c>
      <c r="D33" s="8" t="n">
        <v>-0.7</v>
      </c>
      <c r="F33" s="8" t="n">
        <v>-0.82</v>
      </c>
      <c r="G33" s="8" t="n">
        <v>-1.75</v>
      </c>
      <c r="H33" s="8" t="n">
        <v>-0.16</v>
      </c>
      <c r="I33" s="8" t="n">
        <v>-0.33</v>
      </c>
      <c r="J33" s="8" t="n">
        <v>-2.25</v>
      </c>
      <c r="K33" s="8" t="n">
        <v>-1.54</v>
      </c>
      <c r="L33" s="8" t="n">
        <v>-3.07</v>
      </c>
      <c r="M33" s="8" t="n">
        <v>0.93</v>
      </c>
    </row>
    <row r="34" spans="1:13">
      <c r="A34" s="4" t="s">
        <v>102</v>
      </c>
      <c r="B34" s="5" t="n">
        <v>345720</v>
      </c>
      <c r="D34" s="5" t="n">
        <v>344584</v>
      </c>
      <c r="F34" s="5" t="n">
        <v>344294</v>
      </c>
      <c r="G34" s="5" t="n">
        <v>343870</v>
      </c>
      <c r="H34" s="5" t="n">
        <v>343116</v>
      </c>
      <c r="I34" s="5" t="n">
        <v>342914</v>
      </c>
      <c r="J34" s="5" t="n">
        <v>343304</v>
      </c>
      <c r="K34" s="5" t="n">
        <v>345012</v>
      </c>
      <c r="L34" s="5" t="n">
        <v>343564</v>
      </c>
      <c r="M34" s="5" t="n">
        <v>341480</v>
      </c>
    </row>
    <row r="35" spans="1:13">
      <c r="A35" s="4" t="s">
        <v>103</v>
      </c>
      <c r="B35" s="8" t="n">
        <v>0.04</v>
      </c>
      <c r="D35" s="8" t="n">
        <v>-0.7</v>
      </c>
      <c r="F35" s="8" t="n">
        <v>-0.82</v>
      </c>
      <c r="G35" s="8" t="n">
        <v>-1.75</v>
      </c>
      <c r="H35" s="8" t="n">
        <v>-0.16</v>
      </c>
      <c r="I35" s="8" t="n">
        <v>-0.33</v>
      </c>
      <c r="J35" s="8" t="n">
        <v>-2.25</v>
      </c>
      <c r="K35" s="8" t="n">
        <v>-1.54</v>
      </c>
      <c r="L35" s="8" t="n">
        <v>-3.07</v>
      </c>
      <c r="M35" s="8" t="n">
        <v>0.92</v>
      </c>
    </row>
    <row r="36" spans="1:13">
      <c r="A36" s="4" t="s">
        <v>104</v>
      </c>
      <c r="B36" s="5" t="n">
        <v>345846</v>
      </c>
      <c r="D36" s="5" t="n">
        <v>344584</v>
      </c>
      <c r="F36" s="5" t="n">
        <v>344294</v>
      </c>
      <c r="G36" s="5" t="n">
        <v>343870</v>
      </c>
      <c r="H36" s="5" t="n">
        <v>343116</v>
      </c>
      <c r="I36" s="5" t="n">
        <v>342914</v>
      </c>
      <c r="J36" s="5" t="n">
        <v>343304</v>
      </c>
      <c r="K36" s="5" t="n">
        <v>345012</v>
      </c>
      <c r="L36" s="5" t="n">
        <v>343564</v>
      </c>
      <c r="M36" s="5" t="n">
        <v>344233</v>
      </c>
    </row>
    <row r="37" spans="1:13">
      <c r="A37" s="4" t="s">
        <v>1122</v>
      </c>
      <c r="B37" s="6" t="n">
        <v>0</v>
      </c>
      <c r="D37" s="6" t="n">
        <v>0</v>
      </c>
      <c r="F37" s="6" t="n">
        <v>0</v>
      </c>
      <c r="G37" s="8" t="n">
        <v>0.15</v>
      </c>
      <c r="H37" s="8" t="n">
        <v>0.38</v>
      </c>
      <c r="I37" s="8" t="n">
        <v>0.38</v>
      </c>
      <c r="J37" s="8" t="n">
        <v>0.91</v>
      </c>
    </row>
    <row r="38" spans="1:13">
      <c r="A38" s="4" t="s">
        <v>439</v>
      </c>
    </row>
    <row r="39" spans="1:13">
      <c r="A39" s="4" t="s">
        <v>1000</v>
      </c>
      <c r="B39" s="6" t="n">
        <v>0</v>
      </c>
      <c r="D39" s="6" t="n">
        <v>3958</v>
      </c>
      <c r="F39" s="6" t="n">
        <v>-3958</v>
      </c>
      <c r="G39" s="6" t="n">
        <v>0</v>
      </c>
      <c r="H39" s="6" t="n">
        <v>1700</v>
      </c>
      <c r="I39" s="6" t="n">
        <v>1800</v>
      </c>
      <c r="J39" s="6" t="n">
        <v>3500</v>
      </c>
      <c r="K39" s="6" t="n">
        <v>3958</v>
      </c>
      <c r="L39" s="6" t="n">
        <v>-458</v>
      </c>
      <c r="M39" s="6" t="n">
        <v>-3500</v>
      </c>
    </row>
    <row r="40" spans="1:13">
      <c r="A40" s="4" t="s">
        <v>90</v>
      </c>
      <c r="B40" s="5" t="n">
        <v>0</v>
      </c>
      <c r="D40" s="5" t="n">
        <v>0</v>
      </c>
      <c r="F40" s="5" t="n">
        <v>0</v>
      </c>
      <c r="G40" s="5" t="n">
        <v>-2600</v>
      </c>
      <c r="H40" s="5" t="n">
        <v>0</v>
      </c>
      <c r="I40" s="5" t="n">
        <v>-1600</v>
      </c>
      <c r="J40" s="5" t="n">
        <v>-4200</v>
      </c>
      <c r="K40" s="5" t="n">
        <v>0</v>
      </c>
      <c r="L40" s="5" t="n">
        <v>-4200</v>
      </c>
      <c r="M40" s="5" t="n">
        <v>4200</v>
      </c>
    </row>
    <row r="41" spans="1:13">
      <c r="A41" s="4" t="s">
        <v>91</v>
      </c>
      <c r="B41" s="5" t="n">
        <v>0</v>
      </c>
      <c r="D41" s="5" t="n">
        <v>3958</v>
      </c>
      <c r="F41" s="5" t="n">
        <v>-3958</v>
      </c>
      <c r="G41" s="5" t="n">
        <v>2600</v>
      </c>
      <c r="H41" s="5" t="n">
        <v>1700</v>
      </c>
      <c r="I41" s="5" t="n">
        <v>3400</v>
      </c>
      <c r="J41" s="5" t="n">
        <v>7700</v>
      </c>
      <c r="K41" s="5" t="n">
        <v>3958</v>
      </c>
      <c r="L41" s="5" t="n">
        <v>3742</v>
      </c>
      <c r="M41" s="5" t="n">
        <v>-7700</v>
      </c>
    </row>
    <row r="42" spans="1:13">
      <c r="A42" s="4" t="s">
        <v>92</v>
      </c>
      <c r="B42" s="5" t="n">
        <v>-2148</v>
      </c>
      <c r="D42" s="5" t="n">
        <v>0</v>
      </c>
      <c r="F42" s="5" t="n">
        <v>0</v>
      </c>
      <c r="G42" s="5" t="n">
        <v>0</v>
      </c>
      <c r="H42" s="5" t="n">
        <v>0</v>
      </c>
      <c r="I42" s="5" t="n">
        <v>0</v>
      </c>
      <c r="J42" s="5" t="n">
        <v>0</v>
      </c>
      <c r="K42" s="5" t="n">
        <v>-2148</v>
      </c>
      <c r="L42" s="5" t="n">
        <v>0</v>
      </c>
      <c r="M42" s="5" t="n">
        <v>0</v>
      </c>
    </row>
    <row r="43" spans="1:13">
      <c r="A43" s="4" t="s">
        <v>93</v>
      </c>
      <c r="B43" s="5" t="n">
        <v>3948</v>
      </c>
      <c r="D43" s="5" t="n">
        <v>0</v>
      </c>
      <c r="F43" s="5" t="n">
        <v>0</v>
      </c>
      <c r="G43" s="5" t="n">
        <v>0</v>
      </c>
      <c r="H43" s="5" t="n">
        <v>0</v>
      </c>
      <c r="I43" s="5" t="n">
        <v>0</v>
      </c>
      <c r="J43" s="5" t="n">
        <v>0</v>
      </c>
      <c r="K43" s="5" t="n">
        <v>3948</v>
      </c>
      <c r="L43" s="5" t="n">
        <v>0</v>
      </c>
      <c r="M43" s="5" t="n">
        <v>0</v>
      </c>
    </row>
    <row r="44" spans="1:13">
      <c r="A44" s="4" t="s">
        <v>968</v>
      </c>
      <c r="B44" s="5" t="n">
        <v>-1800</v>
      </c>
      <c r="D44" s="5" t="n">
        <v>3958</v>
      </c>
      <c r="F44" s="5" t="n">
        <v>-3958</v>
      </c>
      <c r="G44" s="5" t="n">
        <v>2600</v>
      </c>
      <c r="H44" s="5" t="n">
        <v>1700</v>
      </c>
      <c r="I44" s="5" t="n">
        <v>3400</v>
      </c>
      <c r="J44" s="5" t="n">
        <v>7700</v>
      </c>
      <c r="K44" s="5" t="n">
        <v>2158</v>
      </c>
      <c r="L44" s="5" t="n">
        <v>3742</v>
      </c>
      <c r="M44" s="5" t="n">
        <v>-7700</v>
      </c>
    </row>
    <row r="45" spans="1:13">
      <c r="A45" s="4" t="s">
        <v>95</v>
      </c>
      <c r="G45" s="5" t="n">
        <v>0</v>
      </c>
      <c r="J45" s="5" t="n">
        <v>0</v>
      </c>
      <c r="K45" s="5" t="n">
        <v>0</v>
      </c>
      <c r="L45" s="5" t="n">
        <v>0</v>
      </c>
      <c r="M45" s="5" t="n">
        <v>0</v>
      </c>
    </row>
    <row r="46" spans="1:13">
      <c r="A46" s="4" t="s">
        <v>96</v>
      </c>
      <c r="G46" s="5" t="n">
        <v>0</v>
      </c>
      <c r="J46" s="5" t="n">
        <v>0</v>
      </c>
      <c r="K46" s="5" t="n">
        <v>0</v>
      </c>
      <c r="L46" s="5" t="n">
        <v>0</v>
      </c>
      <c r="M46" s="5" t="n">
        <v>0</v>
      </c>
    </row>
    <row r="47" spans="1:13">
      <c r="A47" s="4" t="s">
        <v>97</v>
      </c>
      <c r="G47" s="5" t="n">
        <v>0</v>
      </c>
      <c r="J47" s="5" t="n">
        <v>0</v>
      </c>
      <c r="K47" s="5" t="n">
        <v>0</v>
      </c>
      <c r="L47" s="5" t="n">
        <v>0</v>
      </c>
      <c r="M47" s="5" t="n">
        <v>0</v>
      </c>
    </row>
    <row r="48" spans="1:13">
      <c r="A48" s="4" t="s">
        <v>1120</v>
      </c>
      <c r="B48" s="5" t="n">
        <v>-1800</v>
      </c>
      <c r="D48" s="5" t="n">
        <v>3958</v>
      </c>
      <c r="F48" s="5" t="n">
        <v>-3958</v>
      </c>
      <c r="G48" s="5" t="n">
        <v>2600</v>
      </c>
      <c r="H48" s="5" t="n">
        <v>1700</v>
      </c>
      <c r="I48" s="5" t="n">
        <v>3400</v>
      </c>
      <c r="J48" s="5" t="n">
        <v>7700</v>
      </c>
      <c r="K48" s="5" t="n">
        <v>2158</v>
      </c>
      <c r="L48" s="5" t="n">
        <v>3742</v>
      </c>
      <c r="M48" s="5" t="n">
        <v>-7700</v>
      </c>
    </row>
    <row r="49" spans="1:13">
      <c r="A49" s="4" t="s">
        <v>99</v>
      </c>
      <c r="G49" s="5" t="n">
        <v>112798</v>
      </c>
      <c r="J49" s="5" t="n">
        <v>114433</v>
      </c>
      <c r="K49" s="5" t="n">
        <v>4464</v>
      </c>
      <c r="L49" s="5" t="n">
        <v>4485</v>
      </c>
      <c r="M49" s="5" t="n">
        <v>-2586</v>
      </c>
    </row>
    <row r="50" spans="1:13">
      <c r="A50" s="4" t="s">
        <v>1130</v>
      </c>
      <c r="B50" s="6" t="n">
        <v>-5274</v>
      </c>
      <c r="D50" s="6" t="n">
        <v>2968</v>
      </c>
      <c r="F50" s="6" t="n">
        <v>105990</v>
      </c>
      <c r="G50" s="6" t="n">
        <v>-110198</v>
      </c>
      <c r="H50" s="6" t="n">
        <v>1190</v>
      </c>
      <c r="I50" s="6" t="n">
        <v>2275</v>
      </c>
      <c r="J50" s="6" t="n">
        <v>-106733</v>
      </c>
      <c r="K50" s="6" t="n">
        <v>-2306</v>
      </c>
      <c r="L50" s="6" t="n">
        <v>-743</v>
      </c>
      <c r="M50" s="6" t="n">
        <v>-5114</v>
      </c>
    </row>
    <row r="51" spans="1:13">
      <c r="A51" s="4" t="s">
        <v>101</v>
      </c>
      <c r="B51" s="8" t="n">
        <v>-0.01</v>
      </c>
      <c r="D51" s="8" t="n">
        <v>0.01</v>
      </c>
      <c r="F51" s="8" t="n">
        <v>0.31</v>
      </c>
      <c r="G51" s="8" t="n">
        <v>-0.32</v>
      </c>
      <c r="H51" s="6" t="n">
        <v>0</v>
      </c>
      <c r="I51" s="8" t="n">
        <v>0.01</v>
      </c>
      <c r="J51" s="8" t="n">
        <v>-0.31</v>
      </c>
      <c r="K51" s="8" t="n">
        <v>-0.01</v>
      </c>
      <c r="L51" s="6" t="n">
        <v>0</v>
      </c>
      <c r="M51" s="8" t="n">
        <v>-0.02</v>
      </c>
    </row>
    <row r="52" spans="1:13">
      <c r="A52" s="4" t="s">
        <v>102</v>
      </c>
      <c r="B52" s="5" t="n">
        <v>0</v>
      </c>
      <c r="D52" s="5" t="n">
        <v>0</v>
      </c>
      <c r="F52" s="5" t="n">
        <v>0</v>
      </c>
      <c r="G52" s="5" t="n">
        <v>0</v>
      </c>
      <c r="H52" s="5" t="n">
        <v>0</v>
      </c>
      <c r="I52" s="5" t="n">
        <v>0</v>
      </c>
      <c r="J52" s="5" t="n">
        <v>0</v>
      </c>
      <c r="K52" s="5" t="n">
        <v>0</v>
      </c>
      <c r="L52" s="5" t="n">
        <v>0</v>
      </c>
      <c r="M52" s="5" t="n">
        <v>0</v>
      </c>
    </row>
    <row r="53" spans="1:13">
      <c r="A53" s="4" t="s">
        <v>103</v>
      </c>
      <c r="B53" s="8" t="n">
        <v>-0.01</v>
      </c>
      <c r="D53" s="8" t="n">
        <v>0.01</v>
      </c>
      <c r="F53" s="8" t="n">
        <v>0.31</v>
      </c>
      <c r="G53" s="8" t="n">
        <v>-0.32</v>
      </c>
      <c r="H53" s="6" t="n">
        <v>0</v>
      </c>
      <c r="I53" s="8" t="n">
        <v>0.01</v>
      </c>
      <c r="J53" s="8" t="n">
        <v>-0.31</v>
      </c>
      <c r="K53" s="8" t="n">
        <v>-0.01</v>
      </c>
      <c r="L53" s="6" t="n">
        <v>0</v>
      </c>
      <c r="M53" s="8" t="n">
        <v>-0.01</v>
      </c>
    </row>
    <row r="54" spans="1:13">
      <c r="A54" s="4" t="s">
        <v>104</v>
      </c>
      <c r="B54" s="5" t="n">
        <v>0</v>
      </c>
      <c r="D54" s="5" t="n">
        <v>0</v>
      </c>
      <c r="F54" s="5" t="n">
        <v>0</v>
      </c>
      <c r="G54" s="5" t="n">
        <v>0</v>
      </c>
      <c r="H54" s="5" t="n">
        <v>0</v>
      </c>
      <c r="I54" s="5" t="n">
        <v>0</v>
      </c>
      <c r="J54" s="5" t="n">
        <v>0</v>
      </c>
      <c r="K54" s="5" t="n">
        <v>0</v>
      </c>
      <c r="L54" s="5" t="n">
        <v>0</v>
      </c>
      <c r="M54" s="5" t="n">
        <v>0</v>
      </c>
    </row>
    <row r="55" spans="1:13">
      <c r="A55" s="4" t="s">
        <v>1122</v>
      </c>
      <c r="B55" s="6" t="n">
        <v>0</v>
      </c>
      <c r="D55" s="6" t="n">
        <v>0</v>
      </c>
      <c r="F55" s="6" t="n">
        <v>0</v>
      </c>
      <c r="G55" s="6" t="n">
        <v>0</v>
      </c>
      <c r="H55" s="6" t="n">
        <v>0</v>
      </c>
      <c r="I55" s="6" t="n">
        <v>0</v>
      </c>
      <c r="J55" s="6" t="n">
        <v>0</v>
      </c>
    </row>
  </sheetData>
  <mergeCells count="3">
    <mergeCell ref="A1:A2"/>
    <mergeCell ref="B1:I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5"/>
    <col customWidth="1" max="13" min="13" width="14"/>
  </cols>
  <sheetData>
    <row r="1" spans="1:13">
      <c r="A1" s="1" t="s">
        <v>1131</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4" t="s">
        <v>100</v>
      </c>
      <c r="B3" s="6" t="n">
        <v>9639000</v>
      </c>
      <c r="C3" s="6" t="n">
        <v>6278000</v>
      </c>
      <c r="D3" s="6" t="n">
        <v>-237963000</v>
      </c>
      <c r="E3" s="6" t="n">
        <v>-311253000</v>
      </c>
      <c r="F3" s="6" t="n">
        <v>-175293000</v>
      </c>
      <c r="G3" s="6" t="n">
        <v>-713445000</v>
      </c>
      <c r="H3" s="6" t="n">
        <v>-54885000</v>
      </c>
      <c r="I3" s="6" t="n">
        <v>-110956000</v>
      </c>
      <c r="J3" s="6" t="n">
        <v>-879286000</v>
      </c>
      <c r="K3" s="6" t="n">
        <v>-533299000</v>
      </c>
      <c r="L3" s="6" t="n">
        <v>-1054579000</v>
      </c>
      <c r="M3" s="6" t="n">
        <v>312908000</v>
      </c>
    </row>
    <row r="4" spans="1:13">
      <c r="A4" s="3" t="s">
        <v>107</v>
      </c>
    </row>
    <row r="5" spans="1:13">
      <c r="A5" s="4" t="s">
        <v>108</v>
      </c>
      <c r="G5" s="5" t="n">
        <v>36912000</v>
      </c>
      <c r="J5" s="5" t="n">
        <v>142248000</v>
      </c>
      <c r="K5" s="5" t="n">
        <v>-106651000</v>
      </c>
      <c r="L5" s="5" t="n">
        <v>191267000</v>
      </c>
      <c r="M5" s="5" t="n">
        <v>-101539000</v>
      </c>
    </row>
    <row r="6" spans="1:13">
      <c r="A6" s="4" t="s">
        <v>109</v>
      </c>
      <c r="G6" s="5" t="n">
        <v>1106000</v>
      </c>
      <c r="J6" s="5" t="n">
        <v>3185000</v>
      </c>
      <c r="K6" s="5" t="n">
        <v>450000</v>
      </c>
      <c r="L6" s="5" t="n">
        <v>14491000</v>
      </c>
      <c r="M6" s="5" t="n">
        <v>2154000</v>
      </c>
    </row>
    <row r="7" spans="1:13">
      <c r="A7" s="4" t="s">
        <v>110</v>
      </c>
      <c r="G7" s="5" t="n">
        <v>-3848000</v>
      </c>
      <c r="J7" s="5" t="n">
        <v>-7585000</v>
      </c>
      <c r="K7" s="5" t="n">
        <v>-3748000</v>
      </c>
      <c r="L7" s="5" t="n">
        <v>-5948000</v>
      </c>
      <c r="M7" s="5" t="n">
        <v>3149000</v>
      </c>
    </row>
    <row r="8" spans="1:13">
      <c r="A8" s="3" t="s">
        <v>111</v>
      </c>
    </row>
    <row r="9" spans="1:13">
      <c r="A9" s="4" t="s">
        <v>112</v>
      </c>
      <c r="G9" s="5" t="n">
        <v>-24009000</v>
      </c>
      <c r="J9" s="5" t="n">
        <v>-63999000</v>
      </c>
      <c r="K9" s="5" t="n">
        <v>24082000</v>
      </c>
      <c r="L9" s="5" t="n">
        <v>-55377000</v>
      </c>
      <c r="M9" s="5" t="n">
        <v>18733000</v>
      </c>
    </row>
    <row r="10" spans="1:13">
      <c r="A10" s="4" t="s">
        <v>113</v>
      </c>
      <c r="G10" s="5" t="n">
        <v>9241000</v>
      </c>
      <c r="J10" s="5" t="n">
        <v>6648000</v>
      </c>
      <c r="K10" s="5" t="n">
        <v>8427000</v>
      </c>
      <c r="L10" s="5" t="n">
        <v>16810000</v>
      </c>
      <c r="M10" s="5" t="n">
        <v>-16627000</v>
      </c>
    </row>
    <row r="11" spans="1:13">
      <c r="A11" s="4" t="s">
        <v>114</v>
      </c>
      <c r="G11" s="5" t="n">
        <v>-14768000</v>
      </c>
      <c r="J11" s="5" t="n">
        <v>-57351000</v>
      </c>
      <c r="K11" s="5" t="n">
        <v>32509000</v>
      </c>
      <c r="L11" s="5" t="n">
        <v>-38567000</v>
      </c>
      <c r="M11" s="5" t="n">
        <v>2106000</v>
      </c>
    </row>
    <row r="12" spans="1:13">
      <c r="A12" s="4" t="s">
        <v>107</v>
      </c>
      <c r="G12" s="5" t="n">
        <v>19402000</v>
      </c>
      <c r="J12" s="5" t="n">
        <v>80497000</v>
      </c>
      <c r="K12" s="5" t="n">
        <v>-77440000</v>
      </c>
      <c r="L12" s="5" t="n">
        <v>161243000</v>
      </c>
      <c r="M12" s="5" t="n">
        <v>-94130000</v>
      </c>
    </row>
    <row r="13" spans="1:13">
      <c r="A13" s="4" t="s">
        <v>115</v>
      </c>
      <c r="G13" s="5" t="n">
        <v>-694043000</v>
      </c>
      <c r="J13" s="5" t="n">
        <v>-798789000</v>
      </c>
      <c r="K13" s="5" t="n">
        <v>-610739000</v>
      </c>
      <c r="L13" s="5" t="n">
        <v>-893336000</v>
      </c>
      <c r="M13" s="5" t="n">
        <v>218778000</v>
      </c>
    </row>
    <row r="14" spans="1:13">
      <c r="A14" s="4" t="s">
        <v>438</v>
      </c>
    </row>
    <row r="15" spans="1:13">
      <c r="A15" s="4" t="s">
        <v>100</v>
      </c>
      <c r="B15" s="5" t="n">
        <v>14913000</v>
      </c>
      <c r="D15" s="5" t="n">
        <v>-240931000</v>
      </c>
      <c r="F15" s="5" t="n">
        <v>-281283000</v>
      </c>
      <c r="G15" s="5" t="n">
        <v>-603247000</v>
      </c>
      <c r="H15" s="5" t="n">
        <v>-56075000</v>
      </c>
      <c r="I15" s="5" t="n">
        <v>-113231000</v>
      </c>
      <c r="J15" s="5" t="n">
        <v>-772553000</v>
      </c>
      <c r="K15" s="5" t="n">
        <v>-530993000</v>
      </c>
      <c r="L15" s="5" t="n">
        <v>-1053836000</v>
      </c>
      <c r="M15" s="5" t="n">
        <v>318022000</v>
      </c>
    </row>
    <row r="16" spans="1:13">
      <c r="A16" s="3" t="s">
        <v>107</v>
      </c>
    </row>
    <row r="17" spans="1:13">
      <c r="A17" s="4" t="s">
        <v>108</v>
      </c>
      <c r="G17" s="5" t="n">
        <v>36912000</v>
      </c>
      <c r="J17" s="5" t="n">
        <v>142248000</v>
      </c>
    </row>
    <row r="18" spans="1:13">
      <c r="A18" s="4" t="s">
        <v>109</v>
      </c>
      <c r="G18" s="5" t="n">
        <v>1106000</v>
      </c>
      <c r="J18" s="5" t="n">
        <v>3185000</v>
      </c>
    </row>
    <row r="19" spans="1:13">
      <c r="A19" s="4" t="s">
        <v>110</v>
      </c>
      <c r="G19" s="5" t="n">
        <v>-3848000</v>
      </c>
      <c r="J19" s="5" t="n">
        <v>-7585000</v>
      </c>
    </row>
    <row r="20" spans="1:13">
      <c r="A20" s="3" t="s">
        <v>111</v>
      </c>
    </row>
    <row r="21" spans="1:13">
      <c r="A21" s="4" t="s">
        <v>112</v>
      </c>
      <c r="G21" s="5" t="n">
        <v>-24009000</v>
      </c>
      <c r="J21" s="5" t="n">
        <v>-63999000</v>
      </c>
    </row>
    <row r="22" spans="1:13">
      <c r="A22" s="4" t="s">
        <v>113</v>
      </c>
      <c r="G22" s="5" t="n">
        <v>9241000</v>
      </c>
      <c r="J22" s="5" t="n">
        <v>6648000</v>
      </c>
    </row>
    <row r="23" spans="1:13">
      <c r="A23" s="4" t="s">
        <v>114</v>
      </c>
      <c r="G23" s="5" t="n">
        <v>-14768000</v>
      </c>
      <c r="J23" s="5" t="n">
        <v>-57351000</v>
      </c>
    </row>
    <row r="24" spans="1:13">
      <c r="A24" s="4" t="s">
        <v>107</v>
      </c>
      <c r="G24" s="5" t="n">
        <v>19402000</v>
      </c>
      <c r="J24" s="5" t="n">
        <v>80497000</v>
      </c>
    </row>
    <row r="25" spans="1:13">
      <c r="A25" s="4" t="s">
        <v>115</v>
      </c>
      <c r="G25" s="5" t="n">
        <v>-583845000</v>
      </c>
      <c r="J25" s="5" t="n">
        <v>-692056000</v>
      </c>
      <c r="K25" s="5" t="n">
        <v>-608433000</v>
      </c>
      <c r="L25" s="5" t="n">
        <v>-892593</v>
      </c>
      <c r="M25" s="5" t="n">
        <v>223892000</v>
      </c>
    </row>
    <row r="26" spans="1:13">
      <c r="A26" s="4" t="s">
        <v>439</v>
      </c>
    </row>
    <row r="27" spans="1:13">
      <c r="A27" s="4" t="s">
        <v>100</v>
      </c>
      <c r="B27" s="6" t="n">
        <v>-5274000</v>
      </c>
      <c r="D27" s="6" t="n">
        <v>2968000</v>
      </c>
      <c r="F27" s="6" t="n">
        <v>105990000</v>
      </c>
      <c r="G27" s="5" t="n">
        <v>-110198000</v>
      </c>
      <c r="H27" s="6" t="n">
        <v>1190000</v>
      </c>
      <c r="I27" s="6" t="n">
        <v>2275000</v>
      </c>
      <c r="J27" s="5" t="n">
        <v>-106733000</v>
      </c>
      <c r="K27" s="5" t="n">
        <v>-2306000</v>
      </c>
      <c r="L27" s="5" t="n">
        <v>-743000</v>
      </c>
      <c r="M27" s="5" t="n">
        <v>-5114000</v>
      </c>
    </row>
    <row r="28" spans="1:13">
      <c r="A28" s="3" t="s">
        <v>107</v>
      </c>
    </row>
    <row r="29" spans="1:13">
      <c r="A29" s="4" t="s">
        <v>108</v>
      </c>
      <c r="G29" s="5" t="n">
        <v>0</v>
      </c>
      <c r="J29" s="5" t="n">
        <v>0</v>
      </c>
    </row>
    <row r="30" spans="1:13">
      <c r="A30" s="4" t="s">
        <v>109</v>
      </c>
      <c r="G30" s="5" t="n">
        <v>0</v>
      </c>
      <c r="J30" s="5" t="n">
        <v>0</v>
      </c>
    </row>
    <row r="31" spans="1:13">
      <c r="A31" s="4" t="s">
        <v>110</v>
      </c>
      <c r="G31" s="5" t="n">
        <v>0</v>
      </c>
      <c r="J31" s="5" t="n">
        <v>0</v>
      </c>
    </row>
    <row r="32" spans="1:13">
      <c r="A32" s="3" t="s">
        <v>111</v>
      </c>
    </row>
    <row r="33" spans="1:13">
      <c r="A33" s="4" t="s">
        <v>112</v>
      </c>
      <c r="G33" s="5" t="n">
        <v>0</v>
      </c>
      <c r="J33" s="5" t="n">
        <v>0</v>
      </c>
    </row>
    <row r="34" spans="1:13">
      <c r="A34" s="4" t="s">
        <v>113</v>
      </c>
      <c r="G34" s="5" t="n">
        <v>0</v>
      </c>
      <c r="J34" s="5" t="n">
        <v>0</v>
      </c>
    </row>
    <row r="35" spans="1:13">
      <c r="A35" s="4" t="s">
        <v>114</v>
      </c>
      <c r="G35" s="5" t="n">
        <v>0</v>
      </c>
      <c r="J35" s="5" t="n">
        <v>0</v>
      </c>
    </row>
    <row r="36" spans="1:13">
      <c r="A36" s="4" t="s">
        <v>107</v>
      </c>
      <c r="G36" s="5" t="n">
        <v>0</v>
      </c>
      <c r="J36" s="5" t="n">
        <v>0</v>
      </c>
    </row>
    <row r="37" spans="1:13">
      <c r="A37" s="4" t="s">
        <v>115</v>
      </c>
      <c r="G37" s="6" t="n">
        <v>-110198000</v>
      </c>
      <c r="J37" s="6" t="n">
        <v>-106733000</v>
      </c>
      <c r="K37" s="6" t="n">
        <v>-2306000</v>
      </c>
      <c r="L37" s="6" t="n">
        <v>-743000</v>
      </c>
      <c r="M37" s="6" t="n">
        <v>-5114000</v>
      </c>
    </row>
  </sheetData>
  <mergeCells count="3">
    <mergeCell ref="A1:A2"/>
    <mergeCell ref="B1:I1"/>
    <mergeCell ref="K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32</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4" t="s">
        <v>1130</v>
      </c>
      <c r="B3" s="6" t="n">
        <v>9639</v>
      </c>
      <c r="C3" s="6" t="n">
        <v>6278</v>
      </c>
      <c r="D3" s="6" t="n">
        <v>-237963</v>
      </c>
      <c r="E3" s="6" t="n">
        <v>-311253</v>
      </c>
      <c r="F3" s="6" t="n">
        <v>-175293</v>
      </c>
      <c r="G3" s="6" t="n">
        <v>-713445</v>
      </c>
      <c r="H3" s="6" t="n">
        <v>-54885</v>
      </c>
      <c r="I3" s="6" t="n">
        <v>-110956</v>
      </c>
      <c r="J3" s="6" t="n">
        <v>-879286</v>
      </c>
      <c r="K3" s="6" t="n">
        <v>-533299</v>
      </c>
      <c r="L3" s="6" t="n">
        <v>-1054579</v>
      </c>
      <c r="M3" s="6" t="n">
        <v>312908</v>
      </c>
    </row>
    <row r="4" spans="1:13">
      <c r="A4" s="4" t="s">
        <v>119</v>
      </c>
      <c r="J4" s="5" t="n">
        <v>179831</v>
      </c>
      <c r="K4" s="5" t="n">
        <v>232837</v>
      </c>
      <c r="L4" s="5" t="n">
        <v>240818</v>
      </c>
      <c r="M4" s="5" t="n">
        <v>235797</v>
      </c>
    </row>
    <row r="5" spans="1:13">
      <c r="A5" s="4" t="s">
        <v>120</v>
      </c>
      <c r="J5" s="5" t="n">
        <v>16264</v>
      </c>
      <c r="K5" s="5" t="n">
        <v>39095</v>
      </c>
      <c r="L5" s="5" t="n">
        <v>33949</v>
      </c>
      <c r="M5" s="5" t="n">
        <v>26543</v>
      </c>
    </row>
    <row r="6" spans="1:13">
      <c r="A6" s="4" t="s">
        <v>124</v>
      </c>
      <c r="J6" s="5" t="n">
        <v>14942</v>
      </c>
      <c r="K6" s="5" t="n">
        <v>18203</v>
      </c>
      <c r="L6" s="5" t="n">
        <v>56324</v>
      </c>
      <c r="M6" s="5" t="n">
        <v>0</v>
      </c>
    </row>
    <row r="7" spans="1:13">
      <c r="A7" s="4" t="s">
        <v>125</v>
      </c>
      <c r="J7" s="5" t="n">
        <v>7532</v>
      </c>
      <c r="K7" s="5" t="n">
        <v>13349</v>
      </c>
      <c r="L7" s="5" t="n">
        <v>-18010</v>
      </c>
      <c r="M7" s="5" t="n">
        <v>-1350</v>
      </c>
    </row>
    <row r="8" spans="1:13">
      <c r="A8" s="4" t="s">
        <v>127</v>
      </c>
      <c r="J8" s="5" t="n">
        <v>670873</v>
      </c>
      <c r="K8" s="5" t="n">
        <v>0</v>
      </c>
      <c r="L8" s="5" t="n">
        <v>566346</v>
      </c>
      <c r="M8" s="5" t="n">
        <v>0</v>
      </c>
    </row>
    <row r="9" spans="1:13">
      <c r="A9" s="4" t="s">
        <v>121</v>
      </c>
      <c r="J9" s="5" t="n">
        <v>47582</v>
      </c>
      <c r="K9" s="5" t="n">
        <v>48915</v>
      </c>
      <c r="L9" s="5" t="n">
        <v>67119</v>
      </c>
      <c r="M9" s="5" t="n">
        <v>53950</v>
      </c>
    </row>
    <row r="10" spans="1:13">
      <c r="A10" s="4" t="s">
        <v>122</v>
      </c>
      <c r="J10" s="5" t="n">
        <v>11758</v>
      </c>
      <c r="K10" s="5" t="n">
        <v>40894</v>
      </c>
      <c r="L10" s="5" t="n">
        <v>17568</v>
      </c>
      <c r="M10" s="5" t="n">
        <v>9165</v>
      </c>
    </row>
    <row r="11" spans="1:13">
      <c r="A11" s="4" t="s">
        <v>123</v>
      </c>
      <c r="J11" s="5" t="n">
        <v>37402</v>
      </c>
      <c r="K11" s="5" t="n">
        <v>74974</v>
      </c>
      <c r="L11" s="5" t="n">
        <v>127592</v>
      </c>
      <c r="M11" s="5" t="n">
        <v>31455</v>
      </c>
    </row>
    <row r="12" spans="1:13">
      <c r="A12" s="4" t="s">
        <v>130</v>
      </c>
      <c r="J12" s="5" t="n">
        <v>-371079</v>
      </c>
      <c r="K12" s="5" t="n">
        <v>72415</v>
      </c>
      <c r="L12" s="5" t="n">
        <v>-3484</v>
      </c>
      <c r="M12" s="5" t="n">
        <v>-29698</v>
      </c>
    </row>
    <row r="13" spans="1:13">
      <c r="A13" s="4" t="s">
        <v>42</v>
      </c>
      <c r="J13" s="5" t="n">
        <v>-396415</v>
      </c>
      <c r="K13" s="5" t="n">
        <v>-53840</v>
      </c>
      <c r="L13" s="5" t="n">
        <v>-91644</v>
      </c>
      <c r="M13" s="5" t="n">
        <v>-68650</v>
      </c>
    </row>
    <row r="14" spans="1:13">
      <c r="A14" s="4" t="s">
        <v>43</v>
      </c>
      <c r="J14" s="5" t="n">
        <v>-26415</v>
      </c>
      <c r="K14" s="5" t="n">
        <v>54230</v>
      </c>
      <c r="L14" s="5" t="n">
        <v>33681</v>
      </c>
      <c r="M14" s="5" t="n">
        <v>34754</v>
      </c>
    </row>
    <row r="15" spans="1:13">
      <c r="A15" s="4" t="s">
        <v>131</v>
      </c>
      <c r="J15" s="5" t="n">
        <v>13081</v>
      </c>
      <c r="K15" s="5" t="n">
        <v>-47397</v>
      </c>
      <c r="L15" s="5" t="n">
        <v>93844</v>
      </c>
      <c r="M15" s="5" t="n">
        <v>13206</v>
      </c>
    </row>
    <row r="16" spans="1:13">
      <c r="A16" s="4" t="s">
        <v>132</v>
      </c>
      <c r="J16" s="5" t="n">
        <v>-66140</v>
      </c>
      <c r="K16" s="5" t="n">
        <v>-5968</v>
      </c>
      <c r="L16" s="5" t="n">
        <v>-49062</v>
      </c>
      <c r="M16" s="5" t="n">
        <v>-23571</v>
      </c>
    </row>
    <row r="17" spans="1:13">
      <c r="A17" s="4" t="s">
        <v>133</v>
      </c>
      <c r="J17" s="5" t="n">
        <v>-740070</v>
      </c>
      <c r="K17" s="5" t="n">
        <v>-27317</v>
      </c>
      <c r="L17" s="5" t="n">
        <v>-27614</v>
      </c>
      <c r="M17" s="5" t="n">
        <v>594509</v>
      </c>
    </row>
    <row r="18" spans="1:13">
      <c r="A18" s="4" t="s">
        <v>135</v>
      </c>
      <c r="J18" s="5" t="n">
        <v>-101428</v>
      </c>
      <c r="K18" s="5" t="n">
        <v>-77752</v>
      </c>
      <c r="L18" s="5" t="n">
        <v>-168219</v>
      </c>
      <c r="M18" s="5" t="n">
        <v>-122069</v>
      </c>
    </row>
    <row r="19" spans="1:13">
      <c r="A19" s="4" t="s">
        <v>136</v>
      </c>
      <c r="J19" s="5" t="n">
        <v>-133895</v>
      </c>
      <c r="K19" s="5" t="n">
        <v>-74662</v>
      </c>
      <c r="L19" s="5" t="n">
        <v>-128940</v>
      </c>
      <c r="M19" s="5" t="n">
        <v>-140124</v>
      </c>
    </row>
    <row r="20" spans="1:13">
      <c r="A20" s="4" t="s">
        <v>1133</v>
      </c>
      <c r="J20" s="5" t="n">
        <v>60376</v>
      </c>
      <c r="K20" s="5" t="n">
        <v>-18615</v>
      </c>
      <c r="L20" s="5" t="n">
        <v>60993</v>
      </c>
      <c r="M20" s="5" t="n">
        <v>-6103</v>
      </c>
    </row>
    <row r="21" spans="1:13">
      <c r="A21" s="4" t="s">
        <v>132</v>
      </c>
      <c r="J21" s="5" t="n">
        <v>38</v>
      </c>
      <c r="K21" s="5" t="n">
        <v>10271</v>
      </c>
      <c r="L21" s="5" t="n">
        <v>503</v>
      </c>
      <c r="M21" s="5" t="n">
        <v>-10460</v>
      </c>
    </row>
    <row r="22" spans="1:13">
      <c r="A22" s="4" t="s">
        <v>139</v>
      </c>
      <c r="J22" s="5" t="n">
        <v>-174909</v>
      </c>
      <c r="K22" s="5" t="n">
        <v>-160758</v>
      </c>
      <c r="L22" s="5" t="n">
        <v>-235663</v>
      </c>
      <c r="M22" s="5" t="n">
        <v>-311910</v>
      </c>
    </row>
    <row r="23" spans="1:13">
      <c r="A23" s="4" t="s">
        <v>141</v>
      </c>
      <c r="J23" s="5" t="n">
        <v>-878937</v>
      </c>
      <c r="K23" s="5" t="n">
        <v>0</v>
      </c>
      <c r="L23" s="5" t="n">
        <v>-1611586</v>
      </c>
      <c r="M23" s="5" t="n">
        <v>-83914</v>
      </c>
    </row>
    <row r="24" spans="1:13">
      <c r="A24" s="4" t="s">
        <v>142</v>
      </c>
      <c r="J24" s="5" t="n">
        <v>1419418</v>
      </c>
      <c r="K24" s="5" t="n">
        <v>4176</v>
      </c>
      <c r="L24" s="5" t="n">
        <v>1419418</v>
      </c>
      <c r="M24" s="5" t="n">
        <v>259168</v>
      </c>
    </row>
    <row r="25" spans="1:13">
      <c r="A25" s="4" t="s">
        <v>145</v>
      </c>
      <c r="J25" s="5" t="n">
        <v>-311973</v>
      </c>
      <c r="K25" s="5" t="n">
        <v>0</v>
      </c>
      <c r="L25" s="5" t="n">
        <v>-311973</v>
      </c>
      <c r="M25" s="5" t="n">
        <v>-518529</v>
      </c>
    </row>
    <row r="26" spans="1:13">
      <c r="A26" s="4" t="s">
        <v>146</v>
      </c>
      <c r="J26" s="5" t="n">
        <v>1768</v>
      </c>
      <c r="K26" s="5" t="n">
        <v>0</v>
      </c>
      <c r="L26" s="5" t="n">
        <v>1775</v>
      </c>
      <c r="M26" s="5" t="n">
        <v>34065</v>
      </c>
    </row>
    <row r="27" spans="1:13">
      <c r="A27" s="4" t="s">
        <v>132</v>
      </c>
      <c r="J27" s="5" t="n">
        <v>-16543</v>
      </c>
      <c r="K27" s="5" t="n">
        <v>-11130</v>
      </c>
      <c r="L27" s="5" t="n">
        <v>-27806</v>
      </c>
      <c r="M27" s="5" t="n">
        <v>-22261</v>
      </c>
    </row>
    <row r="28" spans="1:13">
      <c r="A28" s="4" t="s">
        <v>1134</v>
      </c>
      <c r="J28" s="5" t="n">
        <v>213733</v>
      </c>
      <c r="K28" s="5" t="n">
        <v>-285157</v>
      </c>
      <c r="L28" s="5" t="n">
        <v>458450</v>
      </c>
      <c r="M28" s="5" t="n">
        <v>-281471</v>
      </c>
    </row>
    <row r="29" spans="1:13">
      <c r="A29" s="4" t="s">
        <v>148</v>
      </c>
      <c r="J29" s="5" t="n">
        <v>13023</v>
      </c>
      <c r="K29" s="5" t="n">
        <v>-11508</v>
      </c>
      <c r="L29" s="5" t="n">
        <v>14517</v>
      </c>
      <c r="M29" s="5" t="n">
        <v>-24411</v>
      </c>
    </row>
    <row r="30" spans="1:13">
      <c r="A30" s="4" t="s">
        <v>1135</v>
      </c>
      <c r="J30" s="5" t="n">
        <v>-688223</v>
      </c>
      <c r="K30" s="5" t="n">
        <v>-484740</v>
      </c>
      <c r="L30" s="5" t="n">
        <v>209690</v>
      </c>
      <c r="M30" s="5" t="n">
        <v>-23283</v>
      </c>
    </row>
    <row r="31" spans="1:13">
      <c r="A31" s="4" t="s">
        <v>150</v>
      </c>
      <c r="E31" s="6" t="n">
        <v>1079221</v>
      </c>
      <c r="F31" s="5" t="n">
        <v>181308</v>
      </c>
      <c r="I31" s="5" t="n">
        <v>869531</v>
      </c>
      <c r="J31" s="5" t="n">
        <v>869531</v>
      </c>
      <c r="K31" s="5" t="n">
        <v>1079221</v>
      </c>
      <c r="L31" s="5" t="n">
        <v>869531</v>
      </c>
      <c r="M31" s="5" t="n">
        <v>892814</v>
      </c>
    </row>
    <row r="32" spans="1:13">
      <c r="A32" s="4" t="s">
        <v>151</v>
      </c>
      <c r="B32" s="5" t="n">
        <v>594481</v>
      </c>
      <c r="F32" s="5" t="n">
        <v>1079221</v>
      </c>
      <c r="G32" s="5" t="n">
        <v>181308</v>
      </c>
      <c r="J32" s="5" t="n">
        <v>181308</v>
      </c>
      <c r="K32" s="5" t="n">
        <v>594481</v>
      </c>
      <c r="L32" s="5" t="n">
        <v>1079221</v>
      </c>
      <c r="M32" s="5" t="n">
        <v>869531</v>
      </c>
    </row>
    <row r="33" spans="1:13">
      <c r="A33" s="4" t="s">
        <v>438</v>
      </c>
    </row>
    <row r="34" spans="1:13">
      <c r="A34" s="4" t="s">
        <v>1130</v>
      </c>
      <c r="B34" s="5" t="n">
        <v>14913</v>
      </c>
      <c r="D34" s="5" t="n">
        <v>-240931</v>
      </c>
      <c r="F34" s="5" t="n">
        <v>-281283</v>
      </c>
      <c r="G34" s="5" t="n">
        <v>-603247</v>
      </c>
      <c r="H34" s="5" t="n">
        <v>-56075</v>
      </c>
      <c r="I34" s="5" t="n">
        <v>-113231</v>
      </c>
      <c r="J34" s="5" t="n">
        <v>-772553</v>
      </c>
      <c r="K34" s="5" t="n">
        <v>-530993</v>
      </c>
      <c r="L34" s="5" t="n">
        <v>-1053836</v>
      </c>
      <c r="M34" s="5" t="n">
        <v>318022</v>
      </c>
    </row>
    <row r="35" spans="1:13">
      <c r="A35" s="4" t="s">
        <v>119</v>
      </c>
      <c r="J35" s="5" t="n">
        <v>179831</v>
      </c>
      <c r="K35" s="5" t="n">
        <v>232837</v>
      </c>
      <c r="L35" s="5" t="n">
        <v>240818</v>
      </c>
      <c r="M35" s="5" t="n">
        <v>235797</v>
      </c>
    </row>
    <row r="36" spans="1:13">
      <c r="A36" s="4" t="s">
        <v>120</v>
      </c>
      <c r="J36" s="5" t="n">
        <v>16264</v>
      </c>
      <c r="K36" s="5" t="n">
        <v>39095</v>
      </c>
      <c r="L36" s="5" t="n">
        <v>33949</v>
      </c>
      <c r="M36" s="5" t="n">
        <v>26543</v>
      </c>
    </row>
    <row r="37" spans="1:13">
      <c r="A37" s="4" t="s">
        <v>124</v>
      </c>
      <c r="J37" s="5" t="n">
        <v>14942</v>
      </c>
      <c r="K37" s="5" t="n">
        <v>18203</v>
      </c>
      <c r="L37" s="5" t="n">
        <v>56324</v>
      </c>
    </row>
    <row r="38" spans="1:13">
      <c r="A38" s="4" t="s">
        <v>125</v>
      </c>
      <c r="J38" s="5" t="n">
        <v>2057</v>
      </c>
      <c r="K38" s="5" t="n">
        <v>12359</v>
      </c>
      <c r="L38" s="5" t="n">
        <v>-19840</v>
      </c>
      <c r="M38" s="5" t="n">
        <v>1236</v>
      </c>
    </row>
    <row r="39" spans="1:13">
      <c r="A39" s="4" t="s">
        <v>127</v>
      </c>
      <c r="J39" s="5" t="n">
        <v>561915</v>
      </c>
      <c r="L39" s="5" t="n">
        <v>561921</v>
      </c>
    </row>
    <row r="40" spans="1:13">
      <c r="A40" s="4" t="s">
        <v>121</v>
      </c>
      <c r="J40" s="5" t="n">
        <v>47582</v>
      </c>
      <c r="K40" s="5" t="n">
        <v>48915</v>
      </c>
      <c r="L40" s="5" t="n">
        <v>67119</v>
      </c>
      <c r="M40" s="5" t="n">
        <v>53950</v>
      </c>
    </row>
    <row r="41" spans="1:13">
      <c r="A41" s="4" t="s">
        <v>122</v>
      </c>
      <c r="J41" s="5" t="n">
        <v>11758</v>
      </c>
      <c r="K41" s="5" t="n">
        <v>40894</v>
      </c>
      <c r="L41" s="5" t="n">
        <v>17568</v>
      </c>
      <c r="M41" s="5" t="n">
        <v>9165</v>
      </c>
    </row>
    <row r="42" spans="1:13">
      <c r="A42" s="4" t="s">
        <v>123</v>
      </c>
      <c r="J42" s="5" t="n">
        <v>37402</v>
      </c>
      <c r="K42" s="5" t="n">
        <v>74974</v>
      </c>
      <c r="L42" s="5" t="n">
        <v>127592</v>
      </c>
      <c r="M42" s="5" t="n">
        <v>31455</v>
      </c>
    </row>
    <row r="43" spans="1:13">
      <c r="A43" s="4" t="s">
        <v>130</v>
      </c>
      <c r="J43" s="5" t="n">
        <v>-367579</v>
      </c>
      <c r="K43" s="5" t="n">
        <v>76373</v>
      </c>
      <c r="L43" s="5" t="n">
        <v>-3942</v>
      </c>
      <c r="M43" s="5" t="n">
        <v>-33198</v>
      </c>
    </row>
    <row r="44" spans="1:13">
      <c r="A44" s="4" t="s">
        <v>42</v>
      </c>
      <c r="J44" s="5" t="n">
        <v>-396415</v>
      </c>
      <c r="K44" s="5" t="n">
        <v>-53840</v>
      </c>
      <c r="L44" s="5" t="n">
        <v>-91644</v>
      </c>
      <c r="M44" s="5" t="n">
        <v>-68650</v>
      </c>
    </row>
    <row r="45" spans="1:13">
      <c r="A45" s="4" t="s">
        <v>43</v>
      </c>
      <c r="J45" s="5" t="n">
        <v>-19027</v>
      </c>
      <c r="K45" s="5" t="n">
        <v>56378</v>
      </c>
      <c r="L45" s="5" t="n">
        <v>33681</v>
      </c>
      <c r="M45" s="5" t="n">
        <v>34754</v>
      </c>
    </row>
    <row r="46" spans="1:13">
      <c r="A46" s="4" t="s">
        <v>131</v>
      </c>
      <c r="J46" s="5" t="n">
        <v>9893</v>
      </c>
      <c r="K46" s="5" t="n">
        <v>-54819</v>
      </c>
      <c r="L46" s="5" t="n">
        <v>98044</v>
      </c>
      <c r="M46" s="5" t="n">
        <v>9006</v>
      </c>
    </row>
    <row r="47" spans="1:13">
      <c r="A47" s="4" t="s">
        <v>132</v>
      </c>
      <c r="J47" s="5" t="n">
        <v>-66140</v>
      </c>
      <c r="K47" s="5" t="n">
        <v>-5968</v>
      </c>
      <c r="L47" s="5" t="n">
        <v>-49062</v>
      </c>
      <c r="M47" s="5" t="n">
        <v>-23571</v>
      </c>
    </row>
    <row r="48" spans="1:13">
      <c r="A48" s="4" t="s">
        <v>133</v>
      </c>
      <c r="J48" s="5" t="n">
        <v>-740070</v>
      </c>
      <c r="K48" s="5" t="n">
        <v>-27317</v>
      </c>
      <c r="L48" s="5" t="n">
        <v>-27614</v>
      </c>
      <c r="M48" s="5" t="n">
        <v>594509</v>
      </c>
    </row>
    <row r="49" spans="1:13">
      <c r="A49" s="4" t="s">
        <v>135</v>
      </c>
      <c r="J49" s="5" t="n">
        <v>-101428</v>
      </c>
    </row>
    <row r="50" spans="1:13">
      <c r="A50" s="4" t="s">
        <v>136</v>
      </c>
      <c r="J50" s="5" t="n">
        <v>-133895</v>
      </c>
    </row>
    <row r="51" spans="1:13">
      <c r="A51" s="4" t="s">
        <v>1133</v>
      </c>
      <c r="J51" s="5" t="n">
        <v>60376</v>
      </c>
    </row>
    <row r="52" spans="1:13">
      <c r="A52" s="4" t="s">
        <v>132</v>
      </c>
      <c r="J52" s="5" t="n">
        <v>38</v>
      </c>
    </row>
    <row r="53" spans="1:13">
      <c r="A53" s="4" t="s">
        <v>139</v>
      </c>
      <c r="J53" s="5" t="n">
        <v>-174909</v>
      </c>
    </row>
    <row r="54" spans="1:13">
      <c r="A54" s="4" t="s">
        <v>141</v>
      </c>
      <c r="J54" s="5" t="n">
        <v>-878937</v>
      </c>
    </row>
    <row r="55" spans="1:13">
      <c r="A55" s="4" t="s">
        <v>142</v>
      </c>
      <c r="J55" s="5" t="n">
        <v>1419418</v>
      </c>
    </row>
    <row r="56" spans="1:13">
      <c r="A56" s="4" t="s">
        <v>145</v>
      </c>
      <c r="J56" s="5" t="n">
        <v>-311973</v>
      </c>
    </row>
    <row r="57" spans="1:13">
      <c r="A57" s="4" t="s">
        <v>146</v>
      </c>
      <c r="J57" s="5" t="n">
        <v>1768</v>
      </c>
    </row>
    <row r="58" spans="1:13">
      <c r="A58" s="4" t="s">
        <v>132</v>
      </c>
      <c r="J58" s="5" t="n">
        <v>-16543</v>
      </c>
    </row>
    <row r="59" spans="1:13">
      <c r="A59" s="4" t="s">
        <v>1134</v>
      </c>
      <c r="J59" s="5" t="n">
        <v>213733</v>
      </c>
    </row>
    <row r="60" spans="1:13">
      <c r="A60" s="4" t="s">
        <v>148</v>
      </c>
      <c r="J60" s="5" t="n">
        <v>13023</v>
      </c>
    </row>
    <row r="61" spans="1:13">
      <c r="A61" s="4" t="s">
        <v>1135</v>
      </c>
      <c r="J61" s="5" t="n">
        <v>-688223</v>
      </c>
    </row>
    <row r="62" spans="1:13">
      <c r="A62" s="4" t="s">
        <v>150</v>
      </c>
      <c r="F62" s="5" t="n">
        <v>181308</v>
      </c>
      <c r="I62" s="5" t="n">
        <v>869531</v>
      </c>
      <c r="J62" s="5" t="n">
        <v>869531</v>
      </c>
      <c r="L62" s="5" t="n">
        <v>869531</v>
      </c>
    </row>
    <row r="63" spans="1:13">
      <c r="A63" s="4" t="s">
        <v>151</v>
      </c>
      <c r="G63" s="5" t="n">
        <v>181308</v>
      </c>
      <c r="J63" s="5" t="n">
        <v>181308</v>
      </c>
      <c r="M63" s="5" t="n">
        <v>869531</v>
      </c>
    </row>
    <row r="64" spans="1:13">
      <c r="A64" s="4" t="s">
        <v>439</v>
      </c>
    </row>
    <row r="65" spans="1:13">
      <c r="A65" s="4" t="s">
        <v>1130</v>
      </c>
      <c r="B65" s="6" t="n">
        <v>-5274</v>
      </c>
      <c r="D65" s="6" t="n">
        <v>2968</v>
      </c>
      <c r="F65" s="5" t="n">
        <v>105990</v>
      </c>
      <c r="G65" s="5" t="n">
        <v>-110198</v>
      </c>
      <c r="H65" s="6" t="n">
        <v>1190</v>
      </c>
      <c r="I65" s="5" t="n">
        <v>2275</v>
      </c>
      <c r="J65" s="5" t="n">
        <v>-106733</v>
      </c>
      <c r="K65" s="5" t="n">
        <v>-2306</v>
      </c>
      <c r="L65" s="5" t="n">
        <v>-743</v>
      </c>
      <c r="M65" s="5" t="n">
        <v>-5114</v>
      </c>
    </row>
    <row r="66" spans="1:13">
      <c r="A66" s="4" t="s">
        <v>119</v>
      </c>
      <c r="J66" s="5" t="n">
        <v>0</v>
      </c>
      <c r="K66" s="5" t="n">
        <v>0</v>
      </c>
      <c r="L66" s="5" t="n">
        <v>0</v>
      </c>
      <c r="M66" s="5" t="n">
        <v>0</v>
      </c>
    </row>
    <row r="67" spans="1:13">
      <c r="A67" s="4" t="s">
        <v>120</v>
      </c>
      <c r="J67" s="5" t="n">
        <v>0</v>
      </c>
      <c r="K67" s="5" t="n">
        <v>0</v>
      </c>
      <c r="L67" s="5" t="n">
        <v>0</v>
      </c>
      <c r="M67" s="5" t="n">
        <v>0</v>
      </c>
    </row>
    <row r="68" spans="1:13">
      <c r="A68" s="4" t="s">
        <v>124</v>
      </c>
      <c r="J68" s="5" t="n">
        <v>0</v>
      </c>
      <c r="K68" s="5" t="n">
        <v>0</v>
      </c>
      <c r="L68" s="5" t="n">
        <v>0</v>
      </c>
    </row>
    <row r="69" spans="1:13">
      <c r="A69" s="4" t="s">
        <v>125</v>
      </c>
      <c r="J69" s="5" t="n">
        <v>5475</v>
      </c>
      <c r="K69" s="5" t="n">
        <v>990</v>
      </c>
      <c r="L69" s="5" t="n">
        <v>1830</v>
      </c>
      <c r="M69" s="5" t="n">
        <v>-2586</v>
      </c>
    </row>
    <row r="70" spans="1:13">
      <c r="A70" s="4" t="s">
        <v>127</v>
      </c>
      <c r="J70" s="5" t="n">
        <v>108958</v>
      </c>
      <c r="L70" s="5" t="n">
        <v>4425</v>
      </c>
    </row>
    <row r="71" spans="1:13">
      <c r="A71" s="4" t="s">
        <v>121</v>
      </c>
      <c r="J71" s="5" t="n">
        <v>0</v>
      </c>
      <c r="K71" s="5" t="n">
        <v>0</v>
      </c>
      <c r="L71" s="5" t="n">
        <v>0</v>
      </c>
      <c r="M71" s="5" t="n">
        <v>0</v>
      </c>
    </row>
    <row r="72" spans="1:13">
      <c r="A72" s="4" t="s">
        <v>122</v>
      </c>
      <c r="J72" s="5" t="n">
        <v>0</v>
      </c>
      <c r="K72" s="5" t="n">
        <v>0</v>
      </c>
      <c r="L72" s="5" t="n">
        <v>0</v>
      </c>
      <c r="M72" s="5" t="n">
        <v>0</v>
      </c>
    </row>
    <row r="73" spans="1:13">
      <c r="A73" s="4" t="s">
        <v>123</v>
      </c>
      <c r="J73" s="5" t="n">
        <v>0</v>
      </c>
      <c r="K73" s="5" t="n">
        <v>0</v>
      </c>
      <c r="L73" s="5" t="n">
        <v>0</v>
      </c>
      <c r="M73" s="5" t="n">
        <v>0</v>
      </c>
    </row>
    <row r="74" spans="1:13">
      <c r="A74" s="4" t="s">
        <v>130</v>
      </c>
      <c r="J74" s="5" t="n">
        <v>-3500</v>
      </c>
      <c r="K74" s="5" t="n">
        <v>-3958</v>
      </c>
      <c r="L74" s="5" t="n">
        <v>458</v>
      </c>
      <c r="M74" s="5" t="n">
        <v>3500</v>
      </c>
    </row>
    <row r="75" spans="1:13">
      <c r="A75" s="4" t="s">
        <v>42</v>
      </c>
      <c r="J75" s="5" t="n">
        <v>0</v>
      </c>
      <c r="K75" s="5" t="n">
        <v>0</v>
      </c>
      <c r="L75" s="5" t="n">
        <v>0</v>
      </c>
      <c r="M75" s="5" t="n">
        <v>0</v>
      </c>
    </row>
    <row r="76" spans="1:13">
      <c r="A76" s="4" t="s">
        <v>43</v>
      </c>
      <c r="J76" s="5" t="n">
        <v>-7388</v>
      </c>
      <c r="K76" s="5" t="n">
        <v>-2148</v>
      </c>
      <c r="L76" s="5" t="n">
        <v>0</v>
      </c>
      <c r="M76" s="5" t="n">
        <v>0</v>
      </c>
    </row>
    <row r="77" spans="1:13">
      <c r="A77" s="4" t="s">
        <v>131</v>
      </c>
      <c r="J77" s="5" t="n">
        <v>3188</v>
      </c>
      <c r="K77" s="5" t="n">
        <v>7422</v>
      </c>
      <c r="L77" s="5" t="n">
        <v>-4200</v>
      </c>
      <c r="M77" s="5" t="n">
        <v>4200</v>
      </c>
    </row>
    <row r="78" spans="1:13">
      <c r="A78" s="4" t="s">
        <v>132</v>
      </c>
      <c r="J78" s="5" t="n">
        <v>0</v>
      </c>
      <c r="K78" s="5" t="n">
        <v>0</v>
      </c>
      <c r="L78" s="5" t="n">
        <v>0</v>
      </c>
      <c r="M78" s="5" t="n">
        <v>0</v>
      </c>
    </row>
    <row r="79" spans="1:13">
      <c r="A79" s="4" t="s">
        <v>133</v>
      </c>
      <c r="J79" s="5" t="n">
        <v>0</v>
      </c>
      <c r="K79" s="6" t="n">
        <v>0</v>
      </c>
      <c r="L79" s="5" t="n">
        <v>0</v>
      </c>
      <c r="M79" s="5" t="n">
        <v>0</v>
      </c>
    </row>
    <row r="80" spans="1:13">
      <c r="A80" s="4" t="s">
        <v>135</v>
      </c>
      <c r="J80" s="5" t="n">
        <v>0</v>
      </c>
    </row>
    <row r="81" spans="1:13">
      <c r="A81" s="4" t="s">
        <v>136</v>
      </c>
      <c r="J81" s="5" t="n">
        <v>0</v>
      </c>
    </row>
    <row r="82" spans="1:13">
      <c r="A82" s="4" t="s">
        <v>1133</v>
      </c>
      <c r="J82" s="5" t="n">
        <v>0</v>
      </c>
    </row>
    <row r="83" spans="1:13">
      <c r="A83" s="4" t="s">
        <v>132</v>
      </c>
      <c r="J83" s="5" t="n">
        <v>0</v>
      </c>
    </row>
    <row r="84" spans="1:13">
      <c r="A84" s="4" t="s">
        <v>139</v>
      </c>
      <c r="J84" s="5" t="n">
        <v>0</v>
      </c>
    </row>
    <row r="85" spans="1:13">
      <c r="A85" s="4" t="s">
        <v>141</v>
      </c>
      <c r="J85" s="5" t="n">
        <v>0</v>
      </c>
    </row>
    <row r="86" spans="1:13">
      <c r="A86" s="4" t="s">
        <v>142</v>
      </c>
      <c r="J86" s="5" t="n">
        <v>0</v>
      </c>
    </row>
    <row r="87" spans="1:13">
      <c r="A87" s="4" t="s">
        <v>145</v>
      </c>
      <c r="J87" s="5" t="n">
        <v>0</v>
      </c>
    </row>
    <row r="88" spans="1:13">
      <c r="A88" s="4" t="s">
        <v>146</v>
      </c>
      <c r="J88" s="5" t="n">
        <v>0</v>
      </c>
    </row>
    <row r="89" spans="1:13">
      <c r="A89" s="4" t="s">
        <v>132</v>
      </c>
      <c r="J89" s="5" t="n">
        <v>0</v>
      </c>
    </row>
    <row r="90" spans="1:13">
      <c r="A90" s="4" t="s">
        <v>1134</v>
      </c>
      <c r="J90" s="5" t="n">
        <v>0</v>
      </c>
    </row>
    <row r="91" spans="1:13">
      <c r="A91" s="4" t="s">
        <v>148</v>
      </c>
      <c r="J91" s="5" t="n">
        <v>0</v>
      </c>
    </row>
    <row r="92" spans="1:13">
      <c r="A92" s="4" t="s">
        <v>1135</v>
      </c>
      <c r="J92" s="5" t="n">
        <v>0</v>
      </c>
    </row>
    <row r="93" spans="1:13">
      <c r="A93" s="4" t="s">
        <v>150</v>
      </c>
      <c r="F93" s="6" t="n">
        <v>0</v>
      </c>
      <c r="I93" s="6" t="n">
        <v>0</v>
      </c>
      <c r="J93" s="5" t="n">
        <v>0</v>
      </c>
      <c r="L93" s="6" t="n">
        <v>0</v>
      </c>
    </row>
    <row r="94" spans="1:13">
      <c r="A94" s="4" t="s">
        <v>151</v>
      </c>
      <c r="G94" s="6" t="n">
        <v>0</v>
      </c>
      <c r="J94" s="6" t="n">
        <v>0</v>
      </c>
      <c r="M94" s="6" t="n">
        <v>0</v>
      </c>
    </row>
  </sheetData>
  <mergeCells count="3">
    <mergeCell ref="A1:A2"/>
    <mergeCell ref="B1:I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72</v>
      </c>
      <c r="D2" s="2" t="s">
        <v>87</v>
      </c>
    </row>
    <row r="3" spans="1:4">
      <c r="A3" s="4" t="s">
        <v>1137</v>
      </c>
    </row>
    <row r="4" spans="1:4">
      <c r="A4" s="3" t="s">
        <v>1138</v>
      </c>
    </row>
    <row r="5" spans="1:4">
      <c r="A5" s="4" t="s">
        <v>1139</v>
      </c>
      <c r="B5" s="6" t="n">
        <v>25378</v>
      </c>
      <c r="C5" s="6" t="n">
        <v>21376</v>
      </c>
      <c r="D5" s="6" t="n">
        <v>24370</v>
      </c>
    </row>
    <row r="6" spans="1:4">
      <c r="A6" s="4" t="s">
        <v>1140</v>
      </c>
      <c r="B6" s="5" t="n">
        <v>40894</v>
      </c>
      <c r="C6" s="5" t="n">
        <v>17568</v>
      </c>
      <c r="D6" s="5" t="n">
        <v>9165</v>
      </c>
    </row>
    <row r="7" spans="1:4">
      <c r="A7" s="4" t="s">
        <v>1141</v>
      </c>
      <c r="B7" s="5" t="n">
        <v>-44314</v>
      </c>
      <c r="C7" s="5" t="n">
        <v>-13566</v>
      </c>
      <c r="D7" s="5" t="n">
        <v>-12159</v>
      </c>
    </row>
    <row r="8" spans="1:4">
      <c r="A8" s="4" t="s">
        <v>1142</v>
      </c>
      <c r="B8" s="5" t="n">
        <v>21958</v>
      </c>
      <c r="C8" s="5" t="n">
        <v>25378</v>
      </c>
      <c r="D8" s="5" t="n">
        <v>21376</v>
      </c>
    </row>
    <row r="9" spans="1:4">
      <c r="A9" s="4" t="s">
        <v>1143</v>
      </c>
    </row>
    <row r="10" spans="1:4">
      <c r="A10" s="3" t="s">
        <v>1138</v>
      </c>
    </row>
    <row r="11" spans="1:4">
      <c r="A11" s="4" t="s">
        <v>1139</v>
      </c>
      <c r="B11" s="5" t="n">
        <v>118446</v>
      </c>
      <c r="C11" s="5" t="n">
        <v>36776</v>
      </c>
      <c r="D11" s="5" t="n">
        <v>45715</v>
      </c>
    </row>
    <row r="12" spans="1:4">
      <c r="A12" s="4" t="s">
        <v>1140</v>
      </c>
      <c r="B12" s="5" t="n">
        <v>74974</v>
      </c>
      <c r="C12" s="5" t="n">
        <v>127592</v>
      </c>
      <c r="D12" s="5" t="n">
        <v>31455</v>
      </c>
    </row>
    <row r="13" spans="1:4">
      <c r="A13" s="4" t="s">
        <v>1141</v>
      </c>
      <c r="B13" s="5" t="n">
        <v>-146220</v>
      </c>
      <c r="C13" s="5" t="n">
        <v>-45922</v>
      </c>
      <c r="D13" s="5" t="n">
        <v>-40394</v>
      </c>
    </row>
    <row r="14" spans="1:4">
      <c r="A14" s="4" t="s">
        <v>1142</v>
      </c>
      <c r="B14" s="5" t="n">
        <v>47200</v>
      </c>
      <c r="C14" s="5" t="n">
        <v>118446</v>
      </c>
      <c r="D14" s="5" t="n">
        <v>36776</v>
      </c>
    </row>
    <row r="15" spans="1:4">
      <c r="A15" s="4" t="s">
        <v>1144</v>
      </c>
    </row>
    <row r="16" spans="1:4">
      <c r="A16" s="3" t="s">
        <v>1138</v>
      </c>
    </row>
    <row r="17" spans="1:4">
      <c r="A17" s="4" t="s">
        <v>1139</v>
      </c>
      <c r="B17" s="5" t="n">
        <v>580937</v>
      </c>
      <c r="C17" s="5" t="n">
        <v>74125</v>
      </c>
      <c r="D17" s="5" t="n">
        <v>77334</v>
      </c>
    </row>
    <row r="18" spans="1:4">
      <c r="A18" s="4" t="s">
        <v>1140</v>
      </c>
      <c r="B18" s="5" t="n">
        <v>103154</v>
      </c>
      <c r="C18" s="5" t="n">
        <v>514661</v>
      </c>
      <c r="D18" s="5" t="n">
        <v>15772</v>
      </c>
    </row>
    <row r="19" spans="1:4">
      <c r="A19" s="4" t="s">
        <v>1141</v>
      </c>
      <c r="B19" s="5" t="n">
        <v>-318271</v>
      </c>
      <c r="C19" s="5" t="n">
        <v>-7849</v>
      </c>
      <c r="D19" s="5" t="n">
        <v>-18981</v>
      </c>
    </row>
    <row r="20" spans="1:4">
      <c r="A20" s="4" t="s">
        <v>1142</v>
      </c>
      <c r="B20" s="6" t="n">
        <v>365820</v>
      </c>
      <c r="C20" s="6" t="n">
        <v>580937</v>
      </c>
      <c r="D20" s="6" t="n">
        <v>741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45</v>
      </c>
      <c r="B1" s="1" t="s">
        <v>1146</v>
      </c>
      <c r="C1" s="2" t="s">
        <v>1147</v>
      </c>
    </row>
    <row r="2" spans="1:3">
      <c r="A2" s="4" t="s">
        <v>1148</v>
      </c>
      <c r="B2" s="4" t="s">
        <v>1149</v>
      </c>
      <c r="C2" s="6" t="n">
        <v>-19149000</v>
      </c>
    </row>
    <row r="3" spans="1:3">
      <c r="A3" s="4" t="s">
        <v>1150</v>
      </c>
    </row>
    <row r="4" spans="1:3">
      <c r="A4" s="4" t="s">
        <v>1148</v>
      </c>
      <c r="B4" s="4" t="s">
        <v>1149</v>
      </c>
      <c r="C4" s="6" t="n">
        <v>-1914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11</v>
      </c>
    </row>
    <row r="4" spans="1:2">
      <c r="A4" s="4" t="s">
        <v>6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7</v>
      </c>
      <c r="B1" s="2" t="s">
        <v>38</v>
      </c>
    </row>
    <row r="2" spans="1:2">
      <c r="A2" s="3" t="s">
        <v>39</v>
      </c>
    </row>
    <row r="3" spans="1:2">
      <c r="A3" s="4" t="s">
        <v>40</v>
      </c>
      <c r="B3" s="6" t="n">
        <v>594481000</v>
      </c>
    </row>
    <row r="4" spans="1:2">
      <c r="A4" s="4" t="s">
        <v>41</v>
      </c>
      <c r="B4" s="5" t="n">
        <v>970083000</v>
      </c>
    </row>
    <row r="5" spans="1:2">
      <c r="A5" s="4" t="s">
        <v>42</v>
      </c>
      <c r="B5" s="5" t="n">
        <v>542889000</v>
      </c>
    </row>
    <row r="6" spans="1:2">
      <c r="A6" s="4" t="s">
        <v>43</v>
      </c>
      <c r="B6" s="5" t="n">
        <v>239747000</v>
      </c>
    </row>
    <row r="7" spans="1:2">
      <c r="A7" s="4" t="s">
        <v>44</v>
      </c>
      <c r="B7" s="5" t="n">
        <v>2347200000</v>
      </c>
    </row>
    <row r="8" spans="1:2">
      <c r="A8" s="3" t="s">
        <v>45</v>
      </c>
    </row>
    <row r="9" spans="1:2">
      <c r="A9" s="4" t="s">
        <v>46</v>
      </c>
      <c r="B9" s="5" t="n">
        <v>657595000</v>
      </c>
    </row>
    <row r="10" spans="1:2">
      <c r="A10" s="4" t="s">
        <v>47</v>
      </c>
      <c r="B10" s="5" t="n">
        <v>1386424000</v>
      </c>
    </row>
    <row r="11" spans="1:2">
      <c r="A11" s="4" t="s">
        <v>48</v>
      </c>
      <c r="B11" s="5" t="n">
        <v>847006000</v>
      </c>
    </row>
    <row r="12" spans="1:2">
      <c r="A12" s="4" t="s">
        <v>49</v>
      </c>
      <c r="B12" s="5" t="n">
        <v>5238225000</v>
      </c>
    </row>
    <row r="13" spans="1:2">
      <c r="A13" s="3" t="s">
        <v>50</v>
      </c>
    </row>
    <row r="14" spans="1:2">
      <c r="A14" s="4" t="s">
        <v>51</v>
      </c>
      <c r="B14" s="5" t="n">
        <v>4176000</v>
      </c>
    </row>
    <row r="15" spans="1:2">
      <c r="A15" s="4" t="s">
        <v>52</v>
      </c>
      <c r="B15" s="5" t="n">
        <v>0</v>
      </c>
    </row>
    <row r="16" spans="1:2">
      <c r="A16" s="4" t="s">
        <v>53</v>
      </c>
      <c r="B16" s="5" t="n">
        <v>537965000</v>
      </c>
    </row>
    <row r="17" spans="1:2">
      <c r="A17" s="4" t="s">
        <v>54</v>
      </c>
      <c r="B17" s="5" t="n">
        <v>704369000</v>
      </c>
    </row>
    <row r="18" spans="1:2">
      <c r="A18" s="4" t="s">
        <v>55</v>
      </c>
      <c r="B18" s="5" t="n">
        <v>13520000</v>
      </c>
    </row>
    <row r="19" spans="1:2">
      <c r="A19" s="4" t="s">
        <v>56</v>
      </c>
      <c r="B19" s="5" t="n">
        <v>1260030000</v>
      </c>
    </row>
    <row r="20" spans="1:2">
      <c r="A20" s="3" t="s">
        <v>57</v>
      </c>
    </row>
    <row r="21" spans="1:2">
      <c r="A21" s="4" t="s">
        <v>58</v>
      </c>
      <c r="B21" s="5" t="n">
        <v>2851723000</v>
      </c>
    </row>
    <row r="22" spans="1:2">
      <c r="A22" s="4" t="s">
        <v>59</v>
      </c>
      <c r="B22" s="5" t="n">
        <v>469669000</v>
      </c>
    </row>
    <row r="23" spans="1:2">
      <c r="A23" s="4" t="s">
        <v>60</v>
      </c>
      <c r="B23" s="5" t="n">
        <v>3321392000</v>
      </c>
    </row>
    <row r="24" spans="1:2">
      <c r="A24" s="4" t="s">
        <v>61</v>
      </c>
      <c r="B24" s="4" t="s">
        <v>62</v>
      </c>
    </row>
    <row r="25" spans="1:2">
      <c r="A25" s="3" t="s">
        <v>63</v>
      </c>
    </row>
    <row r="26" spans="1:2">
      <c r="A26" s="4" t="s">
        <v>64</v>
      </c>
      <c r="B26" s="5" t="n">
        <v>441369000</v>
      </c>
    </row>
    <row r="27" spans="1:2">
      <c r="A27" s="4" t="s">
        <v>65</v>
      </c>
      <c r="B27" s="5" t="n">
        <v>1812682000</v>
      </c>
    </row>
    <row r="28" spans="1:2">
      <c r="A28" s="4" t="s">
        <v>66</v>
      </c>
      <c r="B28" s="5" t="n">
        <v>-2354617000</v>
      </c>
    </row>
    <row r="29" spans="1:2">
      <c r="A29" s="4" t="s">
        <v>67</v>
      </c>
      <c r="B29" s="5" t="n">
        <v>1616595000</v>
      </c>
    </row>
    <row r="30" spans="1:2">
      <c r="A30" s="4" t="s">
        <v>68</v>
      </c>
      <c r="B30" s="5" t="n">
        <v>-859226000</v>
      </c>
    </row>
    <row r="31" spans="1:2">
      <c r="A31" s="4" t="s">
        <v>69</v>
      </c>
      <c r="B31" s="5" t="n">
        <v>656803000</v>
      </c>
    </row>
    <row r="32" spans="1:2">
      <c r="A32" s="4" t="s">
        <v>70</v>
      </c>
      <c r="B32" s="6" t="n">
        <v>52382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42</v>
      </c>
      <c r="B9" s="4" t="s">
        <v>242</v>
      </c>
    </row>
    <row r="10" spans="1:2">
      <c r="A10" s="4" t="s">
        <v>177</v>
      </c>
      <c r="B10" s="4" t="s">
        <v>243</v>
      </c>
    </row>
    <row r="11" spans="1:2">
      <c r="A11" s="4" t="s">
        <v>47</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05</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186</v>
      </c>
      <c r="B21" s="4" t="s">
        <v>262</v>
      </c>
    </row>
    <row r="22" spans="1:2">
      <c r="A22" s="4" t="s">
        <v>199</v>
      </c>
      <c r="B22" s="4" t="s">
        <v>263</v>
      </c>
    </row>
    <row r="23" spans="1:2">
      <c r="A23" s="4" t="s">
        <v>264</v>
      </c>
      <c r="B23" s="4" t="s">
        <v>265</v>
      </c>
    </row>
    <row r="24" spans="1:2">
      <c r="A24" s="4" t="s">
        <v>219</v>
      </c>
      <c r="B24" s="4" t="s">
        <v>266</v>
      </c>
    </row>
    <row r="25" spans="1:2">
      <c r="A25" s="4" t="s">
        <v>267</v>
      </c>
      <c r="B25" s="4" t="s">
        <v>268</v>
      </c>
    </row>
    <row r="26" spans="1:2">
      <c r="A26" s="4" t="s">
        <v>269</v>
      </c>
      <c r="B26" s="4" t="s">
        <v>270</v>
      </c>
    </row>
    <row r="27" spans="1:2">
      <c r="A27" s="4" t="s">
        <v>202</v>
      </c>
      <c r="B27" s="4" t="s">
        <v>271</v>
      </c>
    </row>
    <row r="28" spans="1:2">
      <c r="A28" s="4" t="s">
        <v>272</v>
      </c>
      <c r="B28" s="4" t="s">
        <v>273</v>
      </c>
    </row>
    <row r="29" spans="1:2">
      <c r="A29" s="4" t="s">
        <v>274</v>
      </c>
      <c r="B2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72</v>
      </c>
    </row>
    <row r="2" spans="1:3">
      <c r="A2" s="3" t="s">
        <v>73</v>
      </c>
    </row>
    <row r="3" spans="1:3">
      <c r="A3" s="4" t="s">
        <v>74</v>
      </c>
      <c r="B3" s="6" t="n">
        <v>22</v>
      </c>
      <c r="C3" s="7" t="n">
        <v>25.4</v>
      </c>
    </row>
    <row r="4" spans="1:3">
      <c r="A4" s="4" t="s">
        <v>75</v>
      </c>
      <c r="B4" s="6" t="n">
        <v>1</v>
      </c>
      <c r="C4" s="6" t="n">
        <v>1</v>
      </c>
    </row>
    <row r="5" spans="1:3">
      <c r="A5" s="4" t="s">
        <v>76</v>
      </c>
      <c r="B5" s="5" t="n">
        <v>1000000000</v>
      </c>
      <c r="C5" s="5" t="n">
        <v>1000000000</v>
      </c>
    </row>
    <row r="6" spans="1:3">
      <c r="A6" s="4" t="s">
        <v>77</v>
      </c>
      <c r="B6" s="5" t="n">
        <v>441400000</v>
      </c>
      <c r="C6" s="5" t="n">
        <v>441400000</v>
      </c>
    </row>
    <row r="7" spans="1:3">
      <c r="A7" s="4" t="s">
        <v>78</v>
      </c>
      <c r="B7" s="5" t="n">
        <v>96100000</v>
      </c>
      <c r="C7" s="5" t="n">
        <v>97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row r="6" spans="1:2">
      <c r="A6" s="4" t="s">
        <v>292</v>
      </c>
      <c r="B6" s="4" t="s">
        <v>291</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7</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17</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9</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88</v>
      </c>
    </row>
    <row r="4" spans="1:13">
      <c r="A4" s="4" t="s">
        <v>89</v>
      </c>
      <c r="B4" s="6" t="n">
        <v>1524281</v>
      </c>
      <c r="C4" s="6" t="n">
        <v>1437451</v>
      </c>
      <c r="D4" s="6" t="n">
        <v>844706</v>
      </c>
      <c r="E4" s="6" t="n">
        <v>708372</v>
      </c>
      <c r="F4" s="6" t="n">
        <v>1606915</v>
      </c>
      <c r="G4" s="6" t="n">
        <v>1560983</v>
      </c>
      <c r="H4" s="6" t="n">
        <v>976177</v>
      </c>
      <c r="I4" s="6" t="n">
        <v>737418</v>
      </c>
      <c r="J4" s="6" t="n">
        <v>3274578</v>
      </c>
      <c r="K4" s="6" t="n">
        <v>4514810</v>
      </c>
      <c r="L4" s="6" t="n">
        <v>4881493</v>
      </c>
      <c r="M4" s="6" t="n">
        <v>5453150</v>
      </c>
    </row>
    <row r="5" spans="1:13">
      <c r="A5" s="4" t="s">
        <v>90</v>
      </c>
      <c r="B5" s="5" t="n">
        <v>814687</v>
      </c>
      <c r="C5" s="5" t="n">
        <v>824395</v>
      </c>
      <c r="D5" s="5" t="n">
        <v>587546</v>
      </c>
      <c r="E5" s="5" t="n">
        <v>489499</v>
      </c>
      <c r="F5" s="5" t="n">
        <v>1115736</v>
      </c>
      <c r="G5" s="5" t="n">
        <v>911234</v>
      </c>
      <c r="H5" s="5" t="n">
        <v>574712</v>
      </c>
      <c r="I5" s="5" t="n">
        <v>455240</v>
      </c>
      <c r="J5" s="5" t="n">
        <v>1941186</v>
      </c>
      <c r="K5" s="5" t="n">
        <v>2716127</v>
      </c>
      <c r="L5" s="5" t="n">
        <v>3056922</v>
      </c>
      <c r="M5" s="5" t="n">
        <v>2906459</v>
      </c>
    </row>
    <row r="6" spans="1:13">
      <c r="A6" s="4" t="s">
        <v>91</v>
      </c>
      <c r="B6" s="5" t="n">
        <v>709594</v>
      </c>
      <c r="C6" s="5" t="n">
        <v>613056</v>
      </c>
      <c r="D6" s="5" t="n">
        <v>257160</v>
      </c>
      <c r="E6" s="5" t="n">
        <v>218873</v>
      </c>
      <c r="F6" s="5" t="n">
        <v>491179</v>
      </c>
      <c r="G6" s="5" t="n">
        <v>649749</v>
      </c>
      <c r="H6" s="5" t="n">
        <v>401465</v>
      </c>
      <c r="I6" s="5" t="n">
        <v>282178</v>
      </c>
      <c r="J6" s="5" t="n">
        <v>1333392</v>
      </c>
      <c r="K6" s="5" t="n">
        <v>1798683</v>
      </c>
      <c r="L6" s="5" t="n">
        <v>1824571</v>
      </c>
      <c r="M6" s="5" t="n">
        <v>2546691</v>
      </c>
    </row>
    <row r="7" spans="1:13">
      <c r="A7" s="4" t="s">
        <v>92</v>
      </c>
      <c r="B7" s="5" t="n">
        <v>205750</v>
      </c>
      <c r="C7" s="5" t="n">
        <v>165308</v>
      </c>
      <c r="D7" s="5" t="n">
        <v>82393</v>
      </c>
      <c r="E7" s="5" t="n">
        <v>70837</v>
      </c>
      <c r="F7" s="5" t="n">
        <v>293534</v>
      </c>
      <c r="G7" s="5" t="n">
        <v>179691</v>
      </c>
      <c r="H7" s="5" t="n">
        <v>95499</v>
      </c>
      <c r="I7" s="5" t="n">
        <v>73562</v>
      </c>
      <c r="J7" s="5" t="n">
        <v>348752</v>
      </c>
      <c r="K7" s="5" t="n">
        <v>524288</v>
      </c>
      <c r="L7" s="5" t="n">
        <v>642286</v>
      </c>
      <c r="M7" s="5" t="n">
        <v>634947</v>
      </c>
    </row>
    <row r="8" spans="1:13">
      <c r="A8" s="4" t="s">
        <v>93</v>
      </c>
      <c r="B8" s="5" t="n">
        <v>398253</v>
      </c>
      <c r="C8" s="5" t="n">
        <v>325874</v>
      </c>
      <c r="D8" s="5" t="n">
        <v>360000</v>
      </c>
      <c r="E8" s="5" t="n">
        <v>424617</v>
      </c>
      <c r="F8" s="5" t="n">
        <v>452644</v>
      </c>
      <c r="G8" s="5" t="n">
        <v>381214</v>
      </c>
      <c r="H8" s="5" t="n">
        <v>353296</v>
      </c>
      <c r="I8" s="5" t="n">
        <v>330829</v>
      </c>
      <c r="J8" s="5" t="n">
        <v>1065339</v>
      </c>
      <c r="K8" s="5" t="n">
        <v>1508744</v>
      </c>
      <c r="L8" s="5" t="n">
        <v>1517983</v>
      </c>
      <c r="M8" s="5" t="n">
        <v>1391769</v>
      </c>
    </row>
    <row r="9" spans="1:13">
      <c r="A9" s="4" t="s">
        <v>94</v>
      </c>
      <c r="B9" s="5" t="n">
        <v>105591</v>
      </c>
      <c r="C9" s="5" t="n">
        <v>121874</v>
      </c>
      <c r="D9" s="5" t="n">
        <v>-185233</v>
      </c>
      <c r="E9" s="5" t="n">
        <v>-276581</v>
      </c>
      <c r="F9" s="5" t="n">
        <v>-254999</v>
      </c>
      <c r="G9" s="5" t="n">
        <v>88844</v>
      </c>
      <c r="H9" s="5" t="n">
        <v>-47330</v>
      </c>
      <c r="I9" s="5" t="n">
        <v>-122213</v>
      </c>
      <c r="J9" s="5" t="n">
        <v>-80699</v>
      </c>
      <c r="K9" s="5" t="n">
        <v>-234349</v>
      </c>
      <c r="L9" s="5" t="n">
        <v>-335698</v>
      </c>
      <c r="M9" s="5" t="n">
        <v>519975</v>
      </c>
    </row>
    <row r="10" spans="1:13">
      <c r="A10" s="4" t="s">
        <v>95</v>
      </c>
      <c r="G10" s="5" t="n">
        <v>24646</v>
      </c>
      <c r="J10" s="5" t="n">
        <v>68557</v>
      </c>
      <c r="K10" s="5" t="n">
        <v>181886</v>
      </c>
      <c r="L10" s="5" t="n">
        <v>105214</v>
      </c>
      <c r="M10" s="5" t="n">
        <v>95118</v>
      </c>
    </row>
    <row r="11" spans="1:13">
      <c r="A11" s="4" t="s">
        <v>96</v>
      </c>
      <c r="G11" s="5" t="n">
        <v>-1575</v>
      </c>
      <c r="J11" s="5" t="n">
        <v>-6337</v>
      </c>
      <c r="K11" s="5" t="n">
        <v>-6463</v>
      </c>
      <c r="L11" s="5" t="n">
        <v>-7777</v>
      </c>
      <c r="M11" s="5" t="n">
        <v>-9144</v>
      </c>
    </row>
    <row r="12" spans="1:13">
      <c r="A12" s="4" t="s">
        <v>97</v>
      </c>
      <c r="G12" s="5" t="n">
        <v>1910</v>
      </c>
      <c r="J12" s="5" t="n">
        <v>7532</v>
      </c>
      <c r="K12" s="5" t="n">
        <v>7331</v>
      </c>
      <c r="L12" s="5" t="n">
        <v>68110</v>
      </c>
      <c r="M12" s="5" t="n">
        <v>31959</v>
      </c>
    </row>
    <row r="13" spans="1:13">
      <c r="A13" s="4" t="s">
        <v>98</v>
      </c>
      <c r="B13" s="5" t="n">
        <v>54274</v>
      </c>
      <c r="C13" s="5" t="n">
        <v>72592</v>
      </c>
      <c r="D13" s="5" t="n">
        <v>-230064</v>
      </c>
      <c r="E13" s="5" t="n">
        <v>-313905</v>
      </c>
      <c r="F13" s="5" t="n">
        <v>-350794</v>
      </c>
      <c r="G13" s="5" t="n">
        <v>63863</v>
      </c>
      <c r="H13" s="5" t="n">
        <v>-72043</v>
      </c>
      <c r="I13" s="5" t="n">
        <v>-142271</v>
      </c>
      <c r="J13" s="5" t="n">
        <v>-150451</v>
      </c>
      <c r="K13" s="5" t="n">
        <v>-417103</v>
      </c>
      <c r="L13" s="5" t="n">
        <v>-501245</v>
      </c>
      <c r="M13" s="5" t="n">
        <v>402042</v>
      </c>
    </row>
    <row r="14" spans="1:13">
      <c r="A14" s="4" t="s">
        <v>99</v>
      </c>
      <c r="G14" s="5" t="n">
        <v>777308</v>
      </c>
      <c r="J14" s="5" t="n">
        <v>728835</v>
      </c>
      <c r="K14" s="5" t="n">
        <v>116196</v>
      </c>
      <c r="L14" s="5" t="n">
        <v>553334</v>
      </c>
      <c r="M14" s="5" t="n">
        <v>89134</v>
      </c>
    </row>
    <row r="15" spans="1:13">
      <c r="A15" s="4" t="s">
        <v>100</v>
      </c>
      <c r="B15" s="6" t="n">
        <v>9639</v>
      </c>
      <c r="C15" s="6" t="n">
        <v>6278</v>
      </c>
      <c r="D15" s="6" t="n">
        <v>-237963</v>
      </c>
      <c r="E15" s="6" t="n">
        <v>-311253</v>
      </c>
      <c r="F15" s="6" t="n">
        <v>-175293</v>
      </c>
      <c r="G15" s="6" t="n">
        <v>-713445</v>
      </c>
      <c r="H15" s="6" t="n">
        <v>-54885</v>
      </c>
      <c r="I15" s="6" t="n">
        <v>-110956</v>
      </c>
      <c r="J15" s="6" t="n">
        <v>-879286</v>
      </c>
      <c r="K15" s="6" t="n">
        <v>-533299</v>
      </c>
      <c r="L15" s="6" t="n">
        <v>-1054579</v>
      </c>
      <c r="M15" s="6" t="n">
        <v>312908</v>
      </c>
    </row>
    <row r="16" spans="1:13">
      <c r="A16" s="4" t="s">
        <v>101</v>
      </c>
      <c r="B16" s="8" t="n">
        <v>0.03</v>
      </c>
      <c r="C16" s="8" t="n">
        <v>0.02</v>
      </c>
      <c r="D16" s="8" t="n">
        <v>-0.6899999999999999</v>
      </c>
      <c r="E16" s="8" t="n">
        <v>-0.9</v>
      </c>
      <c r="F16" s="8" t="n">
        <v>-0.51</v>
      </c>
      <c r="G16" s="8" t="n">
        <v>-2.07</v>
      </c>
      <c r="H16" s="8" t="n">
        <v>-0.16</v>
      </c>
      <c r="I16" s="8" t="n">
        <v>-0.32</v>
      </c>
      <c r="J16" s="8" t="n">
        <v>-2.56</v>
      </c>
      <c r="K16" s="8" t="n">
        <v>-1.55</v>
      </c>
      <c r="L16" s="8" t="n">
        <v>-3.07</v>
      </c>
      <c r="M16" s="8" t="n">
        <v>0.91</v>
      </c>
    </row>
    <row r="17" spans="1:13">
      <c r="A17" s="4" t="s">
        <v>102</v>
      </c>
      <c r="B17" s="5" t="n">
        <v>345720</v>
      </c>
      <c r="C17" s="5" t="n">
        <v>345285</v>
      </c>
      <c r="D17" s="5" t="n">
        <v>344584</v>
      </c>
      <c r="E17" s="5" t="n">
        <v>344434</v>
      </c>
      <c r="F17" s="5" t="n">
        <v>344294</v>
      </c>
      <c r="G17" s="5" t="n">
        <v>343870</v>
      </c>
      <c r="H17" s="5" t="n">
        <v>343116</v>
      </c>
      <c r="I17" s="5" t="n">
        <v>342914</v>
      </c>
      <c r="J17" s="5" t="n">
        <v>343304</v>
      </c>
      <c r="K17" s="5" t="n">
        <v>345012</v>
      </c>
      <c r="L17" s="5" t="n">
        <v>343564</v>
      </c>
      <c r="M17" s="5" t="n">
        <v>341480</v>
      </c>
    </row>
    <row r="18" spans="1:13">
      <c r="A18" s="4" t="s">
        <v>103</v>
      </c>
      <c r="B18" s="8" t="n">
        <v>0.03</v>
      </c>
      <c r="C18" s="8" t="n">
        <v>0.02</v>
      </c>
      <c r="D18" s="8" t="n">
        <v>-0.6899999999999999</v>
      </c>
      <c r="E18" s="8" t="n">
        <v>-0.9</v>
      </c>
      <c r="F18" s="8" t="n">
        <v>-0.51</v>
      </c>
      <c r="G18" s="8" t="n">
        <v>-2.07</v>
      </c>
      <c r="H18" s="8" t="n">
        <v>-0.16</v>
      </c>
      <c r="I18" s="8" t="n">
        <v>-0.32</v>
      </c>
      <c r="J18" s="8" t="n">
        <v>-2.56</v>
      </c>
      <c r="K18" s="8" t="n">
        <v>-1.55</v>
      </c>
      <c r="L18" s="8" t="n">
        <v>-3.07</v>
      </c>
      <c r="M18" s="8" t="n">
        <v>0.91</v>
      </c>
    </row>
    <row r="19" spans="1:13">
      <c r="A19" s="4" t="s">
        <v>104</v>
      </c>
      <c r="B19" s="5" t="n">
        <v>345846</v>
      </c>
      <c r="C19" s="5" t="n">
        <v>345672</v>
      </c>
      <c r="D19" s="5" t="n">
        <v>344584</v>
      </c>
      <c r="E19" s="5" t="n">
        <v>344434</v>
      </c>
      <c r="F19" s="5" t="n">
        <v>344294</v>
      </c>
      <c r="G19" s="5" t="n">
        <v>343870</v>
      </c>
      <c r="H19" s="5" t="n">
        <v>343116</v>
      </c>
      <c r="I19" s="5" t="n">
        <v>342914</v>
      </c>
      <c r="J19" s="5" t="n">
        <v>343304</v>
      </c>
      <c r="K19" s="5" t="n">
        <v>345012</v>
      </c>
      <c r="L19" s="5" t="n">
        <v>343564</v>
      </c>
      <c r="M19" s="5" t="n">
        <v>344233</v>
      </c>
    </row>
  </sheetData>
  <mergeCells count="3">
    <mergeCell ref="A1:A2"/>
    <mergeCell ref="B1:I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26</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384</v>
      </c>
      <c r="B1" s="2" t="s">
        <v>80</v>
      </c>
      <c r="C1" s="2" t="s">
        <v>81</v>
      </c>
      <c r="D1" s="2" t="s">
        <v>1</v>
      </c>
    </row>
    <row r="2" spans="1:6">
      <c r="B2" s="2" t="s">
        <v>72</v>
      </c>
      <c r="C2" s="2" t="s">
        <v>84</v>
      </c>
      <c r="D2" s="2" t="s">
        <v>2</v>
      </c>
      <c r="E2" s="2" t="s">
        <v>72</v>
      </c>
      <c r="F2" s="2" t="s">
        <v>87</v>
      </c>
    </row>
    <row r="3" spans="1:6">
      <c r="A3" s="3" t="s">
        <v>385</v>
      </c>
    </row>
    <row r="4" spans="1:6">
      <c r="A4" s="4" t="s">
        <v>386</v>
      </c>
      <c r="B4" s="6" t="n">
        <v>2740997</v>
      </c>
      <c r="D4" s="6" t="n">
        <v>2691352</v>
      </c>
      <c r="E4" s="6" t="n">
        <v>2740997</v>
      </c>
    </row>
    <row r="5" spans="1:6">
      <c r="A5" s="4" t="s">
        <v>387</v>
      </c>
      <c r="B5" s="5" t="n">
        <v>-1955712</v>
      </c>
      <c r="D5" s="5" t="n">
        <v>-2033757</v>
      </c>
      <c r="E5" s="5" t="n">
        <v>-1955712</v>
      </c>
    </row>
    <row r="6" spans="1:6">
      <c r="A6" s="4" t="s">
        <v>388</v>
      </c>
      <c r="B6" s="5" t="n">
        <v>785285</v>
      </c>
      <c r="C6" s="6" t="n">
        <v>821228</v>
      </c>
      <c r="D6" s="5" t="n">
        <v>657595</v>
      </c>
      <c r="E6" s="5" t="n">
        <v>785285</v>
      </c>
    </row>
    <row r="7" spans="1:6">
      <c r="A7" s="3" t="s">
        <v>389</v>
      </c>
    </row>
    <row r="8" spans="1:6">
      <c r="A8" s="4" t="s">
        <v>390</v>
      </c>
      <c r="C8" s="6" t="n">
        <v>14942</v>
      </c>
      <c r="D8" s="5" t="n">
        <v>18203</v>
      </c>
      <c r="E8" s="5" t="n">
        <v>56324</v>
      </c>
      <c r="F8" s="6" t="n">
        <v>0</v>
      </c>
    </row>
    <row r="9" spans="1:6">
      <c r="A9" s="4" t="s">
        <v>391</v>
      </c>
    </row>
    <row r="10" spans="1:6">
      <c r="A10" s="3" t="s">
        <v>389</v>
      </c>
    </row>
    <row r="11" spans="1:6">
      <c r="A11" s="4" t="s">
        <v>390</v>
      </c>
      <c r="E11" s="5" t="n">
        <v>21200</v>
      </c>
    </row>
    <row r="12" spans="1:6">
      <c r="A12" s="4" t="s">
        <v>90</v>
      </c>
    </row>
    <row r="13" spans="1:6">
      <c r="A13" s="3" t="s">
        <v>389</v>
      </c>
    </row>
    <row r="14" spans="1:6">
      <c r="A14" s="4" t="s">
        <v>390</v>
      </c>
      <c r="B14" s="5" t="n">
        <v>20600</v>
      </c>
      <c r="E14" s="5" t="n">
        <v>20600</v>
      </c>
    </row>
    <row r="15" spans="1:6">
      <c r="A15" s="4" t="s">
        <v>392</v>
      </c>
    </row>
    <row r="16" spans="1:6">
      <c r="A16" s="3" t="s">
        <v>385</v>
      </c>
    </row>
    <row r="17" spans="1:6">
      <c r="A17" s="4" t="s">
        <v>386</v>
      </c>
      <c r="B17" s="5" t="n">
        <v>25114</v>
      </c>
      <c r="D17" s="5" t="n">
        <v>25023</v>
      </c>
      <c r="E17" s="5" t="n">
        <v>25114</v>
      </c>
    </row>
    <row r="18" spans="1:6">
      <c r="A18" s="4" t="s">
        <v>393</v>
      </c>
    </row>
    <row r="19" spans="1:6">
      <c r="A19" s="3" t="s">
        <v>385</v>
      </c>
    </row>
    <row r="20" spans="1:6">
      <c r="A20" s="4" t="s">
        <v>386</v>
      </c>
      <c r="B20" s="5" t="n">
        <v>303495</v>
      </c>
      <c r="D20" s="5" t="n">
        <v>294227</v>
      </c>
      <c r="E20" s="5" t="n">
        <v>303495</v>
      </c>
    </row>
    <row r="21" spans="1:6">
      <c r="A21" s="4" t="s">
        <v>394</v>
      </c>
    </row>
    <row r="22" spans="1:6">
      <c r="A22" s="3" t="s">
        <v>385</v>
      </c>
    </row>
    <row r="23" spans="1:6">
      <c r="A23" s="4" t="s">
        <v>386</v>
      </c>
      <c r="B23" s="5" t="n">
        <v>902861</v>
      </c>
      <c r="D23" s="5" t="n">
        <v>875308</v>
      </c>
      <c r="E23" s="5" t="n">
        <v>902861</v>
      </c>
    </row>
    <row r="24" spans="1:6">
      <c r="A24" s="4" t="s">
        <v>395</v>
      </c>
    </row>
    <row r="25" spans="1:6">
      <c r="A25" s="3" t="s">
        <v>385</v>
      </c>
    </row>
    <row r="26" spans="1:6">
      <c r="A26" s="4" t="s">
        <v>386</v>
      </c>
      <c r="B26" s="5" t="n">
        <v>384568</v>
      </c>
      <c r="D26" s="5" t="n">
        <v>400488</v>
      </c>
      <c r="E26" s="5" t="n">
        <v>384568</v>
      </c>
    </row>
    <row r="27" spans="1:6">
      <c r="A27" s="4" t="s">
        <v>396</v>
      </c>
    </row>
    <row r="28" spans="1:6">
      <c r="A28" s="3" t="s">
        <v>385</v>
      </c>
    </row>
    <row r="29" spans="1:6">
      <c r="A29" s="4" t="s">
        <v>386</v>
      </c>
      <c r="B29" s="5" t="n">
        <v>887442</v>
      </c>
      <c r="D29" s="5" t="n">
        <v>831743</v>
      </c>
      <c r="E29" s="5" t="n">
        <v>887442</v>
      </c>
    </row>
    <row r="30" spans="1:6">
      <c r="A30" s="4" t="s">
        <v>397</v>
      </c>
    </row>
    <row r="31" spans="1:6">
      <c r="A31" s="3" t="s">
        <v>385</v>
      </c>
    </row>
    <row r="32" spans="1:6">
      <c r="A32" s="4" t="s">
        <v>386</v>
      </c>
      <c r="B32" s="5" t="n">
        <v>24279</v>
      </c>
      <c r="D32" s="5" t="n">
        <v>23927</v>
      </c>
      <c r="E32" s="5" t="n">
        <v>24279</v>
      </c>
    </row>
    <row r="33" spans="1:6">
      <c r="A33" s="4" t="s">
        <v>398</v>
      </c>
    </row>
    <row r="34" spans="1:6">
      <c r="A34" s="3" t="s">
        <v>385</v>
      </c>
    </row>
    <row r="35" spans="1:6">
      <c r="A35" s="4" t="s">
        <v>386</v>
      </c>
      <c r="B35" s="6" t="n">
        <v>213238</v>
      </c>
      <c r="D35" s="6" t="n">
        <v>240636</v>
      </c>
      <c r="E35" s="6" t="n">
        <v>213238</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5"/>
    <col customWidth="1" max="7" min="7" width="15"/>
  </cols>
  <sheetData>
    <row r="1" spans="1:7">
      <c r="A1" s="1" t="s">
        <v>399</v>
      </c>
      <c r="B1" s="2" t="s">
        <v>80</v>
      </c>
      <c r="C1" s="2" t="s">
        <v>1</v>
      </c>
    </row>
    <row r="2" spans="1:7">
      <c r="B2" s="2" t="s">
        <v>87</v>
      </c>
      <c r="C2" s="2" t="s">
        <v>2</v>
      </c>
      <c r="D2" s="2" t="s">
        <v>400</v>
      </c>
      <c r="E2" s="2" t="s">
        <v>72</v>
      </c>
      <c r="F2" s="2" t="s">
        <v>84</v>
      </c>
      <c r="G2" s="2" t="s">
        <v>401</v>
      </c>
    </row>
    <row r="3" spans="1:7">
      <c r="A3" s="3" t="s">
        <v>402</v>
      </c>
    </row>
    <row r="4" spans="1:7">
      <c r="A4" s="4" t="s">
        <v>403</v>
      </c>
      <c r="C4" s="6" t="n">
        <v>0</v>
      </c>
    </row>
    <row r="5" spans="1:7">
      <c r="A5" s="4" t="s">
        <v>404</v>
      </c>
      <c r="C5" s="4" t="s">
        <v>405</v>
      </c>
    </row>
    <row r="6" spans="1:7">
      <c r="A6" s="4" t="s">
        <v>406</v>
      </c>
      <c r="B6" s="6" t="n">
        <v>4300000</v>
      </c>
    </row>
    <row r="7" spans="1:7">
      <c r="A7" s="4" t="s">
        <v>407</v>
      </c>
      <c r="B7" s="6" t="n">
        <v>3535746000</v>
      </c>
      <c r="C7" s="6" t="n">
        <v>1616595000</v>
      </c>
      <c r="E7" s="6" t="n">
        <v>2169002000</v>
      </c>
      <c r="F7" s="6" t="n">
        <v>2343878000</v>
      </c>
      <c r="G7" s="6" t="n">
        <v>3741316000</v>
      </c>
    </row>
    <row r="8" spans="1:7">
      <c r="A8" s="4" t="s">
        <v>408</v>
      </c>
    </row>
    <row r="9" spans="1:7">
      <c r="A9" s="3" t="s">
        <v>402</v>
      </c>
    </row>
    <row r="10" spans="1:7">
      <c r="A10" s="4" t="s">
        <v>409</v>
      </c>
      <c r="C10" s="4" t="s">
        <v>405</v>
      </c>
    </row>
    <row r="11" spans="1:7">
      <c r="A11" s="4" t="s">
        <v>410</v>
      </c>
    </row>
    <row r="12" spans="1:7">
      <c r="A12" s="3" t="s">
        <v>402</v>
      </c>
    </row>
    <row r="13" spans="1:7">
      <c r="A13" s="4" t="s">
        <v>411</v>
      </c>
      <c r="C13" s="4" t="s">
        <v>412</v>
      </c>
    </row>
    <row r="14" spans="1:7">
      <c r="A14" s="4" t="s">
        <v>413</v>
      </c>
    </row>
    <row r="15" spans="1:7">
      <c r="A15" s="3" t="s">
        <v>402</v>
      </c>
    </row>
    <row r="16" spans="1:7">
      <c r="A16" s="4" t="s">
        <v>411</v>
      </c>
      <c r="C16" s="4" t="s">
        <v>414</v>
      </c>
    </row>
    <row r="17" spans="1:7">
      <c r="A17" s="4" t="s">
        <v>415</v>
      </c>
    </row>
    <row r="18" spans="1:7">
      <c r="A18" s="3" t="s">
        <v>402</v>
      </c>
    </row>
    <row r="19" spans="1:7">
      <c r="A19" s="4" t="s">
        <v>411</v>
      </c>
      <c r="C19" s="4" t="s">
        <v>416</v>
      </c>
    </row>
    <row r="20" spans="1:7">
      <c r="A20" s="4" t="s">
        <v>417</v>
      </c>
    </row>
    <row r="21" spans="1:7">
      <c r="A21" s="3" t="s">
        <v>402</v>
      </c>
    </row>
    <row r="22" spans="1:7">
      <c r="A22" s="4" t="s">
        <v>411</v>
      </c>
      <c r="C22" s="4" t="s">
        <v>418</v>
      </c>
    </row>
    <row r="23" spans="1:7">
      <c r="A23" s="4" t="s">
        <v>419</v>
      </c>
    </row>
    <row r="24" spans="1:7">
      <c r="A24" s="3" t="s">
        <v>402</v>
      </c>
    </row>
    <row r="25" spans="1:7">
      <c r="A25" s="4" t="s">
        <v>411</v>
      </c>
      <c r="C25" s="4" t="s">
        <v>416</v>
      </c>
    </row>
    <row r="26" spans="1:7">
      <c r="A26" s="4" t="s">
        <v>420</v>
      </c>
    </row>
    <row r="27" spans="1:7">
      <c r="A27" s="3" t="s">
        <v>402</v>
      </c>
    </row>
    <row r="28" spans="1:7">
      <c r="A28" s="4" t="s">
        <v>411</v>
      </c>
      <c r="C28" s="4" t="s">
        <v>412</v>
      </c>
    </row>
    <row r="29" spans="1:7">
      <c r="A29" s="4" t="s">
        <v>421</v>
      </c>
    </row>
    <row r="30" spans="1:7">
      <c r="A30" s="3" t="s">
        <v>402</v>
      </c>
    </row>
    <row r="31" spans="1:7">
      <c r="A31" s="4" t="s">
        <v>411</v>
      </c>
      <c r="C31" s="4" t="s">
        <v>412</v>
      </c>
    </row>
    <row r="32" spans="1:7">
      <c r="A32" s="4" t="s">
        <v>422</v>
      </c>
    </row>
    <row r="33" spans="1:7">
      <c r="A33" s="3" t="s">
        <v>402</v>
      </c>
    </row>
    <row r="34" spans="1:7">
      <c r="A34" s="4" t="s">
        <v>411</v>
      </c>
      <c r="C34" s="4" t="s">
        <v>423</v>
      </c>
    </row>
    <row r="35" spans="1:7">
      <c r="A35" s="4" t="s">
        <v>396</v>
      </c>
    </row>
    <row r="36" spans="1:7">
      <c r="A36" s="3" t="s">
        <v>402</v>
      </c>
    </row>
    <row r="37" spans="1:7">
      <c r="A37" s="4" t="s">
        <v>411</v>
      </c>
      <c r="C37" s="4" t="s">
        <v>416</v>
      </c>
    </row>
    <row r="38" spans="1:7">
      <c r="A38" s="4" t="s">
        <v>424</v>
      </c>
    </row>
    <row r="39" spans="1:7">
      <c r="A39" s="3" t="s">
        <v>402</v>
      </c>
    </row>
    <row r="40" spans="1:7">
      <c r="A40" s="4" t="s">
        <v>407</v>
      </c>
      <c r="D40" s="6" t="n">
        <v>9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5</v>
      </c>
      <c r="B1" s="2" t="s">
        <v>426</v>
      </c>
      <c r="C1" s="2" t="s">
        <v>80</v>
      </c>
    </row>
    <row r="2" spans="1:4">
      <c r="B2" s="2" t="s">
        <v>72</v>
      </c>
      <c r="C2" s="2" t="s">
        <v>427</v>
      </c>
      <c r="D2" s="2" t="s">
        <v>2</v>
      </c>
    </row>
    <row r="3" spans="1:4">
      <c r="A3" s="3" t="s">
        <v>428</v>
      </c>
    </row>
    <row r="4" spans="1:4">
      <c r="A4" s="4" t="s">
        <v>429</v>
      </c>
      <c r="B4" s="6" t="n">
        <v>-59</v>
      </c>
    </row>
    <row r="5" spans="1:4">
      <c r="A5" s="4" t="s">
        <v>430</v>
      </c>
    </row>
    <row r="6" spans="1:4">
      <c r="A6" s="3" t="s">
        <v>428</v>
      </c>
    </row>
    <row r="7" spans="1:4">
      <c r="A7" s="4" t="s">
        <v>431</v>
      </c>
      <c r="D7" s="4" t="s">
        <v>432</v>
      </c>
    </row>
    <row r="8" spans="1:4">
      <c r="A8" s="4" t="s">
        <v>433</v>
      </c>
    </row>
    <row r="9" spans="1:4">
      <c r="A9" s="3" t="s">
        <v>428</v>
      </c>
    </row>
    <row r="10" spans="1:4">
      <c r="A10" s="4" t="s">
        <v>434</v>
      </c>
      <c r="C10" s="6" t="n">
        <v>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2</v>
      </c>
      <c r="C1" s="2" t="s">
        <v>72</v>
      </c>
      <c r="D1" s="2" t="s">
        <v>84</v>
      </c>
      <c r="E1" s="2" t="s">
        <v>87</v>
      </c>
      <c r="F1" s="2" t="s">
        <v>401</v>
      </c>
    </row>
    <row r="2" spans="1:6">
      <c r="A2" s="3" t="s">
        <v>436</v>
      </c>
    </row>
    <row r="3" spans="1:6">
      <c r="A3" s="4" t="s">
        <v>437</v>
      </c>
      <c r="B3" s="6" t="n">
        <v>970083</v>
      </c>
      <c r="C3" s="6" t="n">
        <v>1124652</v>
      </c>
      <c r="D3" s="6" t="n">
        <v>1506145</v>
      </c>
    </row>
    <row r="4" spans="1:6">
      <c r="A4" s="4" t="s">
        <v>43</v>
      </c>
      <c r="B4" s="5" t="n">
        <v>239747</v>
      </c>
      <c r="C4" s="5" t="n">
        <v>295665</v>
      </c>
      <c r="D4" s="5" t="n">
        <v>352711</v>
      </c>
    </row>
    <row r="5" spans="1:6">
      <c r="A5" s="4" t="s">
        <v>44</v>
      </c>
      <c r="B5" s="5" t="n">
        <v>2347200</v>
      </c>
      <c r="C5" s="5" t="n">
        <v>3100242</v>
      </c>
      <c r="D5" s="5" t="n">
        <v>3030159</v>
      </c>
    </row>
    <row r="6" spans="1:6">
      <c r="A6" s="4" t="s">
        <v>48</v>
      </c>
      <c r="B6" s="5" t="n">
        <v>847006</v>
      </c>
      <c r="C6" s="5" t="n">
        <v>945951</v>
      </c>
      <c r="D6" s="5" t="n">
        <v>950655</v>
      </c>
    </row>
    <row r="7" spans="1:6">
      <c r="A7" s="4" t="s">
        <v>49</v>
      </c>
      <c r="B7" s="5" t="n">
        <v>5238225</v>
      </c>
      <c r="C7" s="5" t="n">
        <v>6228147</v>
      </c>
      <c r="D7" s="5" t="n">
        <v>6199684</v>
      </c>
    </row>
    <row r="8" spans="1:6">
      <c r="A8" s="4" t="s">
        <v>54</v>
      </c>
      <c r="B8" s="5" t="n">
        <v>704369</v>
      </c>
      <c r="C8" s="5" t="n">
        <v>792139</v>
      </c>
      <c r="D8" s="5" t="n">
        <v>576233</v>
      </c>
    </row>
    <row r="9" spans="1:6">
      <c r="A9" s="4" t="s">
        <v>55</v>
      </c>
      <c r="B9" s="5" t="n">
        <v>13520</v>
      </c>
      <c r="C9" s="5" t="n">
        <v>9498</v>
      </c>
      <c r="D9" s="5" t="n">
        <v>32296</v>
      </c>
    </row>
    <row r="10" spans="1:6">
      <c r="A10" s="4" t="s">
        <v>56</v>
      </c>
      <c r="B10" s="5" t="n">
        <v>1260030</v>
      </c>
      <c r="C10" s="5" t="n">
        <v>1623803</v>
      </c>
      <c r="D10" s="5" t="n">
        <v>2304666</v>
      </c>
    </row>
    <row r="11" spans="1:6">
      <c r="A11" s="4" t="s">
        <v>67</v>
      </c>
      <c r="B11" s="5" t="n">
        <v>1616595</v>
      </c>
      <c r="C11" s="5" t="n">
        <v>2169002</v>
      </c>
      <c r="D11" s="5" t="n">
        <v>2343878</v>
      </c>
      <c r="E11" s="6" t="n">
        <v>3535746</v>
      </c>
      <c r="F11" s="6" t="n">
        <v>3741316</v>
      </c>
    </row>
    <row r="12" spans="1:6">
      <c r="A12" s="4" t="s">
        <v>69</v>
      </c>
      <c r="B12" s="5" t="n">
        <v>656803</v>
      </c>
      <c r="C12" s="5" t="n">
        <v>1247099</v>
      </c>
      <c r="D12" s="5" t="n">
        <v>1323329</v>
      </c>
      <c r="E12" s="5" t="n">
        <v>2398169</v>
      </c>
      <c r="F12" s="5" t="n">
        <v>2628755</v>
      </c>
    </row>
    <row r="13" spans="1:6">
      <c r="A13" s="4" t="s">
        <v>70</v>
      </c>
      <c r="B13" s="5" t="n">
        <v>5238225</v>
      </c>
      <c r="C13" s="5" t="n">
        <v>6228147</v>
      </c>
      <c r="D13" s="5" t="n">
        <v>6199684</v>
      </c>
    </row>
    <row r="14" spans="1:6">
      <c r="A14" s="4" t="s">
        <v>438</v>
      </c>
    </row>
    <row r="15" spans="1:6">
      <c r="A15" s="3" t="s">
        <v>436</v>
      </c>
    </row>
    <row r="16" spans="1:6">
      <c r="A16" s="4" t="s">
        <v>437</v>
      </c>
      <c r="C16" s="5" t="n">
        <v>1128610</v>
      </c>
      <c r="D16" s="5" t="n">
        <v>1506145</v>
      </c>
    </row>
    <row r="17" spans="1:6">
      <c r="A17" s="4" t="s">
        <v>43</v>
      </c>
      <c r="B17" s="5" t="n">
        <v>244987</v>
      </c>
      <c r="C17" s="5" t="n">
        <v>303053</v>
      </c>
      <c r="D17" s="5" t="n">
        <v>352711</v>
      </c>
    </row>
    <row r="18" spans="1:6">
      <c r="A18" s="4" t="s">
        <v>44</v>
      </c>
      <c r="B18" s="5" t="n">
        <v>2352440</v>
      </c>
      <c r="C18" s="5" t="n">
        <v>3111588</v>
      </c>
      <c r="D18" s="5" t="n">
        <v>3030159</v>
      </c>
    </row>
    <row r="19" spans="1:6">
      <c r="A19" s="4" t="s">
        <v>48</v>
      </c>
      <c r="C19" s="5" t="n">
        <v>944961</v>
      </c>
      <c r="D19" s="5" t="n">
        <v>950655</v>
      </c>
    </row>
    <row r="20" spans="1:6">
      <c r="A20" s="4" t="s">
        <v>49</v>
      </c>
      <c r="B20" s="5" t="n">
        <v>5243465</v>
      </c>
      <c r="C20" s="5" t="n">
        <v>6238503</v>
      </c>
      <c r="D20" s="5" t="n">
        <v>6199684</v>
      </c>
    </row>
    <row r="21" spans="1:6">
      <c r="A21" s="4" t="s">
        <v>54</v>
      </c>
      <c r="B21" s="5" t="n">
        <v>700421</v>
      </c>
      <c r="D21" s="5" t="n">
        <v>568845</v>
      </c>
    </row>
    <row r="22" spans="1:6">
      <c r="A22" s="4" t="s">
        <v>55</v>
      </c>
      <c r="B22" s="5" t="n">
        <v>10046</v>
      </c>
      <c r="D22" s="5" t="n">
        <v>32296</v>
      </c>
    </row>
    <row r="23" spans="1:6">
      <c r="A23" s="4" t="s">
        <v>56</v>
      </c>
      <c r="B23" s="5" t="n">
        <v>1252608</v>
      </c>
      <c r="D23" s="5" t="n">
        <v>2297278</v>
      </c>
    </row>
    <row r="24" spans="1:6">
      <c r="A24" s="4" t="s">
        <v>67</v>
      </c>
      <c r="B24" s="5" t="n">
        <v>1629257</v>
      </c>
      <c r="C24" s="5" t="n">
        <v>2179358</v>
      </c>
      <c r="D24" s="5" t="n">
        <v>2460224</v>
      </c>
      <c r="E24" s="5" t="n">
        <v>3545359</v>
      </c>
      <c r="F24" s="5" t="n">
        <v>3745815</v>
      </c>
    </row>
    <row r="25" spans="1:6">
      <c r="A25" s="4" t="s">
        <v>69</v>
      </c>
      <c r="B25" s="5" t="n">
        <v>669465</v>
      </c>
      <c r="C25" s="5" t="n">
        <v>1257455</v>
      </c>
      <c r="D25" s="5" t="n">
        <v>1439675</v>
      </c>
      <c r="E25" s="5" t="n">
        <v>2407782</v>
      </c>
      <c r="F25" s="5" t="n">
        <v>2633254</v>
      </c>
    </row>
    <row r="26" spans="1:6">
      <c r="A26" s="4" t="s">
        <v>70</v>
      </c>
      <c r="B26" s="5" t="n">
        <v>5243465</v>
      </c>
      <c r="C26" s="5" t="n">
        <v>6238503</v>
      </c>
      <c r="D26" s="5" t="n">
        <v>6199684</v>
      </c>
    </row>
    <row r="27" spans="1:6">
      <c r="A27" s="4" t="s">
        <v>439</v>
      </c>
    </row>
    <row r="28" spans="1:6">
      <c r="A28" s="3" t="s">
        <v>436</v>
      </c>
    </row>
    <row r="29" spans="1:6">
      <c r="A29" s="4" t="s">
        <v>437</v>
      </c>
      <c r="C29" s="5" t="n">
        <v>-3958</v>
      </c>
      <c r="D29" s="5" t="n">
        <v>0</v>
      </c>
    </row>
    <row r="30" spans="1:6">
      <c r="A30" s="4" t="s">
        <v>43</v>
      </c>
      <c r="B30" s="5" t="n">
        <v>-5240</v>
      </c>
      <c r="C30" s="5" t="n">
        <v>-7388</v>
      </c>
      <c r="D30" s="5" t="n">
        <v>0</v>
      </c>
    </row>
    <row r="31" spans="1:6">
      <c r="A31" s="4" t="s">
        <v>44</v>
      </c>
      <c r="B31" s="5" t="n">
        <v>-5240</v>
      </c>
      <c r="C31" s="5" t="n">
        <v>-11346</v>
      </c>
      <c r="D31" s="5" t="n">
        <v>0</v>
      </c>
    </row>
    <row r="32" spans="1:6">
      <c r="A32" s="4" t="s">
        <v>48</v>
      </c>
      <c r="C32" s="5" t="n">
        <v>990</v>
      </c>
      <c r="D32" s="5" t="n">
        <v>0</v>
      </c>
    </row>
    <row r="33" spans="1:6">
      <c r="A33" s="4" t="s">
        <v>49</v>
      </c>
      <c r="B33" s="5" t="n">
        <v>-5240</v>
      </c>
      <c r="C33" s="5" t="n">
        <v>-10356</v>
      </c>
      <c r="D33" s="5" t="n">
        <v>0</v>
      </c>
    </row>
    <row r="34" spans="1:6">
      <c r="A34" s="4" t="s">
        <v>54</v>
      </c>
      <c r="B34" s="5" t="n">
        <v>3948</v>
      </c>
      <c r="D34" s="5" t="n">
        <v>7388</v>
      </c>
    </row>
    <row r="35" spans="1:6">
      <c r="A35" s="4" t="s">
        <v>55</v>
      </c>
      <c r="B35" s="5" t="n">
        <v>3474</v>
      </c>
      <c r="D35" s="5" t="n">
        <v>0</v>
      </c>
    </row>
    <row r="36" spans="1:6">
      <c r="A36" s="4" t="s">
        <v>56</v>
      </c>
      <c r="B36" s="5" t="n">
        <v>7422</v>
      </c>
      <c r="D36" s="5" t="n">
        <v>7388</v>
      </c>
    </row>
    <row r="37" spans="1:6">
      <c r="A37" s="4" t="s">
        <v>67</v>
      </c>
      <c r="B37" s="5" t="n">
        <v>-12662</v>
      </c>
      <c r="C37" s="5" t="n">
        <v>-10356</v>
      </c>
      <c r="D37" s="5" t="n">
        <v>-116346</v>
      </c>
      <c r="E37" s="5" t="n">
        <v>-9613</v>
      </c>
      <c r="F37" s="5" t="n">
        <v>-4499</v>
      </c>
    </row>
    <row r="38" spans="1:6">
      <c r="A38" s="4" t="s">
        <v>69</v>
      </c>
      <c r="B38" s="5" t="n">
        <v>-12662</v>
      </c>
      <c r="C38" s="5" t="n">
        <v>-10356</v>
      </c>
      <c r="D38" s="5" t="n">
        <v>-116346</v>
      </c>
      <c r="E38" s="6" t="n">
        <v>-9613</v>
      </c>
      <c r="F38" s="6" t="n">
        <v>-4499</v>
      </c>
    </row>
    <row r="39" spans="1:6">
      <c r="A39" s="4" t="s">
        <v>70</v>
      </c>
      <c r="B39" s="6" t="n">
        <v>-5240</v>
      </c>
      <c r="C39" s="6" t="n">
        <v>-10356</v>
      </c>
      <c r="D3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 customWidth="1" max="9" min="9" width="14"/>
    <col customWidth="1" max="10" min="10" width="15"/>
    <col customWidth="1" max="11" min="11" width="16"/>
    <col customWidth="1" max="12" min="12" width="15"/>
    <col customWidth="1" max="13" min="13" width="15"/>
  </cols>
  <sheetData>
    <row r="1" spans="1:13">
      <c r="A1" s="1" t="s">
        <v>440</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436</v>
      </c>
    </row>
    <row r="4" spans="1:13">
      <c r="A4" s="4" t="s">
        <v>89</v>
      </c>
      <c r="B4" s="6" t="n">
        <v>1524281000</v>
      </c>
      <c r="C4" s="6" t="n">
        <v>1437451000</v>
      </c>
      <c r="D4" s="6" t="n">
        <v>844706000</v>
      </c>
      <c r="E4" s="6" t="n">
        <v>708372000</v>
      </c>
      <c r="F4" s="6" t="n">
        <v>1606915000</v>
      </c>
      <c r="G4" s="6" t="n">
        <v>1560983000</v>
      </c>
      <c r="H4" s="6" t="n">
        <v>976177000</v>
      </c>
      <c r="I4" s="6" t="n">
        <v>737418000</v>
      </c>
      <c r="J4" s="6" t="n">
        <v>3274578000</v>
      </c>
      <c r="K4" s="6" t="n">
        <v>4514810000</v>
      </c>
      <c r="L4" s="6" t="n">
        <v>4881493000</v>
      </c>
      <c r="M4" s="6" t="n">
        <v>5453150000</v>
      </c>
    </row>
    <row r="5" spans="1:13">
      <c r="A5" s="4" t="s">
        <v>90</v>
      </c>
      <c r="B5" s="5" t="n">
        <v>814687000</v>
      </c>
      <c r="C5" s="5" t="n">
        <v>824395000</v>
      </c>
      <c r="D5" s="5" t="n">
        <v>587546000</v>
      </c>
      <c r="E5" s="5" t="n">
        <v>489499000</v>
      </c>
      <c r="F5" s="5" t="n">
        <v>1115736000</v>
      </c>
      <c r="G5" s="5" t="n">
        <v>911234000</v>
      </c>
      <c r="H5" s="5" t="n">
        <v>574712000</v>
      </c>
      <c r="I5" s="5" t="n">
        <v>455240000</v>
      </c>
      <c r="J5" s="5" t="n">
        <v>1941186000</v>
      </c>
      <c r="K5" s="5" t="n">
        <v>2716127000</v>
      </c>
      <c r="L5" s="5" t="n">
        <v>3056922000</v>
      </c>
      <c r="M5" s="5" t="n">
        <v>2906459000</v>
      </c>
    </row>
    <row r="6" spans="1:13">
      <c r="A6" s="4" t="s">
        <v>91</v>
      </c>
      <c r="B6" s="5" t="n">
        <v>709594000</v>
      </c>
      <c r="C6" s="5" t="n">
        <v>613056000</v>
      </c>
      <c r="D6" s="5" t="n">
        <v>257160000</v>
      </c>
      <c r="E6" s="5" t="n">
        <v>218873000</v>
      </c>
      <c r="F6" s="5" t="n">
        <v>491179000</v>
      </c>
      <c r="G6" s="5" t="n">
        <v>649749000</v>
      </c>
      <c r="H6" s="5" t="n">
        <v>401465000</v>
      </c>
      <c r="I6" s="5" t="n">
        <v>282178000</v>
      </c>
      <c r="J6" s="5" t="n">
        <v>1333392000</v>
      </c>
      <c r="K6" s="5" t="n">
        <v>1798683000</v>
      </c>
      <c r="L6" s="5" t="n">
        <v>1824571000</v>
      </c>
      <c r="M6" s="5" t="n">
        <v>2546691000</v>
      </c>
    </row>
    <row r="7" spans="1:13">
      <c r="A7" s="4" t="s">
        <v>92</v>
      </c>
      <c r="B7" s="5" t="n">
        <v>205750000</v>
      </c>
      <c r="C7" s="5" t="n">
        <v>165308000</v>
      </c>
      <c r="D7" s="5" t="n">
        <v>82393000</v>
      </c>
      <c r="E7" s="5" t="n">
        <v>70837000</v>
      </c>
      <c r="F7" s="5" t="n">
        <v>293534000</v>
      </c>
      <c r="G7" s="5" t="n">
        <v>179691000</v>
      </c>
      <c r="H7" s="5" t="n">
        <v>95499000</v>
      </c>
      <c r="I7" s="5" t="n">
        <v>73562000</v>
      </c>
      <c r="J7" s="5" t="n">
        <v>348752000</v>
      </c>
      <c r="K7" s="5" t="n">
        <v>524288000</v>
      </c>
      <c r="L7" s="5" t="n">
        <v>642286000</v>
      </c>
      <c r="M7" s="5" t="n">
        <v>634947000</v>
      </c>
    </row>
    <row r="8" spans="1:13">
      <c r="A8" s="4" t="s">
        <v>93</v>
      </c>
      <c r="B8" s="5" t="n">
        <v>398253000</v>
      </c>
      <c r="C8" s="5" t="n">
        <v>325874000</v>
      </c>
      <c r="D8" s="5" t="n">
        <v>360000000</v>
      </c>
      <c r="E8" s="5" t="n">
        <v>424617000</v>
      </c>
      <c r="F8" s="5" t="n">
        <v>452644000</v>
      </c>
      <c r="G8" s="5" t="n">
        <v>381214000</v>
      </c>
      <c r="H8" s="5" t="n">
        <v>353296000</v>
      </c>
      <c r="I8" s="5" t="n">
        <v>330829000</v>
      </c>
      <c r="J8" s="5" t="n">
        <v>1065339000</v>
      </c>
      <c r="K8" s="5" t="n">
        <v>1508744000</v>
      </c>
      <c r="L8" s="5" t="n">
        <v>1517983000</v>
      </c>
      <c r="M8" s="5" t="n">
        <v>1391769000</v>
      </c>
    </row>
    <row r="9" spans="1:13">
      <c r="A9" s="4" t="s">
        <v>94</v>
      </c>
      <c r="B9" s="5" t="n">
        <v>105591000</v>
      </c>
      <c r="C9" s="5" t="n">
        <v>121874000</v>
      </c>
      <c r="D9" s="5" t="n">
        <v>-185233000</v>
      </c>
      <c r="E9" s="5" t="n">
        <v>-276581000</v>
      </c>
      <c r="F9" s="5" t="n">
        <v>-254999000</v>
      </c>
      <c r="G9" s="5" t="n">
        <v>88844000</v>
      </c>
      <c r="H9" s="5" t="n">
        <v>-47330000</v>
      </c>
      <c r="I9" s="5" t="n">
        <v>-122213000</v>
      </c>
      <c r="J9" s="5" t="n">
        <v>-80699000</v>
      </c>
      <c r="K9" s="5" t="n">
        <v>-234349000</v>
      </c>
      <c r="L9" s="5" t="n">
        <v>-335698000</v>
      </c>
      <c r="M9" s="5" t="n">
        <v>519975000</v>
      </c>
    </row>
    <row r="10" spans="1:13">
      <c r="A10" s="4" t="s">
        <v>95</v>
      </c>
      <c r="G10" s="5" t="n">
        <v>24646000</v>
      </c>
      <c r="J10" s="5" t="n">
        <v>68557000</v>
      </c>
      <c r="K10" s="5" t="n">
        <v>181886000</v>
      </c>
      <c r="L10" s="5" t="n">
        <v>105214000</v>
      </c>
      <c r="M10" s="5" t="n">
        <v>95118000</v>
      </c>
    </row>
    <row r="11" spans="1:13">
      <c r="A11" s="4" t="s">
        <v>96</v>
      </c>
      <c r="G11" s="5" t="n">
        <v>-1575000</v>
      </c>
      <c r="J11" s="5" t="n">
        <v>-6337000</v>
      </c>
      <c r="K11" s="5" t="n">
        <v>-6463000</v>
      </c>
      <c r="L11" s="5" t="n">
        <v>-7777000</v>
      </c>
      <c r="M11" s="5" t="n">
        <v>-9144000</v>
      </c>
    </row>
    <row r="12" spans="1:13">
      <c r="A12" s="4" t="s">
        <v>97</v>
      </c>
      <c r="G12" s="5" t="n">
        <v>1910000</v>
      </c>
      <c r="J12" s="5" t="n">
        <v>7532000</v>
      </c>
      <c r="K12" s="5" t="n">
        <v>7331000</v>
      </c>
      <c r="L12" s="5" t="n">
        <v>68110000</v>
      </c>
      <c r="M12" s="5" t="n">
        <v>31959000</v>
      </c>
    </row>
    <row r="13" spans="1:13">
      <c r="A13" s="4" t="s">
        <v>98</v>
      </c>
      <c r="B13" s="5" t="n">
        <v>54274000</v>
      </c>
      <c r="C13" s="5" t="n">
        <v>72592000</v>
      </c>
      <c r="D13" s="5" t="n">
        <v>-230064000</v>
      </c>
      <c r="E13" s="5" t="n">
        <v>-313905000</v>
      </c>
      <c r="F13" s="5" t="n">
        <v>-350794000</v>
      </c>
      <c r="G13" s="5" t="n">
        <v>63863000</v>
      </c>
      <c r="H13" s="5" t="n">
        <v>-72043000</v>
      </c>
      <c r="I13" s="5" t="n">
        <v>-142271000</v>
      </c>
      <c r="J13" s="5" t="n">
        <v>-150451000</v>
      </c>
      <c r="K13" s="5" t="n">
        <v>-417103000</v>
      </c>
      <c r="L13" s="5" t="n">
        <v>-501245000</v>
      </c>
      <c r="M13" s="5" t="n">
        <v>402042000</v>
      </c>
    </row>
    <row r="14" spans="1:13">
      <c r="A14" s="4" t="s">
        <v>99</v>
      </c>
      <c r="G14" s="5" t="n">
        <v>-777308000</v>
      </c>
      <c r="J14" s="5" t="n">
        <v>-728835000</v>
      </c>
      <c r="K14" s="5" t="n">
        <v>-116196000</v>
      </c>
      <c r="L14" s="5" t="n">
        <v>-553334000</v>
      </c>
      <c r="M14" s="5" t="n">
        <v>-89134000</v>
      </c>
    </row>
    <row r="15" spans="1:13">
      <c r="A15" s="4" t="s">
        <v>100</v>
      </c>
      <c r="B15" s="6" t="n">
        <v>9639000</v>
      </c>
      <c r="C15" s="6" t="n">
        <v>6278000</v>
      </c>
      <c r="D15" s="6" t="n">
        <v>-237963000</v>
      </c>
      <c r="E15" s="6" t="n">
        <v>-311253000</v>
      </c>
      <c r="F15" s="6" t="n">
        <v>-175293000</v>
      </c>
      <c r="G15" s="5" t="n">
        <v>-713445000</v>
      </c>
      <c r="H15" s="6" t="n">
        <v>-54885000</v>
      </c>
      <c r="I15" s="6" t="n">
        <v>-110956000</v>
      </c>
      <c r="J15" s="5" t="n">
        <v>-879286000</v>
      </c>
      <c r="K15" s="5" t="n">
        <v>-533299000</v>
      </c>
      <c r="L15" s="5" t="n">
        <v>-1054579000</v>
      </c>
      <c r="M15" s="5" t="n">
        <v>312908000</v>
      </c>
    </row>
    <row r="16" spans="1:13">
      <c r="A16" s="4" t="s">
        <v>115</v>
      </c>
      <c r="G16" s="6" t="n">
        <v>-694043000</v>
      </c>
      <c r="J16" s="6" t="n">
        <v>-798789000</v>
      </c>
      <c r="K16" s="6" t="n">
        <v>-610739000</v>
      </c>
      <c r="L16" s="6" t="n">
        <v>-893336000</v>
      </c>
      <c r="M16" s="6" t="n">
        <v>218778000</v>
      </c>
    </row>
    <row r="17" spans="1:13">
      <c r="A17" s="4" t="s">
        <v>441</v>
      </c>
      <c r="B17" s="8" t="n">
        <v>0.03</v>
      </c>
      <c r="C17" s="8" t="n">
        <v>0.02</v>
      </c>
      <c r="D17" s="8" t="n">
        <v>-0.6899999999999999</v>
      </c>
      <c r="E17" s="8" t="n">
        <v>-0.9</v>
      </c>
      <c r="F17" s="8" t="n">
        <v>-0.51</v>
      </c>
      <c r="G17" s="8" t="n">
        <v>-2.07</v>
      </c>
      <c r="H17" s="8" t="n">
        <v>-0.16</v>
      </c>
      <c r="I17" s="8" t="n">
        <v>-0.32</v>
      </c>
      <c r="J17" s="8" t="n">
        <v>-2.56</v>
      </c>
      <c r="K17" s="8" t="n">
        <v>-1.55</v>
      </c>
      <c r="L17" s="8" t="n">
        <v>-3.07</v>
      </c>
      <c r="M17" s="8" t="n">
        <v>0.91</v>
      </c>
    </row>
    <row r="18" spans="1:13">
      <c r="A18" s="4" t="s">
        <v>102</v>
      </c>
      <c r="B18" s="5" t="n">
        <v>345720</v>
      </c>
      <c r="C18" s="5" t="n">
        <v>345285</v>
      </c>
      <c r="D18" s="5" t="n">
        <v>344584</v>
      </c>
      <c r="E18" s="5" t="n">
        <v>344434</v>
      </c>
      <c r="F18" s="5" t="n">
        <v>344294</v>
      </c>
      <c r="G18" s="5" t="n">
        <v>343870</v>
      </c>
      <c r="H18" s="5" t="n">
        <v>343116</v>
      </c>
      <c r="I18" s="5" t="n">
        <v>342914</v>
      </c>
      <c r="J18" s="5" t="n">
        <v>343304</v>
      </c>
      <c r="K18" s="5" t="n">
        <v>345012</v>
      </c>
      <c r="L18" s="5" t="n">
        <v>343564</v>
      </c>
      <c r="M18" s="5" t="n">
        <v>341480</v>
      </c>
    </row>
    <row r="19" spans="1:13">
      <c r="A19" s="4" t="s">
        <v>442</v>
      </c>
      <c r="B19" s="8" t="n">
        <v>0.03</v>
      </c>
      <c r="C19" s="8" t="n">
        <v>0.02</v>
      </c>
      <c r="D19" s="8" t="n">
        <v>-0.6899999999999999</v>
      </c>
      <c r="E19" s="8" t="n">
        <v>-0.9</v>
      </c>
      <c r="F19" s="8" t="n">
        <v>-0.51</v>
      </c>
      <c r="G19" s="8" t="n">
        <v>-2.07</v>
      </c>
      <c r="H19" s="8" t="n">
        <v>-0.16</v>
      </c>
      <c r="I19" s="8" t="n">
        <v>-0.32</v>
      </c>
      <c r="J19" s="8" t="n">
        <v>-2.56</v>
      </c>
      <c r="K19" s="8" t="n">
        <v>-1.55</v>
      </c>
      <c r="L19" s="8" t="n">
        <v>-3.07</v>
      </c>
      <c r="M19" s="8" t="n">
        <v>0.91</v>
      </c>
    </row>
    <row r="20" spans="1:13">
      <c r="A20" s="4" t="s">
        <v>104</v>
      </c>
      <c r="B20" s="5" t="n">
        <v>345846</v>
      </c>
      <c r="C20" s="5" t="n">
        <v>345672</v>
      </c>
      <c r="D20" s="5" t="n">
        <v>344584</v>
      </c>
      <c r="E20" s="5" t="n">
        <v>344434</v>
      </c>
      <c r="F20" s="5" t="n">
        <v>344294</v>
      </c>
      <c r="G20" s="5" t="n">
        <v>343870</v>
      </c>
      <c r="H20" s="5" t="n">
        <v>343116</v>
      </c>
      <c r="I20" s="5" t="n">
        <v>342914</v>
      </c>
      <c r="J20" s="5" t="n">
        <v>343304</v>
      </c>
      <c r="K20" s="5" t="n">
        <v>345012</v>
      </c>
      <c r="L20" s="5" t="n">
        <v>343564</v>
      </c>
      <c r="M20" s="5" t="n">
        <v>344233</v>
      </c>
    </row>
    <row r="21" spans="1:13">
      <c r="A21" s="4" t="s">
        <v>438</v>
      </c>
    </row>
    <row r="22" spans="1:13">
      <c r="A22" s="3" t="s">
        <v>436</v>
      </c>
    </row>
    <row r="23" spans="1:13">
      <c r="A23" s="4" t="s">
        <v>89</v>
      </c>
      <c r="B23" s="6" t="n">
        <v>1524281000</v>
      </c>
      <c r="D23" s="6" t="n">
        <v>840748000</v>
      </c>
      <c r="F23" s="6" t="n">
        <v>1610873000</v>
      </c>
      <c r="G23" s="6" t="n">
        <v>1560983000</v>
      </c>
      <c r="H23" s="6" t="n">
        <v>974477000</v>
      </c>
      <c r="I23" s="6" t="n">
        <v>735618000</v>
      </c>
      <c r="J23" s="6" t="n">
        <v>3271078000</v>
      </c>
      <c r="K23" s="6" t="n">
        <v>4510852000</v>
      </c>
      <c r="L23" s="6" t="n">
        <v>4881951000</v>
      </c>
      <c r="M23" s="6" t="n">
        <v>5456650000</v>
      </c>
    </row>
    <row r="24" spans="1:13">
      <c r="A24" s="4" t="s">
        <v>90</v>
      </c>
      <c r="B24" s="5" t="n">
        <v>814687000</v>
      </c>
      <c r="D24" s="5" t="n">
        <v>587546000</v>
      </c>
      <c r="F24" s="5" t="n">
        <v>1115736000</v>
      </c>
      <c r="G24" s="5" t="n">
        <v>913834000</v>
      </c>
      <c r="H24" s="5" t="n">
        <v>574712000</v>
      </c>
      <c r="I24" s="5" t="n">
        <v>456840000</v>
      </c>
      <c r="J24" s="5" t="n">
        <v>1945386000</v>
      </c>
      <c r="K24" s="5" t="n">
        <v>2716127000</v>
      </c>
      <c r="L24" s="5" t="n">
        <v>3061122000</v>
      </c>
      <c r="M24" s="5" t="n">
        <v>2902259000</v>
      </c>
    </row>
    <row r="25" spans="1:13">
      <c r="A25" s="4" t="s">
        <v>91</v>
      </c>
      <c r="B25" s="5" t="n">
        <v>709594000</v>
      </c>
      <c r="D25" s="5" t="n">
        <v>253202000</v>
      </c>
      <c r="F25" s="5" t="n">
        <v>495137000</v>
      </c>
      <c r="G25" s="5" t="n">
        <v>647149000</v>
      </c>
      <c r="H25" s="5" t="n">
        <v>399765000</v>
      </c>
      <c r="I25" s="5" t="n">
        <v>278778000</v>
      </c>
      <c r="J25" s="5" t="n">
        <v>1325692000</v>
      </c>
      <c r="K25" s="5" t="n">
        <v>1794725000</v>
      </c>
      <c r="L25" s="5" t="n">
        <v>1820829000</v>
      </c>
      <c r="M25" s="5" t="n">
        <v>2554391000</v>
      </c>
    </row>
    <row r="26" spans="1:13">
      <c r="A26" s="4" t="s">
        <v>92</v>
      </c>
      <c r="B26" s="5" t="n">
        <v>207898000</v>
      </c>
      <c r="D26" s="5" t="n">
        <v>82393000</v>
      </c>
      <c r="F26" s="5" t="n">
        <v>293534000</v>
      </c>
      <c r="G26" s="5" t="n">
        <v>179691000</v>
      </c>
      <c r="H26" s="5" t="n">
        <v>95499000</v>
      </c>
      <c r="I26" s="5" t="n">
        <v>73562000</v>
      </c>
      <c r="J26" s="5" t="n">
        <v>348752000</v>
      </c>
      <c r="K26" s="5" t="n">
        <v>526436000</v>
      </c>
      <c r="L26" s="5" t="n">
        <v>642286000</v>
      </c>
      <c r="M26" s="5" t="n">
        <v>634947000</v>
      </c>
    </row>
    <row r="27" spans="1:13">
      <c r="A27" s="4" t="s">
        <v>93</v>
      </c>
      <c r="B27" s="5" t="n">
        <v>394305000</v>
      </c>
      <c r="D27" s="5" t="n">
        <v>360000000</v>
      </c>
      <c r="F27" s="5" t="n">
        <v>452644000</v>
      </c>
      <c r="G27" s="5" t="n">
        <v>381214000</v>
      </c>
      <c r="H27" s="5" t="n">
        <v>353296000</v>
      </c>
      <c r="I27" s="5" t="n">
        <v>330829000</v>
      </c>
      <c r="J27" s="5" t="n">
        <v>1065339000</v>
      </c>
      <c r="K27" s="5" t="n">
        <v>1504796000</v>
      </c>
      <c r="L27" s="5" t="n">
        <v>1517983000</v>
      </c>
      <c r="M27" s="5" t="n">
        <v>1391769000</v>
      </c>
    </row>
    <row r="28" spans="1:13">
      <c r="A28" s="4" t="s">
        <v>94</v>
      </c>
      <c r="B28" s="5" t="n">
        <v>107391000</v>
      </c>
      <c r="D28" s="5" t="n">
        <v>-189191000</v>
      </c>
      <c r="F28" s="5" t="n">
        <v>-251041000</v>
      </c>
      <c r="G28" s="5" t="n">
        <v>86244000</v>
      </c>
      <c r="H28" s="5" t="n">
        <v>-49030000</v>
      </c>
      <c r="I28" s="5" t="n">
        <v>-125613000</v>
      </c>
      <c r="J28" s="5" t="n">
        <v>-88399000</v>
      </c>
      <c r="K28" s="5" t="n">
        <v>-236507000</v>
      </c>
      <c r="L28" s="5" t="n">
        <v>-339440000</v>
      </c>
      <c r="M28" s="5" t="n">
        <v>527675000</v>
      </c>
    </row>
    <row r="29" spans="1:13">
      <c r="A29" s="4" t="s">
        <v>95</v>
      </c>
      <c r="G29" s="5" t="n">
        <v>24646000</v>
      </c>
      <c r="J29" s="5" t="n">
        <v>68557000</v>
      </c>
      <c r="K29" s="5" t="n">
        <v>181886000</v>
      </c>
      <c r="L29" s="5" t="n">
        <v>105214000</v>
      </c>
      <c r="M29" s="5" t="n">
        <v>95118000</v>
      </c>
    </row>
    <row r="30" spans="1:13">
      <c r="A30" s="4" t="s">
        <v>96</v>
      </c>
      <c r="G30" s="5" t="n">
        <v>-1575000</v>
      </c>
      <c r="J30" s="5" t="n">
        <v>-6337000</v>
      </c>
      <c r="K30" s="5" t="n">
        <v>-6463000</v>
      </c>
      <c r="L30" s="5" t="n">
        <v>-7777000</v>
      </c>
      <c r="M30" s="5" t="n">
        <v>-9144000</v>
      </c>
    </row>
    <row r="31" spans="1:13">
      <c r="A31" s="4" t="s">
        <v>97</v>
      </c>
      <c r="G31" s="5" t="n">
        <v>1910000</v>
      </c>
      <c r="J31" s="5" t="n">
        <v>7532000</v>
      </c>
      <c r="K31" s="5" t="n">
        <v>7331000</v>
      </c>
      <c r="L31" s="5" t="n">
        <v>68110000</v>
      </c>
      <c r="M31" s="5" t="n">
        <v>31959000</v>
      </c>
    </row>
    <row r="32" spans="1:13">
      <c r="A32" s="4" t="s">
        <v>98</v>
      </c>
      <c r="B32" s="5" t="n">
        <v>56074000</v>
      </c>
      <c r="D32" s="5" t="n">
        <v>-234022000</v>
      </c>
      <c r="F32" s="5" t="n">
        <v>-346836000</v>
      </c>
      <c r="G32" s="5" t="n">
        <v>61263000</v>
      </c>
      <c r="H32" s="5" t="n">
        <v>-73743000</v>
      </c>
      <c r="I32" s="5" t="n">
        <v>-145671000</v>
      </c>
      <c r="J32" s="5" t="n">
        <v>-158151000</v>
      </c>
      <c r="K32" s="5" t="n">
        <v>-419261000</v>
      </c>
      <c r="L32" s="5" t="n">
        <v>-504987000</v>
      </c>
      <c r="M32" s="5" t="n">
        <v>409742000</v>
      </c>
    </row>
    <row r="33" spans="1:13">
      <c r="A33" s="4" t="s">
        <v>99</v>
      </c>
      <c r="G33" s="5" t="n">
        <v>-664510000</v>
      </c>
      <c r="J33" s="5" t="n">
        <v>-614402000</v>
      </c>
      <c r="K33" s="5" t="n">
        <v>-111732000</v>
      </c>
      <c r="L33" s="5" t="n">
        <v>-548849000</v>
      </c>
      <c r="M33" s="5" t="n">
        <v>-91720000</v>
      </c>
    </row>
    <row r="34" spans="1:13">
      <c r="A34" s="4" t="s">
        <v>100</v>
      </c>
      <c r="B34" s="6" t="n">
        <v>14913000</v>
      </c>
      <c r="D34" s="6" t="n">
        <v>-240931000</v>
      </c>
      <c r="F34" s="6" t="n">
        <v>-281283000</v>
      </c>
      <c r="G34" s="5" t="n">
        <v>-603247000</v>
      </c>
      <c r="H34" s="6" t="n">
        <v>-56075000</v>
      </c>
      <c r="I34" s="6" t="n">
        <v>-113231000</v>
      </c>
      <c r="J34" s="5" t="n">
        <v>-772553000</v>
      </c>
      <c r="K34" s="5" t="n">
        <v>-530993000</v>
      </c>
      <c r="L34" s="5" t="n">
        <v>-1053836000</v>
      </c>
      <c r="M34" s="5" t="n">
        <v>318022000</v>
      </c>
    </row>
    <row r="35" spans="1:13">
      <c r="A35" s="4" t="s">
        <v>115</v>
      </c>
      <c r="G35" s="6" t="n">
        <v>-583845000</v>
      </c>
      <c r="J35" s="6" t="n">
        <v>-692056000</v>
      </c>
      <c r="K35" s="6" t="n">
        <v>-608433000</v>
      </c>
      <c r="L35" s="6" t="n">
        <v>-892593</v>
      </c>
      <c r="M35" s="6" t="n">
        <v>223892000</v>
      </c>
    </row>
    <row r="36" spans="1:13">
      <c r="A36" s="4" t="s">
        <v>441</v>
      </c>
      <c r="B36" s="8" t="n">
        <v>0.04</v>
      </c>
      <c r="D36" s="8" t="n">
        <v>-0.7</v>
      </c>
      <c r="F36" s="8" t="n">
        <v>-0.82</v>
      </c>
      <c r="G36" s="8" t="n">
        <v>-1.75</v>
      </c>
      <c r="H36" s="8" t="n">
        <v>-0.16</v>
      </c>
      <c r="I36" s="8" t="n">
        <v>-0.33</v>
      </c>
      <c r="J36" s="8" t="n">
        <v>-2.25</v>
      </c>
      <c r="K36" s="8" t="n">
        <v>-1.54</v>
      </c>
      <c r="L36" s="8" t="n">
        <v>-3.07</v>
      </c>
      <c r="M36" s="8" t="n">
        <v>0.93</v>
      </c>
    </row>
    <row r="37" spans="1:13">
      <c r="A37" s="4" t="s">
        <v>102</v>
      </c>
      <c r="B37" s="5" t="n">
        <v>345720</v>
      </c>
      <c r="D37" s="5" t="n">
        <v>344584</v>
      </c>
      <c r="F37" s="5" t="n">
        <v>344294</v>
      </c>
      <c r="G37" s="5" t="n">
        <v>343870</v>
      </c>
      <c r="H37" s="5" t="n">
        <v>343116</v>
      </c>
      <c r="I37" s="5" t="n">
        <v>342914</v>
      </c>
      <c r="J37" s="5" t="n">
        <v>343304</v>
      </c>
      <c r="K37" s="5" t="n">
        <v>345012</v>
      </c>
      <c r="L37" s="5" t="n">
        <v>343564</v>
      </c>
      <c r="M37" s="5" t="n">
        <v>341480</v>
      </c>
    </row>
    <row r="38" spans="1:13">
      <c r="A38" s="4" t="s">
        <v>442</v>
      </c>
      <c r="B38" s="8" t="n">
        <v>0.04</v>
      </c>
      <c r="D38" s="8" t="n">
        <v>-0.7</v>
      </c>
      <c r="F38" s="8" t="n">
        <v>-0.82</v>
      </c>
      <c r="G38" s="8" t="n">
        <v>-1.75</v>
      </c>
      <c r="H38" s="8" t="n">
        <v>-0.16</v>
      </c>
      <c r="I38" s="8" t="n">
        <v>-0.33</v>
      </c>
      <c r="J38" s="8" t="n">
        <v>-2.25</v>
      </c>
      <c r="K38" s="8" t="n">
        <v>-1.54</v>
      </c>
      <c r="L38" s="8" t="n">
        <v>-3.07</v>
      </c>
      <c r="M38" s="8" t="n">
        <v>0.92</v>
      </c>
    </row>
    <row r="39" spans="1:13">
      <c r="A39" s="4" t="s">
        <v>104</v>
      </c>
      <c r="B39" s="5" t="n">
        <v>345846</v>
      </c>
      <c r="D39" s="5" t="n">
        <v>344584</v>
      </c>
      <c r="F39" s="5" t="n">
        <v>344294</v>
      </c>
      <c r="G39" s="5" t="n">
        <v>343870</v>
      </c>
      <c r="H39" s="5" t="n">
        <v>343116</v>
      </c>
      <c r="I39" s="5" t="n">
        <v>342914</v>
      </c>
      <c r="J39" s="5" t="n">
        <v>343304</v>
      </c>
      <c r="K39" s="5" t="n">
        <v>345012</v>
      </c>
      <c r="L39" s="5" t="n">
        <v>343564</v>
      </c>
      <c r="M39" s="5" t="n">
        <v>344233</v>
      </c>
    </row>
    <row r="40" spans="1:13">
      <c r="A40" s="4" t="s">
        <v>439</v>
      </c>
    </row>
    <row r="41" spans="1:13">
      <c r="A41" s="3" t="s">
        <v>436</v>
      </c>
    </row>
    <row r="42" spans="1:13">
      <c r="A42" s="4" t="s">
        <v>89</v>
      </c>
      <c r="B42" s="6" t="n">
        <v>0</v>
      </c>
      <c r="D42" s="6" t="n">
        <v>3958000</v>
      </c>
      <c r="F42" s="6" t="n">
        <v>-3958000</v>
      </c>
      <c r="G42" s="6" t="n">
        <v>0</v>
      </c>
      <c r="H42" s="6" t="n">
        <v>1700000</v>
      </c>
      <c r="I42" s="6" t="n">
        <v>1800000</v>
      </c>
      <c r="J42" s="6" t="n">
        <v>3500000</v>
      </c>
      <c r="K42" s="6" t="n">
        <v>3958000</v>
      </c>
      <c r="L42" s="6" t="n">
        <v>-458000</v>
      </c>
      <c r="M42" s="6" t="n">
        <v>-3500000</v>
      </c>
    </row>
    <row r="43" spans="1:13">
      <c r="A43" s="4" t="s">
        <v>90</v>
      </c>
      <c r="B43" s="5" t="n">
        <v>0</v>
      </c>
      <c r="D43" s="5" t="n">
        <v>0</v>
      </c>
      <c r="F43" s="5" t="n">
        <v>0</v>
      </c>
      <c r="G43" s="5" t="n">
        <v>-2600000</v>
      </c>
      <c r="H43" s="5" t="n">
        <v>0</v>
      </c>
      <c r="I43" s="5" t="n">
        <v>-1600000</v>
      </c>
      <c r="J43" s="5" t="n">
        <v>-4200000</v>
      </c>
      <c r="K43" s="5" t="n">
        <v>0</v>
      </c>
      <c r="L43" s="5" t="n">
        <v>-4200000</v>
      </c>
      <c r="M43" s="5" t="n">
        <v>4200000</v>
      </c>
    </row>
    <row r="44" spans="1:13">
      <c r="A44" s="4" t="s">
        <v>91</v>
      </c>
      <c r="B44" s="5" t="n">
        <v>0</v>
      </c>
      <c r="D44" s="5" t="n">
        <v>3958000</v>
      </c>
      <c r="F44" s="5" t="n">
        <v>-3958000</v>
      </c>
      <c r="G44" s="5" t="n">
        <v>2600000</v>
      </c>
      <c r="H44" s="5" t="n">
        <v>1700000</v>
      </c>
      <c r="I44" s="5" t="n">
        <v>3400000</v>
      </c>
      <c r="J44" s="5" t="n">
        <v>7700000</v>
      </c>
      <c r="K44" s="5" t="n">
        <v>3958000</v>
      </c>
      <c r="L44" s="5" t="n">
        <v>3742000</v>
      </c>
      <c r="M44" s="5" t="n">
        <v>-7700000</v>
      </c>
    </row>
    <row r="45" spans="1:13">
      <c r="A45" s="4" t="s">
        <v>92</v>
      </c>
      <c r="B45" s="5" t="n">
        <v>-2148000</v>
      </c>
      <c r="D45" s="5" t="n">
        <v>0</v>
      </c>
      <c r="F45" s="5" t="n">
        <v>0</v>
      </c>
      <c r="G45" s="5" t="n">
        <v>0</v>
      </c>
      <c r="H45" s="5" t="n">
        <v>0</v>
      </c>
      <c r="I45" s="5" t="n">
        <v>0</v>
      </c>
      <c r="J45" s="5" t="n">
        <v>0</v>
      </c>
      <c r="K45" s="5" t="n">
        <v>-2148000</v>
      </c>
      <c r="L45" s="5" t="n">
        <v>0</v>
      </c>
      <c r="M45" s="5" t="n">
        <v>0</v>
      </c>
    </row>
    <row r="46" spans="1:13">
      <c r="A46" s="4" t="s">
        <v>93</v>
      </c>
      <c r="B46" s="5" t="n">
        <v>3948000</v>
      </c>
      <c r="D46" s="5" t="n">
        <v>0</v>
      </c>
      <c r="F46" s="5" t="n">
        <v>0</v>
      </c>
      <c r="G46" s="5" t="n">
        <v>0</v>
      </c>
      <c r="H46" s="5" t="n">
        <v>0</v>
      </c>
      <c r="I46" s="5" t="n">
        <v>0</v>
      </c>
      <c r="J46" s="5" t="n">
        <v>0</v>
      </c>
      <c r="K46" s="5" t="n">
        <v>3948000</v>
      </c>
      <c r="L46" s="5" t="n">
        <v>0</v>
      </c>
      <c r="M46" s="5" t="n">
        <v>0</v>
      </c>
    </row>
    <row r="47" spans="1:13">
      <c r="A47" s="4" t="s">
        <v>94</v>
      </c>
      <c r="B47" s="5" t="n">
        <v>-1800000</v>
      </c>
      <c r="D47" s="5" t="n">
        <v>3958000</v>
      </c>
      <c r="F47" s="5" t="n">
        <v>-3958000</v>
      </c>
      <c r="G47" s="5" t="n">
        <v>2600000</v>
      </c>
      <c r="H47" s="5" t="n">
        <v>1700000</v>
      </c>
      <c r="I47" s="5" t="n">
        <v>3400000</v>
      </c>
      <c r="J47" s="5" t="n">
        <v>7700000</v>
      </c>
      <c r="K47" s="5" t="n">
        <v>2158000</v>
      </c>
      <c r="L47" s="5" t="n">
        <v>3742000</v>
      </c>
      <c r="M47" s="5" t="n">
        <v>-7700000</v>
      </c>
    </row>
    <row r="48" spans="1:13">
      <c r="A48" s="4" t="s">
        <v>95</v>
      </c>
      <c r="G48" s="5" t="n">
        <v>0</v>
      </c>
      <c r="J48" s="5" t="n">
        <v>0</v>
      </c>
      <c r="K48" s="5" t="n">
        <v>0</v>
      </c>
      <c r="L48" s="5" t="n">
        <v>0</v>
      </c>
      <c r="M48" s="5" t="n">
        <v>0</v>
      </c>
    </row>
    <row r="49" spans="1:13">
      <c r="A49" s="4" t="s">
        <v>96</v>
      </c>
      <c r="G49" s="5" t="n">
        <v>0</v>
      </c>
      <c r="J49" s="5" t="n">
        <v>0</v>
      </c>
      <c r="K49" s="5" t="n">
        <v>0</v>
      </c>
      <c r="L49" s="5" t="n">
        <v>0</v>
      </c>
      <c r="M49" s="5" t="n">
        <v>0</v>
      </c>
    </row>
    <row r="50" spans="1:13">
      <c r="A50" s="4" t="s">
        <v>97</v>
      </c>
      <c r="G50" s="5" t="n">
        <v>0</v>
      </c>
      <c r="J50" s="5" t="n">
        <v>0</v>
      </c>
      <c r="K50" s="5" t="n">
        <v>0</v>
      </c>
      <c r="L50" s="5" t="n">
        <v>0</v>
      </c>
      <c r="M50" s="5" t="n">
        <v>0</v>
      </c>
    </row>
    <row r="51" spans="1:13">
      <c r="A51" s="4" t="s">
        <v>98</v>
      </c>
      <c r="B51" s="5" t="n">
        <v>-1800000</v>
      </c>
      <c r="D51" s="5" t="n">
        <v>3958000</v>
      </c>
      <c r="F51" s="5" t="n">
        <v>-3958000</v>
      </c>
      <c r="G51" s="5" t="n">
        <v>2600000</v>
      </c>
      <c r="H51" s="5" t="n">
        <v>1700000</v>
      </c>
      <c r="I51" s="5" t="n">
        <v>3400000</v>
      </c>
      <c r="J51" s="5" t="n">
        <v>7700000</v>
      </c>
      <c r="K51" s="5" t="n">
        <v>2158000</v>
      </c>
      <c r="L51" s="5" t="n">
        <v>3742000</v>
      </c>
      <c r="M51" s="5" t="n">
        <v>-7700000</v>
      </c>
    </row>
    <row r="52" spans="1:13">
      <c r="A52" s="4" t="s">
        <v>99</v>
      </c>
      <c r="G52" s="5" t="n">
        <v>-112798000</v>
      </c>
      <c r="J52" s="5" t="n">
        <v>-114433000</v>
      </c>
      <c r="K52" s="5" t="n">
        <v>-4464000</v>
      </c>
      <c r="L52" s="5" t="n">
        <v>-4485000</v>
      </c>
      <c r="M52" s="5" t="n">
        <v>2586000</v>
      </c>
    </row>
    <row r="53" spans="1:13">
      <c r="A53" s="4" t="s">
        <v>100</v>
      </c>
      <c r="B53" s="6" t="n">
        <v>-5274000</v>
      </c>
      <c r="D53" s="6" t="n">
        <v>2968000</v>
      </c>
      <c r="F53" s="6" t="n">
        <v>105990000</v>
      </c>
      <c r="G53" s="5" t="n">
        <v>-110198000</v>
      </c>
      <c r="H53" s="6" t="n">
        <v>1190000</v>
      </c>
      <c r="I53" s="6" t="n">
        <v>2275000</v>
      </c>
      <c r="J53" s="5" t="n">
        <v>-106733000</v>
      </c>
      <c r="K53" s="5" t="n">
        <v>-2306000</v>
      </c>
      <c r="L53" s="5" t="n">
        <v>-743000</v>
      </c>
      <c r="M53" s="5" t="n">
        <v>-5114000</v>
      </c>
    </row>
    <row r="54" spans="1:13">
      <c r="A54" s="4" t="s">
        <v>115</v>
      </c>
      <c r="G54" s="6" t="n">
        <v>-110198000</v>
      </c>
      <c r="J54" s="6" t="n">
        <v>-106733000</v>
      </c>
      <c r="K54" s="6" t="n">
        <v>-2306000</v>
      </c>
      <c r="L54" s="6" t="n">
        <v>-743000</v>
      </c>
      <c r="M54" s="6" t="n">
        <v>-5114000</v>
      </c>
    </row>
    <row r="55" spans="1:13">
      <c r="A55" s="4" t="s">
        <v>441</v>
      </c>
      <c r="B55" s="8" t="n">
        <v>-0.01</v>
      </c>
      <c r="D55" s="8" t="n">
        <v>0.01</v>
      </c>
      <c r="F55" s="8" t="n">
        <v>0.31</v>
      </c>
      <c r="G55" s="8" t="n">
        <v>-0.32</v>
      </c>
      <c r="H55" s="6" t="n">
        <v>0</v>
      </c>
      <c r="I55" s="8" t="n">
        <v>0.01</v>
      </c>
      <c r="J55" s="8" t="n">
        <v>-0.31</v>
      </c>
      <c r="K55" s="8" t="n">
        <v>-0.01</v>
      </c>
      <c r="L55" s="6" t="n">
        <v>0</v>
      </c>
      <c r="M55" s="8" t="n">
        <v>-0.02</v>
      </c>
    </row>
    <row r="56" spans="1:13">
      <c r="A56" s="4" t="s">
        <v>102</v>
      </c>
      <c r="B56" s="5" t="n">
        <v>0</v>
      </c>
      <c r="D56" s="5" t="n">
        <v>0</v>
      </c>
      <c r="F56" s="5" t="n">
        <v>0</v>
      </c>
      <c r="G56" s="5" t="n">
        <v>0</v>
      </c>
      <c r="H56" s="5" t="n">
        <v>0</v>
      </c>
      <c r="I56" s="5" t="n">
        <v>0</v>
      </c>
      <c r="J56" s="5" t="n">
        <v>0</v>
      </c>
      <c r="K56" s="5" t="n">
        <v>0</v>
      </c>
      <c r="L56" s="5" t="n">
        <v>0</v>
      </c>
      <c r="M56" s="5" t="n">
        <v>0</v>
      </c>
    </row>
    <row r="57" spans="1:13">
      <c r="A57" s="4" t="s">
        <v>442</v>
      </c>
      <c r="B57" s="8" t="n">
        <v>-0.01</v>
      </c>
      <c r="D57" s="8" t="n">
        <v>0.01</v>
      </c>
      <c r="F57" s="8" t="n">
        <v>0.31</v>
      </c>
      <c r="G57" s="8" t="n">
        <v>-0.32</v>
      </c>
      <c r="H57" s="6" t="n">
        <v>0</v>
      </c>
      <c r="I57" s="8" t="n">
        <v>0.01</v>
      </c>
      <c r="J57" s="8" t="n">
        <v>-0.31</v>
      </c>
      <c r="K57" s="8" t="n">
        <v>-0.01</v>
      </c>
      <c r="L57" s="6" t="n">
        <v>0</v>
      </c>
      <c r="M57" s="8" t="n">
        <v>-0.01</v>
      </c>
    </row>
    <row r="58" spans="1:13">
      <c r="A58" s="4" t="s">
        <v>104</v>
      </c>
      <c r="B58" s="5" t="n">
        <v>0</v>
      </c>
      <c r="D58" s="5" t="n">
        <v>0</v>
      </c>
      <c r="F58" s="5" t="n">
        <v>0</v>
      </c>
      <c r="G58" s="5" t="n">
        <v>0</v>
      </c>
      <c r="H58" s="5" t="n">
        <v>0</v>
      </c>
      <c r="I58" s="5" t="n">
        <v>0</v>
      </c>
      <c r="J58" s="5" t="n">
        <v>0</v>
      </c>
      <c r="K58" s="5" t="n">
        <v>0</v>
      </c>
      <c r="L58" s="5" t="n">
        <v>0</v>
      </c>
      <c r="M58" s="5" t="n">
        <v>0</v>
      </c>
    </row>
  </sheetData>
  <mergeCells count="3">
    <mergeCell ref="A1:A2"/>
    <mergeCell ref="B1:I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72</v>
      </c>
      <c r="D1" s="2" t="s">
        <v>84</v>
      </c>
      <c r="E1" s="2" t="s">
        <v>87</v>
      </c>
    </row>
    <row r="2" spans="1:5">
      <c r="A2" s="3" t="s">
        <v>164</v>
      </c>
    </row>
    <row r="3" spans="1:5">
      <c r="A3" s="4" t="s">
        <v>444</v>
      </c>
      <c r="C3" s="6" t="n">
        <v>2343878</v>
      </c>
      <c r="D3" s="6" t="n">
        <v>3535746</v>
      </c>
      <c r="E3" s="6" t="n">
        <v>3741316</v>
      </c>
    </row>
    <row r="4" spans="1:5">
      <c r="A4" s="4" t="s">
        <v>445</v>
      </c>
      <c r="C4" s="5" t="n">
        <v>1323329</v>
      </c>
      <c r="D4" s="5" t="n">
        <v>2398169</v>
      </c>
      <c r="E4" s="5" t="n">
        <v>2628755</v>
      </c>
    </row>
    <row r="5" spans="1:5">
      <c r="A5" s="4" t="s">
        <v>446</v>
      </c>
      <c r="B5" s="6" t="n">
        <v>1616595</v>
      </c>
      <c r="C5" s="5" t="n">
        <v>2169002</v>
      </c>
      <c r="D5" s="5" t="n">
        <v>2343878</v>
      </c>
      <c r="E5" s="5" t="n">
        <v>3535746</v>
      </c>
    </row>
    <row r="6" spans="1:5">
      <c r="A6" s="4" t="s">
        <v>447</v>
      </c>
      <c r="B6" s="5" t="n">
        <v>656803</v>
      </c>
      <c r="C6" s="5" t="n">
        <v>1247099</v>
      </c>
      <c r="D6" s="5" t="n">
        <v>1323329</v>
      </c>
      <c r="E6" s="5" t="n">
        <v>2398169</v>
      </c>
    </row>
    <row r="7" spans="1:5">
      <c r="A7" s="4" t="s">
        <v>438</v>
      </c>
    </row>
    <row r="8" spans="1:5">
      <c r="A8" s="3" t="s">
        <v>164</v>
      </c>
    </row>
    <row r="9" spans="1:5">
      <c r="A9" s="4" t="s">
        <v>444</v>
      </c>
      <c r="C9" s="5" t="n">
        <v>2460224</v>
      </c>
      <c r="D9" s="5" t="n">
        <v>3545359</v>
      </c>
      <c r="E9" s="5" t="n">
        <v>3745815</v>
      </c>
    </row>
    <row r="10" spans="1:5">
      <c r="A10" s="4" t="s">
        <v>445</v>
      </c>
      <c r="C10" s="5" t="n">
        <v>1439675</v>
      </c>
      <c r="D10" s="5" t="n">
        <v>2407782</v>
      </c>
      <c r="E10" s="5" t="n">
        <v>2633254</v>
      </c>
    </row>
    <row r="11" spans="1:5">
      <c r="A11" s="4" t="s">
        <v>446</v>
      </c>
      <c r="B11" s="5" t="n">
        <v>1629257</v>
      </c>
      <c r="C11" s="5" t="n">
        <v>2179358</v>
      </c>
      <c r="D11" s="5" t="n">
        <v>2460224</v>
      </c>
      <c r="E11" s="5" t="n">
        <v>3545359</v>
      </c>
    </row>
    <row r="12" spans="1:5">
      <c r="A12" s="4" t="s">
        <v>447</v>
      </c>
      <c r="B12" s="5" t="n">
        <v>669465</v>
      </c>
      <c r="C12" s="5" t="n">
        <v>1257455</v>
      </c>
      <c r="D12" s="5" t="n">
        <v>1439675</v>
      </c>
      <c r="E12" s="5" t="n">
        <v>2407782</v>
      </c>
    </row>
    <row r="13" spans="1:5">
      <c r="A13" s="4" t="s">
        <v>439</v>
      </c>
    </row>
    <row r="14" spans="1:5">
      <c r="A14" s="3" t="s">
        <v>164</v>
      </c>
    </row>
    <row r="15" spans="1:5">
      <c r="A15" s="4" t="s">
        <v>444</v>
      </c>
      <c r="C15" s="5" t="n">
        <v>-116346</v>
      </c>
      <c r="D15" s="5" t="n">
        <v>-9613</v>
      </c>
      <c r="E15" s="5" t="n">
        <v>-4499</v>
      </c>
    </row>
    <row r="16" spans="1:5">
      <c r="A16" s="4" t="s">
        <v>445</v>
      </c>
      <c r="C16" s="5" t="n">
        <v>-116346</v>
      </c>
      <c r="D16" s="5" t="n">
        <v>-9613</v>
      </c>
      <c r="E16" s="5" t="n">
        <v>-4499</v>
      </c>
    </row>
    <row r="17" spans="1:5">
      <c r="A17" s="4" t="s">
        <v>446</v>
      </c>
      <c r="B17" s="5" t="n">
        <v>-12662</v>
      </c>
      <c r="C17" s="5" t="n">
        <v>-10356</v>
      </c>
      <c r="D17" s="5" t="n">
        <v>-116346</v>
      </c>
      <c r="E17" s="5" t="n">
        <v>-9613</v>
      </c>
    </row>
    <row r="18" spans="1:5">
      <c r="A18" s="4" t="s">
        <v>447</v>
      </c>
      <c r="B18" s="6" t="n">
        <v>-12662</v>
      </c>
      <c r="C18" s="6" t="n">
        <v>-10356</v>
      </c>
      <c r="D18" s="6" t="n">
        <v>-116346</v>
      </c>
      <c r="E18" s="6" t="n">
        <v>-9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48</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436</v>
      </c>
    </row>
    <row r="4" spans="1:13">
      <c r="A4" s="4" t="s">
        <v>100</v>
      </c>
      <c r="B4" s="6" t="n">
        <v>9639</v>
      </c>
      <c r="C4" s="6" t="n">
        <v>6278</v>
      </c>
      <c r="D4" s="6" t="n">
        <v>-237963</v>
      </c>
      <c r="E4" s="6" t="n">
        <v>-311253</v>
      </c>
      <c r="F4" s="6" t="n">
        <v>-175293</v>
      </c>
      <c r="G4" s="6" t="n">
        <v>-713445</v>
      </c>
      <c r="H4" s="6" t="n">
        <v>-54885</v>
      </c>
      <c r="I4" s="6" t="n">
        <v>-110956</v>
      </c>
      <c r="J4" s="6" t="n">
        <v>-879286</v>
      </c>
      <c r="K4" s="6" t="n">
        <v>-533299</v>
      </c>
      <c r="L4" s="6" t="n">
        <v>-1054579</v>
      </c>
      <c r="M4" s="6" t="n">
        <v>312908</v>
      </c>
    </row>
    <row r="5" spans="1:13">
      <c r="A5" s="4" t="s">
        <v>119</v>
      </c>
      <c r="J5" s="5" t="n">
        <v>179831</v>
      </c>
      <c r="K5" s="5" t="n">
        <v>232837</v>
      </c>
      <c r="L5" s="5" t="n">
        <v>240818</v>
      </c>
      <c r="M5" s="5" t="n">
        <v>235797</v>
      </c>
    </row>
    <row r="6" spans="1:13">
      <c r="A6" s="4" t="s">
        <v>120</v>
      </c>
      <c r="J6" s="5" t="n">
        <v>16264</v>
      </c>
      <c r="K6" s="5" t="n">
        <v>39095</v>
      </c>
      <c r="L6" s="5" t="n">
        <v>33949</v>
      </c>
      <c r="M6" s="5" t="n">
        <v>26543</v>
      </c>
    </row>
    <row r="7" spans="1:13">
      <c r="A7" s="4" t="s">
        <v>121</v>
      </c>
      <c r="J7" s="5" t="n">
        <v>47582</v>
      </c>
      <c r="K7" s="5" t="n">
        <v>48915</v>
      </c>
      <c r="L7" s="5" t="n">
        <v>67119</v>
      </c>
      <c r="M7" s="5" t="n">
        <v>53950</v>
      </c>
    </row>
    <row r="8" spans="1:13">
      <c r="A8" s="4" t="s">
        <v>122</v>
      </c>
      <c r="J8" s="5" t="n">
        <v>11758</v>
      </c>
      <c r="K8" s="5" t="n">
        <v>40894</v>
      </c>
      <c r="L8" s="5" t="n">
        <v>17568</v>
      </c>
      <c r="M8" s="5" t="n">
        <v>9165</v>
      </c>
    </row>
    <row r="9" spans="1:13">
      <c r="A9" s="4" t="s">
        <v>123</v>
      </c>
      <c r="J9" s="5" t="n">
        <v>37402</v>
      </c>
      <c r="K9" s="5" t="n">
        <v>74974</v>
      </c>
      <c r="L9" s="5" t="n">
        <v>127592</v>
      </c>
      <c r="M9" s="5" t="n">
        <v>31455</v>
      </c>
    </row>
    <row r="10" spans="1:13">
      <c r="A10" s="4" t="s">
        <v>124</v>
      </c>
      <c r="J10" s="5" t="n">
        <v>14942</v>
      </c>
      <c r="K10" s="5" t="n">
        <v>18203</v>
      </c>
      <c r="L10" s="5" t="n">
        <v>56324</v>
      </c>
      <c r="M10" s="5" t="n">
        <v>0</v>
      </c>
    </row>
    <row r="11" spans="1:13">
      <c r="A11" s="4" t="s">
        <v>125</v>
      </c>
      <c r="J11" s="5" t="n">
        <v>7532</v>
      </c>
      <c r="K11" s="5" t="n">
        <v>13349</v>
      </c>
      <c r="L11" s="5" t="n">
        <v>-18010</v>
      </c>
      <c r="M11" s="5" t="n">
        <v>-1350</v>
      </c>
    </row>
    <row r="12" spans="1:13">
      <c r="A12" s="4" t="s">
        <v>126</v>
      </c>
      <c r="K12" s="5" t="n">
        <v>18275</v>
      </c>
      <c r="L12" s="5" t="n">
        <v>-107049</v>
      </c>
      <c r="M12" s="5" t="n">
        <v>0</v>
      </c>
    </row>
    <row r="13" spans="1:13">
      <c r="A13" s="4" t="s">
        <v>127</v>
      </c>
      <c r="J13" s="5" t="n">
        <v>670873</v>
      </c>
      <c r="K13" s="5" t="n">
        <v>0</v>
      </c>
      <c r="L13" s="5" t="n">
        <v>566346</v>
      </c>
      <c r="M13" s="5" t="n">
        <v>0</v>
      </c>
    </row>
    <row r="14" spans="1:13">
      <c r="A14" s="4" t="s">
        <v>128</v>
      </c>
      <c r="K14" s="5" t="n">
        <v>0</v>
      </c>
      <c r="L14" s="5" t="n">
        <v>58973</v>
      </c>
      <c r="M14" s="5" t="n">
        <v>0</v>
      </c>
    </row>
    <row r="15" spans="1:13">
      <c r="A15" s="4" t="s">
        <v>130</v>
      </c>
      <c r="J15" s="5" t="n">
        <v>-371079</v>
      </c>
      <c r="K15" s="5" t="n">
        <v>72415</v>
      </c>
      <c r="L15" s="5" t="n">
        <v>-3484</v>
      </c>
      <c r="M15" s="5" t="n">
        <v>-29698</v>
      </c>
    </row>
    <row r="16" spans="1:13">
      <c r="A16" s="4" t="s">
        <v>42</v>
      </c>
      <c r="J16" s="5" t="n">
        <v>-396415</v>
      </c>
      <c r="K16" s="5" t="n">
        <v>-53840</v>
      </c>
      <c r="L16" s="5" t="n">
        <v>-91644</v>
      </c>
      <c r="M16" s="5" t="n">
        <v>-68650</v>
      </c>
    </row>
    <row r="17" spans="1:13">
      <c r="A17" s="4" t="s">
        <v>43</v>
      </c>
      <c r="J17" s="5" t="n">
        <v>-26415</v>
      </c>
      <c r="K17" s="5" t="n">
        <v>54230</v>
      </c>
      <c r="L17" s="5" t="n">
        <v>33681</v>
      </c>
      <c r="M17" s="5" t="n">
        <v>34754</v>
      </c>
    </row>
    <row r="18" spans="1:13">
      <c r="A18" s="4" t="s">
        <v>131</v>
      </c>
      <c r="J18" s="5" t="n">
        <v>13081</v>
      </c>
      <c r="K18" s="5" t="n">
        <v>-47397</v>
      </c>
      <c r="L18" s="5" t="n">
        <v>93844</v>
      </c>
      <c r="M18" s="5" t="n">
        <v>13206</v>
      </c>
    </row>
    <row r="19" spans="1:13">
      <c r="A19" s="4" t="s">
        <v>132</v>
      </c>
      <c r="J19" s="5" t="n">
        <v>-66140</v>
      </c>
      <c r="K19" s="5" t="n">
        <v>-5968</v>
      </c>
      <c r="L19" s="5" t="n">
        <v>-49062</v>
      </c>
      <c r="M19" s="5" t="n">
        <v>-23571</v>
      </c>
    </row>
    <row r="20" spans="1:13">
      <c r="A20" s="4" t="s">
        <v>133</v>
      </c>
      <c r="J20" s="5" t="n">
        <v>-740070</v>
      </c>
      <c r="K20" s="5" t="n">
        <v>-27317</v>
      </c>
      <c r="L20" s="5" t="n">
        <v>-27614</v>
      </c>
      <c r="M20" s="5" t="n">
        <v>594509</v>
      </c>
    </row>
    <row r="21" spans="1:13">
      <c r="A21" s="4" t="s">
        <v>438</v>
      </c>
    </row>
    <row r="22" spans="1:13">
      <c r="A22" s="3" t="s">
        <v>436</v>
      </c>
    </row>
    <row r="23" spans="1:13">
      <c r="A23" s="4" t="s">
        <v>100</v>
      </c>
      <c r="B23" s="5" t="n">
        <v>14913</v>
      </c>
      <c r="D23" s="5" t="n">
        <v>-240931</v>
      </c>
      <c r="F23" s="5" t="n">
        <v>-281283</v>
      </c>
      <c r="G23" s="5" t="n">
        <v>-603247</v>
      </c>
      <c r="H23" s="5" t="n">
        <v>-56075</v>
      </c>
      <c r="I23" s="5" t="n">
        <v>-113231</v>
      </c>
      <c r="J23" s="5" t="n">
        <v>-772553</v>
      </c>
      <c r="K23" s="5" t="n">
        <v>-530993</v>
      </c>
      <c r="L23" s="5" t="n">
        <v>-1053836</v>
      </c>
      <c r="M23" s="5" t="n">
        <v>318022</v>
      </c>
    </row>
    <row r="24" spans="1:13">
      <c r="A24" s="4" t="s">
        <v>119</v>
      </c>
      <c r="J24" s="5" t="n">
        <v>179831</v>
      </c>
      <c r="K24" s="5" t="n">
        <v>232837</v>
      </c>
      <c r="L24" s="5" t="n">
        <v>240818</v>
      </c>
      <c r="M24" s="5" t="n">
        <v>235797</v>
      </c>
    </row>
    <row r="25" spans="1:13">
      <c r="A25" s="4" t="s">
        <v>120</v>
      </c>
      <c r="J25" s="5" t="n">
        <v>16264</v>
      </c>
      <c r="K25" s="5" t="n">
        <v>39095</v>
      </c>
      <c r="L25" s="5" t="n">
        <v>33949</v>
      </c>
      <c r="M25" s="5" t="n">
        <v>26543</v>
      </c>
    </row>
    <row r="26" spans="1:13">
      <c r="A26" s="4" t="s">
        <v>121</v>
      </c>
      <c r="J26" s="5" t="n">
        <v>47582</v>
      </c>
      <c r="K26" s="5" t="n">
        <v>48915</v>
      </c>
      <c r="L26" s="5" t="n">
        <v>67119</v>
      </c>
      <c r="M26" s="5" t="n">
        <v>53950</v>
      </c>
    </row>
    <row r="27" spans="1:13">
      <c r="A27" s="4" t="s">
        <v>122</v>
      </c>
      <c r="J27" s="5" t="n">
        <v>11758</v>
      </c>
      <c r="K27" s="5" t="n">
        <v>40894</v>
      </c>
      <c r="L27" s="5" t="n">
        <v>17568</v>
      </c>
      <c r="M27" s="5" t="n">
        <v>9165</v>
      </c>
    </row>
    <row r="28" spans="1:13">
      <c r="A28" s="4" t="s">
        <v>123</v>
      </c>
      <c r="J28" s="5" t="n">
        <v>37402</v>
      </c>
      <c r="K28" s="5" t="n">
        <v>74974</v>
      </c>
      <c r="L28" s="5" t="n">
        <v>127592</v>
      </c>
      <c r="M28" s="5" t="n">
        <v>31455</v>
      </c>
    </row>
    <row r="29" spans="1:13">
      <c r="A29" s="4" t="s">
        <v>124</v>
      </c>
      <c r="J29" s="5" t="n">
        <v>14942</v>
      </c>
      <c r="K29" s="5" t="n">
        <v>18203</v>
      </c>
      <c r="L29" s="5" t="n">
        <v>56324</v>
      </c>
    </row>
    <row r="30" spans="1:13">
      <c r="A30" s="4" t="s">
        <v>125</v>
      </c>
      <c r="J30" s="5" t="n">
        <v>2057</v>
      </c>
      <c r="K30" s="5" t="n">
        <v>12359</v>
      </c>
      <c r="L30" s="5" t="n">
        <v>-19840</v>
      </c>
      <c r="M30" s="5" t="n">
        <v>1236</v>
      </c>
    </row>
    <row r="31" spans="1:13">
      <c r="A31" s="4" t="s">
        <v>126</v>
      </c>
      <c r="K31" s="5" t="n">
        <v>18275</v>
      </c>
      <c r="L31" s="5" t="n">
        <v>-105279</v>
      </c>
    </row>
    <row r="32" spans="1:13">
      <c r="A32" s="4" t="s">
        <v>127</v>
      </c>
      <c r="J32" s="5" t="n">
        <v>561915</v>
      </c>
      <c r="L32" s="5" t="n">
        <v>561921</v>
      </c>
    </row>
    <row r="33" spans="1:13">
      <c r="A33" s="4" t="s">
        <v>128</v>
      </c>
      <c r="L33" s="5" t="n">
        <v>58973</v>
      </c>
    </row>
    <row r="34" spans="1:13">
      <c r="A34" s="4" t="s">
        <v>130</v>
      </c>
      <c r="J34" s="5" t="n">
        <v>-367579</v>
      </c>
      <c r="K34" s="5" t="n">
        <v>76373</v>
      </c>
      <c r="L34" s="5" t="n">
        <v>-3942</v>
      </c>
      <c r="M34" s="5" t="n">
        <v>-33198</v>
      </c>
    </row>
    <row r="35" spans="1:13">
      <c r="A35" s="4" t="s">
        <v>42</v>
      </c>
      <c r="J35" s="5" t="n">
        <v>-396415</v>
      </c>
      <c r="K35" s="5" t="n">
        <v>-53840</v>
      </c>
      <c r="L35" s="5" t="n">
        <v>-91644</v>
      </c>
      <c r="M35" s="5" t="n">
        <v>-68650</v>
      </c>
    </row>
    <row r="36" spans="1:13">
      <c r="A36" s="4" t="s">
        <v>43</v>
      </c>
      <c r="J36" s="5" t="n">
        <v>-19027</v>
      </c>
      <c r="K36" s="5" t="n">
        <v>56378</v>
      </c>
      <c r="L36" s="5" t="n">
        <v>33681</v>
      </c>
      <c r="M36" s="5" t="n">
        <v>34754</v>
      </c>
    </row>
    <row r="37" spans="1:13">
      <c r="A37" s="4" t="s">
        <v>131</v>
      </c>
      <c r="J37" s="5" t="n">
        <v>9893</v>
      </c>
      <c r="K37" s="5" t="n">
        <v>-54819</v>
      </c>
      <c r="L37" s="5" t="n">
        <v>98044</v>
      </c>
      <c r="M37" s="5" t="n">
        <v>9006</v>
      </c>
    </row>
    <row r="38" spans="1:13">
      <c r="A38" s="4" t="s">
        <v>132</v>
      </c>
      <c r="J38" s="5" t="n">
        <v>-66140</v>
      </c>
      <c r="K38" s="5" t="n">
        <v>-5968</v>
      </c>
      <c r="L38" s="5" t="n">
        <v>-49062</v>
      </c>
      <c r="M38" s="5" t="n">
        <v>-23571</v>
      </c>
    </row>
    <row r="39" spans="1:13">
      <c r="A39" s="4" t="s">
        <v>133</v>
      </c>
      <c r="J39" s="5" t="n">
        <v>-740070</v>
      </c>
      <c r="K39" s="5" t="n">
        <v>-27317</v>
      </c>
      <c r="L39" s="5" t="n">
        <v>-27614</v>
      </c>
      <c r="M39" s="5" t="n">
        <v>594509</v>
      </c>
    </row>
    <row r="40" spans="1:13">
      <c r="A40" s="4" t="s">
        <v>439</v>
      </c>
    </row>
    <row r="41" spans="1:13">
      <c r="A41" s="3" t="s">
        <v>436</v>
      </c>
    </row>
    <row r="42" spans="1:13">
      <c r="A42" s="4" t="s">
        <v>100</v>
      </c>
      <c r="B42" s="6" t="n">
        <v>-5274</v>
      </c>
      <c r="D42" s="6" t="n">
        <v>2968</v>
      </c>
      <c r="F42" s="6" t="n">
        <v>105990</v>
      </c>
      <c r="G42" s="6" t="n">
        <v>-110198</v>
      </c>
      <c r="H42" s="6" t="n">
        <v>1190</v>
      </c>
      <c r="I42" s="6" t="n">
        <v>2275</v>
      </c>
      <c r="J42" s="5" t="n">
        <v>-106733</v>
      </c>
      <c r="K42" s="5" t="n">
        <v>-2306</v>
      </c>
      <c r="L42" s="5" t="n">
        <v>-743</v>
      </c>
      <c r="M42" s="5" t="n">
        <v>-5114</v>
      </c>
    </row>
    <row r="43" spans="1:13">
      <c r="A43" s="4" t="s">
        <v>119</v>
      </c>
      <c r="J43" s="5" t="n">
        <v>0</v>
      </c>
      <c r="K43" s="5" t="n">
        <v>0</v>
      </c>
      <c r="L43" s="5" t="n">
        <v>0</v>
      </c>
      <c r="M43" s="5" t="n">
        <v>0</v>
      </c>
    </row>
    <row r="44" spans="1:13">
      <c r="A44" s="4" t="s">
        <v>120</v>
      </c>
      <c r="J44" s="5" t="n">
        <v>0</v>
      </c>
      <c r="K44" s="5" t="n">
        <v>0</v>
      </c>
      <c r="L44" s="5" t="n">
        <v>0</v>
      </c>
      <c r="M44" s="5" t="n">
        <v>0</v>
      </c>
    </row>
    <row r="45" spans="1:13">
      <c r="A45" s="4" t="s">
        <v>121</v>
      </c>
      <c r="J45" s="5" t="n">
        <v>0</v>
      </c>
      <c r="K45" s="5" t="n">
        <v>0</v>
      </c>
      <c r="L45" s="5" t="n">
        <v>0</v>
      </c>
      <c r="M45" s="5" t="n">
        <v>0</v>
      </c>
    </row>
    <row r="46" spans="1:13">
      <c r="A46" s="4" t="s">
        <v>122</v>
      </c>
      <c r="J46" s="5" t="n">
        <v>0</v>
      </c>
      <c r="K46" s="5" t="n">
        <v>0</v>
      </c>
      <c r="L46" s="5" t="n">
        <v>0</v>
      </c>
      <c r="M46" s="5" t="n">
        <v>0</v>
      </c>
    </row>
    <row r="47" spans="1:13">
      <c r="A47" s="4" t="s">
        <v>123</v>
      </c>
      <c r="J47" s="5" t="n">
        <v>0</v>
      </c>
      <c r="K47" s="5" t="n">
        <v>0</v>
      </c>
      <c r="L47" s="5" t="n">
        <v>0</v>
      </c>
      <c r="M47" s="5" t="n">
        <v>0</v>
      </c>
    </row>
    <row r="48" spans="1:13">
      <c r="A48" s="4" t="s">
        <v>124</v>
      </c>
      <c r="J48" s="5" t="n">
        <v>0</v>
      </c>
      <c r="K48" s="5" t="n">
        <v>0</v>
      </c>
      <c r="L48" s="5" t="n">
        <v>0</v>
      </c>
    </row>
    <row r="49" spans="1:13">
      <c r="A49" s="4" t="s">
        <v>125</v>
      </c>
      <c r="J49" s="5" t="n">
        <v>5475</v>
      </c>
      <c r="K49" s="5" t="n">
        <v>990</v>
      </c>
      <c r="L49" s="5" t="n">
        <v>1830</v>
      </c>
      <c r="M49" s="5" t="n">
        <v>-2586</v>
      </c>
    </row>
    <row r="50" spans="1:13">
      <c r="A50" s="4" t="s">
        <v>126</v>
      </c>
      <c r="K50" s="5" t="n">
        <v>0</v>
      </c>
      <c r="L50" s="5" t="n">
        <v>-1770</v>
      </c>
    </row>
    <row r="51" spans="1:13">
      <c r="A51" s="4" t="s">
        <v>127</v>
      </c>
      <c r="J51" s="5" t="n">
        <v>108958</v>
      </c>
      <c r="L51" s="5" t="n">
        <v>4425</v>
      </c>
    </row>
    <row r="52" spans="1:13">
      <c r="A52" s="4" t="s">
        <v>128</v>
      </c>
      <c r="L52" s="5" t="n">
        <v>0</v>
      </c>
    </row>
    <row r="53" spans="1:13">
      <c r="A53" s="4" t="s">
        <v>130</v>
      </c>
      <c r="J53" s="5" t="n">
        <v>-3500</v>
      </c>
      <c r="K53" s="5" t="n">
        <v>-3958</v>
      </c>
      <c r="L53" s="5" t="n">
        <v>458</v>
      </c>
      <c r="M53" s="5" t="n">
        <v>3500</v>
      </c>
    </row>
    <row r="54" spans="1:13">
      <c r="A54" s="4" t="s">
        <v>42</v>
      </c>
      <c r="J54" s="5" t="n">
        <v>0</v>
      </c>
      <c r="K54" s="5" t="n">
        <v>0</v>
      </c>
      <c r="L54" s="5" t="n">
        <v>0</v>
      </c>
      <c r="M54" s="5" t="n">
        <v>0</v>
      </c>
    </row>
    <row r="55" spans="1:13">
      <c r="A55" s="4" t="s">
        <v>43</v>
      </c>
      <c r="J55" s="5" t="n">
        <v>-7388</v>
      </c>
      <c r="K55" s="5" t="n">
        <v>-2148</v>
      </c>
      <c r="L55" s="5" t="n">
        <v>0</v>
      </c>
      <c r="M55" s="5" t="n">
        <v>0</v>
      </c>
    </row>
    <row r="56" spans="1:13">
      <c r="A56" s="4" t="s">
        <v>131</v>
      </c>
      <c r="J56" s="5" t="n">
        <v>3188</v>
      </c>
      <c r="K56" s="5" t="n">
        <v>7422</v>
      </c>
      <c r="L56" s="5" t="n">
        <v>-4200</v>
      </c>
      <c r="M56" s="5" t="n">
        <v>4200</v>
      </c>
    </row>
    <row r="57" spans="1:13">
      <c r="A57" s="4" t="s">
        <v>132</v>
      </c>
      <c r="J57" s="5" t="n">
        <v>0</v>
      </c>
      <c r="K57" s="5" t="n">
        <v>0</v>
      </c>
      <c r="L57" s="5" t="n">
        <v>0</v>
      </c>
      <c r="M57" s="5" t="n">
        <v>0</v>
      </c>
    </row>
    <row r="58" spans="1:13">
      <c r="A58" s="4" t="s">
        <v>133</v>
      </c>
      <c r="J58" s="6" t="n">
        <v>0</v>
      </c>
      <c r="K58" s="6" t="n">
        <v>0</v>
      </c>
      <c r="L58" s="6" t="n">
        <v>0</v>
      </c>
      <c r="M58" s="6" t="n">
        <v>0</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5</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106</v>
      </c>
    </row>
    <row r="4" spans="1:13">
      <c r="A4" s="4" t="s">
        <v>100</v>
      </c>
      <c r="B4" s="6" t="n">
        <v>9639</v>
      </c>
      <c r="C4" s="6" t="n">
        <v>6278</v>
      </c>
      <c r="D4" s="6" t="n">
        <v>-237963</v>
      </c>
      <c r="E4" s="6" t="n">
        <v>-311253</v>
      </c>
      <c r="F4" s="6" t="n">
        <v>-175293</v>
      </c>
      <c r="G4" s="6" t="n">
        <v>-713445</v>
      </c>
      <c r="H4" s="6" t="n">
        <v>-54885</v>
      </c>
      <c r="I4" s="6" t="n">
        <v>-110956</v>
      </c>
      <c r="J4" s="6" t="n">
        <v>-879286</v>
      </c>
      <c r="K4" s="6" t="n">
        <v>-533299</v>
      </c>
      <c r="L4" s="6" t="n">
        <v>-1054579</v>
      </c>
      <c r="M4" s="6" t="n">
        <v>312908</v>
      </c>
    </row>
    <row r="5" spans="1:13">
      <c r="A5" s="3" t="s">
        <v>107</v>
      </c>
    </row>
    <row r="6" spans="1:13">
      <c r="A6" s="4" t="s">
        <v>108</v>
      </c>
      <c r="G6" s="5" t="n">
        <v>36912</v>
      </c>
      <c r="J6" s="5" t="n">
        <v>142248</v>
      </c>
      <c r="K6" s="5" t="n">
        <v>-106651</v>
      </c>
      <c r="L6" s="5" t="n">
        <v>191267</v>
      </c>
      <c r="M6" s="5" t="n">
        <v>-101539</v>
      </c>
    </row>
    <row r="7" spans="1:13">
      <c r="A7" s="4" t="s">
        <v>109</v>
      </c>
      <c r="G7" s="5" t="n">
        <v>1106</v>
      </c>
      <c r="J7" s="5" t="n">
        <v>3185</v>
      </c>
      <c r="K7" s="5" t="n">
        <v>450</v>
      </c>
      <c r="L7" s="5" t="n">
        <v>14491</v>
      </c>
      <c r="M7" s="5" t="n">
        <v>2154</v>
      </c>
    </row>
    <row r="8" spans="1:13">
      <c r="A8" s="4" t="s">
        <v>110</v>
      </c>
      <c r="G8" s="5" t="n">
        <v>-3848</v>
      </c>
      <c r="J8" s="5" t="n">
        <v>-7585</v>
      </c>
      <c r="K8" s="5" t="n">
        <v>-3748</v>
      </c>
      <c r="L8" s="5" t="n">
        <v>-5948</v>
      </c>
      <c r="M8" s="5" t="n">
        <v>3149</v>
      </c>
    </row>
    <row r="9" spans="1:13">
      <c r="A9" s="3" t="s">
        <v>111</v>
      </c>
    </row>
    <row r="10" spans="1:13">
      <c r="A10" s="4" t="s">
        <v>112</v>
      </c>
      <c r="G10" s="5" t="n">
        <v>-24009</v>
      </c>
      <c r="J10" s="5" t="n">
        <v>-63999</v>
      </c>
      <c r="K10" s="5" t="n">
        <v>24082</v>
      </c>
      <c r="L10" s="5" t="n">
        <v>-55377</v>
      </c>
      <c r="M10" s="5" t="n">
        <v>18733</v>
      </c>
    </row>
    <row r="11" spans="1:13">
      <c r="A11" s="4" t="s">
        <v>113</v>
      </c>
      <c r="G11" s="5" t="n">
        <v>9241</v>
      </c>
      <c r="J11" s="5" t="n">
        <v>6648</v>
      </c>
      <c r="K11" s="5" t="n">
        <v>8427</v>
      </c>
      <c r="L11" s="5" t="n">
        <v>16810</v>
      </c>
      <c r="M11" s="5" t="n">
        <v>-16627</v>
      </c>
    </row>
    <row r="12" spans="1:13">
      <c r="A12" s="4" t="s">
        <v>114</v>
      </c>
      <c r="G12" s="5" t="n">
        <v>-14768</v>
      </c>
      <c r="J12" s="5" t="n">
        <v>-57351</v>
      </c>
      <c r="K12" s="5" t="n">
        <v>32509</v>
      </c>
      <c r="L12" s="5" t="n">
        <v>-38567</v>
      </c>
      <c r="M12" s="5" t="n">
        <v>2106</v>
      </c>
    </row>
    <row r="13" spans="1:13">
      <c r="A13" s="4" t="s">
        <v>107</v>
      </c>
      <c r="G13" s="5" t="n">
        <v>19402</v>
      </c>
      <c r="J13" s="5" t="n">
        <v>80497</v>
      </c>
      <c r="K13" s="5" t="n">
        <v>-77440</v>
      </c>
      <c r="L13" s="5" t="n">
        <v>161243</v>
      </c>
      <c r="M13" s="5" t="n">
        <v>-94130</v>
      </c>
    </row>
    <row r="14" spans="1:13">
      <c r="A14" s="4" t="s">
        <v>115</v>
      </c>
      <c r="G14" s="6" t="n">
        <v>-694043</v>
      </c>
      <c r="J14" s="6" t="n">
        <v>-798789</v>
      </c>
      <c r="K14" s="6" t="n">
        <v>-610739</v>
      </c>
      <c r="L14" s="6" t="n">
        <v>-893336</v>
      </c>
      <c r="M14" s="6" t="n">
        <v>218778</v>
      </c>
    </row>
  </sheetData>
  <mergeCells count="3">
    <mergeCell ref="A1:A2"/>
    <mergeCell ref="B1:I1"/>
    <mergeCell ref="K1:M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449</v>
      </c>
      <c r="B1" s="2" t="s">
        <v>80</v>
      </c>
      <c r="C1" s="2" t="s">
        <v>1</v>
      </c>
    </row>
    <row r="2" spans="1:4">
      <c r="B2" s="2" t="s">
        <v>84</v>
      </c>
      <c r="C2" s="2" t="s">
        <v>2</v>
      </c>
      <c r="D2" s="2" t="s">
        <v>72</v>
      </c>
    </row>
    <row r="3" spans="1:4">
      <c r="A3" s="3" t="s">
        <v>184</v>
      </c>
    </row>
    <row r="4" spans="1:4">
      <c r="A4" s="4" t="s">
        <v>450</v>
      </c>
      <c r="C4" s="6" t="n">
        <v>587528000</v>
      </c>
      <c r="D4" s="6" t="n">
        <v>639203000</v>
      </c>
    </row>
    <row r="5" spans="1:4">
      <c r="A5" s="4" t="s">
        <v>451</v>
      </c>
      <c r="C5" s="5" t="n">
        <v>207900000</v>
      </c>
      <c r="D5" s="6" t="n">
        <v>168800000</v>
      </c>
    </row>
    <row r="6" spans="1:4">
      <c r="A6" s="4" t="s">
        <v>403</v>
      </c>
      <c r="C6" s="5" t="n">
        <v>0</v>
      </c>
    </row>
    <row r="7" spans="1:4">
      <c r="A7" s="4" t="s">
        <v>452</v>
      </c>
      <c r="B7" s="6" t="n">
        <v>9200000</v>
      </c>
    </row>
    <row r="8" spans="1:4">
      <c r="A8" s="4" t="s">
        <v>453</v>
      </c>
      <c r="C8" s="6" t="n">
        <v>4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4</v>
      </c>
      <c r="B1" s="2" t="s">
        <v>1</v>
      </c>
    </row>
    <row r="2" spans="1:3">
      <c r="B2" s="2" t="s">
        <v>2</v>
      </c>
      <c r="C2" s="2" t="s">
        <v>72</v>
      </c>
    </row>
    <row r="3" spans="1:3">
      <c r="A3" s="3" t="s">
        <v>455</v>
      </c>
    </row>
    <row r="4" spans="1:3">
      <c r="A4" s="4" t="s">
        <v>456</v>
      </c>
      <c r="B4" s="6" t="n">
        <v>1396669</v>
      </c>
      <c r="C4" s="6" t="n">
        <v>1387628</v>
      </c>
    </row>
    <row r="5" spans="1:3">
      <c r="A5" s="4" t="s">
        <v>457</v>
      </c>
      <c r="B5" s="5" t="n">
        <v>-4018</v>
      </c>
    </row>
    <row r="6" spans="1:3">
      <c r="A6" s="4" t="s">
        <v>458</v>
      </c>
      <c r="B6" s="5" t="n">
        <v>-6227</v>
      </c>
      <c r="C6" s="5" t="n">
        <v>9041</v>
      </c>
    </row>
    <row r="7" spans="1:3">
      <c r="A7" s="4" t="s">
        <v>459</v>
      </c>
      <c r="B7" s="5" t="n">
        <v>1386424</v>
      </c>
      <c r="C7" s="5" t="n">
        <v>1396669</v>
      </c>
    </row>
    <row r="8" spans="1:3">
      <c r="A8" s="4" t="s">
        <v>460</v>
      </c>
    </row>
    <row r="9" spans="1:3">
      <c r="A9" s="3" t="s">
        <v>455</v>
      </c>
    </row>
    <row r="10" spans="1:3">
      <c r="A10" s="4" t="s">
        <v>456</v>
      </c>
      <c r="B10" s="5" t="n">
        <v>733034</v>
      </c>
      <c r="C10" s="5" t="n">
        <v>730139</v>
      </c>
    </row>
    <row r="11" spans="1:3">
      <c r="A11" s="4" t="s">
        <v>457</v>
      </c>
      <c r="B11" s="5" t="n">
        <v>0</v>
      </c>
    </row>
    <row r="12" spans="1:3">
      <c r="A12" s="4" t="s">
        <v>458</v>
      </c>
      <c r="B12" s="5" t="n">
        <v>-1800</v>
      </c>
      <c r="C12" s="5" t="n">
        <v>2895</v>
      </c>
    </row>
    <row r="13" spans="1:3">
      <c r="A13" s="4" t="s">
        <v>459</v>
      </c>
      <c r="B13" s="5" t="n">
        <v>731234</v>
      </c>
      <c r="C13" s="5" t="n">
        <v>733034</v>
      </c>
    </row>
    <row r="14" spans="1:3">
      <c r="A14" s="4" t="s">
        <v>461</v>
      </c>
    </row>
    <row r="15" spans="1:3">
      <c r="A15" s="3" t="s">
        <v>455</v>
      </c>
    </row>
    <row r="16" spans="1:3">
      <c r="A16" s="4" t="s">
        <v>456</v>
      </c>
      <c r="B16" s="5" t="n">
        <v>452152</v>
      </c>
      <c r="C16" s="5" t="n">
        <v>445008</v>
      </c>
    </row>
    <row r="17" spans="1:3">
      <c r="A17" s="4" t="s">
        <v>457</v>
      </c>
      <c r="B17" s="5" t="n">
        <v>0</v>
      </c>
    </row>
    <row r="18" spans="1:3">
      <c r="A18" s="4" t="s">
        <v>458</v>
      </c>
      <c r="B18" s="5" t="n">
        <v>-4533</v>
      </c>
      <c r="C18" s="5" t="n">
        <v>7144</v>
      </c>
    </row>
    <row r="19" spans="1:3">
      <c r="A19" s="4" t="s">
        <v>459</v>
      </c>
      <c r="B19" s="5" t="n">
        <v>447619</v>
      </c>
      <c r="C19" s="5" t="n">
        <v>452152</v>
      </c>
    </row>
    <row r="20" spans="1:3">
      <c r="A20" s="4" t="s">
        <v>462</v>
      </c>
    </row>
    <row r="21" spans="1:3">
      <c r="A21" s="3" t="s">
        <v>455</v>
      </c>
    </row>
    <row r="22" spans="1:3">
      <c r="A22" s="4" t="s">
        <v>456</v>
      </c>
      <c r="B22" s="5" t="n">
        <v>211483</v>
      </c>
      <c r="C22" s="5" t="n">
        <v>212481</v>
      </c>
    </row>
    <row r="23" spans="1:3">
      <c r="A23" s="4" t="s">
        <v>457</v>
      </c>
      <c r="B23" s="5" t="n">
        <v>-4018</v>
      </c>
    </row>
    <row r="24" spans="1:3">
      <c r="A24" s="4" t="s">
        <v>458</v>
      </c>
      <c r="B24" s="5" t="n">
        <v>106</v>
      </c>
      <c r="C24" s="5" t="n">
        <v>-998</v>
      </c>
    </row>
    <row r="25" spans="1:3">
      <c r="A25" s="4" t="s">
        <v>459</v>
      </c>
      <c r="B25" s="6" t="n">
        <v>207571</v>
      </c>
      <c r="C25" s="6" t="n">
        <v>211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8</v>
      </c>
    </row>
    <row r="2" spans="1:2">
      <c r="A2" s="3" t="s">
        <v>184</v>
      </c>
    </row>
    <row r="3" spans="1:2">
      <c r="A3" s="4" t="s">
        <v>464</v>
      </c>
      <c r="B3" s="6" t="n">
        <v>40013</v>
      </c>
    </row>
    <row r="4" spans="1:2">
      <c r="A4" s="4" t="s">
        <v>465</v>
      </c>
      <c r="B4" s="5" t="n">
        <v>39496</v>
      </c>
    </row>
    <row r="5" spans="1:2">
      <c r="A5" s="4" t="s">
        <v>466</v>
      </c>
      <c r="B5" s="5" t="n">
        <v>38316</v>
      </c>
    </row>
    <row r="6" spans="1:2">
      <c r="A6" s="4" t="s">
        <v>467</v>
      </c>
      <c r="B6" s="5" t="n">
        <v>37633</v>
      </c>
    </row>
    <row r="7" spans="1:2">
      <c r="A7" s="4" t="s">
        <v>468</v>
      </c>
      <c r="B7" s="6" t="n">
        <v>37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69</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470</v>
      </c>
    </row>
    <row r="4" spans="1:13">
      <c r="A4" s="4" t="s">
        <v>97</v>
      </c>
      <c r="G4" s="6" t="n">
        <v>1910000</v>
      </c>
      <c r="J4" s="6" t="n">
        <v>7532000</v>
      </c>
      <c r="K4" s="6" t="n">
        <v>7331000</v>
      </c>
      <c r="L4" s="6" t="n">
        <v>68110000</v>
      </c>
      <c r="M4" s="6" t="n">
        <v>31959000</v>
      </c>
    </row>
    <row r="5" spans="1:13">
      <c r="A5" s="4" t="s">
        <v>93</v>
      </c>
      <c r="B5" s="6" t="n">
        <v>-398253000</v>
      </c>
      <c r="C5" s="6" t="n">
        <v>-325874000</v>
      </c>
      <c r="D5" s="6" t="n">
        <v>-360000000</v>
      </c>
      <c r="E5" s="6" t="n">
        <v>-424617000</v>
      </c>
      <c r="F5" s="6" t="n">
        <v>-452644000</v>
      </c>
      <c r="G5" s="5" t="n">
        <v>-381214000</v>
      </c>
      <c r="H5" s="6" t="n">
        <v>-353296000</v>
      </c>
      <c r="I5" s="6" t="n">
        <v>-330829000</v>
      </c>
      <c r="J5" s="5" t="n">
        <v>-1065339000</v>
      </c>
      <c r="K5" s="5" t="n">
        <v>-1508744000</v>
      </c>
      <c r="L5" s="5" t="n">
        <v>-1517983000</v>
      </c>
      <c r="M5" s="5" t="n">
        <v>-1391769000</v>
      </c>
    </row>
    <row r="6" spans="1:13">
      <c r="A6" s="4" t="s">
        <v>471</v>
      </c>
      <c r="B6" s="5" t="n">
        <v>549700000</v>
      </c>
      <c r="F6" s="6" t="n">
        <v>618500000</v>
      </c>
      <c r="K6" s="5" t="n">
        <v>549700000</v>
      </c>
      <c r="L6" s="6" t="n">
        <v>618500000</v>
      </c>
    </row>
    <row r="7" spans="1:13">
      <c r="A7" s="4" t="s">
        <v>472</v>
      </c>
      <c r="B7" s="6" t="n">
        <v>6000000</v>
      </c>
      <c r="K7" s="6" t="n">
        <v>6000000</v>
      </c>
    </row>
    <row r="8" spans="1:13">
      <c r="A8" s="4" t="s">
        <v>473</v>
      </c>
      <c r="B8" s="4" t="s">
        <v>474</v>
      </c>
      <c r="K8" s="4" t="s">
        <v>474</v>
      </c>
    </row>
    <row r="9" spans="1:13">
      <c r="A9" s="4" t="s">
        <v>475</v>
      </c>
      <c r="F9" s="4" t="s">
        <v>476</v>
      </c>
      <c r="L9" s="4" t="s">
        <v>476</v>
      </c>
    </row>
    <row r="10" spans="1:13">
      <c r="A10" s="4" t="s">
        <v>477</v>
      </c>
      <c r="B10" s="4" t="s">
        <v>478</v>
      </c>
      <c r="K10" s="4" t="s">
        <v>478</v>
      </c>
    </row>
    <row r="11" spans="1:13">
      <c r="A11" s="4" t="s">
        <v>479</v>
      </c>
      <c r="B11" s="6" t="n">
        <v>68300000</v>
      </c>
      <c r="F11" s="6" t="n">
        <v>76600000</v>
      </c>
      <c r="K11" s="6" t="n">
        <v>68300000</v>
      </c>
      <c r="L11" s="6" t="n">
        <v>76600000</v>
      </c>
    </row>
    <row r="12" spans="1:13">
      <c r="A12" s="4" t="s">
        <v>480</v>
      </c>
      <c r="B12" s="6" t="n">
        <v>65800000</v>
      </c>
      <c r="F12" s="5" t="n">
        <v>67900000</v>
      </c>
      <c r="K12" s="5" t="n">
        <v>65800000</v>
      </c>
      <c r="L12" s="5" t="n">
        <v>67900000</v>
      </c>
    </row>
    <row r="13" spans="1:13">
      <c r="A13" s="4" t="s">
        <v>481</v>
      </c>
      <c r="K13" s="6" t="n">
        <v>84100000</v>
      </c>
      <c r="L13" s="5" t="n">
        <v>19400000</v>
      </c>
      <c r="M13" s="5" t="n">
        <v>16500000</v>
      </c>
    </row>
    <row r="14" spans="1:13">
      <c r="A14" s="4" t="s">
        <v>482</v>
      </c>
    </row>
    <row r="15" spans="1:13">
      <c r="A15" s="3" t="s">
        <v>470</v>
      </c>
    </row>
    <row r="16" spans="1:13">
      <c r="A16" s="4" t="s">
        <v>483</v>
      </c>
      <c r="K16" s="4" t="s">
        <v>416</v>
      </c>
    </row>
    <row r="17" spans="1:13">
      <c r="A17" s="4" t="s">
        <v>484</v>
      </c>
      <c r="K17" s="5" t="n">
        <v>0</v>
      </c>
    </row>
    <row r="18" spans="1:13">
      <c r="A18" s="4" t="s">
        <v>485</v>
      </c>
      <c r="K18" s="8" t="n">
        <v>32.6</v>
      </c>
    </row>
    <row r="19" spans="1:13">
      <c r="A19" s="4" t="s">
        <v>486</v>
      </c>
      <c r="M19" s="5" t="n">
        <v>2800000</v>
      </c>
    </row>
    <row r="20" spans="1:13">
      <c r="A20" s="4" t="s">
        <v>487</v>
      </c>
      <c r="K20" s="4" t="s">
        <v>416</v>
      </c>
    </row>
    <row r="21" spans="1:13">
      <c r="A21" s="4" t="s">
        <v>488</v>
      </c>
    </row>
    <row r="22" spans="1:13">
      <c r="A22" s="3" t="s">
        <v>470</v>
      </c>
    </row>
    <row r="23" spans="1:13">
      <c r="A23" s="4" t="s">
        <v>485</v>
      </c>
      <c r="K23" s="8" t="n">
        <v>5.1</v>
      </c>
    </row>
    <row r="24" spans="1:13">
      <c r="A24" s="4" t="s">
        <v>486</v>
      </c>
      <c r="K24" s="6" t="n">
        <v>0</v>
      </c>
      <c r="L24" s="6" t="n">
        <v>400000</v>
      </c>
      <c r="M24" s="6" t="n">
        <v>400000</v>
      </c>
    </row>
    <row r="25" spans="1:13">
      <c r="A25" s="4" t="s">
        <v>489</v>
      </c>
    </row>
    <row r="26" spans="1:13">
      <c r="A26" s="3" t="s">
        <v>470</v>
      </c>
    </row>
    <row r="27" spans="1:13">
      <c r="A27" s="4" t="s">
        <v>490</v>
      </c>
      <c r="K27" s="5" t="n">
        <v>100000</v>
      </c>
    </row>
    <row r="28" spans="1:13">
      <c r="A28" s="4" t="s">
        <v>491</v>
      </c>
      <c r="K28" s="5" t="n">
        <v>200000</v>
      </c>
    </row>
    <row r="29" spans="1:13">
      <c r="A29" s="4" t="s">
        <v>492</v>
      </c>
      <c r="K29" s="5" t="n">
        <v>100000</v>
      </c>
    </row>
    <row r="30" spans="1:13">
      <c r="A30" s="4" t="s">
        <v>493</v>
      </c>
      <c r="K30" s="5" t="n">
        <v>100000</v>
      </c>
    </row>
    <row r="31" spans="1:13">
      <c r="A31" s="4" t="s">
        <v>494</v>
      </c>
    </row>
    <row r="32" spans="1:13">
      <c r="A32" s="3" t="s">
        <v>470</v>
      </c>
    </row>
    <row r="33" spans="1:13">
      <c r="A33" s="4" t="s">
        <v>483</v>
      </c>
      <c r="K33" s="4" t="s">
        <v>416</v>
      </c>
    </row>
    <row r="34" spans="1:13">
      <c r="A34" s="4" t="s">
        <v>485</v>
      </c>
      <c r="K34" s="8" t="n">
        <v>13.24</v>
      </c>
      <c r="L34" s="8" t="n">
        <v>21.6</v>
      </c>
    </row>
    <row r="35" spans="1:13">
      <c r="A35" s="4" t="s">
        <v>486</v>
      </c>
      <c r="L35" s="6" t="n">
        <v>0</v>
      </c>
    </row>
    <row r="36" spans="1:13">
      <c r="A36" s="4" t="s">
        <v>495</v>
      </c>
    </row>
    <row r="37" spans="1:13">
      <c r="A37" s="3" t="s">
        <v>470</v>
      </c>
    </row>
    <row r="38" spans="1:13">
      <c r="A38" s="4" t="s">
        <v>485</v>
      </c>
      <c r="K38" s="8" t="n">
        <v>1.46</v>
      </c>
      <c r="L38" s="8" t="n">
        <v>1.46</v>
      </c>
    </row>
    <row r="39" spans="1:13">
      <c r="A39" s="4" t="s">
        <v>486</v>
      </c>
      <c r="K39" s="6" t="n">
        <v>300000</v>
      </c>
      <c r="L39" s="6" t="n">
        <v>0</v>
      </c>
    </row>
    <row r="40" spans="1:13">
      <c r="A40" s="4" t="s">
        <v>496</v>
      </c>
    </row>
    <row r="41" spans="1:13">
      <c r="A41" s="3" t="s">
        <v>470</v>
      </c>
    </row>
    <row r="42" spans="1:13">
      <c r="A42" s="4" t="s">
        <v>486</v>
      </c>
      <c r="K42" s="6" t="n">
        <v>200000</v>
      </c>
    </row>
    <row r="43" spans="1:13">
      <c r="A43" s="4" t="s">
        <v>497</v>
      </c>
    </row>
    <row r="44" spans="1:13">
      <c r="A44" s="3" t="s">
        <v>470</v>
      </c>
    </row>
    <row r="45" spans="1:13">
      <c r="A45" s="4" t="s">
        <v>490</v>
      </c>
      <c r="K45" s="5" t="n">
        <v>0</v>
      </c>
    </row>
    <row r="46" spans="1:13">
      <c r="A46" s="4" t="s">
        <v>491</v>
      </c>
      <c r="K46" s="5" t="n">
        <v>1700000</v>
      </c>
    </row>
    <row r="47" spans="1:13">
      <c r="A47" s="4" t="s">
        <v>498</v>
      </c>
    </row>
    <row r="48" spans="1:13">
      <c r="A48" s="3" t="s">
        <v>470</v>
      </c>
    </row>
    <row r="49" spans="1:13">
      <c r="A49" s="4" t="s">
        <v>485</v>
      </c>
      <c r="K49" s="8" t="n">
        <v>15.08</v>
      </c>
    </row>
    <row r="50" spans="1:13">
      <c r="A50" s="4" t="s">
        <v>499</v>
      </c>
    </row>
    <row r="51" spans="1:13">
      <c r="A51" s="3" t="s">
        <v>470</v>
      </c>
    </row>
    <row r="52" spans="1:13">
      <c r="A52" s="4" t="s">
        <v>486</v>
      </c>
      <c r="K52" s="6" t="n">
        <v>2700000</v>
      </c>
    </row>
    <row r="53" spans="1:13">
      <c r="A53" s="4" t="s">
        <v>500</v>
      </c>
    </row>
    <row r="54" spans="1:13">
      <c r="A54" s="3" t="s">
        <v>470</v>
      </c>
    </row>
    <row r="55" spans="1:13">
      <c r="A55" s="4" t="s">
        <v>501</v>
      </c>
      <c r="B55" s="4" t="s">
        <v>502</v>
      </c>
      <c r="K55" s="4" t="s">
        <v>502</v>
      </c>
    </row>
    <row r="56" spans="1:13">
      <c r="A56" s="4" t="s">
        <v>503</v>
      </c>
    </row>
    <row r="57" spans="1:13">
      <c r="A57" s="3" t="s">
        <v>470</v>
      </c>
    </row>
    <row r="58" spans="1:13">
      <c r="A58" s="4" t="s">
        <v>501</v>
      </c>
      <c r="B58" s="4" t="s">
        <v>504</v>
      </c>
      <c r="K58" s="4" t="s">
        <v>504</v>
      </c>
    </row>
    <row r="59" spans="1:13">
      <c r="A59" s="4" t="s">
        <v>505</v>
      </c>
    </row>
    <row r="60" spans="1:13">
      <c r="A60" s="3" t="s">
        <v>470</v>
      </c>
    </row>
    <row r="61" spans="1:13">
      <c r="A61" s="4" t="s">
        <v>501</v>
      </c>
      <c r="B61" s="4" t="s">
        <v>506</v>
      </c>
      <c r="K61" s="4" t="s">
        <v>506</v>
      </c>
    </row>
    <row r="62" spans="1:13">
      <c r="A62" s="4" t="s">
        <v>507</v>
      </c>
    </row>
    <row r="63" spans="1:13">
      <c r="A63" s="3" t="s">
        <v>470</v>
      </c>
    </row>
    <row r="64" spans="1:13">
      <c r="A64" s="4" t="s">
        <v>501</v>
      </c>
      <c r="B64" s="4" t="s">
        <v>508</v>
      </c>
      <c r="K64" s="4" t="s">
        <v>508</v>
      </c>
    </row>
    <row r="65" spans="1:13">
      <c r="A65" s="4" t="s">
        <v>509</v>
      </c>
    </row>
    <row r="66" spans="1:13">
      <c r="A66" s="3" t="s">
        <v>470</v>
      </c>
    </row>
    <row r="67" spans="1:13">
      <c r="A67" s="4" t="s">
        <v>510</v>
      </c>
      <c r="B67" s="6" t="n">
        <v>6300000</v>
      </c>
      <c r="K67" s="6" t="n">
        <v>6300000</v>
      </c>
    </row>
    <row r="68" spans="1:13">
      <c r="A68" s="4" t="s">
        <v>511</v>
      </c>
      <c r="K68" s="4" t="s">
        <v>512</v>
      </c>
      <c r="L68" s="4" t="s">
        <v>513</v>
      </c>
      <c r="M68" s="4" t="s">
        <v>514</v>
      </c>
    </row>
    <row r="69" spans="1:13">
      <c r="A69" s="4" t="s">
        <v>515</v>
      </c>
    </row>
    <row r="70" spans="1:13">
      <c r="A70" s="3" t="s">
        <v>470</v>
      </c>
    </row>
    <row r="71" spans="1:13">
      <c r="A71" s="4" t="s">
        <v>510</v>
      </c>
      <c r="B71" s="5" t="n">
        <v>-2400000</v>
      </c>
      <c r="K71" s="6" t="n">
        <v>-2400000</v>
      </c>
    </row>
    <row r="72" spans="1:13">
      <c r="A72" s="4" t="s">
        <v>516</v>
      </c>
    </row>
    <row r="73" spans="1:13">
      <c r="A73" s="3" t="s">
        <v>470</v>
      </c>
    </row>
    <row r="74" spans="1:13">
      <c r="A74" s="4" t="s">
        <v>97</v>
      </c>
      <c r="G74" s="5" t="n">
        <v>0</v>
      </c>
      <c r="J74" s="5" t="n">
        <v>0</v>
      </c>
      <c r="K74" s="5" t="n">
        <v>0</v>
      </c>
      <c r="L74" s="6" t="n">
        <v>0</v>
      </c>
      <c r="M74" s="6" t="n">
        <v>0</v>
      </c>
    </row>
    <row r="75" spans="1:13">
      <c r="A75" s="4" t="s">
        <v>93</v>
      </c>
      <c r="B75" s="6" t="n">
        <v>-3948000</v>
      </c>
      <c r="D75" s="6" t="n">
        <v>0</v>
      </c>
      <c r="F75" s="5" t="n">
        <v>0</v>
      </c>
      <c r="G75" s="5" t="n">
        <v>0</v>
      </c>
      <c r="H75" s="5" t="n">
        <v>0</v>
      </c>
      <c r="I75" s="5" t="n">
        <v>0</v>
      </c>
      <c r="J75" s="6" t="n">
        <v>0</v>
      </c>
      <c r="K75" s="5" t="n">
        <v>-3948000</v>
      </c>
      <c r="L75" s="5" t="n">
        <v>0</v>
      </c>
      <c r="M75" s="5" t="n">
        <v>0</v>
      </c>
    </row>
    <row r="76" spans="1:13">
      <c r="A76" s="4" t="s">
        <v>517</v>
      </c>
    </row>
    <row r="77" spans="1:13">
      <c r="A77" s="3" t="s">
        <v>470</v>
      </c>
    </row>
    <row r="78" spans="1:13">
      <c r="A78" s="4" t="s">
        <v>486</v>
      </c>
      <c r="K78" s="6" t="n">
        <v>-2800000</v>
      </c>
    </row>
    <row r="79" spans="1:13">
      <c r="A79" s="4" t="s">
        <v>518</v>
      </c>
    </row>
    <row r="80" spans="1:13">
      <c r="A80" s="3" t="s">
        <v>470</v>
      </c>
    </row>
    <row r="81" spans="1:13">
      <c r="A81" s="4" t="s">
        <v>97</v>
      </c>
      <c r="F81" s="5" t="n">
        <v>1800000</v>
      </c>
      <c r="G81" s="5" t="n">
        <v>500000</v>
      </c>
      <c r="H81" s="5" t="n">
        <v>-300000</v>
      </c>
      <c r="I81" s="5" t="n">
        <v>1400000</v>
      </c>
      <c r="L81" s="5" t="n">
        <v>3400000</v>
      </c>
      <c r="M81" s="5" t="n">
        <v>8400000</v>
      </c>
    </row>
    <row r="82" spans="1:13">
      <c r="A82" s="4" t="s">
        <v>93</v>
      </c>
      <c r="F82" s="6" t="n">
        <v>1800000</v>
      </c>
      <c r="G82" s="6" t="n">
        <v>500000</v>
      </c>
      <c r="H82" s="6" t="n">
        <v>-300000</v>
      </c>
      <c r="I82" s="6" t="n">
        <v>1400000</v>
      </c>
      <c r="L82" s="6" t="n">
        <v>3400000</v>
      </c>
      <c r="M82" s="6" t="n">
        <v>8400000</v>
      </c>
    </row>
  </sheetData>
  <mergeCells count="3">
    <mergeCell ref="A1:A2"/>
    <mergeCell ref="B1:I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72</v>
      </c>
      <c r="D2" s="2" t="s">
        <v>87</v>
      </c>
    </row>
    <row r="3" spans="1:4">
      <c r="A3" s="3" t="s">
        <v>520</v>
      </c>
    </row>
    <row r="4" spans="1:4">
      <c r="A4" s="4" t="s">
        <v>521</v>
      </c>
      <c r="B4" s="6" t="n">
        <v>42937</v>
      </c>
      <c r="C4" s="6" t="n">
        <v>56914</v>
      </c>
      <c r="D4" s="6" t="n">
        <v>58096</v>
      </c>
    </row>
    <row r="5" spans="1:4">
      <c r="A5" s="4" t="s">
        <v>509</v>
      </c>
    </row>
    <row r="6" spans="1:4">
      <c r="A6" s="3" t="s">
        <v>520</v>
      </c>
    </row>
    <row r="7" spans="1:4">
      <c r="A7" s="4" t="s">
        <v>521</v>
      </c>
      <c r="B7" s="5" t="n">
        <v>12366</v>
      </c>
      <c r="C7" s="5" t="n">
        <v>7428</v>
      </c>
      <c r="D7" s="5" t="n">
        <v>13999</v>
      </c>
    </row>
    <row r="8" spans="1:4">
      <c r="A8" s="4" t="s">
        <v>522</v>
      </c>
    </row>
    <row r="9" spans="1:4">
      <c r="A9" s="3" t="s">
        <v>520</v>
      </c>
    </row>
    <row r="10" spans="1:4">
      <c r="A10" s="4" t="s">
        <v>521</v>
      </c>
      <c r="B10" s="5" t="n">
        <v>35318</v>
      </c>
      <c r="C10" s="5" t="n">
        <v>38508</v>
      </c>
      <c r="D10" s="5" t="n">
        <v>37661</v>
      </c>
    </row>
    <row r="11" spans="1:4">
      <c r="A11" s="4" t="s">
        <v>515</v>
      </c>
    </row>
    <row r="12" spans="1:4">
      <c r="A12" s="3" t="s">
        <v>520</v>
      </c>
    </row>
    <row r="13" spans="1:4">
      <c r="A13" s="4" t="s">
        <v>521</v>
      </c>
      <c r="B13" s="5" t="n">
        <v>-2148</v>
      </c>
      <c r="C13" s="5" t="n">
        <v>963</v>
      </c>
      <c r="D13" s="5" t="n">
        <v>1343</v>
      </c>
    </row>
    <row r="14" spans="1:4">
      <c r="A14" s="4" t="s">
        <v>523</v>
      </c>
    </row>
    <row r="15" spans="1:4">
      <c r="A15" s="3" t="s">
        <v>520</v>
      </c>
    </row>
    <row r="16" spans="1:4">
      <c r="A16" s="4" t="s">
        <v>521</v>
      </c>
      <c r="B16" s="6" t="n">
        <v>-2599</v>
      </c>
      <c r="C16" s="6" t="n">
        <v>10015</v>
      </c>
      <c r="D16" s="6" t="n">
        <v>50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72</v>
      </c>
      <c r="D2" s="2" t="s">
        <v>87</v>
      </c>
    </row>
    <row r="3" spans="1:4">
      <c r="A3" s="3" t="s">
        <v>525</v>
      </c>
    </row>
    <row r="4" spans="1:4">
      <c r="A4" s="4" t="s">
        <v>526</v>
      </c>
      <c r="B4" s="6" t="n">
        <v>2100</v>
      </c>
      <c r="C4" s="6" t="n">
        <v>4500</v>
      </c>
      <c r="D4" s="6" t="n">
        <v>1200</v>
      </c>
    </row>
    <row r="5" spans="1:4">
      <c r="A5" s="4" t="s">
        <v>509</v>
      </c>
    </row>
    <row r="6" spans="1:4">
      <c r="A6" s="3" t="s">
        <v>527</v>
      </c>
    </row>
    <row r="7" spans="1:4">
      <c r="A7" s="4" t="s">
        <v>528</v>
      </c>
      <c r="B7" s="5" t="n">
        <v>4223</v>
      </c>
      <c r="C7" s="5" t="n">
        <v>4045</v>
      </c>
      <c r="D7" s="5" t="n">
        <v>5557</v>
      </c>
    </row>
    <row r="8" spans="1:4">
      <c r="A8" s="4" t="s">
        <v>529</v>
      </c>
      <c r="B8" s="5" t="n">
        <v>18117</v>
      </c>
      <c r="C8" s="5" t="n">
        <v>17961</v>
      </c>
      <c r="D8" s="5" t="n">
        <v>24526</v>
      </c>
    </row>
    <row r="9" spans="1:4">
      <c r="A9" s="4" t="s">
        <v>530</v>
      </c>
      <c r="B9" s="5" t="n">
        <v>-22508</v>
      </c>
      <c r="C9" s="5" t="n">
        <v>-23072</v>
      </c>
      <c r="D9" s="5" t="n">
        <v>-25726</v>
      </c>
    </row>
    <row r="10" spans="1:4">
      <c r="A10" s="4" t="s">
        <v>531</v>
      </c>
      <c r="B10" s="5" t="n">
        <v>29</v>
      </c>
      <c r="C10" s="5" t="n">
        <v>29</v>
      </c>
      <c r="D10" s="5" t="n">
        <v>461</v>
      </c>
    </row>
    <row r="11" spans="1:4">
      <c r="A11" s="4" t="s">
        <v>532</v>
      </c>
      <c r="B11" s="5" t="n">
        <v>8518</v>
      </c>
      <c r="C11" s="5" t="n">
        <v>8362</v>
      </c>
      <c r="D11" s="5" t="n">
        <v>6994</v>
      </c>
    </row>
    <row r="12" spans="1:4">
      <c r="A12" s="4" t="s">
        <v>533</v>
      </c>
      <c r="B12" s="5" t="n">
        <v>3248</v>
      </c>
      <c r="C12" s="5" t="n">
        <v>0</v>
      </c>
      <c r="D12" s="5" t="n">
        <v>1772</v>
      </c>
    </row>
    <row r="13" spans="1:4">
      <c r="A13" s="4" t="s">
        <v>534</v>
      </c>
      <c r="B13" s="5" t="n">
        <v>739</v>
      </c>
      <c r="C13" s="5" t="n">
        <v>103</v>
      </c>
      <c r="D13" s="5" t="n">
        <v>415</v>
      </c>
    </row>
    <row r="14" spans="1:4">
      <c r="A14" s="4" t="s">
        <v>535</v>
      </c>
      <c r="B14" s="5" t="n">
        <v>12366</v>
      </c>
      <c r="C14" s="5" t="n">
        <v>7428</v>
      </c>
      <c r="D14" s="5" t="n">
        <v>13999</v>
      </c>
    </row>
    <row r="15" spans="1:4">
      <c r="A15" s="3" t="s">
        <v>525</v>
      </c>
    </row>
    <row r="16" spans="1:4">
      <c r="A16" s="4" t="s">
        <v>536</v>
      </c>
      <c r="B16" s="5" t="n">
        <v>-4433</v>
      </c>
      <c r="C16" s="5" t="n">
        <v>46</v>
      </c>
      <c r="D16" s="5" t="n">
        <v>-1531</v>
      </c>
    </row>
    <row r="17" spans="1:4">
      <c r="A17" s="4" t="s">
        <v>537</v>
      </c>
      <c r="B17" s="5" t="n">
        <v>114</v>
      </c>
      <c r="C17" s="5" t="n">
        <v>0</v>
      </c>
      <c r="D17" s="5" t="n">
        <v>505</v>
      </c>
    </row>
    <row r="18" spans="1:4">
      <c r="A18" s="4" t="s">
        <v>538</v>
      </c>
      <c r="B18" s="5" t="n">
        <v>-29</v>
      </c>
      <c r="C18" s="5" t="n">
        <v>-29</v>
      </c>
      <c r="D18" s="5" t="n">
        <v>-461</v>
      </c>
    </row>
    <row r="19" spans="1:4">
      <c r="A19" s="4" t="s">
        <v>539</v>
      </c>
      <c r="B19" s="5" t="n">
        <v>-4348</v>
      </c>
      <c r="C19" s="5" t="n">
        <v>17</v>
      </c>
      <c r="D19" s="5" t="n">
        <v>-1487</v>
      </c>
    </row>
    <row r="20" spans="1:4">
      <c r="A20" s="4" t="s">
        <v>540</v>
      </c>
      <c r="B20" s="5" t="n">
        <v>8018</v>
      </c>
      <c r="C20" s="5" t="n">
        <v>7445</v>
      </c>
      <c r="D20" s="5" t="n">
        <v>12512</v>
      </c>
    </row>
    <row r="21" spans="1:4">
      <c r="A21" s="4" t="s">
        <v>515</v>
      </c>
    </row>
    <row r="22" spans="1:4">
      <c r="A22" s="3" t="s">
        <v>527</v>
      </c>
    </row>
    <row r="23" spans="1:4">
      <c r="A23" s="4" t="s">
        <v>528</v>
      </c>
      <c r="B23" s="5" t="n">
        <v>1</v>
      </c>
      <c r="C23" s="5" t="n">
        <v>2</v>
      </c>
      <c r="D23" s="5" t="n">
        <v>52</v>
      </c>
    </row>
    <row r="24" spans="1:4">
      <c r="A24" s="4" t="s">
        <v>529</v>
      </c>
      <c r="B24" s="5" t="n">
        <v>208</v>
      </c>
      <c r="C24" s="5" t="n">
        <v>812</v>
      </c>
      <c r="D24" s="5" t="n">
        <v>1143</v>
      </c>
    </row>
    <row r="25" spans="1:4">
      <c r="A25" s="4" t="s">
        <v>530</v>
      </c>
      <c r="B25" s="5" t="n">
        <v>0</v>
      </c>
      <c r="C25" s="5" t="n">
        <v>0</v>
      </c>
      <c r="D25" s="5" t="n">
        <v>0</v>
      </c>
    </row>
    <row r="26" spans="1:4">
      <c r="A26" s="4" t="s">
        <v>531</v>
      </c>
      <c r="B26" s="5" t="n">
        <v>-2037</v>
      </c>
      <c r="C26" s="5" t="n">
        <v>0</v>
      </c>
      <c r="D26" s="5" t="n">
        <v>0</v>
      </c>
    </row>
    <row r="27" spans="1:4">
      <c r="A27" s="4" t="s">
        <v>532</v>
      </c>
      <c r="B27" s="5" t="n">
        <v>-320</v>
      </c>
      <c r="C27" s="5" t="n">
        <v>149</v>
      </c>
      <c r="D27" s="5" t="n">
        <v>148</v>
      </c>
    </row>
    <row r="28" spans="1:4">
      <c r="A28" s="4" t="s">
        <v>533</v>
      </c>
      <c r="B28" s="5" t="n">
        <v>0</v>
      </c>
      <c r="C28" s="5" t="n">
        <v>0</v>
      </c>
      <c r="D28" s="5" t="n">
        <v>0</v>
      </c>
    </row>
    <row r="29" spans="1:4">
      <c r="A29" s="4" t="s">
        <v>534</v>
      </c>
      <c r="B29" s="5" t="n">
        <v>0</v>
      </c>
      <c r="C29" s="5" t="n">
        <v>0</v>
      </c>
      <c r="D29" s="5" t="n">
        <v>0</v>
      </c>
    </row>
    <row r="30" spans="1:4">
      <c r="A30" s="4" t="s">
        <v>535</v>
      </c>
      <c r="B30" s="5" t="n">
        <v>-2148</v>
      </c>
      <c r="C30" s="5" t="n">
        <v>963</v>
      </c>
      <c r="D30" s="5" t="n">
        <v>1343</v>
      </c>
    </row>
    <row r="31" spans="1:4">
      <c r="A31" s="3" t="s">
        <v>525</v>
      </c>
    </row>
    <row r="32" spans="1:4">
      <c r="A32" s="4" t="s">
        <v>536</v>
      </c>
      <c r="B32" s="5" t="n">
        <v>-276</v>
      </c>
      <c r="C32" s="5" t="n">
        <v>-2746</v>
      </c>
      <c r="D32" s="5" t="n">
        <v>-1833</v>
      </c>
    </row>
    <row r="33" spans="1:4">
      <c r="A33" s="4" t="s">
        <v>537</v>
      </c>
      <c r="B33" s="5" t="n">
        <v>0</v>
      </c>
      <c r="C33" s="5" t="n">
        <v>-16261</v>
      </c>
      <c r="D33" s="5" t="n">
        <v>0</v>
      </c>
    </row>
    <row r="34" spans="1:4">
      <c r="A34" s="4" t="s">
        <v>538</v>
      </c>
      <c r="B34" s="5" t="n">
        <v>2037</v>
      </c>
      <c r="C34" s="5" t="n">
        <v>0</v>
      </c>
      <c r="D34" s="5" t="n">
        <v>0</v>
      </c>
    </row>
    <row r="35" spans="1:4">
      <c r="A35" s="4" t="s">
        <v>539</v>
      </c>
      <c r="B35" s="5" t="n">
        <v>1761</v>
      </c>
      <c r="C35" s="5" t="n">
        <v>-19007</v>
      </c>
      <c r="D35" s="5" t="n">
        <v>-1833</v>
      </c>
    </row>
    <row r="36" spans="1:4">
      <c r="A36" s="4" t="s">
        <v>540</v>
      </c>
      <c r="B36" s="6" t="n">
        <v>-387</v>
      </c>
      <c r="C36" s="6" t="n">
        <v>-18044</v>
      </c>
      <c r="D36" s="6" t="n">
        <v>-4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72</v>
      </c>
      <c r="D2" s="2" t="s">
        <v>87</v>
      </c>
    </row>
    <row r="3" spans="1:4">
      <c r="A3" s="4" t="s">
        <v>542</v>
      </c>
    </row>
    <row r="4" spans="1:4">
      <c r="A4" s="3" t="s">
        <v>543</v>
      </c>
    </row>
    <row r="5" spans="1:4">
      <c r="A5" s="4" t="s">
        <v>544</v>
      </c>
      <c r="B5" s="4" t="s">
        <v>545</v>
      </c>
      <c r="C5" s="4" t="s">
        <v>546</v>
      </c>
      <c r="D5" s="4" t="s">
        <v>546</v>
      </c>
    </row>
    <row r="6" spans="1:4">
      <c r="A6" s="4" t="s">
        <v>547</v>
      </c>
      <c r="B6" s="4" t="s">
        <v>548</v>
      </c>
      <c r="C6" s="4" t="s">
        <v>548</v>
      </c>
      <c r="D6" s="4" t="s">
        <v>548</v>
      </c>
    </row>
    <row r="7" spans="1:4">
      <c r="A7" s="4" t="s">
        <v>549</v>
      </c>
      <c r="B7" s="4" t="s">
        <v>550</v>
      </c>
      <c r="C7" s="4" t="s">
        <v>551</v>
      </c>
      <c r="D7" s="4" t="s">
        <v>468</v>
      </c>
    </row>
    <row r="8" spans="1:4">
      <c r="A8" s="4" t="s">
        <v>552</v>
      </c>
    </row>
    <row r="9" spans="1:4">
      <c r="A9" s="3" t="s">
        <v>543</v>
      </c>
    </row>
    <row r="10" spans="1:4">
      <c r="A10" s="4" t="s">
        <v>544</v>
      </c>
      <c r="B10" s="4" t="s">
        <v>545</v>
      </c>
      <c r="C10" s="4" t="s">
        <v>553</v>
      </c>
      <c r="D10" s="4" t="s">
        <v>554</v>
      </c>
    </row>
    <row r="11" spans="1:4">
      <c r="A11" s="4" t="s">
        <v>547</v>
      </c>
      <c r="B11" s="4" t="s">
        <v>548</v>
      </c>
      <c r="C11" s="4" t="s">
        <v>548</v>
      </c>
      <c r="D11" s="4" t="s">
        <v>548</v>
      </c>
    </row>
    <row r="12" spans="1:4">
      <c r="A12" s="4" t="s">
        <v>549</v>
      </c>
      <c r="B12" s="4" t="s">
        <v>550</v>
      </c>
      <c r="C12" s="4" t="s">
        <v>551</v>
      </c>
      <c r="D12" s="4" t="s">
        <v>551</v>
      </c>
    </row>
    <row r="13" spans="1:4">
      <c r="A13" s="4" t="s">
        <v>509</v>
      </c>
    </row>
    <row r="14" spans="1:4">
      <c r="A14" s="3" t="s">
        <v>543</v>
      </c>
    </row>
    <row r="15" spans="1:4">
      <c r="A15" s="4" t="s">
        <v>555</v>
      </c>
      <c r="B15" s="4" t="s">
        <v>556</v>
      </c>
      <c r="C15" s="4" t="s">
        <v>557</v>
      </c>
      <c r="D15" s="4" t="s">
        <v>558</v>
      </c>
    </row>
    <row r="16" spans="1:4">
      <c r="A16" s="4" t="s">
        <v>559</v>
      </c>
      <c r="B16" s="4" t="s">
        <v>512</v>
      </c>
      <c r="C16" s="4" t="s">
        <v>513</v>
      </c>
      <c r="D16" s="4" t="s">
        <v>514</v>
      </c>
    </row>
    <row r="17" spans="1:4">
      <c r="A17" s="4" t="s">
        <v>515</v>
      </c>
    </row>
    <row r="18" spans="1:4">
      <c r="A18" s="3" t="s">
        <v>543</v>
      </c>
    </row>
    <row r="19" spans="1:4">
      <c r="A19" s="4" t="s">
        <v>555</v>
      </c>
      <c r="B19" s="4" t="s">
        <v>556</v>
      </c>
      <c r="C19" s="4" t="s">
        <v>557</v>
      </c>
      <c r="D19" s="4" t="s">
        <v>558</v>
      </c>
    </row>
    <row r="20" spans="1:4">
      <c r="A20" s="4" t="s">
        <v>560</v>
      </c>
      <c r="B20" s="4" t="s">
        <v>512</v>
      </c>
      <c r="C20" s="4" t="s">
        <v>512</v>
      </c>
      <c r="D20" s="4" t="s">
        <v>5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72</v>
      </c>
      <c r="D2" s="2" t="s">
        <v>87</v>
      </c>
    </row>
    <row r="3" spans="1:4">
      <c r="A3" s="3" t="s">
        <v>562</v>
      </c>
    </row>
    <row r="4" spans="1:4">
      <c r="A4" s="4" t="s">
        <v>563</v>
      </c>
      <c r="B4" s="6" t="n">
        <v>460952</v>
      </c>
    </row>
    <row r="5" spans="1:4">
      <c r="A5" s="4" t="s">
        <v>564</v>
      </c>
      <c r="B5" s="5" t="n">
        <v>401929</v>
      </c>
      <c r="C5" s="6" t="n">
        <v>460952</v>
      </c>
    </row>
    <row r="6" spans="1:4">
      <c r="A6" s="3" t="s">
        <v>565</v>
      </c>
    </row>
    <row r="7" spans="1:4">
      <c r="A7" s="4" t="s">
        <v>566</v>
      </c>
      <c r="B7" s="5" t="n">
        <v>-186380</v>
      </c>
      <c r="C7" s="5" t="n">
        <v>-187830</v>
      </c>
    </row>
    <row r="8" spans="1:4">
      <c r="A8" s="3" t="s">
        <v>567</v>
      </c>
    </row>
    <row r="9" spans="1:4">
      <c r="A9" s="4" t="s">
        <v>568</v>
      </c>
      <c r="B9" s="5" t="n">
        <v>79000</v>
      </c>
      <c r="C9" s="5" t="n">
        <v>81200</v>
      </c>
    </row>
    <row r="10" spans="1:4">
      <c r="A10" s="4" t="s">
        <v>509</v>
      </c>
    </row>
    <row r="11" spans="1:4">
      <c r="A11" s="3" t="s">
        <v>569</v>
      </c>
    </row>
    <row r="12" spans="1:4">
      <c r="A12" s="4" t="s">
        <v>570</v>
      </c>
      <c r="B12" s="5" t="n">
        <v>639319</v>
      </c>
      <c r="C12" s="5" t="n">
        <v>605851</v>
      </c>
    </row>
    <row r="13" spans="1:4">
      <c r="A13" s="4" t="s">
        <v>528</v>
      </c>
      <c r="B13" s="5" t="n">
        <v>4223</v>
      </c>
      <c r="C13" s="5" t="n">
        <v>4045</v>
      </c>
      <c r="D13" s="6" t="n">
        <v>5557</v>
      </c>
    </row>
    <row r="14" spans="1:4">
      <c r="A14" s="4" t="s">
        <v>529</v>
      </c>
      <c r="B14" s="5" t="n">
        <v>18117</v>
      </c>
      <c r="C14" s="5" t="n">
        <v>17961</v>
      </c>
      <c r="D14" s="5" t="n">
        <v>24526</v>
      </c>
    </row>
    <row r="15" spans="1:4">
      <c r="A15" s="4" t="s">
        <v>571</v>
      </c>
      <c r="B15" s="5" t="n">
        <v>-7793</v>
      </c>
      <c r="C15" s="5" t="n">
        <v>12932</v>
      </c>
    </row>
    <row r="16" spans="1:4">
      <c r="A16" s="4" t="s">
        <v>572</v>
      </c>
      <c r="B16" s="5" t="n">
        <v>-34214</v>
      </c>
      <c r="C16" s="5" t="n">
        <v>32817</v>
      </c>
    </row>
    <row r="17" spans="1:4">
      <c r="A17" s="4" t="s">
        <v>573</v>
      </c>
      <c r="B17" s="5" t="n">
        <v>50211</v>
      </c>
      <c r="C17" s="5" t="n">
        <v>34314</v>
      </c>
    </row>
    <row r="18" spans="1:4">
      <c r="A18" s="4" t="s">
        <v>574</v>
      </c>
      <c r="B18" s="5" t="n">
        <v>809</v>
      </c>
      <c r="C18" s="5" t="n">
        <v>27</v>
      </c>
    </row>
    <row r="19" spans="1:4">
      <c r="A19" s="4" t="s">
        <v>575</v>
      </c>
      <c r="B19" s="5" t="n">
        <v>-2748</v>
      </c>
      <c r="C19" s="5" t="n">
        <v>0</v>
      </c>
    </row>
    <row r="20" spans="1:4">
      <c r="A20" s="4" t="s">
        <v>576</v>
      </c>
      <c r="B20" s="5" t="n">
        <v>567502</v>
      </c>
      <c r="C20" s="5" t="n">
        <v>639319</v>
      </c>
      <c r="D20" s="5" t="n">
        <v>605851</v>
      </c>
    </row>
    <row r="21" spans="1:4">
      <c r="A21" s="3" t="s">
        <v>562</v>
      </c>
    </row>
    <row r="22" spans="1:4">
      <c r="A22" s="4" t="s">
        <v>563</v>
      </c>
      <c r="B22" s="5" t="n">
        <v>460952</v>
      </c>
      <c r="C22" s="5" t="n">
        <v>433780</v>
      </c>
    </row>
    <row r="23" spans="1:4">
      <c r="A23" s="4" t="s">
        <v>577</v>
      </c>
      <c r="B23" s="5" t="n">
        <v>-18162</v>
      </c>
      <c r="C23" s="5" t="n">
        <v>47727</v>
      </c>
    </row>
    <row r="24" spans="1:4">
      <c r="A24" s="4" t="s">
        <v>578</v>
      </c>
      <c r="B24" s="5" t="n">
        <v>18216</v>
      </c>
      <c r="C24" s="5" t="n">
        <v>4807</v>
      </c>
    </row>
    <row r="25" spans="1:4">
      <c r="A25" s="4" t="s">
        <v>571</v>
      </c>
      <c r="B25" s="5" t="n">
        <v>-5554</v>
      </c>
      <c r="C25" s="5" t="n">
        <v>8952</v>
      </c>
    </row>
    <row r="26" spans="1:4">
      <c r="A26" s="4" t="s">
        <v>573</v>
      </c>
      <c r="B26" s="5" t="n">
        <v>-50211</v>
      </c>
      <c r="C26" s="5" t="n">
        <v>-34314</v>
      </c>
    </row>
    <row r="27" spans="1:4">
      <c r="A27" s="4" t="s">
        <v>575</v>
      </c>
      <c r="B27" s="5" t="n">
        <v>-3312</v>
      </c>
      <c r="C27" s="5" t="n">
        <v>0</v>
      </c>
    </row>
    <row r="28" spans="1:4">
      <c r="A28" s="4" t="s">
        <v>564</v>
      </c>
      <c r="B28" s="5" t="n">
        <v>401929</v>
      </c>
      <c r="C28" s="5" t="n">
        <v>460952</v>
      </c>
      <c r="D28" s="5" t="n">
        <v>433780</v>
      </c>
    </row>
    <row r="29" spans="1:4">
      <c r="A29" s="3" t="s">
        <v>565</v>
      </c>
    </row>
    <row r="30" spans="1:4">
      <c r="A30" s="4" t="s">
        <v>579</v>
      </c>
      <c r="B30" s="5" t="n">
        <v>-165573</v>
      </c>
      <c r="C30" s="5" t="n">
        <v>-178367</v>
      </c>
    </row>
    <row r="31" spans="1:4">
      <c r="A31" s="4" t="s">
        <v>580</v>
      </c>
      <c r="B31" s="5" t="n">
        <v>-4395</v>
      </c>
      <c r="C31" s="5" t="n">
        <v>-16180</v>
      </c>
    </row>
    <row r="32" spans="1:4">
      <c r="A32" s="4" t="s">
        <v>566</v>
      </c>
      <c r="B32" s="5" t="n">
        <v>-161178</v>
      </c>
      <c r="C32" s="5" t="n">
        <v>-162187</v>
      </c>
    </row>
    <row r="33" spans="1:4">
      <c r="A33" s="4" t="s">
        <v>581</v>
      </c>
      <c r="B33" s="5" t="n">
        <v>-165573</v>
      </c>
      <c r="C33" s="5" t="n">
        <v>-178367</v>
      </c>
    </row>
    <row r="34" spans="1:4">
      <c r="A34" s="3" t="s">
        <v>567</v>
      </c>
    </row>
    <row r="35" spans="1:4">
      <c r="A35" s="4" t="s">
        <v>582</v>
      </c>
      <c r="B35" s="5" t="n">
        <v>238862</v>
      </c>
      <c r="C35" s="5" t="n">
        <v>243295</v>
      </c>
    </row>
    <row r="36" spans="1:4">
      <c r="A36" s="4" t="s">
        <v>537</v>
      </c>
      <c r="B36" s="5" t="n">
        <v>220</v>
      </c>
      <c r="C36" s="5" t="n">
        <v>135</v>
      </c>
    </row>
    <row r="37" spans="1:4">
      <c r="A37" s="4" t="s">
        <v>583</v>
      </c>
      <c r="B37" s="5" t="n">
        <v>239082</v>
      </c>
      <c r="C37" s="5" t="n">
        <v>243430</v>
      </c>
    </row>
    <row r="38" spans="1:4">
      <c r="A38" s="4" t="s">
        <v>515</v>
      </c>
    </row>
    <row r="39" spans="1:4">
      <c r="A39" s="3" t="s">
        <v>569</v>
      </c>
    </row>
    <row r="40" spans="1:4">
      <c r="A40" s="4" t="s">
        <v>570</v>
      </c>
      <c r="B40" s="5" t="n">
        <v>7752</v>
      </c>
      <c r="C40" s="5" t="n">
        <v>27614</v>
      </c>
    </row>
    <row r="41" spans="1:4">
      <c r="A41" s="4" t="s">
        <v>528</v>
      </c>
      <c r="B41" s="5" t="n">
        <v>1</v>
      </c>
      <c r="C41" s="5" t="n">
        <v>2</v>
      </c>
      <c r="D41" s="5" t="n">
        <v>52</v>
      </c>
    </row>
    <row r="42" spans="1:4">
      <c r="A42" s="4" t="s">
        <v>529</v>
      </c>
      <c r="B42" s="5" t="n">
        <v>208</v>
      </c>
      <c r="C42" s="5" t="n">
        <v>812</v>
      </c>
      <c r="D42" s="5" t="n">
        <v>1143</v>
      </c>
    </row>
    <row r="43" spans="1:4">
      <c r="A43" s="4" t="s">
        <v>571</v>
      </c>
      <c r="B43" s="5" t="n">
        <v>0</v>
      </c>
      <c r="C43" s="5" t="n">
        <v>0</v>
      </c>
    </row>
    <row r="44" spans="1:4">
      <c r="A44" s="4" t="s">
        <v>572</v>
      </c>
      <c r="B44" s="5" t="n">
        <v>-596</v>
      </c>
      <c r="C44" s="5" t="n">
        <v>-2597</v>
      </c>
    </row>
    <row r="45" spans="1:4">
      <c r="A45" s="4" t="s">
        <v>573</v>
      </c>
      <c r="B45" s="5" t="n">
        <v>1164</v>
      </c>
      <c r="C45" s="5" t="n">
        <v>1818</v>
      </c>
    </row>
    <row r="46" spans="1:4">
      <c r="A46" s="4" t="s">
        <v>574</v>
      </c>
      <c r="B46" s="5" t="n">
        <v>0</v>
      </c>
      <c r="C46" s="5" t="n">
        <v>-16261</v>
      </c>
    </row>
    <row r="47" spans="1:4">
      <c r="A47" s="4" t="s">
        <v>575</v>
      </c>
      <c r="B47" s="5" t="n">
        <v>0</v>
      </c>
      <c r="C47" s="5" t="n">
        <v>0</v>
      </c>
    </row>
    <row r="48" spans="1:4">
      <c r="A48" s="4" t="s">
        <v>576</v>
      </c>
      <c r="B48" s="5" t="n">
        <v>6201</v>
      </c>
      <c r="C48" s="5" t="n">
        <v>7752</v>
      </c>
      <c r="D48" s="5" t="n">
        <v>27614</v>
      </c>
    </row>
    <row r="49" spans="1:4">
      <c r="A49" s="3" t="s">
        <v>562</v>
      </c>
    </row>
    <row r="50" spans="1:4">
      <c r="A50" s="4" t="s">
        <v>563</v>
      </c>
      <c r="B50" s="5" t="n">
        <v>0</v>
      </c>
      <c r="C50" s="5" t="n">
        <v>0</v>
      </c>
    </row>
    <row r="51" spans="1:4">
      <c r="A51" s="4" t="s">
        <v>577</v>
      </c>
      <c r="B51" s="5" t="n">
        <v>0</v>
      </c>
      <c r="C51" s="5" t="n">
        <v>0</v>
      </c>
    </row>
    <row r="52" spans="1:4">
      <c r="A52" s="4" t="s">
        <v>578</v>
      </c>
      <c r="B52" s="5" t="n">
        <v>1164</v>
      </c>
      <c r="C52" s="5" t="n">
        <v>1818</v>
      </c>
    </row>
    <row r="53" spans="1:4">
      <c r="A53" s="4" t="s">
        <v>571</v>
      </c>
      <c r="B53" s="5" t="n">
        <v>0</v>
      </c>
      <c r="C53" s="5" t="n">
        <v>0</v>
      </c>
    </row>
    <row r="54" spans="1:4">
      <c r="A54" s="4" t="s">
        <v>573</v>
      </c>
      <c r="B54" s="5" t="n">
        <v>-1164</v>
      </c>
      <c r="C54" s="5" t="n">
        <v>-1818</v>
      </c>
    </row>
    <row r="55" spans="1:4">
      <c r="A55" s="4" t="s">
        <v>575</v>
      </c>
      <c r="B55" s="5" t="n">
        <v>0</v>
      </c>
      <c r="C55" s="5" t="n">
        <v>0</v>
      </c>
    </row>
    <row r="56" spans="1:4">
      <c r="A56" s="4" t="s">
        <v>564</v>
      </c>
      <c r="B56" s="5" t="n">
        <v>0</v>
      </c>
      <c r="C56" s="5" t="n">
        <v>0</v>
      </c>
      <c r="D56" s="6" t="n">
        <v>0</v>
      </c>
    </row>
    <row r="57" spans="1:4">
      <c r="A57" s="3" t="s">
        <v>565</v>
      </c>
    </row>
    <row r="58" spans="1:4">
      <c r="A58" s="4" t="s">
        <v>579</v>
      </c>
      <c r="B58" s="5" t="n">
        <v>-6201</v>
      </c>
      <c r="C58" s="5" t="n">
        <v>-7752</v>
      </c>
    </row>
    <row r="59" spans="1:4">
      <c r="A59" s="4" t="s">
        <v>580</v>
      </c>
      <c r="B59" s="5" t="n">
        <v>-1090</v>
      </c>
      <c r="C59" s="5" t="n">
        <v>-1400</v>
      </c>
    </row>
    <row r="60" spans="1:4">
      <c r="A60" s="4" t="s">
        <v>566</v>
      </c>
      <c r="B60" s="5" t="n">
        <v>-5111</v>
      </c>
      <c r="C60" s="5" t="n">
        <v>-6352</v>
      </c>
    </row>
    <row r="61" spans="1:4">
      <c r="A61" s="4" t="s">
        <v>581</v>
      </c>
      <c r="B61" s="5" t="n">
        <v>-6201</v>
      </c>
      <c r="C61" s="5" t="n">
        <v>-7752</v>
      </c>
    </row>
    <row r="62" spans="1:4">
      <c r="A62" s="3" t="s">
        <v>567</v>
      </c>
    </row>
    <row r="63" spans="1:4">
      <c r="A63" s="4" t="s">
        <v>582</v>
      </c>
      <c r="B63" s="5" t="n">
        <v>-3071</v>
      </c>
      <c r="C63" s="5" t="n">
        <v>-2795</v>
      </c>
    </row>
    <row r="64" spans="1:4">
      <c r="A64" s="4" t="s">
        <v>537</v>
      </c>
      <c r="B64" s="5" t="n">
        <v>-14224</v>
      </c>
      <c r="C64" s="5" t="n">
        <v>-16261</v>
      </c>
    </row>
    <row r="65" spans="1:4">
      <c r="A65" s="4" t="s">
        <v>583</v>
      </c>
      <c r="B65" s="6" t="n">
        <v>-17295</v>
      </c>
      <c r="C65" s="6" t="n">
        <v>-190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72</v>
      </c>
      <c r="D2" s="2" t="s">
        <v>87</v>
      </c>
    </row>
    <row r="3" spans="1:4">
      <c r="A3" s="4" t="s">
        <v>542</v>
      </c>
    </row>
    <row r="4" spans="1:4">
      <c r="A4" s="3" t="s">
        <v>543</v>
      </c>
    </row>
    <row r="5" spans="1:4">
      <c r="A5" s="4" t="s">
        <v>544</v>
      </c>
      <c r="B5" s="4" t="s">
        <v>546</v>
      </c>
      <c r="C5" s="4" t="s">
        <v>546</v>
      </c>
    </row>
    <row r="6" spans="1:4">
      <c r="A6" s="4" t="s">
        <v>547</v>
      </c>
      <c r="B6" s="4" t="s">
        <v>548</v>
      </c>
      <c r="C6" s="4" t="s">
        <v>548</v>
      </c>
    </row>
    <row r="7" spans="1:4">
      <c r="A7" s="4" t="s">
        <v>549</v>
      </c>
      <c r="B7" s="4" t="s">
        <v>550</v>
      </c>
      <c r="C7" s="4" t="s">
        <v>551</v>
      </c>
      <c r="D7" s="4" t="s">
        <v>468</v>
      </c>
    </row>
    <row r="8" spans="1:4">
      <c r="A8" s="4" t="s">
        <v>552</v>
      </c>
    </row>
    <row r="9" spans="1:4">
      <c r="A9" s="3" t="s">
        <v>543</v>
      </c>
    </row>
    <row r="10" spans="1:4">
      <c r="A10" s="4" t="s">
        <v>544</v>
      </c>
      <c r="B10" s="4" t="s">
        <v>585</v>
      </c>
      <c r="C10" s="4" t="s">
        <v>553</v>
      </c>
    </row>
    <row r="11" spans="1:4">
      <c r="A11" s="4" t="s">
        <v>547</v>
      </c>
      <c r="B11" s="4" t="s">
        <v>548</v>
      </c>
      <c r="C11" s="4" t="s">
        <v>548</v>
      </c>
    </row>
    <row r="12" spans="1:4">
      <c r="A12" s="4" t="s">
        <v>549</v>
      </c>
      <c r="B12" s="4" t="s">
        <v>550</v>
      </c>
      <c r="C12" s="4" t="s">
        <v>551</v>
      </c>
      <c r="D12" s="4" t="s">
        <v>551</v>
      </c>
    </row>
    <row r="13" spans="1:4">
      <c r="A13" s="4" t="s">
        <v>509</v>
      </c>
    </row>
    <row r="14" spans="1:4">
      <c r="A14" s="3" t="s">
        <v>543</v>
      </c>
    </row>
    <row r="15" spans="1:4">
      <c r="A15" s="4" t="s">
        <v>555</v>
      </c>
      <c r="B15" s="4" t="s">
        <v>586</v>
      </c>
      <c r="C15" s="4" t="s">
        <v>556</v>
      </c>
    </row>
    <row r="16" spans="1:4">
      <c r="A16" s="4" t="s">
        <v>515</v>
      </c>
    </row>
    <row r="17" spans="1:4">
      <c r="A17" s="3" t="s">
        <v>543</v>
      </c>
    </row>
    <row r="18" spans="1:4">
      <c r="A18" s="4" t="s">
        <v>555</v>
      </c>
      <c r="B18" s="4" t="s">
        <v>586</v>
      </c>
      <c r="C18" s="4" t="s">
        <v>556</v>
      </c>
    </row>
    <row r="19" spans="1:4">
      <c r="A19" s="4" t="s">
        <v>560</v>
      </c>
      <c r="B19" s="4" t="s">
        <v>512</v>
      </c>
      <c r="C19" s="4" t="s">
        <v>512</v>
      </c>
    </row>
    <row r="20" spans="1:4">
      <c r="A20" s="4" t="s">
        <v>587</v>
      </c>
    </row>
    <row r="21" spans="1:4">
      <c r="A21" s="3" t="s">
        <v>543</v>
      </c>
    </row>
    <row r="22" spans="1:4">
      <c r="A22" s="4" t="s">
        <v>549</v>
      </c>
      <c r="B22" s="4" t="s">
        <v>550</v>
      </c>
      <c r="C22" s="4" t="s">
        <v>551</v>
      </c>
    </row>
    <row r="23" spans="1:4">
      <c r="A23" s="4" t="s">
        <v>588</v>
      </c>
    </row>
    <row r="24" spans="1:4">
      <c r="A24" s="3" t="s">
        <v>543</v>
      </c>
    </row>
    <row r="25" spans="1:4">
      <c r="A25" s="4" t="s">
        <v>549</v>
      </c>
      <c r="B25" s="4" t="s">
        <v>550</v>
      </c>
      <c r="C25" s="4" t="s">
        <v>5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8</v>
      </c>
    </row>
    <row r="2" spans="1:2">
      <c r="A2" s="4" t="s">
        <v>509</v>
      </c>
    </row>
    <row r="3" spans="1:2">
      <c r="A3" s="3" t="s">
        <v>543</v>
      </c>
    </row>
    <row r="4" spans="1:2">
      <c r="A4" s="4" t="s">
        <v>464</v>
      </c>
      <c r="B4" s="6" t="n">
        <v>45824</v>
      </c>
    </row>
    <row r="5" spans="1:2">
      <c r="A5" s="4" t="s">
        <v>465</v>
      </c>
      <c r="B5" s="5" t="n">
        <v>36654</v>
      </c>
    </row>
    <row r="6" spans="1:2">
      <c r="A6" s="4" t="s">
        <v>466</v>
      </c>
      <c r="B6" s="5" t="n">
        <v>36388</v>
      </c>
    </row>
    <row r="7" spans="1:2">
      <c r="A7" s="4" t="s">
        <v>467</v>
      </c>
      <c r="B7" s="5" t="n">
        <v>37293</v>
      </c>
    </row>
    <row r="8" spans="1:2">
      <c r="A8" s="4" t="s">
        <v>468</v>
      </c>
      <c r="B8" s="5" t="n">
        <v>35823</v>
      </c>
    </row>
    <row r="9" spans="1:2">
      <c r="A9" s="4" t="s">
        <v>590</v>
      </c>
      <c r="B9" s="5" t="n">
        <v>180611</v>
      </c>
    </row>
    <row r="10" spans="1:2">
      <c r="A10" s="4" t="s">
        <v>515</v>
      </c>
    </row>
    <row r="11" spans="1:2">
      <c r="A11" s="3" t="s">
        <v>543</v>
      </c>
    </row>
    <row r="12" spans="1:2">
      <c r="A12" s="4" t="s">
        <v>464</v>
      </c>
      <c r="B12" s="5" t="n">
        <v>1090</v>
      </c>
    </row>
    <row r="13" spans="1:2">
      <c r="A13" s="4" t="s">
        <v>465</v>
      </c>
      <c r="B13" s="5" t="n">
        <v>880</v>
      </c>
    </row>
    <row r="14" spans="1:2">
      <c r="A14" s="4" t="s">
        <v>466</v>
      </c>
      <c r="B14" s="5" t="n">
        <v>770</v>
      </c>
    </row>
    <row r="15" spans="1:2">
      <c r="A15" s="4" t="s">
        <v>467</v>
      </c>
      <c r="B15" s="5" t="n">
        <v>660</v>
      </c>
    </row>
    <row r="16" spans="1:2">
      <c r="A16" s="4" t="s">
        <v>468</v>
      </c>
      <c r="B16" s="5" t="n">
        <v>550</v>
      </c>
    </row>
    <row r="17" spans="1:2">
      <c r="A17" s="4" t="s">
        <v>590</v>
      </c>
      <c r="B17" s="6" t="n">
        <v>1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72</v>
      </c>
      <c r="D2" s="2" t="s">
        <v>87</v>
      </c>
    </row>
    <row r="3" spans="1:4">
      <c r="A3" s="3" t="s">
        <v>117</v>
      </c>
    </row>
    <row r="4" spans="1:4">
      <c r="A4" s="4" t="s">
        <v>100</v>
      </c>
      <c r="B4" s="6" t="n">
        <v>-533299</v>
      </c>
      <c r="C4" s="6" t="n">
        <v>-1054579</v>
      </c>
      <c r="D4" s="6" t="n">
        <v>312908</v>
      </c>
    </row>
    <row r="5" spans="1:4">
      <c r="A5" s="3" t="s">
        <v>118</v>
      </c>
    </row>
    <row r="6" spans="1:4">
      <c r="A6" s="4" t="s">
        <v>119</v>
      </c>
      <c r="B6" s="5" t="n">
        <v>232837</v>
      </c>
      <c r="C6" s="5" t="n">
        <v>240818</v>
      </c>
      <c r="D6" s="5" t="n">
        <v>235797</v>
      </c>
    </row>
    <row r="7" spans="1:4">
      <c r="A7" s="4" t="s">
        <v>120</v>
      </c>
      <c r="B7" s="5" t="n">
        <v>39095</v>
      </c>
      <c r="C7" s="5" t="n">
        <v>33949</v>
      </c>
      <c r="D7" s="5" t="n">
        <v>26543</v>
      </c>
    </row>
    <row r="8" spans="1:4">
      <c r="A8" s="4" t="s">
        <v>121</v>
      </c>
      <c r="B8" s="5" t="n">
        <v>48915</v>
      </c>
      <c r="C8" s="5" t="n">
        <v>67119</v>
      </c>
      <c r="D8" s="5" t="n">
        <v>53950</v>
      </c>
    </row>
    <row r="9" spans="1:4">
      <c r="A9" s="4" t="s">
        <v>122</v>
      </c>
      <c r="B9" s="5" t="n">
        <v>40894</v>
      </c>
      <c r="C9" s="5" t="n">
        <v>17568</v>
      </c>
      <c r="D9" s="5" t="n">
        <v>9165</v>
      </c>
    </row>
    <row r="10" spans="1:4">
      <c r="A10" s="4" t="s">
        <v>123</v>
      </c>
      <c r="B10" s="5" t="n">
        <v>74974</v>
      </c>
      <c r="C10" s="5" t="n">
        <v>127592</v>
      </c>
      <c r="D10" s="5" t="n">
        <v>31455</v>
      </c>
    </row>
    <row r="11" spans="1:4">
      <c r="A11" s="4" t="s">
        <v>124</v>
      </c>
      <c r="B11" s="5" t="n">
        <v>18203</v>
      </c>
      <c r="C11" s="5" t="n">
        <v>56324</v>
      </c>
      <c r="D11" s="5" t="n">
        <v>0</v>
      </c>
    </row>
    <row r="12" spans="1:4">
      <c r="A12" s="4" t="s">
        <v>125</v>
      </c>
      <c r="B12" s="5" t="n">
        <v>13349</v>
      </c>
      <c r="C12" s="5" t="n">
        <v>-18010</v>
      </c>
      <c r="D12" s="5" t="n">
        <v>-1350</v>
      </c>
    </row>
    <row r="13" spans="1:4">
      <c r="A13" s="4" t="s">
        <v>126</v>
      </c>
      <c r="B13" s="5" t="n">
        <v>18275</v>
      </c>
      <c r="C13" s="5" t="n">
        <v>-107049</v>
      </c>
      <c r="D13" s="5" t="n">
        <v>0</v>
      </c>
    </row>
    <row r="14" spans="1:4">
      <c r="A14" s="4" t="s">
        <v>127</v>
      </c>
      <c r="B14" s="5" t="n">
        <v>0</v>
      </c>
      <c r="C14" s="5" t="n">
        <v>566346</v>
      </c>
      <c r="D14" s="5" t="n">
        <v>0</v>
      </c>
    </row>
    <row r="15" spans="1:4">
      <c r="A15" s="4" t="s">
        <v>128</v>
      </c>
      <c r="B15" s="5" t="n">
        <v>0</v>
      </c>
      <c r="C15" s="5" t="n">
        <v>58973</v>
      </c>
      <c r="D15" s="5" t="n">
        <v>0</v>
      </c>
    </row>
    <row r="16" spans="1:4">
      <c r="A16" s="3" t="s">
        <v>129</v>
      </c>
    </row>
    <row r="17" spans="1:4">
      <c r="A17" s="4" t="s">
        <v>130</v>
      </c>
      <c r="B17" s="5" t="n">
        <v>72415</v>
      </c>
      <c r="C17" s="5" t="n">
        <v>-3484</v>
      </c>
      <c r="D17" s="5" t="n">
        <v>-29698</v>
      </c>
    </row>
    <row r="18" spans="1:4">
      <c r="A18" s="4" t="s">
        <v>42</v>
      </c>
      <c r="B18" s="5" t="n">
        <v>-53840</v>
      </c>
      <c r="C18" s="5" t="n">
        <v>-91644</v>
      </c>
      <c r="D18" s="5" t="n">
        <v>-68650</v>
      </c>
    </row>
    <row r="19" spans="1:4">
      <c r="A19" s="4" t="s">
        <v>43</v>
      </c>
      <c r="B19" s="5" t="n">
        <v>54230</v>
      </c>
      <c r="C19" s="5" t="n">
        <v>33681</v>
      </c>
      <c r="D19" s="5" t="n">
        <v>34754</v>
      </c>
    </row>
    <row r="20" spans="1:4">
      <c r="A20" s="4" t="s">
        <v>131</v>
      </c>
      <c r="B20" s="5" t="n">
        <v>-47397</v>
      </c>
      <c r="C20" s="5" t="n">
        <v>93844</v>
      </c>
      <c r="D20" s="5" t="n">
        <v>13206</v>
      </c>
    </row>
    <row r="21" spans="1:4">
      <c r="A21" s="4" t="s">
        <v>132</v>
      </c>
      <c r="B21" s="5" t="n">
        <v>-5968</v>
      </c>
      <c r="C21" s="5" t="n">
        <v>-49062</v>
      </c>
      <c r="D21" s="5" t="n">
        <v>-23571</v>
      </c>
    </row>
    <row r="22" spans="1:4">
      <c r="A22" s="4" t="s">
        <v>133</v>
      </c>
      <c r="B22" s="5" t="n">
        <v>-27317</v>
      </c>
      <c r="C22" s="5" t="n">
        <v>-27614</v>
      </c>
      <c r="D22" s="5" t="n">
        <v>594509</v>
      </c>
    </row>
    <row r="23" spans="1:4">
      <c r="A23" s="3" t="s">
        <v>134</v>
      </c>
    </row>
    <row r="24" spans="1:4">
      <c r="A24" s="4" t="s">
        <v>135</v>
      </c>
      <c r="B24" s="5" t="n">
        <v>-74662</v>
      </c>
      <c r="C24" s="5" t="n">
        <v>-128940</v>
      </c>
      <c r="D24" s="5" t="n">
        <v>-140124</v>
      </c>
    </row>
    <row r="25" spans="1:4">
      <c r="A25" s="4" t="s">
        <v>136</v>
      </c>
      <c r="B25" s="5" t="n">
        <v>-77752</v>
      </c>
      <c r="C25" s="5" t="n">
        <v>-168219</v>
      </c>
      <c r="D25" s="5" t="n">
        <v>-122069</v>
      </c>
    </row>
    <row r="26" spans="1:4">
      <c r="A26" s="4" t="s">
        <v>137</v>
      </c>
      <c r="B26" s="5" t="n">
        <v>-18615</v>
      </c>
      <c r="C26" s="5" t="n">
        <v>60993</v>
      </c>
      <c r="D26" s="5" t="n">
        <v>-6103</v>
      </c>
    </row>
    <row r="27" spans="1:4">
      <c r="A27" s="4" t="s">
        <v>138</v>
      </c>
      <c r="B27" s="5" t="n">
        <v>0</v>
      </c>
      <c r="C27" s="5" t="n">
        <v>0</v>
      </c>
      <c r="D27" s="5" t="n">
        <v>-33154</v>
      </c>
    </row>
    <row r="28" spans="1:4">
      <c r="A28" s="4" t="s">
        <v>132</v>
      </c>
      <c r="B28" s="5" t="n">
        <v>10271</v>
      </c>
      <c r="C28" s="5" t="n">
        <v>503</v>
      </c>
      <c r="D28" s="5" t="n">
        <v>-10460</v>
      </c>
    </row>
    <row r="29" spans="1:4">
      <c r="A29" s="4" t="s">
        <v>139</v>
      </c>
      <c r="B29" s="5" t="n">
        <v>-160758</v>
      </c>
      <c r="C29" s="5" t="n">
        <v>-235663</v>
      </c>
      <c r="D29" s="5" t="n">
        <v>-311910</v>
      </c>
    </row>
    <row r="30" spans="1:4">
      <c r="A30" s="3" t="s">
        <v>140</v>
      </c>
    </row>
    <row r="31" spans="1:4">
      <c r="A31" s="4" t="s">
        <v>141</v>
      </c>
      <c r="B31" s="5" t="n">
        <v>0</v>
      </c>
      <c r="C31" s="5" t="n">
        <v>-1611586</v>
      </c>
      <c r="D31" s="5" t="n">
        <v>-83914</v>
      </c>
    </row>
    <row r="32" spans="1:4">
      <c r="A32" s="4" t="s">
        <v>142</v>
      </c>
      <c r="B32" s="5" t="n">
        <v>4176</v>
      </c>
      <c r="C32" s="5" t="n">
        <v>1419418</v>
      </c>
      <c r="D32" s="5" t="n">
        <v>259168</v>
      </c>
    </row>
    <row r="33" spans="1:4">
      <c r="A33" s="4" t="s">
        <v>143</v>
      </c>
      <c r="B33" s="5" t="n">
        <v>-750000</v>
      </c>
      <c r="C33" s="5" t="n">
        <v>0</v>
      </c>
      <c r="D33" s="5" t="n">
        <v>-300000</v>
      </c>
    </row>
    <row r="34" spans="1:4">
      <c r="A34" s="4" t="s">
        <v>144</v>
      </c>
      <c r="B34" s="5" t="n">
        <v>471797</v>
      </c>
      <c r="C34" s="5" t="n">
        <v>988622</v>
      </c>
      <c r="D34" s="5" t="n">
        <v>350000</v>
      </c>
    </row>
    <row r="35" spans="1:4">
      <c r="A35" s="4" t="s">
        <v>145</v>
      </c>
      <c r="B35" s="5" t="n">
        <v>0</v>
      </c>
      <c r="C35" s="5" t="n">
        <v>-311973</v>
      </c>
      <c r="D35" s="5" t="n">
        <v>-518529</v>
      </c>
    </row>
    <row r="36" spans="1:4">
      <c r="A36" s="4" t="s">
        <v>146</v>
      </c>
      <c r="B36" s="5" t="n">
        <v>0</v>
      </c>
      <c r="C36" s="5" t="n">
        <v>1775</v>
      </c>
      <c r="D36" s="5" t="n">
        <v>34065</v>
      </c>
    </row>
    <row r="37" spans="1:4">
      <c r="A37" s="4" t="s">
        <v>132</v>
      </c>
      <c r="B37" s="5" t="n">
        <v>-11130</v>
      </c>
      <c r="C37" s="5" t="n">
        <v>-27806</v>
      </c>
      <c r="D37" s="5" t="n">
        <v>-22261</v>
      </c>
    </row>
    <row r="38" spans="1:4">
      <c r="A38" s="4" t="s">
        <v>147</v>
      </c>
      <c r="B38" s="5" t="n">
        <v>-285157</v>
      </c>
      <c r="C38" s="5" t="n">
        <v>458450</v>
      </c>
      <c r="D38" s="5" t="n">
        <v>-281471</v>
      </c>
    </row>
    <row r="39" spans="1:4">
      <c r="A39" s="4" t="s">
        <v>148</v>
      </c>
      <c r="B39" s="5" t="n">
        <v>-11508</v>
      </c>
      <c r="C39" s="5" t="n">
        <v>14517</v>
      </c>
      <c r="D39" s="5" t="n">
        <v>-24411</v>
      </c>
    </row>
    <row r="40" spans="1:4">
      <c r="A40" s="4" t="s">
        <v>149</v>
      </c>
      <c r="B40" s="5" t="n">
        <v>-484740</v>
      </c>
      <c r="C40" s="5" t="n">
        <v>209690</v>
      </c>
      <c r="D40" s="5" t="n">
        <v>-23283</v>
      </c>
    </row>
    <row r="41" spans="1:4">
      <c r="A41" s="4" t="s">
        <v>150</v>
      </c>
      <c r="B41" s="5" t="n">
        <v>1079221</v>
      </c>
      <c r="C41" s="5" t="n">
        <v>869531</v>
      </c>
      <c r="D41" s="5" t="n">
        <v>892814</v>
      </c>
    </row>
    <row r="42" spans="1:4">
      <c r="A42" s="4" t="s">
        <v>151</v>
      </c>
      <c r="B42" s="5" t="n">
        <v>594481</v>
      </c>
      <c r="C42" s="5" t="n">
        <v>1079221</v>
      </c>
      <c r="D42" s="5" t="n">
        <v>869531</v>
      </c>
    </row>
    <row r="43" spans="1:4">
      <c r="A43" s="3" t="s">
        <v>152</v>
      </c>
    </row>
    <row r="44" spans="1:4">
      <c r="A44" s="4" t="s">
        <v>153</v>
      </c>
      <c r="B44" s="5" t="n">
        <v>99586</v>
      </c>
      <c r="C44" s="5" t="n">
        <v>117690</v>
      </c>
      <c r="D44" s="5" t="n">
        <v>113022</v>
      </c>
    </row>
    <row r="45" spans="1:4">
      <c r="A45" s="4" t="s">
        <v>154</v>
      </c>
      <c r="B45" s="6" t="n">
        <v>173951</v>
      </c>
      <c r="C45" s="6" t="n">
        <v>103339</v>
      </c>
      <c r="D45" s="6" t="n">
        <v>847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72</v>
      </c>
    </row>
    <row r="2" spans="1:3">
      <c r="A2" s="3" t="s">
        <v>543</v>
      </c>
    </row>
    <row r="3" spans="1:3">
      <c r="A3" s="4" t="s">
        <v>592</v>
      </c>
      <c r="B3" s="6" t="n">
        <v>401929</v>
      </c>
      <c r="C3" s="6" t="n">
        <v>460952</v>
      </c>
    </row>
    <row r="4" spans="1:3">
      <c r="A4" s="4" t="s">
        <v>593</v>
      </c>
    </row>
    <row r="5" spans="1:3">
      <c r="A5" s="3" t="s">
        <v>543</v>
      </c>
    </row>
    <row r="6" spans="1:3">
      <c r="A6" s="4" t="s">
        <v>592</v>
      </c>
      <c r="B6" s="5" t="n">
        <v>8803</v>
      </c>
      <c r="C6" s="5" t="n">
        <v>5101</v>
      </c>
    </row>
    <row r="7" spans="1:3">
      <c r="A7" s="4" t="s">
        <v>594</v>
      </c>
    </row>
    <row r="8" spans="1:3">
      <c r="A8" s="3" t="s">
        <v>543</v>
      </c>
    </row>
    <row r="9" spans="1:3">
      <c r="A9" s="4" t="s">
        <v>592</v>
      </c>
      <c r="B9" s="5" t="n">
        <v>45714</v>
      </c>
      <c r="C9" s="5" t="n">
        <v>37323</v>
      </c>
    </row>
    <row r="10" spans="1:3">
      <c r="A10" s="4" t="s">
        <v>595</v>
      </c>
    </row>
    <row r="11" spans="1:3">
      <c r="A11" s="3" t="s">
        <v>543</v>
      </c>
    </row>
    <row r="12" spans="1:3">
      <c r="A12" s="4" t="s">
        <v>592</v>
      </c>
      <c r="B12" s="5" t="n">
        <v>13034</v>
      </c>
      <c r="C12" s="5" t="n">
        <v>11137</v>
      </c>
    </row>
    <row r="13" spans="1:3">
      <c r="A13" s="4" t="s">
        <v>596</v>
      </c>
    </row>
    <row r="14" spans="1:3">
      <c r="A14" s="3" t="s">
        <v>543</v>
      </c>
    </row>
    <row r="15" spans="1:3">
      <c r="A15" s="4" t="s">
        <v>592</v>
      </c>
      <c r="B15" s="5" t="n">
        <v>610</v>
      </c>
      <c r="C15" s="5" t="n">
        <v>611</v>
      </c>
    </row>
    <row r="16" spans="1:3">
      <c r="A16" s="4" t="s">
        <v>597</v>
      </c>
    </row>
    <row r="17" spans="1:3">
      <c r="A17" s="3" t="s">
        <v>543</v>
      </c>
    </row>
    <row r="18" spans="1:3">
      <c r="A18" s="4" t="s">
        <v>592</v>
      </c>
      <c r="B18" s="5" t="n">
        <v>303</v>
      </c>
      <c r="C18" s="5" t="n">
        <v>1975</v>
      </c>
    </row>
    <row r="19" spans="1:3">
      <c r="A19" s="4" t="s">
        <v>598</v>
      </c>
    </row>
    <row r="20" spans="1:3">
      <c r="A20" s="3" t="s">
        <v>543</v>
      </c>
    </row>
    <row r="21" spans="1:3">
      <c r="A21" s="4" t="s">
        <v>592</v>
      </c>
      <c r="B21" s="5" t="n">
        <v>7964</v>
      </c>
      <c r="C21" s="5" t="n">
        <v>6968</v>
      </c>
    </row>
    <row r="22" spans="1:3">
      <c r="A22" s="4" t="s">
        <v>599</v>
      </c>
    </row>
    <row r="23" spans="1:3">
      <c r="A23" s="3" t="s">
        <v>543</v>
      </c>
    </row>
    <row r="24" spans="1:3">
      <c r="A24" s="4" t="s">
        <v>592</v>
      </c>
      <c r="B24" s="5" t="n">
        <v>29857</v>
      </c>
      <c r="C24" s="5" t="n">
        <v>33553</v>
      </c>
    </row>
    <row r="25" spans="1:3">
      <c r="A25" s="4" t="s">
        <v>600</v>
      </c>
    </row>
    <row r="26" spans="1:3">
      <c r="A26" s="3" t="s">
        <v>543</v>
      </c>
    </row>
    <row r="27" spans="1:3">
      <c r="A27" s="4" t="s">
        <v>592</v>
      </c>
      <c r="B27" s="5" t="n">
        <v>69699</v>
      </c>
      <c r="C27" s="5" t="n">
        <v>73727</v>
      </c>
    </row>
    <row r="28" spans="1:3">
      <c r="A28" s="4" t="s">
        <v>601</v>
      </c>
    </row>
    <row r="29" spans="1:3">
      <c r="A29" s="3" t="s">
        <v>543</v>
      </c>
    </row>
    <row r="30" spans="1:3">
      <c r="A30" s="4" t="s">
        <v>592</v>
      </c>
      <c r="B30" s="5" t="n">
        <v>176103</v>
      </c>
      <c r="C30" s="5" t="n">
        <v>234472</v>
      </c>
    </row>
    <row r="31" spans="1:3">
      <c r="A31" s="4" t="s">
        <v>602</v>
      </c>
    </row>
    <row r="32" spans="1:3">
      <c r="A32" s="3" t="s">
        <v>543</v>
      </c>
    </row>
    <row r="33" spans="1:3">
      <c r="A33" s="4" t="s">
        <v>592</v>
      </c>
      <c r="B33" s="5" t="n">
        <v>14752</v>
      </c>
      <c r="C33" s="5" t="n">
        <v>16179</v>
      </c>
    </row>
    <row r="34" spans="1:3">
      <c r="A34" s="4" t="s">
        <v>603</v>
      </c>
    </row>
    <row r="35" spans="1:3">
      <c r="A35" s="3" t="s">
        <v>543</v>
      </c>
    </row>
    <row r="36" spans="1:3">
      <c r="A36" s="4" t="s">
        <v>592</v>
      </c>
      <c r="B36" s="5" t="n">
        <v>35090</v>
      </c>
      <c r="C36" s="5" t="n">
        <v>39906</v>
      </c>
    </row>
    <row r="37" spans="1:3">
      <c r="A37" s="4" t="s">
        <v>604</v>
      </c>
    </row>
    <row r="38" spans="1:3">
      <c r="A38" s="3" t="s">
        <v>543</v>
      </c>
    </row>
    <row r="39" spans="1:3">
      <c r="A39" s="4" t="s">
        <v>592</v>
      </c>
      <c r="B39" s="5" t="n">
        <v>913</v>
      </c>
      <c r="C39" s="5" t="n">
        <v>2586</v>
      </c>
    </row>
    <row r="40" spans="1:3">
      <c r="A40" s="4" t="s">
        <v>605</v>
      </c>
    </row>
    <row r="41" spans="1:3">
      <c r="A41" s="3" t="s">
        <v>543</v>
      </c>
    </row>
    <row r="42" spans="1:3">
      <c r="A42" s="4" t="s">
        <v>592</v>
      </c>
      <c r="B42" s="5" t="n">
        <v>0</v>
      </c>
      <c r="C42" s="5" t="n">
        <v>0</v>
      </c>
    </row>
    <row r="43" spans="1:3">
      <c r="A43" s="4" t="s">
        <v>606</v>
      </c>
    </row>
    <row r="44" spans="1:3">
      <c r="A44" s="3" t="s">
        <v>543</v>
      </c>
    </row>
    <row r="45" spans="1:3">
      <c r="A45" s="4" t="s">
        <v>592</v>
      </c>
      <c r="B45" s="5" t="n">
        <v>0</v>
      </c>
      <c r="C45" s="5" t="n">
        <v>0</v>
      </c>
    </row>
    <row r="46" spans="1:3">
      <c r="A46" s="4" t="s">
        <v>607</v>
      </c>
    </row>
    <row r="47" spans="1:3">
      <c r="A47" s="3" t="s">
        <v>543</v>
      </c>
    </row>
    <row r="48" spans="1:3">
      <c r="A48" s="4" t="s">
        <v>592</v>
      </c>
      <c r="B48" s="5" t="n">
        <v>0</v>
      </c>
      <c r="C48" s="5" t="n">
        <v>0</v>
      </c>
    </row>
    <row r="49" spans="1:3">
      <c r="A49" s="4" t="s">
        <v>608</v>
      </c>
    </row>
    <row r="50" spans="1:3">
      <c r="A50" s="3" t="s">
        <v>543</v>
      </c>
    </row>
    <row r="51" spans="1:3">
      <c r="A51" s="4" t="s">
        <v>592</v>
      </c>
      <c r="B51" s="5" t="n">
        <v>610</v>
      </c>
      <c r="C51" s="5" t="n">
        <v>611</v>
      </c>
    </row>
    <row r="52" spans="1:3">
      <c r="A52" s="4" t="s">
        <v>609</v>
      </c>
    </row>
    <row r="53" spans="1:3">
      <c r="A53" s="3" t="s">
        <v>543</v>
      </c>
    </row>
    <row r="54" spans="1:3">
      <c r="A54" s="4" t="s">
        <v>592</v>
      </c>
      <c r="B54" s="5" t="n">
        <v>303</v>
      </c>
      <c r="C54" s="5" t="n">
        <v>1975</v>
      </c>
    </row>
    <row r="55" spans="1:3">
      <c r="A55" s="4" t="s">
        <v>610</v>
      </c>
    </row>
    <row r="56" spans="1:3">
      <c r="A56" s="3" t="s">
        <v>543</v>
      </c>
    </row>
    <row r="57" spans="1:3">
      <c r="A57" s="4" t="s">
        <v>592</v>
      </c>
      <c r="B57" s="5" t="n">
        <v>0</v>
      </c>
      <c r="C57" s="5" t="n">
        <v>0</v>
      </c>
    </row>
    <row r="58" spans="1:3">
      <c r="A58" s="4" t="s">
        <v>611</v>
      </c>
    </row>
    <row r="59" spans="1:3">
      <c r="A59" s="3" t="s">
        <v>543</v>
      </c>
    </row>
    <row r="60" spans="1:3">
      <c r="A60" s="4" t="s">
        <v>592</v>
      </c>
      <c r="B60" s="5" t="n">
        <v>0</v>
      </c>
      <c r="C60" s="5" t="n">
        <v>0</v>
      </c>
    </row>
    <row r="61" spans="1:3">
      <c r="A61" s="4" t="s">
        <v>612</v>
      </c>
    </row>
    <row r="62" spans="1:3">
      <c r="A62" s="3" t="s">
        <v>543</v>
      </c>
    </row>
    <row r="63" spans="1:3">
      <c r="A63" s="4" t="s">
        <v>592</v>
      </c>
      <c r="B63" s="5" t="n">
        <v>75515</v>
      </c>
      <c r="C63" s="5" t="n">
        <v>60529</v>
      </c>
    </row>
    <row r="64" spans="1:3">
      <c r="A64" s="4" t="s">
        <v>613</v>
      </c>
    </row>
    <row r="65" spans="1:3">
      <c r="A65" s="3" t="s">
        <v>543</v>
      </c>
    </row>
    <row r="66" spans="1:3">
      <c r="A66" s="4" t="s">
        <v>592</v>
      </c>
      <c r="B66" s="5" t="n">
        <v>8803</v>
      </c>
      <c r="C66" s="5" t="n">
        <v>5101</v>
      </c>
    </row>
    <row r="67" spans="1:3">
      <c r="A67" s="4" t="s">
        <v>614</v>
      </c>
    </row>
    <row r="68" spans="1:3">
      <c r="A68" s="3" t="s">
        <v>543</v>
      </c>
    </row>
    <row r="69" spans="1:3">
      <c r="A69" s="4" t="s">
        <v>592</v>
      </c>
      <c r="B69" s="5" t="n">
        <v>45714</v>
      </c>
      <c r="C69" s="5" t="n">
        <v>37323</v>
      </c>
    </row>
    <row r="70" spans="1:3">
      <c r="A70" s="4" t="s">
        <v>615</v>
      </c>
    </row>
    <row r="71" spans="1:3">
      <c r="A71" s="3" t="s">
        <v>543</v>
      </c>
    </row>
    <row r="72" spans="1:3">
      <c r="A72" s="4" t="s">
        <v>592</v>
      </c>
      <c r="B72" s="5" t="n">
        <v>13034</v>
      </c>
      <c r="C72" s="5" t="n">
        <v>11137</v>
      </c>
    </row>
    <row r="73" spans="1:3">
      <c r="A73" s="4" t="s">
        <v>616</v>
      </c>
    </row>
    <row r="74" spans="1:3">
      <c r="A74" s="3" t="s">
        <v>543</v>
      </c>
    </row>
    <row r="75" spans="1:3">
      <c r="A75" s="4" t="s">
        <v>592</v>
      </c>
      <c r="B75" s="5" t="n">
        <v>0</v>
      </c>
      <c r="C75" s="5" t="n">
        <v>0</v>
      </c>
    </row>
    <row r="76" spans="1:3">
      <c r="A76" s="4" t="s">
        <v>617</v>
      </c>
    </row>
    <row r="77" spans="1:3">
      <c r="A77" s="3" t="s">
        <v>543</v>
      </c>
    </row>
    <row r="78" spans="1:3">
      <c r="A78" s="4" t="s">
        <v>592</v>
      </c>
      <c r="B78" s="5" t="n">
        <v>0</v>
      </c>
      <c r="C78" s="5" t="n">
        <v>0</v>
      </c>
    </row>
    <row r="79" spans="1:3">
      <c r="A79" s="4" t="s">
        <v>618</v>
      </c>
    </row>
    <row r="80" spans="1:3">
      <c r="A80" s="3" t="s">
        <v>543</v>
      </c>
    </row>
    <row r="81" spans="1:3">
      <c r="A81" s="4" t="s">
        <v>592</v>
      </c>
      <c r="B81" s="5" t="n">
        <v>7964</v>
      </c>
      <c r="C81" s="5" t="n">
        <v>6968</v>
      </c>
    </row>
    <row r="82" spans="1:3">
      <c r="A82" s="4" t="s">
        <v>619</v>
      </c>
    </row>
    <row r="83" spans="1:3">
      <c r="A83" s="3" t="s">
        <v>543</v>
      </c>
    </row>
    <row r="84" spans="1:3">
      <c r="A84" s="4" t="s">
        <v>592</v>
      </c>
      <c r="B84" s="5" t="n">
        <v>0</v>
      </c>
      <c r="C84" s="5" t="n">
        <v>0</v>
      </c>
    </row>
    <row r="85" spans="1:3">
      <c r="A85" s="4" t="s">
        <v>620</v>
      </c>
    </row>
    <row r="86" spans="1:3">
      <c r="A86" s="3" t="s">
        <v>543</v>
      </c>
    </row>
    <row r="87" spans="1:3">
      <c r="A87" s="4" t="s">
        <v>592</v>
      </c>
      <c r="B87" s="5" t="n">
        <v>29857</v>
      </c>
      <c r="C87" s="5" t="n">
        <v>33553</v>
      </c>
    </row>
    <row r="88" spans="1:3">
      <c r="A88" s="4" t="s">
        <v>621</v>
      </c>
    </row>
    <row r="89" spans="1:3">
      <c r="A89" s="3" t="s">
        <v>543</v>
      </c>
    </row>
    <row r="90" spans="1:3">
      <c r="A90" s="4" t="s">
        <v>592</v>
      </c>
      <c r="B90" s="5" t="n">
        <v>0</v>
      </c>
      <c r="C90" s="5" t="n">
        <v>0</v>
      </c>
    </row>
    <row r="91" spans="1:3">
      <c r="A91" s="4" t="s">
        <v>622</v>
      </c>
    </row>
    <row r="92" spans="1:3">
      <c r="A92" s="3" t="s">
        <v>543</v>
      </c>
    </row>
    <row r="93" spans="1:3">
      <c r="A93" s="4" t="s">
        <v>592</v>
      </c>
      <c r="B93" s="5" t="n">
        <v>0</v>
      </c>
      <c r="C93" s="5" t="n">
        <v>0</v>
      </c>
    </row>
    <row r="94" spans="1:3">
      <c r="A94" s="4" t="s">
        <v>623</v>
      </c>
    </row>
    <row r="95" spans="1:3">
      <c r="A95" s="3" t="s">
        <v>543</v>
      </c>
    </row>
    <row r="96" spans="1:3">
      <c r="A96" s="4" t="s">
        <v>592</v>
      </c>
      <c r="B96" s="5" t="n">
        <v>0</v>
      </c>
      <c r="C96" s="5" t="n">
        <v>0</v>
      </c>
    </row>
    <row r="97" spans="1:3">
      <c r="A97" s="4" t="s">
        <v>624</v>
      </c>
    </row>
    <row r="98" spans="1:3">
      <c r="A98" s="3" t="s">
        <v>543</v>
      </c>
    </row>
    <row r="99" spans="1:3">
      <c r="A99" s="4" t="s">
        <v>592</v>
      </c>
      <c r="B99" s="5" t="n">
        <v>0</v>
      </c>
      <c r="C99" s="5" t="n">
        <v>0</v>
      </c>
    </row>
    <row r="100" spans="1:3">
      <c r="A100" s="4" t="s">
        <v>625</v>
      </c>
    </row>
    <row r="101" spans="1:3">
      <c r="A101" s="3" t="s">
        <v>543</v>
      </c>
    </row>
    <row r="102" spans="1:3">
      <c r="A102" s="4" t="s">
        <v>592</v>
      </c>
      <c r="B102" s="5" t="n">
        <v>0</v>
      </c>
      <c r="C102" s="5" t="n">
        <v>0</v>
      </c>
    </row>
    <row r="103" spans="1:3">
      <c r="A103" s="4" t="s">
        <v>626</v>
      </c>
    </row>
    <row r="104" spans="1:3">
      <c r="A104" s="3" t="s">
        <v>543</v>
      </c>
    </row>
    <row r="105" spans="1:3">
      <c r="A105" s="4" t="s">
        <v>592</v>
      </c>
      <c r="B105" s="5" t="n">
        <v>0</v>
      </c>
      <c r="C105" s="5" t="n">
        <v>0</v>
      </c>
    </row>
    <row r="106" spans="1:3">
      <c r="A106" s="4" t="s">
        <v>627</v>
      </c>
    </row>
    <row r="107" spans="1:3">
      <c r="A107" s="3" t="s">
        <v>543</v>
      </c>
    </row>
    <row r="108" spans="1:3">
      <c r="A108" s="4" t="s">
        <v>592</v>
      </c>
      <c r="B108" s="6" t="n">
        <v>29857</v>
      </c>
      <c r="C108" s="6" t="n">
        <v>33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72</v>
      </c>
    </row>
    <row r="3" spans="1:3">
      <c r="A3" s="3" t="s">
        <v>629</v>
      </c>
    </row>
    <row r="4" spans="1:3">
      <c r="A4" s="4" t="s">
        <v>445</v>
      </c>
      <c r="B4" s="6" t="n">
        <v>33553</v>
      </c>
      <c r="C4" s="6" t="n">
        <v>0</v>
      </c>
    </row>
    <row r="5" spans="1:3">
      <c r="A5" s="4" t="s">
        <v>630</v>
      </c>
      <c r="B5" s="5" t="n">
        <v>0</v>
      </c>
      <c r="C5" s="5" t="n">
        <v>33155</v>
      </c>
    </row>
    <row r="6" spans="1:3">
      <c r="A6" s="4" t="s">
        <v>631</v>
      </c>
      <c r="B6" s="5" t="n">
        <v>-3696</v>
      </c>
      <c r="C6" s="5" t="n">
        <v>398</v>
      </c>
    </row>
    <row r="7" spans="1:3">
      <c r="A7" s="4" t="s">
        <v>447</v>
      </c>
      <c r="B7" s="6" t="n">
        <v>29857</v>
      </c>
      <c r="C7" s="6" t="n">
        <v>335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2</v>
      </c>
      <c r="B1" s="2" t="s">
        <v>2</v>
      </c>
      <c r="C1" s="2" t="s">
        <v>72</v>
      </c>
      <c r="D1" s="2" t="s">
        <v>84</v>
      </c>
    </row>
    <row r="2" spans="1:4">
      <c r="A2" s="3" t="s">
        <v>633</v>
      </c>
    </row>
    <row r="3" spans="1:4">
      <c r="A3" s="4" t="s">
        <v>634</v>
      </c>
      <c r="B3" s="6" t="n">
        <v>2900000</v>
      </c>
      <c r="C3" s="6" t="n">
        <v>3150000</v>
      </c>
    </row>
    <row r="4" spans="1:4">
      <c r="A4" s="4" t="s">
        <v>635</v>
      </c>
      <c r="B4" s="5" t="n">
        <v>-48277</v>
      </c>
      <c r="C4" s="5" t="n">
        <v>-26881</v>
      </c>
    </row>
    <row r="5" spans="1:4">
      <c r="A5" s="4" t="s">
        <v>58</v>
      </c>
      <c r="B5" s="5" t="n">
        <v>2851723</v>
      </c>
      <c r="C5" s="5" t="n">
        <v>3123119</v>
      </c>
    </row>
    <row r="6" spans="1:4">
      <c r="A6" s="4" t="s">
        <v>636</v>
      </c>
      <c r="B6" s="5" t="n">
        <v>0</v>
      </c>
      <c r="C6" s="5" t="n">
        <v>-250000</v>
      </c>
      <c r="D6" s="6" t="n">
        <v>-250000</v>
      </c>
    </row>
    <row r="7" spans="1:4">
      <c r="A7" s="4" t="s">
        <v>637</v>
      </c>
      <c r="B7" s="5" t="n">
        <v>2851723</v>
      </c>
      <c r="C7" s="5" t="n">
        <v>2873119</v>
      </c>
      <c r="D7" s="6" t="n">
        <v>1886404</v>
      </c>
    </row>
    <row r="8" spans="1:4">
      <c r="A8" s="4" t="s">
        <v>638</v>
      </c>
    </row>
    <row r="9" spans="1:4">
      <c r="A9" s="3" t="s">
        <v>633</v>
      </c>
    </row>
    <row r="10" spans="1:4">
      <c r="A10" s="4" t="s">
        <v>634</v>
      </c>
      <c r="B10" s="5" t="n">
        <v>500000</v>
      </c>
      <c r="C10" s="5" t="n">
        <v>500000</v>
      </c>
    </row>
    <row r="11" spans="1:4">
      <c r="A11" s="4" t="s">
        <v>639</v>
      </c>
    </row>
    <row r="12" spans="1:4">
      <c r="A12" s="3" t="s">
        <v>633</v>
      </c>
    </row>
    <row r="13" spans="1:4">
      <c r="A13" s="4" t="s">
        <v>634</v>
      </c>
      <c r="B13" s="5" t="n">
        <v>300000</v>
      </c>
      <c r="C13" s="5" t="n">
        <v>300000</v>
      </c>
    </row>
    <row r="14" spans="1:4">
      <c r="A14" s="4" t="s">
        <v>640</v>
      </c>
    </row>
    <row r="15" spans="1:4">
      <c r="A15" s="3" t="s">
        <v>633</v>
      </c>
    </row>
    <row r="16" spans="1:4">
      <c r="A16" s="4" t="s">
        <v>634</v>
      </c>
      <c r="B16" s="5" t="n">
        <v>250000</v>
      </c>
      <c r="C16" s="5" t="n">
        <v>500000</v>
      </c>
    </row>
    <row r="17" spans="1:4">
      <c r="A17" s="4" t="s">
        <v>641</v>
      </c>
    </row>
    <row r="18" spans="1:4">
      <c r="A18" s="3" t="s">
        <v>633</v>
      </c>
    </row>
    <row r="19" spans="1:4">
      <c r="A19" s="4" t="s">
        <v>634</v>
      </c>
      <c r="B19" s="5" t="n">
        <v>0</v>
      </c>
      <c r="C19" s="5" t="n">
        <v>500000</v>
      </c>
    </row>
    <row r="20" spans="1:4">
      <c r="A20" s="4" t="s">
        <v>642</v>
      </c>
    </row>
    <row r="21" spans="1:4">
      <c r="A21" s="3" t="s">
        <v>633</v>
      </c>
    </row>
    <row r="22" spans="1:4">
      <c r="A22" s="4" t="s">
        <v>634</v>
      </c>
      <c r="B22" s="5" t="n">
        <v>350000</v>
      </c>
      <c r="C22" s="5" t="n">
        <v>350000</v>
      </c>
    </row>
    <row r="23" spans="1:4">
      <c r="A23" s="4" t="s">
        <v>643</v>
      </c>
    </row>
    <row r="24" spans="1:4">
      <c r="A24" s="3" t="s">
        <v>633</v>
      </c>
    </row>
    <row r="25" spans="1:4">
      <c r="A25" s="4" t="s">
        <v>634</v>
      </c>
      <c r="B25" s="6" t="n">
        <v>1500000</v>
      </c>
      <c r="C25" s="6"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72</v>
      </c>
    </row>
    <row r="2" spans="1:3">
      <c r="A2" s="3" t="s">
        <v>645</v>
      </c>
    </row>
    <row r="3" spans="1:3">
      <c r="A3" s="4" t="s">
        <v>464</v>
      </c>
      <c r="B3" s="6" t="n">
        <v>0</v>
      </c>
    </row>
    <row r="4" spans="1:3">
      <c r="A4" s="4" t="s">
        <v>465</v>
      </c>
      <c r="B4" s="5" t="n">
        <v>250000</v>
      </c>
    </row>
    <row r="5" spans="1:3">
      <c r="A5" s="4" t="s">
        <v>466</v>
      </c>
      <c r="B5" s="5" t="n">
        <v>350000</v>
      </c>
    </row>
    <row r="6" spans="1:3">
      <c r="A6" s="4" t="s">
        <v>467</v>
      </c>
      <c r="B6" s="5" t="n">
        <v>0</v>
      </c>
    </row>
    <row r="7" spans="1:3">
      <c r="A7" s="4" t="s">
        <v>468</v>
      </c>
      <c r="B7" s="5" t="n">
        <v>250000</v>
      </c>
    </row>
    <row r="8" spans="1:3">
      <c r="A8" s="4" t="s">
        <v>646</v>
      </c>
      <c r="B8" s="5" t="n">
        <v>2050000</v>
      </c>
    </row>
    <row r="9" spans="1:3">
      <c r="A9" s="4" t="s">
        <v>58</v>
      </c>
      <c r="B9" s="5" t="n">
        <v>2900000</v>
      </c>
      <c r="C9" s="6" t="n">
        <v>3150000</v>
      </c>
    </row>
    <row r="10" spans="1:3">
      <c r="A10" s="4" t="s">
        <v>638</v>
      </c>
    </row>
    <row r="11" spans="1:3">
      <c r="A11" s="3" t="s">
        <v>645</v>
      </c>
    </row>
    <row r="12" spans="1:3">
      <c r="A12" s="4" t="s">
        <v>464</v>
      </c>
      <c r="B12" s="5" t="n">
        <v>0</v>
      </c>
    </row>
    <row r="13" spans="1:3">
      <c r="A13" s="4" t="s">
        <v>465</v>
      </c>
      <c r="B13" s="5" t="n">
        <v>250000</v>
      </c>
    </row>
    <row r="14" spans="1:3">
      <c r="A14" s="4" t="s">
        <v>466</v>
      </c>
      <c r="B14" s="5" t="n">
        <v>0</v>
      </c>
    </row>
    <row r="15" spans="1:3">
      <c r="A15" s="4" t="s">
        <v>467</v>
      </c>
      <c r="B15" s="5" t="n">
        <v>0</v>
      </c>
    </row>
    <row r="16" spans="1:3">
      <c r="A16" s="4" t="s">
        <v>468</v>
      </c>
      <c r="B16" s="5" t="n">
        <v>0</v>
      </c>
    </row>
    <row r="17" spans="1:3">
      <c r="A17" s="4" t="s">
        <v>646</v>
      </c>
      <c r="B17" s="5" t="n">
        <v>250000</v>
      </c>
    </row>
    <row r="18" spans="1:3">
      <c r="A18" s="4" t="s">
        <v>58</v>
      </c>
      <c r="B18" s="5" t="n">
        <v>500000</v>
      </c>
      <c r="C18" s="5" t="n">
        <v>500000</v>
      </c>
    </row>
    <row r="19" spans="1:3">
      <c r="A19" s="4" t="s">
        <v>639</v>
      </c>
    </row>
    <row r="20" spans="1:3">
      <c r="A20" s="3" t="s">
        <v>645</v>
      </c>
    </row>
    <row r="21" spans="1:3">
      <c r="A21" s="4" t="s">
        <v>464</v>
      </c>
      <c r="B21" s="5" t="n">
        <v>0</v>
      </c>
    </row>
    <row r="22" spans="1:3">
      <c r="A22" s="4" t="s">
        <v>465</v>
      </c>
      <c r="B22" s="5" t="n">
        <v>0</v>
      </c>
    </row>
    <row r="23" spans="1:3">
      <c r="A23" s="4" t="s">
        <v>466</v>
      </c>
      <c r="B23" s="5" t="n">
        <v>0</v>
      </c>
    </row>
    <row r="24" spans="1:3">
      <c r="A24" s="4" t="s">
        <v>467</v>
      </c>
      <c r="B24" s="5" t="n">
        <v>0</v>
      </c>
    </row>
    <row r="25" spans="1:3">
      <c r="A25" s="4" t="s">
        <v>468</v>
      </c>
      <c r="B25" s="5" t="n">
        <v>0</v>
      </c>
    </row>
    <row r="26" spans="1:3">
      <c r="A26" s="4" t="s">
        <v>646</v>
      </c>
      <c r="B26" s="5" t="n">
        <v>300000</v>
      </c>
    </row>
    <row r="27" spans="1:3">
      <c r="A27" s="4" t="s">
        <v>58</v>
      </c>
      <c r="B27" s="5" t="n">
        <v>300000</v>
      </c>
      <c r="C27" s="5" t="n">
        <v>300000</v>
      </c>
    </row>
    <row r="28" spans="1:3">
      <c r="A28" s="4" t="s">
        <v>640</v>
      </c>
    </row>
    <row r="29" spans="1:3">
      <c r="A29" s="3" t="s">
        <v>645</v>
      </c>
    </row>
    <row r="30" spans="1:3">
      <c r="A30" s="4" t="s">
        <v>464</v>
      </c>
      <c r="B30" s="5" t="n">
        <v>0</v>
      </c>
    </row>
    <row r="31" spans="1:3">
      <c r="A31" s="4" t="s">
        <v>465</v>
      </c>
      <c r="B31" s="5" t="n">
        <v>0</v>
      </c>
    </row>
    <row r="32" spans="1:3">
      <c r="A32" s="4" t="s">
        <v>466</v>
      </c>
      <c r="B32" s="5" t="n">
        <v>0</v>
      </c>
    </row>
    <row r="33" spans="1:3">
      <c r="A33" s="4" t="s">
        <v>467</v>
      </c>
      <c r="B33" s="5" t="n">
        <v>0</v>
      </c>
    </row>
    <row r="34" spans="1:3">
      <c r="A34" s="4" t="s">
        <v>468</v>
      </c>
      <c r="B34" s="5" t="n">
        <v>250000</v>
      </c>
    </row>
    <row r="35" spans="1:3">
      <c r="A35" s="4" t="s">
        <v>646</v>
      </c>
      <c r="B35" s="5" t="n">
        <v>0</v>
      </c>
    </row>
    <row r="36" spans="1:3">
      <c r="A36" s="4" t="s">
        <v>58</v>
      </c>
      <c r="B36" s="5" t="n">
        <v>250000</v>
      </c>
      <c r="C36" s="5" t="n">
        <v>500000</v>
      </c>
    </row>
    <row r="37" spans="1:3">
      <c r="A37" s="4" t="s">
        <v>642</v>
      </c>
    </row>
    <row r="38" spans="1:3">
      <c r="A38" s="3" t="s">
        <v>645</v>
      </c>
    </row>
    <row r="39" spans="1:3">
      <c r="A39" s="4" t="s">
        <v>464</v>
      </c>
      <c r="B39" s="5" t="n">
        <v>0</v>
      </c>
    </row>
    <row r="40" spans="1:3">
      <c r="A40" s="4" t="s">
        <v>465</v>
      </c>
      <c r="B40" s="5" t="n">
        <v>0</v>
      </c>
    </row>
    <row r="41" spans="1:3">
      <c r="A41" s="4" t="s">
        <v>466</v>
      </c>
      <c r="B41" s="5" t="n">
        <v>350000</v>
      </c>
    </row>
    <row r="42" spans="1:3">
      <c r="A42" s="4" t="s">
        <v>467</v>
      </c>
      <c r="B42" s="5" t="n">
        <v>0</v>
      </c>
    </row>
    <row r="43" spans="1:3">
      <c r="A43" s="4" t="s">
        <v>468</v>
      </c>
      <c r="B43" s="5" t="n">
        <v>0</v>
      </c>
    </row>
    <row r="44" spans="1:3">
      <c r="A44" s="4" t="s">
        <v>646</v>
      </c>
      <c r="B44" s="5" t="n">
        <v>0</v>
      </c>
    </row>
    <row r="45" spans="1:3">
      <c r="A45" s="4" t="s">
        <v>58</v>
      </c>
      <c r="B45" s="5" t="n">
        <v>350000</v>
      </c>
      <c r="C45" s="5" t="n">
        <v>350000</v>
      </c>
    </row>
    <row r="46" spans="1:3">
      <c r="A46" s="4" t="s">
        <v>643</v>
      </c>
    </row>
    <row r="47" spans="1:3">
      <c r="A47" s="3" t="s">
        <v>645</v>
      </c>
    </row>
    <row r="48" spans="1:3">
      <c r="A48" s="4" t="s">
        <v>464</v>
      </c>
      <c r="B48" s="5" t="n">
        <v>0</v>
      </c>
    </row>
    <row r="49" spans="1:3">
      <c r="A49" s="4" t="s">
        <v>465</v>
      </c>
      <c r="B49" s="5" t="n">
        <v>0</v>
      </c>
    </row>
    <row r="50" spans="1:3">
      <c r="A50" s="4" t="s">
        <v>466</v>
      </c>
      <c r="B50" s="5" t="n">
        <v>0</v>
      </c>
    </row>
    <row r="51" spans="1:3">
      <c r="A51" s="4" t="s">
        <v>467</v>
      </c>
      <c r="B51" s="5" t="n">
        <v>0</v>
      </c>
    </row>
    <row r="52" spans="1:3">
      <c r="A52" s="4" t="s">
        <v>468</v>
      </c>
      <c r="B52" s="5" t="n">
        <v>0</v>
      </c>
    </row>
    <row r="53" spans="1:3">
      <c r="A53" s="4" t="s">
        <v>646</v>
      </c>
      <c r="B53" s="5" t="n">
        <v>1500000</v>
      </c>
    </row>
    <row r="54" spans="1:3">
      <c r="A54" s="4" t="s">
        <v>58</v>
      </c>
      <c r="B54" s="6" t="n">
        <v>1500000</v>
      </c>
      <c r="C54" s="6"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647</v>
      </c>
      <c r="B1" s="2" t="s">
        <v>648</v>
      </c>
      <c r="C1" s="2" t="s">
        <v>649</v>
      </c>
      <c r="D1" s="2" t="s">
        <v>650</v>
      </c>
      <c r="E1" s="2" t="s">
        <v>38</v>
      </c>
      <c r="F1" s="2" t="s">
        <v>650</v>
      </c>
      <c r="G1" s="2" t="s">
        <v>651</v>
      </c>
      <c r="H1" s="2" t="s">
        <v>652</v>
      </c>
      <c r="I1" s="2" t="s">
        <v>653</v>
      </c>
    </row>
    <row r="2" spans="1:9">
      <c r="A2" s="3" t="s">
        <v>633</v>
      </c>
    </row>
    <row r="3" spans="1:9">
      <c r="A3" s="4" t="s">
        <v>654</v>
      </c>
      <c r="E3" s="6" t="n">
        <v>900000000</v>
      </c>
    </row>
    <row r="4" spans="1:9">
      <c r="A4" s="4" t="s">
        <v>655</v>
      </c>
      <c r="E4" s="5" t="n">
        <v>20000000</v>
      </c>
    </row>
    <row r="5" spans="1:9">
      <c r="A5" s="4" t="s">
        <v>656</v>
      </c>
      <c r="D5" s="6" t="n">
        <v>19000000</v>
      </c>
      <c r="E5" s="5" t="n">
        <v>0</v>
      </c>
      <c r="F5" s="6" t="n">
        <v>19000000</v>
      </c>
    </row>
    <row r="6" spans="1:9">
      <c r="A6" s="4" t="s">
        <v>657</v>
      </c>
      <c r="D6" s="5" t="n">
        <v>0</v>
      </c>
      <c r="E6" s="5" t="n">
        <v>4176000</v>
      </c>
      <c r="F6" s="5" t="n">
        <v>0</v>
      </c>
      <c r="I6" s="6" t="n">
        <v>732649000</v>
      </c>
    </row>
    <row r="7" spans="1:9">
      <c r="A7" s="4" t="s">
        <v>658</v>
      </c>
    </row>
    <row r="8" spans="1:9">
      <c r="A8" s="3" t="s">
        <v>633</v>
      </c>
    </row>
    <row r="9" spans="1:9">
      <c r="A9" s="4" t="s">
        <v>659</v>
      </c>
      <c r="E9" s="5" t="n">
        <v>89000000</v>
      </c>
    </row>
    <row r="10" spans="1:9">
      <c r="A10" s="4" t="s">
        <v>660</v>
      </c>
    </row>
    <row r="11" spans="1:9">
      <c r="A11" s="3" t="s">
        <v>633</v>
      </c>
    </row>
    <row r="12" spans="1:9">
      <c r="A12" s="4" t="s">
        <v>661</v>
      </c>
      <c r="D12" s="6" t="n">
        <v>0</v>
      </c>
      <c r="E12" s="5" t="n">
        <v>0</v>
      </c>
      <c r="F12" s="5" t="n">
        <v>0</v>
      </c>
    </row>
    <row r="13" spans="1:9">
      <c r="A13" s="4" t="s">
        <v>662</v>
      </c>
    </row>
    <row r="14" spans="1:9">
      <c r="A14" s="3" t="s">
        <v>633</v>
      </c>
    </row>
    <row r="15" spans="1:9">
      <c r="A15" s="4" t="s">
        <v>663</v>
      </c>
      <c r="E15" s="6" t="n">
        <v>126200000</v>
      </c>
      <c r="F15" s="6" t="n">
        <v>811500000</v>
      </c>
    </row>
    <row r="16" spans="1:9">
      <c r="A16" s="4" t="s">
        <v>664</v>
      </c>
      <c r="D16" s="4" t="s">
        <v>665</v>
      </c>
      <c r="E16" s="4" t="s">
        <v>557</v>
      </c>
      <c r="F16" s="4" t="s">
        <v>665</v>
      </c>
    </row>
    <row r="17" spans="1:9">
      <c r="A17" s="4" t="s">
        <v>666</v>
      </c>
    </row>
    <row r="18" spans="1:9">
      <c r="A18" s="3" t="s">
        <v>633</v>
      </c>
    </row>
    <row r="19" spans="1:9">
      <c r="A19" s="4" t="s">
        <v>667</v>
      </c>
      <c r="G19" s="6" t="n">
        <v>1000000000</v>
      </c>
      <c r="H19" s="6" t="n">
        <v>500000000</v>
      </c>
    </row>
    <row r="20" spans="1:9">
      <c r="A20" s="4" t="s">
        <v>668</v>
      </c>
      <c r="G20" s="4" t="s">
        <v>669</v>
      </c>
      <c r="H20" s="4" t="s">
        <v>669</v>
      </c>
    </row>
    <row r="21" spans="1:9">
      <c r="A21" s="4" t="s">
        <v>640</v>
      </c>
    </row>
    <row r="22" spans="1:9">
      <c r="A22" s="3" t="s">
        <v>633</v>
      </c>
    </row>
    <row r="23" spans="1:9">
      <c r="A23" s="4" t="s">
        <v>670</v>
      </c>
      <c r="C23" s="6" t="n">
        <v>250000000</v>
      </c>
    </row>
    <row r="24" spans="1:9">
      <c r="A24" s="4" t="s">
        <v>671</v>
      </c>
      <c r="D24" s="4" t="s">
        <v>672</v>
      </c>
      <c r="E24" s="4" t="s">
        <v>672</v>
      </c>
      <c r="F24" s="4" t="s">
        <v>672</v>
      </c>
    </row>
    <row r="25" spans="1:9">
      <c r="A25" s="4" t="s">
        <v>673</v>
      </c>
    </row>
    <row r="26" spans="1:9">
      <c r="A26" s="3" t="s">
        <v>633</v>
      </c>
    </row>
    <row r="27" spans="1:9">
      <c r="A27" s="4" t="s">
        <v>668</v>
      </c>
      <c r="D27" s="4" t="s">
        <v>674</v>
      </c>
      <c r="E27" s="4" t="s">
        <v>674</v>
      </c>
      <c r="F27" s="4" t="s">
        <v>674</v>
      </c>
    </row>
    <row r="28" spans="1:9">
      <c r="A28" s="4" t="s">
        <v>675</v>
      </c>
    </row>
    <row r="29" spans="1:9">
      <c r="A29" s="3" t="s">
        <v>633</v>
      </c>
    </row>
    <row r="30" spans="1:9">
      <c r="A30" s="4" t="s">
        <v>668</v>
      </c>
      <c r="D30" s="4" t="s">
        <v>676</v>
      </c>
      <c r="E30" s="4" t="s">
        <v>676</v>
      </c>
      <c r="F30" s="4" t="s">
        <v>676</v>
      </c>
    </row>
    <row r="31" spans="1:9">
      <c r="A31" s="4" t="s">
        <v>677</v>
      </c>
    </row>
    <row r="32" spans="1:9">
      <c r="A32" s="3" t="s">
        <v>633</v>
      </c>
    </row>
    <row r="33" spans="1:9">
      <c r="A33" s="4" t="s">
        <v>667</v>
      </c>
      <c r="D33" s="6" t="n">
        <v>1000000000</v>
      </c>
      <c r="F33" s="6" t="n">
        <v>1000000000</v>
      </c>
    </row>
    <row r="34" spans="1:9">
      <c r="A34" s="4" t="s">
        <v>668</v>
      </c>
      <c r="D34" s="4" t="s">
        <v>669</v>
      </c>
      <c r="F34" s="4" t="s">
        <v>669</v>
      </c>
    </row>
    <row r="35" spans="1:9">
      <c r="A35" s="4" t="s">
        <v>642</v>
      </c>
    </row>
    <row r="36" spans="1:9">
      <c r="A36" s="3" t="s">
        <v>633</v>
      </c>
    </row>
    <row r="37" spans="1:9">
      <c r="A37" s="4" t="s">
        <v>668</v>
      </c>
      <c r="D37" s="4" t="s">
        <v>678</v>
      </c>
      <c r="E37" s="4" t="s">
        <v>678</v>
      </c>
      <c r="F37" s="4" t="s">
        <v>678</v>
      </c>
    </row>
    <row r="38" spans="1:9">
      <c r="A38" s="4" t="s">
        <v>638</v>
      </c>
    </row>
    <row r="39" spans="1:9">
      <c r="A39" s="3" t="s">
        <v>633</v>
      </c>
    </row>
    <row r="40" spans="1:9">
      <c r="A40" s="4" t="s">
        <v>671</v>
      </c>
      <c r="D40" s="4" t="s">
        <v>679</v>
      </c>
      <c r="E40" s="4" t="s">
        <v>679</v>
      </c>
      <c r="F40" s="4" t="s">
        <v>679</v>
      </c>
    </row>
    <row r="41" spans="1:9">
      <c r="A41" s="4" t="s">
        <v>680</v>
      </c>
    </row>
    <row r="42" spans="1:9">
      <c r="A42" s="3" t="s">
        <v>633</v>
      </c>
    </row>
    <row r="43" spans="1:9">
      <c r="A43" s="4" t="s">
        <v>668</v>
      </c>
      <c r="D43" s="4" t="s">
        <v>681</v>
      </c>
      <c r="E43" s="4" t="s">
        <v>681</v>
      </c>
      <c r="F43" s="4" t="s">
        <v>681</v>
      </c>
    </row>
    <row r="44" spans="1:9">
      <c r="A44" s="4" t="s">
        <v>682</v>
      </c>
    </row>
    <row r="45" spans="1:9">
      <c r="A45" s="3" t="s">
        <v>633</v>
      </c>
    </row>
    <row r="46" spans="1:9">
      <c r="A46" s="4" t="s">
        <v>668</v>
      </c>
      <c r="D46" s="4" t="s">
        <v>683</v>
      </c>
      <c r="E46" s="4" t="s">
        <v>683</v>
      </c>
      <c r="F46" s="4" t="s">
        <v>683</v>
      </c>
    </row>
    <row r="47" spans="1:9">
      <c r="A47" s="4" t="s">
        <v>639</v>
      </c>
    </row>
    <row r="48" spans="1:9">
      <c r="A48" s="3" t="s">
        <v>633</v>
      </c>
    </row>
    <row r="49" spans="1:9">
      <c r="A49" s="4" t="s">
        <v>668</v>
      </c>
      <c r="D49" s="4" t="s">
        <v>684</v>
      </c>
      <c r="E49" s="4" t="s">
        <v>684</v>
      </c>
      <c r="F49" s="4" t="s">
        <v>684</v>
      </c>
    </row>
    <row r="50" spans="1:9">
      <c r="A50" s="4" t="s">
        <v>641</v>
      </c>
    </row>
    <row r="51" spans="1:9">
      <c r="A51" s="3" t="s">
        <v>633</v>
      </c>
    </row>
    <row r="52" spans="1:9">
      <c r="A52" s="4" t="s">
        <v>668</v>
      </c>
      <c r="D52" s="4" t="s">
        <v>678</v>
      </c>
      <c r="E52" s="4" t="s">
        <v>678</v>
      </c>
      <c r="F52" s="4" t="s">
        <v>678</v>
      </c>
    </row>
    <row r="53" spans="1:9">
      <c r="A53" s="4" t="s">
        <v>643</v>
      </c>
    </row>
    <row r="54" spans="1:9">
      <c r="A54" s="3" t="s">
        <v>633</v>
      </c>
    </row>
    <row r="55" spans="1:9">
      <c r="A55" s="4" t="s">
        <v>668</v>
      </c>
      <c r="E55" s="4" t="s">
        <v>669</v>
      </c>
    </row>
    <row r="56" spans="1:9">
      <c r="A56" s="4" t="s">
        <v>685</v>
      </c>
    </row>
    <row r="57" spans="1:9">
      <c r="A57" s="3" t="s">
        <v>633</v>
      </c>
    </row>
    <row r="58" spans="1:9">
      <c r="A58" s="4" t="s">
        <v>686</v>
      </c>
      <c r="D58" s="4" t="s">
        <v>476</v>
      </c>
    </row>
    <row r="59" spans="1:9">
      <c r="A59" s="4" t="s">
        <v>687</v>
      </c>
      <c r="D59" s="4" t="s">
        <v>688</v>
      </c>
    </row>
    <row r="60" spans="1:9">
      <c r="A60" s="4" t="s">
        <v>689</v>
      </c>
    </row>
    <row r="61" spans="1:9">
      <c r="A61" s="3" t="s">
        <v>633</v>
      </c>
    </row>
    <row r="62" spans="1:9">
      <c r="A62" s="4" t="s">
        <v>690</v>
      </c>
      <c r="D62" s="4" t="s">
        <v>691</v>
      </c>
    </row>
    <row r="63" spans="1:9">
      <c r="A63" s="4" t="s">
        <v>692</v>
      </c>
    </row>
    <row r="64" spans="1:9">
      <c r="A64" s="3" t="s">
        <v>633</v>
      </c>
    </row>
    <row r="65" spans="1:9">
      <c r="A65" s="4" t="s">
        <v>690</v>
      </c>
      <c r="D65" s="4" t="s">
        <v>693</v>
      </c>
    </row>
    <row r="66" spans="1:9">
      <c r="A66" s="4" t="s">
        <v>694</v>
      </c>
    </row>
    <row r="67" spans="1:9">
      <c r="A67" s="3" t="s">
        <v>633</v>
      </c>
    </row>
    <row r="68" spans="1:9">
      <c r="A68" s="4" t="s">
        <v>686</v>
      </c>
      <c r="D68" s="4" t="s">
        <v>695</v>
      </c>
    </row>
    <row r="69" spans="1:9">
      <c r="A69" s="4" t="s">
        <v>696</v>
      </c>
    </row>
    <row r="70" spans="1:9">
      <c r="A70" s="3" t="s">
        <v>633</v>
      </c>
    </row>
    <row r="71" spans="1:9">
      <c r="A71" s="4" t="s">
        <v>697</v>
      </c>
      <c r="B71" s="6" t="n">
        <v>1600000000</v>
      </c>
    </row>
    <row r="72" spans="1:9">
      <c r="A72" s="4" t="s">
        <v>698</v>
      </c>
      <c r="B72" s="4" t="s">
        <v>695</v>
      </c>
    </row>
    <row r="73" spans="1:9">
      <c r="A73" s="4" t="s">
        <v>699</v>
      </c>
      <c r="B73" s="4" t="s">
        <v>700</v>
      </c>
    </row>
    <row r="74" spans="1:9">
      <c r="A74" s="4" t="s">
        <v>701</v>
      </c>
      <c r="B74" s="5" t="n">
        <v>1</v>
      </c>
    </row>
    <row r="75" spans="1:9">
      <c r="A75" s="4" t="s">
        <v>702</v>
      </c>
      <c r="B75" s="6" t="n">
        <v>100000000</v>
      </c>
    </row>
    <row r="76" spans="1:9">
      <c r="A76" s="4" t="s">
        <v>703</v>
      </c>
      <c r="B76" s="4" t="s">
        <v>508</v>
      </c>
    </row>
    <row r="77" spans="1:9">
      <c r="A77" s="4" t="s">
        <v>704</v>
      </c>
      <c r="B77" s="5" t="n">
        <v>30</v>
      </c>
    </row>
    <row r="78" spans="1:9">
      <c r="A78" s="4" t="s">
        <v>705</v>
      </c>
    </row>
    <row r="79" spans="1:9">
      <c r="A79" s="3" t="s">
        <v>633</v>
      </c>
    </row>
    <row r="80" spans="1:9">
      <c r="A80" s="4" t="s">
        <v>706</v>
      </c>
      <c r="B80" s="4" t="s">
        <v>707</v>
      </c>
    </row>
    <row r="81" spans="1:9">
      <c r="A81" s="4" t="s">
        <v>708</v>
      </c>
    </row>
    <row r="82" spans="1:9">
      <c r="A82" s="3" t="s">
        <v>633</v>
      </c>
    </row>
    <row r="83" spans="1:9">
      <c r="A83" s="4" t="s">
        <v>706</v>
      </c>
      <c r="B83" s="4" t="s">
        <v>709</v>
      </c>
    </row>
    <row r="84" spans="1:9">
      <c r="A84" s="4" t="s">
        <v>710</v>
      </c>
    </row>
    <row r="85" spans="1:9">
      <c r="A85" s="3" t="s">
        <v>633</v>
      </c>
    </row>
    <row r="86" spans="1:9">
      <c r="A86" s="4" t="s">
        <v>706</v>
      </c>
      <c r="B86" s="4" t="s">
        <v>711</v>
      </c>
    </row>
    <row r="87" spans="1:9">
      <c r="A87" s="4" t="s">
        <v>712</v>
      </c>
    </row>
    <row r="88" spans="1:9">
      <c r="A88" s="3" t="s">
        <v>633</v>
      </c>
    </row>
    <row r="89" spans="1:9">
      <c r="A89" s="4" t="s">
        <v>706</v>
      </c>
      <c r="B89" s="4" t="s">
        <v>713</v>
      </c>
    </row>
    <row r="90" spans="1:9">
      <c r="A90" s="4" t="s">
        <v>714</v>
      </c>
    </row>
    <row r="91" spans="1:9">
      <c r="A91" s="3" t="s">
        <v>633</v>
      </c>
    </row>
    <row r="92" spans="1:9">
      <c r="A92" s="4" t="s">
        <v>697</v>
      </c>
      <c r="B92" s="6" t="n">
        <v>1310000000</v>
      </c>
    </row>
    <row r="93" spans="1:9">
      <c r="A93" s="4" t="s">
        <v>715</v>
      </c>
    </row>
    <row r="94" spans="1:9">
      <c r="A94" s="3" t="s">
        <v>633</v>
      </c>
    </row>
    <row r="95" spans="1:9">
      <c r="A95" s="4" t="s">
        <v>697</v>
      </c>
      <c r="B95" s="6" t="n">
        <v>29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16</v>
      </c>
      <c r="B1" s="2" t="s">
        <v>80</v>
      </c>
      <c r="C1" s="2" t="s">
        <v>81</v>
      </c>
      <c r="D1" s="2" t="s">
        <v>1</v>
      </c>
    </row>
    <row r="2" spans="1:6">
      <c r="B2" s="2" t="s">
        <v>84</v>
      </c>
      <c r="C2" s="2" t="s">
        <v>84</v>
      </c>
      <c r="D2" s="2" t="s">
        <v>2</v>
      </c>
      <c r="E2" s="2" t="s">
        <v>72</v>
      </c>
      <c r="F2" s="2" t="s">
        <v>87</v>
      </c>
    </row>
    <row r="3" spans="1:6">
      <c r="A3" s="3" t="s">
        <v>717</v>
      </c>
    </row>
    <row r="4" spans="1:6">
      <c r="A4" s="4" t="s">
        <v>445</v>
      </c>
      <c r="C4" s="6" t="n">
        <v>2398169</v>
      </c>
      <c r="D4" s="6" t="n">
        <v>1247099</v>
      </c>
      <c r="E4" s="6" t="n">
        <v>2398169</v>
      </c>
      <c r="F4" s="6" t="n">
        <v>2628755</v>
      </c>
    </row>
    <row r="5" spans="1:6">
      <c r="A5" s="4" t="s">
        <v>718</v>
      </c>
      <c r="D5" s="5" t="n">
        <v>-93699</v>
      </c>
      <c r="E5" s="5" t="n">
        <v>78781</v>
      </c>
      <c r="F5" s="5" t="n">
        <v>-83811</v>
      </c>
    </row>
    <row r="6" spans="1:6">
      <c r="A6" s="4" t="s">
        <v>719</v>
      </c>
      <c r="D6" s="5" t="n">
        <v>16259</v>
      </c>
      <c r="E6" s="5" t="n">
        <v>82462</v>
      </c>
      <c r="F6" s="5" t="n">
        <v>-10319</v>
      </c>
    </row>
    <row r="7" spans="1:6">
      <c r="A7" s="4" t="s">
        <v>107</v>
      </c>
      <c r="B7" s="6" t="n">
        <v>19402</v>
      </c>
      <c r="C7" s="5" t="n">
        <v>80497</v>
      </c>
      <c r="D7" s="5" t="n">
        <v>-77440</v>
      </c>
      <c r="E7" s="5" t="n">
        <v>161243</v>
      </c>
      <c r="F7" s="5" t="n">
        <v>-94130</v>
      </c>
    </row>
    <row r="8" spans="1:6">
      <c r="A8" s="4" t="s">
        <v>447</v>
      </c>
      <c r="B8" s="6" t="n">
        <v>1323329</v>
      </c>
      <c r="C8" s="5" t="n">
        <v>1323329</v>
      </c>
      <c r="D8" s="5" t="n">
        <v>656803</v>
      </c>
      <c r="E8" s="5" t="n">
        <v>1247099</v>
      </c>
      <c r="F8" s="5" t="n">
        <v>2398169</v>
      </c>
    </row>
    <row r="9" spans="1:6">
      <c r="A9" s="4" t="s">
        <v>205</v>
      </c>
    </row>
    <row r="10" spans="1:6">
      <c r="A10" s="3" t="s">
        <v>717</v>
      </c>
    </row>
    <row r="11" spans="1:6">
      <c r="A11" s="4" t="s">
        <v>445</v>
      </c>
      <c r="C11" s="5" t="n">
        <v>17469</v>
      </c>
      <c r="D11" s="5" t="n">
        <v>-21098</v>
      </c>
      <c r="E11" s="5" t="n">
        <v>17469</v>
      </c>
      <c r="F11" s="5" t="n">
        <v>15363</v>
      </c>
    </row>
    <row r="12" spans="1:6">
      <c r="A12" s="4" t="s">
        <v>718</v>
      </c>
      <c r="D12" s="5" t="n">
        <v>24082</v>
      </c>
      <c r="E12" s="5" t="n">
        <v>-55377</v>
      </c>
      <c r="F12" s="5" t="n">
        <v>18733</v>
      </c>
    </row>
    <row r="13" spans="1:6">
      <c r="A13" s="4" t="s">
        <v>719</v>
      </c>
      <c r="D13" s="5" t="n">
        <v>8427</v>
      </c>
      <c r="E13" s="5" t="n">
        <v>16810</v>
      </c>
      <c r="F13" s="5" t="n">
        <v>-16627</v>
      </c>
    </row>
    <row r="14" spans="1:6">
      <c r="A14" s="4" t="s">
        <v>107</v>
      </c>
      <c r="D14" s="5" t="n">
        <v>32509</v>
      </c>
      <c r="E14" s="5" t="n">
        <v>-38567</v>
      </c>
      <c r="F14" s="5" t="n">
        <v>2106</v>
      </c>
    </row>
    <row r="15" spans="1:6">
      <c r="A15" s="4" t="s">
        <v>447</v>
      </c>
      <c r="D15" s="5" t="n">
        <v>11411</v>
      </c>
      <c r="E15" s="5" t="n">
        <v>-21098</v>
      </c>
      <c r="F15" s="5" t="n">
        <v>17469</v>
      </c>
    </row>
    <row r="16" spans="1:6">
      <c r="A16" s="4" t="s">
        <v>720</v>
      </c>
    </row>
    <row r="17" spans="1:6">
      <c r="A17" s="3" t="s">
        <v>717</v>
      </c>
    </row>
    <row r="18" spans="1:6">
      <c r="A18" s="4" t="s">
        <v>445</v>
      </c>
      <c r="C18" s="5" t="n">
        <v>3149</v>
      </c>
      <c r="D18" s="5" t="n">
        <v>-2799</v>
      </c>
      <c r="E18" s="5" t="n">
        <v>3149</v>
      </c>
      <c r="F18" s="5" t="n">
        <v>0</v>
      </c>
    </row>
    <row r="19" spans="1:6">
      <c r="A19" s="4" t="s">
        <v>718</v>
      </c>
      <c r="D19" s="5" t="n">
        <v>-3748</v>
      </c>
      <c r="E19" s="5" t="n">
        <v>-5948</v>
      </c>
      <c r="F19" s="5" t="n">
        <v>3149</v>
      </c>
    </row>
    <row r="20" spans="1:6">
      <c r="A20" s="4" t="s">
        <v>719</v>
      </c>
      <c r="D20" s="5" t="n">
        <v>0</v>
      </c>
      <c r="E20" s="5" t="n">
        <v>0</v>
      </c>
      <c r="F20" s="5" t="n">
        <v>0</v>
      </c>
    </row>
    <row r="21" spans="1:6">
      <c r="A21" s="4" t="s">
        <v>107</v>
      </c>
      <c r="D21" s="5" t="n">
        <v>-3748</v>
      </c>
      <c r="E21" s="5" t="n">
        <v>-5948</v>
      </c>
      <c r="F21" s="5" t="n">
        <v>3149</v>
      </c>
    </row>
    <row r="22" spans="1:6">
      <c r="A22" s="4" t="s">
        <v>447</v>
      </c>
      <c r="D22" s="5" t="n">
        <v>-6547</v>
      </c>
      <c r="E22" s="5" t="n">
        <v>-2799</v>
      </c>
      <c r="F22" s="5" t="n">
        <v>3149</v>
      </c>
    </row>
    <row r="23" spans="1:6">
      <c r="A23" s="4" t="s">
        <v>721</v>
      </c>
    </row>
    <row r="24" spans="1:6">
      <c r="A24" s="3" t="s">
        <v>717</v>
      </c>
    </row>
    <row r="25" spans="1:6">
      <c r="A25" s="4" t="s">
        <v>445</v>
      </c>
      <c r="C25" s="5" t="n">
        <v>-157704</v>
      </c>
      <c r="D25" s="5" t="n">
        <v>-143213</v>
      </c>
      <c r="E25" s="5" t="n">
        <v>-157704</v>
      </c>
      <c r="F25" s="5" t="n">
        <v>-159858</v>
      </c>
    </row>
    <row r="26" spans="1:6">
      <c r="A26" s="4" t="s">
        <v>718</v>
      </c>
      <c r="D26" s="5" t="n">
        <v>-7382</v>
      </c>
      <c r="E26" s="5" t="n">
        <v>7812</v>
      </c>
      <c r="F26" s="5" t="n">
        <v>-4154</v>
      </c>
    </row>
    <row r="27" spans="1:6">
      <c r="A27" s="4" t="s">
        <v>719</v>
      </c>
      <c r="D27" s="5" t="n">
        <v>7832</v>
      </c>
      <c r="E27" s="5" t="n">
        <v>6679</v>
      </c>
      <c r="F27" s="5" t="n">
        <v>6308</v>
      </c>
    </row>
    <row r="28" spans="1:6">
      <c r="A28" s="4" t="s">
        <v>107</v>
      </c>
      <c r="D28" s="5" t="n">
        <v>450</v>
      </c>
      <c r="E28" s="5" t="n">
        <v>14491</v>
      </c>
      <c r="F28" s="5" t="n">
        <v>2154</v>
      </c>
    </row>
    <row r="29" spans="1:6">
      <c r="A29" s="4" t="s">
        <v>447</v>
      </c>
      <c r="D29" s="5" t="n">
        <v>-142763</v>
      </c>
      <c r="E29" s="5" t="n">
        <v>-143213</v>
      </c>
      <c r="F29" s="5" t="n">
        <v>-157704</v>
      </c>
    </row>
    <row r="30" spans="1:6">
      <c r="A30" s="4" t="s">
        <v>722</v>
      </c>
    </row>
    <row r="31" spans="1:6">
      <c r="A31" s="3" t="s">
        <v>717</v>
      </c>
    </row>
    <row r="32" spans="1:6">
      <c r="A32" s="4" t="s">
        <v>445</v>
      </c>
      <c r="C32" s="5" t="n">
        <v>-805943</v>
      </c>
      <c r="D32" s="5" t="n">
        <v>-614676</v>
      </c>
      <c r="E32" s="5" t="n">
        <v>-805943</v>
      </c>
      <c r="F32" s="5" t="n">
        <v>-704404</v>
      </c>
    </row>
    <row r="33" spans="1:6">
      <c r="A33" s="4" t="s">
        <v>718</v>
      </c>
      <c r="D33" s="5" t="n">
        <v>-106651</v>
      </c>
      <c r="E33" s="5" t="n">
        <v>132294</v>
      </c>
      <c r="F33" s="5" t="n">
        <v>-101539</v>
      </c>
    </row>
    <row r="34" spans="1:6">
      <c r="A34" s="4" t="s">
        <v>719</v>
      </c>
      <c r="D34" s="5" t="n">
        <v>0</v>
      </c>
      <c r="E34" s="5" t="n">
        <v>58973</v>
      </c>
      <c r="F34" s="5" t="n">
        <v>0</v>
      </c>
    </row>
    <row r="35" spans="1:6">
      <c r="A35" s="4" t="s">
        <v>107</v>
      </c>
      <c r="D35" s="5" t="n">
        <v>-106651</v>
      </c>
      <c r="E35" s="5" t="n">
        <v>191267</v>
      </c>
      <c r="F35" s="5" t="n">
        <v>-101539</v>
      </c>
    </row>
    <row r="36" spans="1:6">
      <c r="A36" s="4" t="s">
        <v>447</v>
      </c>
      <c r="D36" s="5" t="n">
        <v>-721327</v>
      </c>
      <c r="E36" s="5" t="n">
        <v>-614676</v>
      </c>
      <c r="F36" s="5" t="n">
        <v>-805943</v>
      </c>
    </row>
    <row r="37" spans="1:6">
      <c r="A37" s="4" t="s">
        <v>723</v>
      </c>
    </row>
    <row r="38" spans="1:6">
      <c r="A38" s="3" t="s">
        <v>717</v>
      </c>
    </row>
    <row r="39" spans="1:6">
      <c r="A39" s="4" t="s">
        <v>445</v>
      </c>
      <c r="C39" s="6" t="n">
        <v>-943029</v>
      </c>
      <c r="D39" s="5" t="n">
        <v>-781786</v>
      </c>
      <c r="E39" s="5" t="n">
        <v>-943029</v>
      </c>
      <c r="F39" s="5" t="n">
        <v>-848899</v>
      </c>
    </row>
    <row r="40" spans="1:6">
      <c r="A40" s="4" t="s">
        <v>107</v>
      </c>
      <c r="D40" s="5" t="n">
        <v>-77440</v>
      </c>
      <c r="E40" s="5" t="n">
        <v>161243</v>
      </c>
      <c r="F40" s="5" t="n">
        <v>-94130</v>
      </c>
    </row>
    <row r="41" spans="1:6">
      <c r="A41" s="4" t="s">
        <v>447</v>
      </c>
      <c r="D41" s="6" t="n">
        <v>-859226</v>
      </c>
      <c r="E41" s="6" t="n">
        <v>-781786</v>
      </c>
      <c r="F41" s="6" t="n">
        <v>-943029</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24</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725</v>
      </c>
    </row>
    <row r="4" spans="1:13">
      <c r="A4" s="4" t="s">
        <v>97</v>
      </c>
      <c r="G4" s="6" t="n">
        <v>-1910</v>
      </c>
      <c r="J4" s="6" t="n">
        <v>-7532</v>
      </c>
      <c r="K4" s="6" t="n">
        <v>-7331</v>
      </c>
      <c r="L4" s="6" t="n">
        <v>-68110</v>
      </c>
      <c r="M4" s="6" t="n">
        <v>-31959</v>
      </c>
    </row>
    <row r="5" spans="1:13">
      <c r="A5" s="4" t="s">
        <v>98</v>
      </c>
      <c r="B5" s="6" t="n">
        <v>54274</v>
      </c>
      <c r="C5" s="6" t="n">
        <v>72592</v>
      </c>
      <c r="D5" s="6" t="n">
        <v>-230064</v>
      </c>
      <c r="E5" s="6" t="n">
        <v>-313905</v>
      </c>
      <c r="F5" s="6" t="n">
        <v>-350794</v>
      </c>
      <c r="G5" s="5" t="n">
        <v>63863</v>
      </c>
      <c r="H5" s="6" t="n">
        <v>-72043</v>
      </c>
      <c r="I5" s="6" t="n">
        <v>-142271</v>
      </c>
      <c r="J5" s="5" t="n">
        <v>-150451</v>
      </c>
      <c r="K5" s="5" t="n">
        <v>-417103</v>
      </c>
      <c r="L5" s="5" t="n">
        <v>-501245</v>
      </c>
      <c r="M5" s="5" t="n">
        <v>402042</v>
      </c>
    </row>
    <row r="6" spans="1:13">
      <c r="A6" s="4" t="s">
        <v>99</v>
      </c>
      <c r="G6" s="5" t="n">
        <v>-777308</v>
      </c>
      <c r="J6" s="5" t="n">
        <v>-728835</v>
      </c>
      <c r="K6" s="5" t="n">
        <v>-116196</v>
      </c>
      <c r="L6" s="5" t="n">
        <v>-553334</v>
      </c>
      <c r="M6" s="5" t="n">
        <v>-89134</v>
      </c>
    </row>
    <row r="7" spans="1:13">
      <c r="A7" s="4" t="s">
        <v>100</v>
      </c>
      <c r="B7" s="6" t="n">
        <v>9639</v>
      </c>
      <c r="C7" s="6" t="n">
        <v>6278</v>
      </c>
      <c r="D7" s="6" t="n">
        <v>-237963</v>
      </c>
      <c r="E7" s="6" t="n">
        <v>-311253</v>
      </c>
      <c r="F7" s="6" t="n">
        <v>-175293</v>
      </c>
      <c r="G7" s="6" t="n">
        <v>-713445</v>
      </c>
      <c r="H7" s="6" t="n">
        <v>-54885</v>
      </c>
      <c r="I7" s="6" t="n">
        <v>-110956</v>
      </c>
      <c r="J7" s="6" t="n">
        <v>-879286</v>
      </c>
      <c r="K7" s="5" t="n">
        <v>-533299</v>
      </c>
      <c r="L7" s="5" t="n">
        <v>-1054579</v>
      </c>
      <c r="M7" s="5" t="n">
        <v>312908</v>
      </c>
    </row>
    <row r="8" spans="1:13">
      <c r="A8" s="4" t="s">
        <v>726</v>
      </c>
    </row>
    <row r="9" spans="1:13">
      <c r="A9" s="3" t="s">
        <v>725</v>
      </c>
    </row>
    <row r="10" spans="1:13">
      <c r="A10" s="4" t="s">
        <v>90</v>
      </c>
      <c r="K10" s="5" t="n">
        <v>-8575</v>
      </c>
      <c r="L10" s="5" t="n">
        <v>-16717</v>
      </c>
      <c r="M10" s="5" t="n">
        <v>17101</v>
      </c>
    </row>
    <row r="11" spans="1:13">
      <c r="A11" s="4" t="s">
        <v>99</v>
      </c>
      <c r="K11" s="5" t="n">
        <v>148</v>
      </c>
      <c r="L11" s="5" t="n">
        <v>-93</v>
      </c>
      <c r="M11" s="5" t="n">
        <v>-474</v>
      </c>
    </row>
    <row r="12" spans="1:13">
      <c r="A12" s="4" t="s">
        <v>727</v>
      </c>
    </row>
    <row r="13" spans="1:13">
      <c r="A13" s="3" t="s">
        <v>725</v>
      </c>
    </row>
    <row r="14" spans="1:13">
      <c r="A14" s="4" t="s">
        <v>98</v>
      </c>
      <c r="K14" s="5" t="n">
        <v>-10177</v>
      </c>
      <c r="L14" s="5" t="n">
        <v>-8643</v>
      </c>
      <c r="M14" s="5" t="n">
        <v>-9790</v>
      </c>
    </row>
    <row r="15" spans="1:13">
      <c r="A15" s="4" t="s">
        <v>99</v>
      </c>
      <c r="K15" s="5" t="n">
        <v>2345</v>
      </c>
      <c r="L15" s="5" t="n">
        <v>1964</v>
      </c>
      <c r="M15" s="5" t="n">
        <v>3482</v>
      </c>
    </row>
    <row r="16" spans="1:13">
      <c r="A16" s="4" t="s">
        <v>100</v>
      </c>
      <c r="K16" s="5" t="n">
        <v>-7832</v>
      </c>
      <c r="L16" s="5" t="n">
        <v>-6679</v>
      </c>
      <c r="M16" s="5" t="n">
        <v>-6308</v>
      </c>
    </row>
    <row r="17" spans="1:13">
      <c r="A17" s="4" t="s">
        <v>728</v>
      </c>
    </row>
    <row r="18" spans="1:13">
      <c r="A18" s="3" t="s">
        <v>725</v>
      </c>
    </row>
    <row r="19" spans="1:13">
      <c r="A19" s="4" t="s">
        <v>97</v>
      </c>
      <c r="K19" s="5" t="n">
        <v>2008</v>
      </c>
      <c r="L19" s="5" t="n">
        <v>-29</v>
      </c>
      <c r="M19" s="5" t="n">
        <v>-461</v>
      </c>
    </row>
    <row r="20" spans="1:13">
      <c r="A20" s="4" t="s">
        <v>729</v>
      </c>
    </row>
    <row r="21" spans="1:13">
      <c r="A21" s="3" t="s">
        <v>725</v>
      </c>
    </row>
    <row r="22" spans="1:13">
      <c r="A22" s="4" t="s">
        <v>97</v>
      </c>
      <c r="K22" s="5" t="n">
        <v>-8198</v>
      </c>
      <c r="L22" s="5" t="n">
        <v>-8511</v>
      </c>
      <c r="M22" s="5" t="n">
        <v>-7142</v>
      </c>
    </row>
    <row r="23" spans="1:13">
      <c r="A23" s="4" t="s">
        <v>730</v>
      </c>
    </row>
    <row r="24" spans="1:13">
      <c r="A24" s="3" t="s">
        <v>725</v>
      </c>
    </row>
    <row r="25" spans="1:13">
      <c r="A25" s="4" t="s">
        <v>97</v>
      </c>
      <c r="K25" s="5" t="n">
        <v>-739</v>
      </c>
      <c r="L25" s="5" t="n">
        <v>-103</v>
      </c>
      <c r="M25" s="5" t="n">
        <v>-415</v>
      </c>
    </row>
    <row r="26" spans="1:13">
      <c r="A26" s="4" t="s">
        <v>731</v>
      </c>
    </row>
    <row r="27" spans="1:13">
      <c r="A27" s="3" t="s">
        <v>725</v>
      </c>
    </row>
    <row r="28" spans="1:13">
      <c r="A28" s="4" t="s">
        <v>97</v>
      </c>
      <c r="K28" s="5" t="n">
        <v>-3248</v>
      </c>
      <c r="L28" s="5" t="n">
        <v>0</v>
      </c>
      <c r="M28" s="5" t="n">
        <v>-1772</v>
      </c>
    </row>
    <row r="29" spans="1:13">
      <c r="A29" s="4" t="s">
        <v>732</v>
      </c>
    </row>
    <row r="30" spans="1:13">
      <c r="A30" s="3" t="s">
        <v>725</v>
      </c>
    </row>
    <row r="31" spans="1:13">
      <c r="A31" s="4" t="s">
        <v>97</v>
      </c>
      <c r="K31" s="5" t="n">
        <v>0</v>
      </c>
      <c r="L31" s="5" t="n">
        <v>-58973</v>
      </c>
      <c r="M31" s="5" t="n">
        <v>0</v>
      </c>
    </row>
    <row r="32" spans="1:13">
      <c r="A32" s="4" t="s">
        <v>99</v>
      </c>
      <c r="K32" s="5" t="n">
        <v>0</v>
      </c>
      <c r="L32" s="5" t="n">
        <v>0</v>
      </c>
      <c r="M32" s="5" t="n">
        <v>0</v>
      </c>
    </row>
    <row r="33" spans="1:13">
      <c r="A33" s="4" t="s">
        <v>100</v>
      </c>
      <c r="K33" s="6" t="n">
        <v>0</v>
      </c>
      <c r="L33" s="6" t="n">
        <v>-58973</v>
      </c>
      <c r="M33" s="6" t="n">
        <v>0</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6"/>
  </cols>
  <sheetData>
    <row r="1" spans="1:7">
      <c r="A1" s="1" t="s">
        <v>733</v>
      </c>
      <c r="B1" s="2" t="s">
        <v>80</v>
      </c>
      <c r="C1" s="2" t="s">
        <v>81</v>
      </c>
      <c r="D1" s="2" t="s">
        <v>1</v>
      </c>
    </row>
    <row r="2" spans="1:7">
      <c r="B2" s="2" t="s">
        <v>84</v>
      </c>
      <c r="C2" s="2" t="s">
        <v>84</v>
      </c>
      <c r="D2" s="2" t="s">
        <v>2</v>
      </c>
      <c r="E2" s="2" t="s">
        <v>72</v>
      </c>
      <c r="F2" s="2" t="s">
        <v>87</v>
      </c>
      <c r="G2" s="2" t="s">
        <v>734</v>
      </c>
    </row>
    <row r="3" spans="1:7">
      <c r="A3" s="3" t="s">
        <v>735</v>
      </c>
    </row>
    <row r="4" spans="1:7">
      <c r="A4" s="4" t="s">
        <v>736</v>
      </c>
      <c r="D4" s="5" t="n">
        <v>20000000</v>
      </c>
    </row>
    <row r="5" spans="1:7">
      <c r="A5" s="4" t="s">
        <v>737</v>
      </c>
      <c r="D5" s="8" t="n">
        <v>0.01</v>
      </c>
    </row>
    <row r="6" spans="1:7">
      <c r="A6" s="4" t="s">
        <v>738</v>
      </c>
      <c r="D6" s="5" t="n">
        <v>0</v>
      </c>
    </row>
    <row r="7" spans="1:7">
      <c r="A7" s="4" t="s">
        <v>739</v>
      </c>
      <c r="D7" s="5" t="n">
        <v>3000000</v>
      </c>
    </row>
    <row r="8" spans="1:7">
      <c r="A8" s="4" t="s">
        <v>740</v>
      </c>
      <c r="D8" s="6" t="n">
        <v>1</v>
      </c>
    </row>
    <row r="9" spans="1:7">
      <c r="A9" s="4" t="s">
        <v>741</v>
      </c>
      <c r="D9" s="5" t="n">
        <v>0</v>
      </c>
    </row>
    <row r="10" spans="1:7">
      <c r="A10" s="4" t="s">
        <v>742</v>
      </c>
      <c r="G10" s="6" t="n">
        <v>500000000</v>
      </c>
    </row>
    <row r="11" spans="1:7">
      <c r="A11" s="4" t="s">
        <v>743</v>
      </c>
      <c r="D11" s="6" t="n">
        <v>203000000</v>
      </c>
    </row>
    <row r="12" spans="1:7">
      <c r="A12" s="4" t="s">
        <v>744</v>
      </c>
      <c r="E12" s="8" t="n">
        <v>0.91</v>
      </c>
      <c r="F12" s="8" t="n">
        <v>1.52</v>
      </c>
    </row>
    <row r="13" spans="1:7">
      <c r="A13" s="4" t="s">
        <v>745</v>
      </c>
      <c r="E13" s="6" t="n">
        <v>311973000</v>
      </c>
      <c r="F13" s="6" t="n">
        <v>518529000</v>
      </c>
    </row>
    <row r="14" spans="1:7">
      <c r="A14" s="4" t="s">
        <v>746</v>
      </c>
      <c r="B14" s="6" t="n">
        <v>19402000</v>
      </c>
      <c r="C14" s="6" t="n">
        <v>80497000</v>
      </c>
      <c r="D14" s="5" t="n">
        <v>-77440000</v>
      </c>
      <c r="E14" s="5" t="n">
        <v>161243000</v>
      </c>
      <c r="F14" s="5" t="n">
        <v>-94130000</v>
      </c>
    </row>
    <row r="15" spans="1:7">
      <c r="A15" s="4" t="s">
        <v>128</v>
      </c>
      <c r="D15" s="6" t="n">
        <v>0</v>
      </c>
      <c r="E15" s="6" t="n">
        <v>58973000</v>
      </c>
      <c r="F15" s="6" t="n">
        <v>0</v>
      </c>
    </row>
    <row r="16" spans="1:7">
      <c r="A16" s="4" t="s">
        <v>158</v>
      </c>
    </row>
    <row r="17" spans="1:7">
      <c r="A17" s="3" t="s">
        <v>735</v>
      </c>
    </row>
    <row r="18" spans="1:7">
      <c r="A18" s="4" t="s">
        <v>747</v>
      </c>
      <c r="D18" s="5" t="n">
        <v>0</v>
      </c>
      <c r="E18" s="5" t="n">
        <v>0</v>
      </c>
      <c r="F18" s="5" t="n">
        <v>0</v>
      </c>
    </row>
    <row r="19" spans="1:7">
      <c r="A19" s="4" t="s">
        <v>722</v>
      </c>
    </row>
    <row r="20" spans="1:7">
      <c r="A20" s="3" t="s">
        <v>735</v>
      </c>
    </row>
    <row r="21" spans="1:7">
      <c r="A21" s="4" t="s">
        <v>746</v>
      </c>
      <c r="D21" s="6" t="n">
        <v>-106651000</v>
      </c>
      <c r="E21" s="6" t="n">
        <v>191267000</v>
      </c>
      <c r="F21" s="6" t="n">
        <v>-101539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8</v>
      </c>
      <c r="B1" s="2" t="s">
        <v>2</v>
      </c>
      <c r="C1" s="2" t="s">
        <v>400</v>
      </c>
      <c r="D1" s="2" t="s">
        <v>72</v>
      </c>
      <c r="E1" s="2" t="s">
        <v>84</v>
      </c>
      <c r="F1" s="2" t="s">
        <v>87</v>
      </c>
      <c r="G1" s="2" t="s">
        <v>401</v>
      </c>
    </row>
    <row r="2" spans="1:7">
      <c r="A2" s="3" t="s">
        <v>749</v>
      </c>
    </row>
    <row r="3" spans="1:7">
      <c r="A3" s="4" t="s">
        <v>67</v>
      </c>
      <c r="B3" s="6" t="n">
        <v>1616595</v>
      </c>
      <c r="D3" s="6" t="n">
        <v>2169002</v>
      </c>
      <c r="E3" s="6" t="n">
        <v>2343878</v>
      </c>
      <c r="F3" s="6" t="n">
        <v>3535746</v>
      </c>
      <c r="G3" s="6" t="n">
        <v>3741316</v>
      </c>
    </row>
    <row r="4" spans="1:7">
      <c r="A4" s="4" t="s">
        <v>750</v>
      </c>
    </row>
    <row r="5" spans="1:7">
      <c r="A5" s="3" t="s">
        <v>749</v>
      </c>
    </row>
    <row r="6" spans="1:7">
      <c r="A6" s="4" t="s">
        <v>67</v>
      </c>
      <c r="C6" s="6" t="n">
        <v>-28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51</v>
      </c>
      <c r="B1" s="2" t="s">
        <v>1</v>
      </c>
    </row>
    <row r="2" spans="1:4">
      <c r="B2" s="2" t="s">
        <v>2</v>
      </c>
      <c r="C2" s="2" t="s">
        <v>72</v>
      </c>
      <c r="D2" s="2" t="s">
        <v>87</v>
      </c>
    </row>
    <row r="3" spans="1:4">
      <c r="A3" s="3" t="s">
        <v>200</v>
      </c>
    </row>
    <row r="4" spans="1:4">
      <c r="A4" s="4" t="s">
        <v>752</v>
      </c>
      <c r="B4" s="4" t="s">
        <v>753</v>
      </c>
      <c r="C4" s="4" t="s">
        <v>754</v>
      </c>
      <c r="D4" s="4" t="s">
        <v>754</v>
      </c>
    </row>
    <row r="5" spans="1:4">
      <c r="A5" s="4" t="s">
        <v>755</v>
      </c>
      <c r="B5" s="4" t="s">
        <v>756</v>
      </c>
      <c r="C5" s="4" t="s">
        <v>757</v>
      </c>
      <c r="D5" s="4" t="s">
        <v>758</v>
      </c>
    </row>
    <row r="6" spans="1:4">
      <c r="A6" s="4" t="s">
        <v>759</v>
      </c>
      <c r="B6" s="4" t="s">
        <v>760</v>
      </c>
      <c r="C6" s="4" t="s">
        <v>761</v>
      </c>
      <c r="D6" s="4" t="s">
        <v>762</v>
      </c>
    </row>
    <row r="7" spans="1:4">
      <c r="A7" s="4" t="s">
        <v>763</v>
      </c>
      <c r="B7" s="4" t="s">
        <v>691</v>
      </c>
      <c r="C7" s="4" t="s">
        <v>764</v>
      </c>
      <c r="D7" s="4" t="s">
        <v>7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12"/>
    <col customWidth="1" max="3" min="3" width="63"/>
    <col customWidth="1" max="4" min="4" width="13"/>
    <col customWidth="1" max="5" min="5" width="27"/>
    <col customWidth="1" max="6" min="6" width="15"/>
    <col customWidth="1" max="7" min="7" width="18"/>
    <col customWidth="1" max="8" min="8" width="37"/>
  </cols>
  <sheetData>
    <row r="1" spans="1:8">
      <c r="A1" s="1" t="s">
        <v>155</v>
      </c>
      <c r="B1" s="2" t="s">
        <v>156</v>
      </c>
      <c r="C1" s="2" t="s">
        <v>157</v>
      </c>
      <c r="D1" s="2" t="s">
        <v>158</v>
      </c>
      <c r="E1" s="2" t="s">
        <v>159</v>
      </c>
      <c r="F1" s="2" t="s">
        <v>160</v>
      </c>
      <c r="G1" s="2" t="s">
        <v>161</v>
      </c>
      <c r="H1" s="2" t="s">
        <v>162</v>
      </c>
    </row>
    <row r="2" spans="1:8">
      <c r="A2" s="4" t="s">
        <v>163</v>
      </c>
      <c r="B2" s="6" t="n">
        <v>2628755</v>
      </c>
      <c r="C2" s="6" t="n">
        <v>-704404</v>
      </c>
      <c r="D2" s="6" t="n">
        <v>441369</v>
      </c>
      <c r="E2" s="6" t="n">
        <v>1789870</v>
      </c>
      <c r="F2" s="6" t="n">
        <v>-2494901</v>
      </c>
      <c r="G2" s="6" t="n">
        <v>3741316</v>
      </c>
      <c r="H2" s="6" t="n">
        <v>-848899</v>
      </c>
    </row>
    <row r="3" spans="1:8">
      <c r="A3" s="3" t="s">
        <v>164</v>
      </c>
    </row>
    <row r="4" spans="1:8">
      <c r="A4" s="4" t="s">
        <v>100</v>
      </c>
      <c r="B4" s="5" t="n">
        <v>312908</v>
      </c>
      <c r="G4" s="5" t="n">
        <v>312908</v>
      </c>
    </row>
    <row r="5" spans="1:8">
      <c r="A5" s="4" t="s">
        <v>165</v>
      </c>
      <c r="B5" s="5" t="n">
        <v>-94130</v>
      </c>
      <c r="C5" s="5" t="n">
        <v>-101539</v>
      </c>
      <c r="H5" s="5" t="n">
        <v>-94130</v>
      </c>
    </row>
    <row r="6" spans="1:8">
      <c r="A6" s="4" t="s">
        <v>166</v>
      </c>
      <c r="B6" s="5" t="n">
        <v>34055</v>
      </c>
      <c r="E6" s="5" t="n">
        <v>-3854</v>
      </c>
      <c r="F6" s="5" t="n">
        <v>37909</v>
      </c>
    </row>
    <row r="7" spans="1:8">
      <c r="A7" s="4" t="s">
        <v>167</v>
      </c>
      <c r="B7" s="5" t="n">
        <v>-17848</v>
      </c>
      <c r="E7" s="5" t="n">
        <v>-47516</v>
      </c>
      <c r="F7" s="5" t="n">
        <v>29668</v>
      </c>
    </row>
    <row r="8" spans="1:8">
      <c r="A8" s="4" t="s">
        <v>168</v>
      </c>
      <c r="B8" s="5" t="n">
        <v>385</v>
      </c>
      <c r="E8" s="5" t="n">
        <v>385</v>
      </c>
      <c r="F8" s="5" t="n">
        <v>575</v>
      </c>
      <c r="G8" s="5" t="n">
        <v>-575</v>
      </c>
    </row>
    <row r="9" spans="1:8">
      <c r="A9" s="4" t="s">
        <v>121</v>
      </c>
      <c r="B9" s="5" t="n">
        <v>53950</v>
      </c>
      <c r="E9" s="5" t="n">
        <v>53950</v>
      </c>
    </row>
    <row r="10" spans="1:8">
      <c r="A10" s="4" t="s">
        <v>169</v>
      </c>
      <c r="B10" s="5" t="n">
        <v>-1377</v>
      </c>
      <c r="E10" s="5" t="n">
        <v>-2003</v>
      </c>
      <c r="G10" s="5" t="n">
        <v>626</v>
      </c>
    </row>
    <row r="11" spans="1:8">
      <c r="A11" s="4" t="s">
        <v>170</v>
      </c>
      <c r="B11" s="5" t="n">
        <v>-518529</v>
      </c>
      <c r="G11" s="5" t="n">
        <v>-518529</v>
      </c>
    </row>
    <row r="12" spans="1:8">
      <c r="A12" s="4" t="s">
        <v>171</v>
      </c>
      <c r="B12" s="5" t="n">
        <v>2398169</v>
      </c>
      <c r="C12" s="5" t="n">
        <v>-805943</v>
      </c>
      <c r="D12" s="5" t="n">
        <v>441369</v>
      </c>
      <c r="E12" s="5" t="n">
        <v>1790832</v>
      </c>
      <c r="F12" s="5" t="n">
        <v>-2426749</v>
      </c>
      <c r="G12" s="5" t="n">
        <v>3535746</v>
      </c>
      <c r="H12" s="5" t="n">
        <v>-943029</v>
      </c>
    </row>
    <row r="13" spans="1:8">
      <c r="A13" s="3" t="s">
        <v>164</v>
      </c>
    </row>
    <row r="14" spans="1:8">
      <c r="A14" s="4" t="s">
        <v>100</v>
      </c>
      <c r="B14" s="5" t="n">
        <v>-879286</v>
      </c>
    </row>
    <row r="15" spans="1:8">
      <c r="A15" s="4" t="s">
        <v>165</v>
      </c>
      <c r="B15" s="5" t="n">
        <v>80497</v>
      </c>
    </row>
    <row r="16" spans="1:8">
      <c r="A16" s="4" t="s">
        <v>172</v>
      </c>
      <c r="B16" s="5" t="n">
        <v>1323329</v>
      </c>
    </row>
    <row r="17" spans="1:8">
      <c r="A17" s="4" t="s">
        <v>173</v>
      </c>
      <c r="B17" s="5" t="n">
        <v>2398169</v>
      </c>
      <c r="C17" s="5" t="n">
        <v>-805943</v>
      </c>
      <c r="D17" s="5" t="n">
        <v>441369</v>
      </c>
      <c r="E17" s="5" t="n">
        <v>1790832</v>
      </c>
      <c r="F17" s="5" t="n">
        <v>-2426749</v>
      </c>
      <c r="G17" s="5" t="n">
        <v>3535746</v>
      </c>
      <c r="H17" s="5" t="n">
        <v>-943029</v>
      </c>
    </row>
    <row r="18" spans="1:8">
      <c r="A18" s="3" t="s">
        <v>164</v>
      </c>
    </row>
    <row r="19" spans="1:8">
      <c r="A19" s="4" t="s">
        <v>100</v>
      </c>
      <c r="B19" s="5" t="n">
        <v>-1054579</v>
      </c>
      <c r="G19" s="5" t="n">
        <v>-1054579</v>
      </c>
    </row>
    <row r="20" spans="1:8">
      <c r="A20" s="4" t="s">
        <v>165</v>
      </c>
      <c r="B20" s="5" t="n">
        <v>161243</v>
      </c>
      <c r="C20" s="5" t="n">
        <v>191267</v>
      </c>
      <c r="H20" s="5" t="n">
        <v>161243</v>
      </c>
    </row>
    <row r="21" spans="1:8">
      <c r="A21" s="4" t="s">
        <v>166</v>
      </c>
      <c r="B21" s="5" t="n">
        <v>1775</v>
      </c>
      <c r="E21" s="5" t="n">
        <v>-286</v>
      </c>
      <c r="F21" s="5" t="n">
        <v>2061</v>
      </c>
    </row>
    <row r="22" spans="1:8">
      <c r="A22" s="4" t="s">
        <v>167</v>
      </c>
      <c r="B22" s="5" t="n">
        <v>-14351</v>
      </c>
      <c r="E22" s="5" t="n">
        <v>-48528</v>
      </c>
      <c r="F22" s="5" t="n">
        <v>34177</v>
      </c>
    </row>
    <row r="23" spans="1:8">
      <c r="A23" s="4" t="s">
        <v>168</v>
      </c>
      <c r="B23" s="5" t="n">
        <v>-34</v>
      </c>
      <c r="E23" s="5" t="n">
        <v>-288</v>
      </c>
      <c r="F23" s="5" t="n">
        <v>634</v>
      </c>
      <c r="G23" s="5" t="n">
        <v>-380</v>
      </c>
    </row>
    <row r="24" spans="1:8">
      <c r="A24" s="4" t="s">
        <v>121</v>
      </c>
      <c r="B24" s="5" t="n">
        <v>67119</v>
      </c>
      <c r="E24" s="5" t="n">
        <v>67119</v>
      </c>
    </row>
    <row r="25" spans="1:8">
      <c r="A25" s="4" t="s">
        <v>169</v>
      </c>
      <c r="B25" s="5" t="n">
        <v>-270</v>
      </c>
      <c r="E25" s="5" t="n">
        <v>-458</v>
      </c>
      <c r="G25" s="5" t="n">
        <v>188</v>
      </c>
    </row>
    <row r="26" spans="1:8">
      <c r="A26" s="4" t="s">
        <v>170</v>
      </c>
      <c r="B26" s="5" t="n">
        <v>-311973</v>
      </c>
      <c r="G26" s="5" t="n">
        <v>-311973</v>
      </c>
    </row>
    <row r="27" spans="1:8">
      <c r="A27" s="4" t="s">
        <v>174</v>
      </c>
      <c r="B27" s="5" t="n">
        <v>1247099</v>
      </c>
      <c r="C27" s="5" t="n">
        <v>-614676</v>
      </c>
      <c r="D27" s="5" t="n">
        <v>441369</v>
      </c>
      <c r="E27" s="5" t="n">
        <v>1808391</v>
      </c>
      <c r="F27" s="5" t="n">
        <v>-2389877</v>
      </c>
      <c r="G27" s="5" t="n">
        <v>2169002</v>
      </c>
      <c r="H27" s="5" t="n">
        <v>-781786</v>
      </c>
    </row>
    <row r="28" spans="1:8">
      <c r="A28" s="4" t="s">
        <v>175</v>
      </c>
      <c r="B28" s="5" t="n">
        <v>1323329</v>
      </c>
    </row>
    <row r="29" spans="1:8">
      <c r="A29" s="3" t="s">
        <v>164</v>
      </c>
    </row>
    <row r="30" spans="1:8">
      <c r="A30" s="4" t="s">
        <v>100</v>
      </c>
      <c r="B30" s="5" t="n">
        <v>-175293</v>
      </c>
    </row>
    <row r="31" spans="1:8">
      <c r="A31" s="4" t="s">
        <v>174</v>
      </c>
      <c r="B31" s="5" t="n">
        <v>1247099</v>
      </c>
      <c r="C31" s="5" t="n">
        <v>-614676</v>
      </c>
      <c r="D31" s="5" t="n">
        <v>441369</v>
      </c>
      <c r="E31" s="5" t="n">
        <v>1808391</v>
      </c>
      <c r="F31" s="5" t="n">
        <v>-2389877</v>
      </c>
      <c r="G31" s="5" t="n">
        <v>2169002</v>
      </c>
      <c r="H31" s="5" t="n">
        <v>-781786</v>
      </c>
    </row>
    <row r="32" spans="1:8">
      <c r="A32" s="3" t="s">
        <v>164</v>
      </c>
    </row>
    <row r="33" spans="1:8">
      <c r="A33" s="4" t="s">
        <v>100</v>
      </c>
      <c r="B33" s="5" t="n">
        <v>-533299</v>
      </c>
      <c r="G33" s="5" t="n">
        <v>-533299</v>
      </c>
    </row>
    <row r="34" spans="1:8">
      <c r="A34" s="4" t="s">
        <v>165</v>
      </c>
      <c r="B34" s="5" t="n">
        <v>-77440</v>
      </c>
      <c r="C34" s="5" t="n">
        <v>-106651</v>
      </c>
      <c r="H34" s="5" t="n">
        <v>-77440</v>
      </c>
    </row>
    <row r="35" spans="1:8">
      <c r="A35" s="4" t="s">
        <v>167</v>
      </c>
      <c r="B35" s="5" t="n">
        <v>-9488</v>
      </c>
      <c r="E35" s="5" t="n">
        <v>-44547</v>
      </c>
      <c r="F35" s="5" t="n">
        <v>35059</v>
      </c>
    </row>
    <row r="36" spans="1:8">
      <c r="A36" s="4" t="s">
        <v>168</v>
      </c>
      <c r="B36" s="5" t="n">
        <v>124</v>
      </c>
      <c r="E36" s="5" t="n">
        <v>-77</v>
      </c>
      <c r="F36" s="5" t="n">
        <v>201</v>
      </c>
    </row>
    <row r="37" spans="1:8">
      <c r="A37" s="4" t="s">
        <v>121</v>
      </c>
      <c r="B37" s="5" t="n">
        <v>48915</v>
      </c>
      <c r="E37" s="5" t="n">
        <v>48915</v>
      </c>
    </row>
    <row r="38" spans="1:8">
      <c r="A38" s="4" t="s">
        <v>169</v>
      </c>
      <c r="B38" s="5" t="n">
        <v>41</v>
      </c>
      <c r="G38" s="5" t="n">
        <v>41</v>
      </c>
    </row>
    <row r="39" spans="1:8">
      <c r="A39" s="4" t="s">
        <v>176</v>
      </c>
      <c r="B39" s="6" t="n">
        <v>656803</v>
      </c>
      <c r="C39" s="6" t="n">
        <v>-721327</v>
      </c>
      <c r="D39" s="6" t="n">
        <v>441369</v>
      </c>
      <c r="E39" s="6" t="n">
        <v>1812682</v>
      </c>
      <c r="F39" s="6" t="n">
        <v>-2354617</v>
      </c>
      <c r="G39" s="6" t="n">
        <v>1616595</v>
      </c>
      <c r="H39" s="6" t="n">
        <v>-8592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72</v>
      </c>
      <c r="D2" s="2" t="s">
        <v>87</v>
      </c>
    </row>
    <row r="3" spans="1:4">
      <c r="A3" s="3" t="s">
        <v>767</v>
      </c>
    </row>
    <row r="4" spans="1:4">
      <c r="A4" s="4" t="s">
        <v>768</v>
      </c>
      <c r="B4" s="5" t="n">
        <v>25233</v>
      </c>
      <c r="C4" s="5" t="n">
        <v>19316</v>
      </c>
      <c r="D4" s="5" t="n">
        <v>17900</v>
      </c>
    </row>
    <row r="5" spans="1:4">
      <c r="A5" s="4" t="s">
        <v>769</v>
      </c>
      <c r="B5" s="5" t="n">
        <v>3379</v>
      </c>
      <c r="C5" s="5" t="n">
        <v>7776</v>
      </c>
      <c r="D5" s="5" t="n">
        <v>3498</v>
      </c>
    </row>
    <row r="6" spans="1:4">
      <c r="A6" s="4" t="s">
        <v>770</v>
      </c>
      <c r="B6" s="5" t="n">
        <v>0</v>
      </c>
      <c r="C6" s="5" t="n">
        <v>-84</v>
      </c>
      <c r="D6" s="5" t="n">
        <v>-1539</v>
      </c>
    </row>
    <row r="7" spans="1:4">
      <c r="A7" s="4" t="s">
        <v>771</v>
      </c>
      <c r="B7" s="5" t="n">
        <v>-4209</v>
      </c>
      <c r="C7" s="5" t="n">
        <v>-832</v>
      </c>
      <c r="D7" s="5" t="n">
        <v>-388</v>
      </c>
    </row>
    <row r="8" spans="1:4">
      <c r="A8" s="4" t="s">
        <v>772</v>
      </c>
      <c r="B8" s="5" t="n">
        <v>-2383</v>
      </c>
      <c r="C8" s="5" t="n">
        <v>-943</v>
      </c>
      <c r="D8" s="5" t="n">
        <v>-155</v>
      </c>
    </row>
    <row r="9" spans="1:4">
      <c r="A9" s="4" t="s">
        <v>773</v>
      </c>
      <c r="B9" s="5" t="n">
        <v>22020</v>
      </c>
      <c r="C9" s="5" t="n">
        <v>25233</v>
      </c>
      <c r="D9" s="5" t="n">
        <v>19316</v>
      </c>
    </row>
    <row r="10" spans="1:4">
      <c r="A10" s="4" t="s">
        <v>774</v>
      </c>
      <c r="B10" s="5" t="n">
        <v>16051</v>
      </c>
      <c r="C10" s="5" t="n">
        <v>14038</v>
      </c>
      <c r="D10" s="5" t="n">
        <v>9851</v>
      </c>
    </row>
    <row r="11" spans="1:4">
      <c r="A11" s="3" t="s">
        <v>775</v>
      </c>
    </row>
    <row r="12" spans="1:4">
      <c r="A12" s="4" t="s">
        <v>776</v>
      </c>
      <c r="B12" s="8" t="n">
        <v>26.56</v>
      </c>
      <c r="C12" s="8" t="n">
        <v>28.71</v>
      </c>
      <c r="D12" s="8" t="n">
        <v>27.39</v>
      </c>
    </row>
    <row r="13" spans="1:4">
      <c r="A13" s="4" t="s">
        <v>777</v>
      </c>
      <c r="B13" s="9" t="n">
        <v>15.41</v>
      </c>
      <c r="C13" s="9" t="n">
        <v>21.05</v>
      </c>
      <c r="D13" s="9" t="n">
        <v>32.67</v>
      </c>
    </row>
    <row r="14" spans="1:4">
      <c r="A14" s="4" t="s">
        <v>778</v>
      </c>
      <c r="B14" s="5" t="n">
        <v>0</v>
      </c>
      <c r="C14" s="9" t="n">
        <v>21.22</v>
      </c>
      <c r="D14" s="9" t="n">
        <v>22.13</v>
      </c>
    </row>
    <row r="15" spans="1:4">
      <c r="A15" s="4" t="s">
        <v>779</v>
      </c>
      <c r="B15" s="9" t="n">
        <v>23.06</v>
      </c>
      <c r="C15" s="9" t="n">
        <v>25.84</v>
      </c>
      <c r="D15" s="9" t="n">
        <v>26.77</v>
      </c>
    </row>
    <row r="16" spans="1:4">
      <c r="A16" s="4" t="s">
        <v>780</v>
      </c>
      <c r="B16" s="9" t="n">
        <v>26.99</v>
      </c>
      <c r="C16" s="9" t="n">
        <v>26.31</v>
      </c>
      <c r="D16" s="9" t="n">
        <v>36.87</v>
      </c>
    </row>
    <row r="17" spans="1:4">
      <c r="A17" s="4" t="s">
        <v>781</v>
      </c>
      <c r="B17" s="9" t="n">
        <v>25.47</v>
      </c>
      <c r="C17" s="9" t="n">
        <v>26.56</v>
      </c>
      <c r="D17" s="9" t="n">
        <v>28.71</v>
      </c>
    </row>
    <row r="18" spans="1:4">
      <c r="A18" s="4" t="s">
        <v>782</v>
      </c>
      <c r="B18" s="8" t="n">
        <v>28.1</v>
      </c>
      <c r="C18" s="8" t="n">
        <v>29.08</v>
      </c>
      <c r="D18" s="8" t="n">
        <v>29.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72</v>
      </c>
      <c r="D2" s="2" t="s">
        <v>87</v>
      </c>
    </row>
    <row r="3" spans="1:4">
      <c r="A3" s="3" t="s">
        <v>784</v>
      </c>
    </row>
    <row r="4" spans="1:4">
      <c r="A4" s="4" t="s">
        <v>785</v>
      </c>
      <c r="B4" s="5" t="n">
        <v>4898</v>
      </c>
      <c r="C4" s="5" t="n">
        <v>3243</v>
      </c>
      <c r="D4" s="5" t="n">
        <v>3738</v>
      </c>
    </row>
    <row r="5" spans="1:4">
      <c r="A5" s="4" t="s">
        <v>769</v>
      </c>
      <c r="B5" s="5" t="n">
        <v>3345</v>
      </c>
      <c r="C5" s="5" t="n">
        <v>4205</v>
      </c>
      <c r="D5" s="5" t="n">
        <v>1608</v>
      </c>
    </row>
    <row r="6" spans="1:4">
      <c r="A6" s="4" t="s">
        <v>786</v>
      </c>
      <c r="B6" s="5" t="n">
        <v>-2048</v>
      </c>
      <c r="C6" s="5" t="n">
        <v>-2103</v>
      </c>
      <c r="D6" s="5" t="n">
        <v>-1756</v>
      </c>
    </row>
    <row r="7" spans="1:4">
      <c r="A7" s="4" t="s">
        <v>771</v>
      </c>
      <c r="B7" s="5" t="n">
        <v>-1474</v>
      </c>
      <c r="C7" s="5" t="n">
        <v>-447</v>
      </c>
      <c r="D7" s="5" t="n">
        <v>-347</v>
      </c>
    </row>
    <row r="8" spans="1:4">
      <c r="A8" s="4" t="s">
        <v>787</v>
      </c>
      <c r="B8" s="5" t="n">
        <v>4721</v>
      </c>
      <c r="C8" s="5" t="n">
        <v>4898</v>
      </c>
      <c r="D8" s="5" t="n">
        <v>3243</v>
      </c>
    </row>
    <row r="9" spans="1:4">
      <c r="A9" s="3" t="s">
        <v>788</v>
      </c>
    </row>
    <row r="10" spans="1:4">
      <c r="A10" s="4" t="s">
        <v>789</v>
      </c>
      <c r="B10" s="8" t="n">
        <v>21.95</v>
      </c>
      <c r="C10" s="8" t="n">
        <v>28.85</v>
      </c>
      <c r="D10" s="8" t="n">
        <v>28.98</v>
      </c>
    </row>
    <row r="11" spans="1:4">
      <c r="A11" s="4" t="s">
        <v>777</v>
      </c>
      <c r="B11" s="9" t="n">
        <v>15.71</v>
      </c>
      <c r="C11" s="9" t="n">
        <v>19.39</v>
      </c>
      <c r="D11" s="9" t="n">
        <v>29.68</v>
      </c>
    </row>
    <row r="12" spans="1:4">
      <c r="A12" s="4" t="s">
        <v>790</v>
      </c>
      <c r="B12" s="9" t="n">
        <v>21.02</v>
      </c>
      <c r="C12" s="9" t="n">
        <v>27.13</v>
      </c>
      <c r="D12" s="9" t="n">
        <v>30.25</v>
      </c>
    </row>
    <row r="13" spans="1:4">
      <c r="A13" s="4" t="s">
        <v>779</v>
      </c>
      <c r="B13" s="9" t="n">
        <v>20.18</v>
      </c>
      <c r="C13" s="9" t="n">
        <v>23.57</v>
      </c>
      <c r="D13" s="9" t="n">
        <v>27.04</v>
      </c>
    </row>
    <row r="14" spans="1:4">
      <c r="A14" s="4" t="s">
        <v>791</v>
      </c>
      <c r="B14" s="8" t="n">
        <v>17.22</v>
      </c>
      <c r="C14" s="8" t="n">
        <v>21.95</v>
      </c>
      <c r="D14" s="8" t="n">
        <v>28.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1"/>
    <col customWidth="1" max="5" min="5" width="31"/>
  </cols>
  <sheetData>
    <row r="1" spans="1:5">
      <c r="A1" s="1" t="s">
        <v>792</v>
      </c>
      <c r="B1" s="2" t="s">
        <v>81</v>
      </c>
      <c r="C1" s="2" t="s">
        <v>1</v>
      </c>
    </row>
    <row r="2" spans="1:5">
      <c r="B2" s="2" t="s">
        <v>653</v>
      </c>
      <c r="C2" s="2" t="s">
        <v>793</v>
      </c>
      <c r="D2" s="2" t="s">
        <v>794</v>
      </c>
      <c r="E2" s="2" t="s">
        <v>795</v>
      </c>
    </row>
    <row r="3" spans="1:5">
      <c r="A3" s="3" t="s">
        <v>796</v>
      </c>
    </row>
    <row r="4" spans="1:5">
      <c r="A4" s="4" t="s">
        <v>121</v>
      </c>
      <c r="B4" s="6" t="n">
        <v>47582000</v>
      </c>
      <c r="C4" s="6" t="n">
        <v>48915000</v>
      </c>
      <c r="D4" s="6" t="n">
        <v>67119000</v>
      </c>
      <c r="E4" s="6" t="n">
        <v>53950000</v>
      </c>
    </row>
    <row r="5" spans="1:5">
      <c r="A5" s="4" t="s">
        <v>797</v>
      </c>
      <c r="C5" s="6" t="n">
        <v>93000000</v>
      </c>
    </row>
    <row r="6" spans="1:5">
      <c r="A6" s="4" t="s">
        <v>798</v>
      </c>
      <c r="C6" s="4" t="s">
        <v>799</v>
      </c>
    </row>
    <row r="7" spans="1:5">
      <c r="A7" s="4" t="s">
        <v>800</v>
      </c>
      <c r="C7" s="8" t="n">
        <v>5.46</v>
      </c>
      <c r="D7" s="8" t="n">
        <v>3.37</v>
      </c>
      <c r="E7" s="8" t="n">
        <v>4.09</v>
      </c>
    </row>
    <row r="8" spans="1:5">
      <c r="A8" s="4" t="s">
        <v>801</v>
      </c>
      <c r="C8" s="6" t="n">
        <v>0</v>
      </c>
      <c r="D8" s="6" t="n">
        <v>500000</v>
      </c>
      <c r="E8" s="6" t="n">
        <v>15800000</v>
      </c>
    </row>
    <row r="9" spans="1:5">
      <c r="A9" s="4" t="s">
        <v>802</v>
      </c>
      <c r="C9" s="6" t="n">
        <v>0</v>
      </c>
    </row>
    <row r="10" spans="1:5">
      <c r="A10" s="4" t="s">
        <v>803</v>
      </c>
      <c r="C10" s="4" t="s">
        <v>804</v>
      </c>
    </row>
    <row r="11" spans="1:5">
      <c r="A11" s="4" t="s">
        <v>805</v>
      </c>
      <c r="C11" s="4" t="s">
        <v>806</v>
      </c>
    </row>
    <row r="12" spans="1:5">
      <c r="A12" s="4" t="s">
        <v>807</v>
      </c>
      <c r="C12" s="5" t="n">
        <v>21500000</v>
      </c>
    </row>
    <row r="13" spans="1:5">
      <c r="A13" s="4" t="s">
        <v>808</v>
      </c>
      <c r="C13" s="6" t="n">
        <v>0</v>
      </c>
    </row>
    <row r="14" spans="1:5">
      <c r="A14" s="4" t="s">
        <v>809</v>
      </c>
      <c r="C14" s="8" t="n">
        <v>25.67</v>
      </c>
    </row>
    <row r="15" spans="1:5">
      <c r="A15" s="4" t="s">
        <v>810</v>
      </c>
      <c r="C15" s="4" t="s">
        <v>811</v>
      </c>
    </row>
    <row r="16" spans="1:5">
      <c r="A16" s="4" t="s">
        <v>812</v>
      </c>
      <c r="C16" s="5" t="n">
        <v>4000000</v>
      </c>
    </row>
    <row r="17" spans="1:5">
      <c r="A17" s="4" t="s">
        <v>813</v>
      </c>
      <c r="C17" s="6" t="n">
        <v>12000000</v>
      </c>
      <c r="D17" s="5" t="n">
        <v>14000000</v>
      </c>
      <c r="E17" s="5" t="n">
        <v>13000000</v>
      </c>
    </row>
    <row r="18" spans="1:5">
      <c r="A18" s="4" t="s">
        <v>814</v>
      </c>
      <c r="B18" s="6" t="n">
        <v>1768000</v>
      </c>
      <c r="C18" s="6" t="n">
        <v>0</v>
      </c>
      <c r="D18" s="5" t="n">
        <v>1775000</v>
      </c>
      <c r="E18" s="5" t="n">
        <v>34065000</v>
      </c>
    </row>
    <row r="19" spans="1:5">
      <c r="A19" s="4" t="s">
        <v>815</v>
      </c>
      <c r="C19" s="5" t="n">
        <v>4100000</v>
      </c>
    </row>
    <row r="20" spans="1:5">
      <c r="A20" s="4" t="s">
        <v>816</v>
      </c>
      <c r="C20" s="8" t="n">
        <v>17.31</v>
      </c>
    </row>
    <row r="21" spans="1:5">
      <c r="A21" s="4" t="s">
        <v>817</v>
      </c>
      <c r="C21" s="6" t="n">
        <v>43200000</v>
      </c>
      <c r="D21" s="5" t="n">
        <v>57000000</v>
      </c>
      <c r="E21" s="5" t="n">
        <v>53100000</v>
      </c>
    </row>
    <row r="22" spans="1:5">
      <c r="A22" s="4" t="s">
        <v>818</v>
      </c>
    </row>
    <row r="23" spans="1:5">
      <c r="A23" s="3" t="s">
        <v>796</v>
      </c>
    </row>
    <row r="24" spans="1:5">
      <c r="A24" s="4" t="s">
        <v>121</v>
      </c>
      <c r="C24" s="5" t="n">
        <v>37500000</v>
      </c>
      <c r="D24" s="5" t="n">
        <v>55200000</v>
      </c>
      <c r="E24" s="5" t="n">
        <v>40200000</v>
      </c>
    </row>
    <row r="25" spans="1:5">
      <c r="A25" s="4" t="s">
        <v>819</v>
      </c>
      <c r="C25" s="6" t="n">
        <v>-2000000</v>
      </c>
      <c r="D25" s="5" t="n">
        <v>-4200000</v>
      </c>
      <c r="E25" s="5" t="n">
        <v>11500000</v>
      </c>
    </row>
    <row r="26" spans="1:5">
      <c r="A26" s="4" t="s">
        <v>820</v>
      </c>
    </row>
    <row r="27" spans="1:5">
      <c r="A27" s="3" t="s">
        <v>796</v>
      </c>
    </row>
    <row r="28" spans="1:5">
      <c r="A28" s="4" t="s">
        <v>821</v>
      </c>
      <c r="C28" s="4" t="s">
        <v>695</v>
      </c>
    </row>
    <row r="29" spans="1:5">
      <c r="A29" s="4" t="s">
        <v>822</v>
      </c>
      <c r="C29" s="4" t="s">
        <v>416</v>
      </c>
    </row>
    <row r="30" spans="1:5">
      <c r="A30" s="4" t="s">
        <v>823</v>
      </c>
      <c r="C30" s="5" t="n">
        <v>55</v>
      </c>
    </row>
    <row r="31" spans="1:5">
      <c r="A31" s="4" t="s">
        <v>824</v>
      </c>
      <c r="C31" s="4" t="s">
        <v>754</v>
      </c>
    </row>
    <row r="32" spans="1:5">
      <c r="A32" s="4" t="s">
        <v>825</v>
      </c>
      <c r="C32" s="4" t="s">
        <v>826</v>
      </c>
    </row>
    <row r="33" spans="1:5">
      <c r="A33" s="4" t="s">
        <v>827</v>
      </c>
    </row>
    <row r="34" spans="1:5">
      <c r="A34" s="3" t="s">
        <v>796</v>
      </c>
    </row>
    <row r="35" spans="1:5">
      <c r="A35" s="4" t="s">
        <v>828</v>
      </c>
      <c r="C35" s="4" t="s">
        <v>412</v>
      </c>
    </row>
    <row r="36" spans="1:5">
      <c r="A36" s="4" t="s">
        <v>829</v>
      </c>
    </row>
    <row r="37" spans="1:5">
      <c r="A37" s="3" t="s">
        <v>796</v>
      </c>
    </row>
    <row r="38" spans="1:5">
      <c r="A38" s="4" t="s">
        <v>822</v>
      </c>
      <c r="C38" s="4" t="s">
        <v>416</v>
      </c>
    </row>
    <row r="39" spans="1:5">
      <c r="A39" s="4" t="s">
        <v>823</v>
      </c>
      <c r="C39" s="5" t="n">
        <v>55</v>
      </c>
    </row>
    <row r="40" spans="1:5">
      <c r="A40" s="4" t="s">
        <v>824</v>
      </c>
      <c r="C40" s="4" t="s">
        <v>754</v>
      </c>
    </row>
    <row r="41" spans="1:5">
      <c r="A41" s="4" t="s">
        <v>825</v>
      </c>
      <c r="C41" s="4" t="s">
        <v>826</v>
      </c>
    </row>
    <row r="42" spans="1:5">
      <c r="A42" s="4" t="s">
        <v>830</v>
      </c>
      <c r="C42" s="5" t="n">
        <v>3</v>
      </c>
    </row>
    <row r="43" spans="1:5">
      <c r="A43" s="4" t="s">
        <v>831</v>
      </c>
    </row>
    <row r="44" spans="1:5">
      <c r="A44" s="3" t="s">
        <v>796</v>
      </c>
    </row>
    <row r="45" spans="1:5">
      <c r="A45" s="4" t="s">
        <v>830</v>
      </c>
      <c r="C45" s="5" t="n">
        <v>1</v>
      </c>
    </row>
    <row r="46" spans="1:5">
      <c r="A46" s="4" t="s">
        <v>121</v>
      </c>
      <c r="C46" s="6" t="n">
        <v>8400000</v>
      </c>
      <c r="D46" s="5" t="n">
        <v>14100000</v>
      </c>
      <c r="E46" s="5" t="n">
        <v>10500000</v>
      </c>
    </row>
    <row r="47" spans="1:5">
      <c r="A47" s="4" t="s">
        <v>819</v>
      </c>
      <c r="C47" s="6" t="n">
        <v>0</v>
      </c>
      <c r="D47" s="5" t="n">
        <v>0</v>
      </c>
      <c r="E47" s="5" t="n">
        <v>6800000</v>
      </c>
    </row>
    <row r="48" spans="1:5">
      <c r="A48" s="4" t="s">
        <v>832</v>
      </c>
    </row>
    <row r="49" spans="1:5">
      <c r="A49" s="3" t="s">
        <v>796</v>
      </c>
    </row>
    <row r="50" spans="1:5">
      <c r="A50" s="4" t="s">
        <v>830</v>
      </c>
      <c r="C50" s="5" t="n">
        <v>1</v>
      </c>
    </row>
    <row r="51" spans="1:5">
      <c r="A51" s="4" t="s">
        <v>833</v>
      </c>
    </row>
    <row r="52" spans="1:5">
      <c r="A52" s="3" t="s">
        <v>796</v>
      </c>
    </row>
    <row r="53" spans="1:5">
      <c r="A53" s="4" t="s">
        <v>830</v>
      </c>
      <c r="C53" s="5" t="n">
        <v>3</v>
      </c>
    </row>
    <row r="54" spans="1:5">
      <c r="A54" s="4" t="s">
        <v>834</v>
      </c>
    </row>
    <row r="55" spans="1:5">
      <c r="A55" s="3" t="s">
        <v>796</v>
      </c>
    </row>
    <row r="56" spans="1:5">
      <c r="A56" s="4" t="s">
        <v>800</v>
      </c>
      <c r="C56" s="8" t="n">
        <v>4.21</v>
      </c>
    </row>
    <row r="57" spans="1:5">
      <c r="A57" s="4" t="s">
        <v>835</v>
      </c>
    </row>
    <row r="58" spans="1:5">
      <c r="A58" s="3" t="s">
        <v>796</v>
      </c>
    </row>
    <row r="59" spans="1:5">
      <c r="A59" s="4" t="s">
        <v>836</v>
      </c>
      <c r="C59" s="5" t="n">
        <v>0</v>
      </c>
    </row>
    <row r="60" spans="1:5">
      <c r="A60" s="4" t="s">
        <v>837</v>
      </c>
    </row>
    <row r="61" spans="1:5">
      <c r="A61" s="3" t="s">
        <v>796</v>
      </c>
    </row>
    <row r="62" spans="1:5">
      <c r="A62" s="4" t="s">
        <v>836</v>
      </c>
      <c r="C62" s="5" t="n">
        <v>1300000</v>
      </c>
    </row>
    <row r="63" spans="1:5">
      <c r="A63" s="4" t="s">
        <v>838</v>
      </c>
    </row>
    <row r="64" spans="1:5">
      <c r="A64" s="3" t="s">
        <v>796</v>
      </c>
    </row>
    <row r="65" spans="1:5">
      <c r="A65" s="4" t="s">
        <v>819</v>
      </c>
      <c r="C65" s="6" t="n">
        <v>0</v>
      </c>
      <c r="D65" s="5" t="n">
        <v>0</v>
      </c>
    </row>
    <row r="66" spans="1:5">
      <c r="A66" s="4" t="s">
        <v>839</v>
      </c>
    </row>
    <row r="67" spans="1:5">
      <c r="A67" s="3" t="s">
        <v>796</v>
      </c>
    </row>
    <row r="68" spans="1:5">
      <c r="A68" s="4" t="s">
        <v>819</v>
      </c>
      <c r="C68" s="6" t="n">
        <v>0</v>
      </c>
      <c r="D68" s="5" t="n">
        <v>0</v>
      </c>
      <c r="E68" s="5" t="n">
        <v>1200000</v>
      </c>
    </row>
    <row r="69" spans="1:5">
      <c r="A69" s="4" t="s">
        <v>840</v>
      </c>
    </row>
    <row r="70" spans="1:5">
      <c r="A70" s="3" t="s">
        <v>796</v>
      </c>
    </row>
    <row r="71" spans="1:5">
      <c r="A71" s="4" t="s">
        <v>121</v>
      </c>
      <c r="D71" s="5" t="n">
        <v>0</v>
      </c>
      <c r="E71" s="5" t="n">
        <v>0</v>
      </c>
    </row>
    <row r="72" spans="1:5">
      <c r="A72" s="4" t="s">
        <v>819</v>
      </c>
      <c r="D72" s="6" t="n">
        <v>0</v>
      </c>
      <c r="E72" s="6"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41</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842</v>
      </c>
    </row>
    <row r="4" spans="1:13">
      <c r="A4" s="4" t="s">
        <v>100</v>
      </c>
      <c r="B4" s="6" t="n">
        <v>9639</v>
      </c>
      <c r="C4" s="6" t="n">
        <v>6278</v>
      </c>
      <c r="D4" s="6" t="n">
        <v>-237963</v>
      </c>
      <c r="E4" s="6" t="n">
        <v>-311253</v>
      </c>
      <c r="F4" s="6" t="n">
        <v>-175293</v>
      </c>
      <c r="G4" s="6" t="n">
        <v>-713445</v>
      </c>
      <c r="H4" s="6" t="n">
        <v>-54885</v>
      </c>
      <c r="I4" s="6" t="n">
        <v>-110956</v>
      </c>
      <c r="J4" s="6" t="n">
        <v>-879286</v>
      </c>
      <c r="K4" s="6" t="n">
        <v>-533299</v>
      </c>
      <c r="L4" s="6" t="n">
        <v>-1054579</v>
      </c>
      <c r="M4" s="6" t="n">
        <v>312908</v>
      </c>
    </row>
    <row r="5" spans="1:13">
      <c r="A5" s="4" t="s">
        <v>843</v>
      </c>
      <c r="K5" s="5" t="n">
        <v>0</v>
      </c>
      <c r="L5" s="5" t="n">
        <v>0</v>
      </c>
      <c r="M5" s="5" t="n">
        <v>-1377</v>
      </c>
    </row>
    <row r="6" spans="1:13">
      <c r="A6" s="4" t="s">
        <v>844</v>
      </c>
      <c r="K6" s="6" t="n">
        <v>-533299</v>
      </c>
      <c r="L6" s="6" t="n">
        <v>-1054579</v>
      </c>
      <c r="M6" s="6" t="n">
        <v>311531</v>
      </c>
    </row>
    <row r="7" spans="1:13">
      <c r="A7" s="4" t="s">
        <v>845</v>
      </c>
      <c r="B7" s="5" t="n">
        <v>345720</v>
      </c>
      <c r="C7" s="5" t="n">
        <v>345285</v>
      </c>
      <c r="D7" s="5" t="n">
        <v>344584</v>
      </c>
      <c r="E7" s="5" t="n">
        <v>344434</v>
      </c>
      <c r="F7" s="5" t="n">
        <v>344294</v>
      </c>
      <c r="G7" s="5" t="n">
        <v>343870</v>
      </c>
      <c r="H7" s="5" t="n">
        <v>343116</v>
      </c>
      <c r="I7" s="5" t="n">
        <v>342914</v>
      </c>
      <c r="J7" s="5" t="n">
        <v>343304</v>
      </c>
      <c r="K7" s="5" t="n">
        <v>345012</v>
      </c>
      <c r="L7" s="5" t="n">
        <v>343564</v>
      </c>
      <c r="M7" s="5" t="n">
        <v>341480</v>
      </c>
    </row>
    <row r="8" spans="1:13">
      <c r="A8" s="4" t="s">
        <v>846</v>
      </c>
      <c r="B8" s="8" t="n">
        <v>0.03</v>
      </c>
      <c r="C8" s="8" t="n">
        <v>0.02</v>
      </c>
      <c r="D8" s="8" t="n">
        <v>-0.6899999999999999</v>
      </c>
      <c r="E8" s="8" t="n">
        <v>-0.9</v>
      </c>
      <c r="F8" s="8" t="n">
        <v>-0.51</v>
      </c>
      <c r="G8" s="8" t="n">
        <v>-2.07</v>
      </c>
      <c r="H8" s="8" t="n">
        <v>-0.16</v>
      </c>
      <c r="I8" s="8" t="n">
        <v>-0.32</v>
      </c>
      <c r="J8" s="8" t="n">
        <v>-2.56</v>
      </c>
      <c r="K8" s="8" t="n">
        <v>-1.55</v>
      </c>
      <c r="L8" s="8" t="n">
        <v>-3.07</v>
      </c>
      <c r="M8" s="8" t="n">
        <v>0.91</v>
      </c>
    </row>
    <row r="9" spans="1:13">
      <c r="A9" s="3" t="s">
        <v>847</v>
      </c>
    </row>
    <row r="10" spans="1:13">
      <c r="A10" s="4" t="s">
        <v>100</v>
      </c>
      <c r="B10" s="6" t="n">
        <v>9639</v>
      </c>
      <c r="C10" s="6" t="n">
        <v>6278</v>
      </c>
      <c r="D10" s="6" t="n">
        <v>-237963</v>
      </c>
      <c r="E10" s="6" t="n">
        <v>-311253</v>
      </c>
      <c r="F10" s="6" t="n">
        <v>-175293</v>
      </c>
      <c r="G10" s="6" t="n">
        <v>-713445</v>
      </c>
      <c r="H10" s="6" t="n">
        <v>-54885</v>
      </c>
      <c r="I10" s="6" t="n">
        <v>-110956</v>
      </c>
      <c r="J10" s="6" t="n">
        <v>-879286</v>
      </c>
      <c r="K10" s="6" t="n">
        <v>-533299</v>
      </c>
      <c r="L10" s="6" t="n">
        <v>-1054579</v>
      </c>
      <c r="M10" s="6" t="n">
        <v>312908</v>
      </c>
    </row>
    <row r="11" spans="1:13">
      <c r="A11" s="4" t="s">
        <v>843</v>
      </c>
      <c r="K11" s="5" t="n">
        <v>0</v>
      </c>
      <c r="L11" s="5" t="n">
        <v>0</v>
      </c>
      <c r="M11" s="5" t="n">
        <v>-1377</v>
      </c>
    </row>
    <row r="12" spans="1:13">
      <c r="A12" s="4" t="s">
        <v>848</v>
      </c>
      <c r="K12" s="6" t="n">
        <v>-533299</v>
      </c>
      <c r="L12" s="6" t="n">
        <v>-1054579</v>
      </c>
      <c r="M12" s="6" t="n">
        <v>311531</v>
      </c>
    </row>
    <row r="13" spans="1:13">
      <c r="A13" s="4" t="s">
        <v>845</v>
      </c>
      <c r="B13" s="5" t="n">
        <v>345720</v>
      </c>
      <c r="C13" s="5" t="n">
        <v>345285</v>
      </c>
      <c r="D13" s="5" t="n">
        <v>344584</v>
      </c>
      <c r="E13" s="5" t="n">
        <v>344434</v>
      </c>
      <c r="F13" s="5" t="n">
        <v>344294</v>
      </c>
      <c r="G13" s="5" t="n">
        <v>343870</v>
      </c>
      <c r="H13" s="5" t="n">
        <v>343116</v>
      </c>
      <c r="I13" s="5" t="n">
        <v>342914</v>
      </c>
      <c r="J13" s="5" t="n">
        <v>343304</v>
      </c>
      <c r="K13" s="5" t="n">
        <v>345012</v>
      </c>
      <c r="L13" s="5" t="n">
        <v>343564</v>
      </c>
      <c r="M13" s="5" t="n">
        <v>341480</v>
      </c>
    </row>
    <row r="14" spans="1:13">
      <c r="A14" s="3" t="s">
        <v>849</v>
      </c>
    </row>
    <row r="15" spans="1:13">
      <c r="A15" s="4" t="s">
        <v>850</v>
      </c>
      <c r="K15" s="5" t="n">
        <v>0</v>
      </c>
      <c r="L15" s="5" t="n">
        <v>0</v>
      </c>
      <c r="M15" s="5" t="n">
        <v>2753</v>
      </c>
    </row>
    <row r="16" spans="1:13">
      <c r="A16" s="4" t="s">
        <v>104</v>
      </c>
      <c r="B16" s="5" t="n">
        <v>345846</v>
      </c>
      <c r="C16" s="5" t="n">
        <v>345672</v>
      </c>
      <c r="D16" s="5" t="n">
        <v>344584</v>
      </c>
      <c r="E16" s="5" t="n">
        <v>344434</v>
      </c>
      <c r="F16" s="5" t="n">
        <v>344294</v>
      </c>
      <c r="G16" s="5" t="n">
        <v>343870</v>
      </c>
      <c r="H16" s="5" t="n">
        <v>343116</v>
      </c>
      <c r="I16" s="5" t="n">
        <v>342914</v>
      </c>
      <c r="J16" s="5" t="n">
        <v>343304</v>
      </c>
      <c r="K16" s="5" t="n">
        <v>345012</v>
      </c>
      <c r="L16" s="5" t="n">
        <v>343564</v>
      </c>
      <c r="M16" s="5" t="n">
        <v>344233</v>
      </c>
    </row>
    <row r="17" spans="1:13">
      <c r="A17" s="4" t="s">
        <v>442</v>
      </c>
      <c r="B17" s="8" t="n">
        <v>0.03</v>
      </c>
      <c r="C17" s="8" t="n">
        <v>0.02</v>
      </c>
      <c r="D17" s="8" t="n">
        <v>-0.6899999999999999</v>
      </c>
      <c r="E17" s="8" t="n">
        <v>-0.9</v>
      </c>
      <c r="F17" s="8" t="n">
        <v>-0.51</v>
      </c>
      <c r="G17" s="8" t="n">
        <v>-2.07</v>
      </c>
      <c r="H17" s="8" t="n">
        <v>-0.16</v>
      </c>
      <c r="I17" s="8" t="n">
        <v>-0.32</v>
      </c>
      <c r="J17" s="8" t="n">
        <v>-2.56</v>
      </c>
      <c r="K17" s="8" t="n">
        <v>-1.55</v>
      </c>
      <c r="L17" s="8" t="n">
        <v>-3.07</v>
      </c>
      <c r="M17" s="8" t="n">
        <v>0.91</v>
      </c>
    </row>
  </sheetData>
  <mergeCells count="3">
    <mergeCell ref="A1:A2"/>
    <mergeCell ref="B1:I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51</v>
      </c>
      <c r="B1" s="2" t="s">
        <v>1</v>
      </c>
    </row>
    <row r="2" spans="1:2">
      <c r="B2" s="2" t="s">
        <v>852</v>
      </c>
    </row>
    <row r="3" spans="1:2">
      <c r="A3" s="3" t="s">
        <v>203</v>
      </c>
    </row>
    <row r="4" spans="1:2">
      <c r="A4" s="4" t="s">
        <v>853</v>
      </c>
      <c r="B4" s="10" t="n">
        <v>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72</v>
      </c>
    </row>
    <row r="2" spans="1:3">
      <c r="A2" s="3" t="s">
        <v>855</v>
      </c>
    </row>
    <row r="3" spans="1:3">
      <c r="A3" s="4" t="s">
        <v>856</v>
      </c>
      <c r="B3" s="6" t="n">
        <v>16092</v>
      </c>
      <c r="C3" s="6" t="n">
        <v>7804</v>
      </c>
    </row>
    <row r="4" spans="1:3">
      <c r="A4" s="4" t="s">
        <v>857</v>
      </c>
      <c r="B4" s="5" t="n">
        <v>2910</v>
      </c>
      <c r="C4" s="5" t="n">
        <v>19320</v>
      </c>
    </row>
    <row r="5" spans="1:3">
      <c r="A5" s="4" t="s">
        <v>858</v>
      </c>
    </row>
    <row r="6" spans="1:3">
      <c r="A6" s="3" t="s">
        <v>855</v>
      </c>
    </row>
    <row r="7" spans="1:3">
      <c r="A7" s="4" t="s">
        <v>856</v>
      </c>
      <c r="B7" s="5" t="n">
        <v>13735</v>
      </c>
      <c r="C7" s="5" t="n">
        <v>2290</v>
      </c>
    </row>
    <row r="8" spans="1:3">
      <c r="A8" s="4" t="s">
        <v>857</v>
      </c>
      <c r="B8" s="5" t="n">
        <v>1139</v>
      </c>
      <c r="C8" s="5" t="n">
        <v>19129</v>
      </c>
    </row>
    <row r="9" spans="1:3">
      <c r="A9" s="4" t="s">
        <v>859</v>
      </c>
    </row>
    <row r="10" spans="1:3">
      <c r="A10" s="3" t="s">
        <v>855</v>
      </c>
    </row>
    <row r="11" spans="1:3">
      <c r="A11" s="4" t="s">
        <v>856</v>
      </c>
      <c r="B11" s="5" t="n">
        <v>12122</v>
      </c>
      <c r="C11" s="5" t="n">
        <v>2175</v>
      </c>
    </row>
    <row r="12" spans="1:3">
      <c r="A12" s="4" t="s">
        <v>860</v>
      </c>
    </row>
    <row r="13" spans="1:3">
      <c r="A13" s="3" t="s">
        <v>855</v>
      </c>
    </row>
    <row r="14" spans="1:3">
      <c r="A14" s="4" t="s">
        <v>856</v>
      </c>
      <c r="B14" s="5" t="n">
        <v>1613</v>
      </c>
      <c r="C14" s="5" t="n">
        <v>115</v>
      </c>
    </row>
    <row r="15" spans="1:3">
      <c r="A15" s="4" t="s">
        <v>861</v>
      </c>
    </row>
    <row r="16" spans="1:3">
      <c r="A16" s="3" t="s">
        <v>855</v>
      </c>
    </row>
    <row r="17" spans="1:3">
      <c r="A17" s="4" t="s">
        <v>857</v>
      </c>
      <c r="B17" s="5" t="n">
        <v>954</v>
      </c>
      <c r="C17" s="5" t="n">
        <v>15970</v>
      </c>
    </row>
    <row r="18" spans="1:3">
      <c r="A18" s="4" t="s">
        <v>862</v>
      </c>
    </row>
    <row r="19" spans="1:3">
      <c r="A19" s="3" t="s">
        <v>855</v>
      </c>
    </row>
    <row r="20" spans="1:3">
      <c r="A20" s="4" t="s">
        <v>857</v>
      </c>
      <c r="B20" s="5" t="n">
        <v>185</v>
      </c>
      <c r="C20" s="5" t="n">
        <v>3159</v>
      </c>
    </row>
    <row r="21" spans="1:3">
      <c r="A21" s="4" t="s">
        <v>863</v>
      </c>
    </row>
    <row r="22" spans="1:3">
      <c r="A22" s="3" t="s">
        <v>855</v>
      </c>
    </row>
    <row r="23" spans="1:3">
      <c r="A23" s="4" t="s">
        <v>856</v>
      </c>
      <c r="B23" s="5" t="n">
        <v>2357</v>
      </c>
      <c r="C23" s="5" t="n">
        <v>5514</v>
      </c>
    </row>
    <row r="24" spans="1:3">
      <c r="A24" s="4" t="s">
        <v>864</v>
      </c>
    </row>
    <row r="25" spans="1:3">
      <c r="A25" s="3" t="s">
        <v>855</v>
      </c>
    </row>
    <row r="26" spans="1:3">
      <c r="A26" s="4" t="s">
        <v>857</v>
      </c>
      <c r="B26" s="6" t="n">
        <v>1771</v>
      </c>
      <c r="C26" s="6" t="n">
        <v>1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72</v>
      </c>
      <c r="D2" s="2" t="s">
        <v>87</v>
      </c>
    </row>
    <row r="3" spans="1:4">
      <c r="A3" s="4" t="s">
        <v>866</v>
      </c>
    </row>
    <row r="4" spans="1:4">
      <c r="A4" s="3" t="s">
        <v>867</v>
      </c>
    </row>
    <row r="5" spans="1:4">
      <c r="A5" s="4" t="s">
        <v>868</v>
      </c>
      <c r="B5" s="6" t="n">
        <v>24082</v>
      </c>
      <c r="C5" s="6" t="n">
        <v>-55377</v>
      </c>
      <c r="D5" s="6" t="n">
        <v>18733</v>
      </c>
    </row>
    <row r="6" spans="1:4">
      <c r="A6" s="4" t="s">
        <v>869</v>
      </c>
    </row>
    <row r="7" spans="1:4">
      <c r="A7" s="3" t="s">
        <v>867</v>
      </c>
    </row>
    <row r="8" spans="1:4">
      <c r="A8" s="4" t="s">
        <v>870</v>
      </c>
      <c r="B8" s="6" t="n">
        <v>-8427</v>
      </c>
      <c r="C8" s="6" t="n">
        <v>-16810</v>
      </c>
      <c r="D8" s="6" t="n">
        <v>166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1</v>
      </c>
      <c r="B1" s="2" t="s">
        <v>81</v>
      </c>
      <c r="D1" s="2" t="s">
        <v>1</v>
      </c>
    </row>
    <row r="2" spans="1:6">
      <c r="B2" s="2" t="s">
        <v>82</v>
      </c>
      <c r="C2" s="2" t="s">
        <v>84</v>
      </c>
      <c r="D2" s="2" t="s">
        <v>2</v>
      </c>
      <c r="E2" s="2" t="s">
        <v>72</v>
      </c>
      <c r="F2" s="2" t="s">
        <v>87</v>
      </c>
    </row>
    <row r="3" spans="1:6">
      <c r="A3" s="3" t="s">
        <v>867</v>
      </c>
    </row>
    <row r="4" spans="1:6">
      <c r="A4" s="4" t="s">
        <v>872</v>
      </c>
      <c r="B4" s="6" t="n">
        <v>-23400</v>
      </c>
      <c r="C4" s="6" t="n">
        <v>70700</v>
      </c>
      <c r="D4" s="6" t="n">
        <v>-23353</v>
      </c>
      <c r="E4" s="6" t="n">
        <v>70711</v>
      </c>
      <c r="F4" s="6" t="n">
        <v>-9425</v>
      </c>
    </row>
    <row r="5" spans="1:6">
      <c r="A5" s="4" t="s">
        <v>873</v>
      </c>
    </row>
    <row r="6" spans="1:6">
      <c r="A6" s="3" t="s">
        <v>867</v>
      </c>
    </row>
    <row r="7" spans="1:6">
      <c r="A7" s="4" t="s">
        <v>872</v>
      </c>
      <c r="D7" s="5" t="n">
        <v>-23109</v>
      </c>
      <c r="E7" s="5" t="n">
        <v>70200</v>
      </c>
      <c r="F7" s="5" t="n">
        <v>-11056</v>
      </c>
    </row>
    <row r="8" spans="1:6">
      <c r="A8" s="4" t="s">
        <v>874</v>
      </c>
    </row>
    <row r="9" spans="1:6">
      <c r="A9" s="3" t="s">
        <v>867</v>
      </c>
    </row>
    <row r="10" spans="1:6">
      <c r="A10" s="4" t="s">
        <v>872</v>
      </c>
      <c r="D10" s="6" t="n">
        <v>-244</v>
      </c>
      <c r="E10" s="6" t="n">
        <v>511</v>
      </c>
      <c r="F10" s="6" t="n">
        <v>163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5</v>
      </c>
      <c r="B1" s="2" t="s">
        <v>81</v>
      </c>
      <c r="D1" s="2" t="s">
        <v>1</v>
      </c>
    </row>
    <row r="2" spans="1:6">
      <c r="B2" s="2" t="s">
        <v>82</v>
      </c>
      <c r="C2" s="2" t="s">
        <v>84</v>
      </c>
      <c r="D2" s="2" t="s">
        <v>2</v>
      </c>
      <c r="E2" s="2" t="s">
        <v>72</v>
      </c>
      <c r="F2" s="2" t="s">
        <v>87</v>
      </c>
    </row>
    <row r="3" spans="1:6">
      <c r="A3" s="4" t="s">
        <v>876</v>
      </c>
    </row>
    <row r="4" spans="1:6">
      <c r="A4" s="3" t="s">
        <v>877</v>
      </c>
    </row>
    <row r="5" spans="1:6">
      <c r="A5" s="4" t="s">
        <v>878</v>
      </c>
      <c r="B5" s="6" t="n">
        <v>-23400</v>
      </c>
      <c r="C5" s="6" t="n">
        <v>70700</v>
      </c>
      <c r="D5" s="6" t="n">
        <v>-23353</v>
      </c>
      <c r="E5" s="6" t="n">
        <v>70711</v>
      </c>
      <c r="F5" s="6" t="n">
        <v>-9425</v>
      </c>
    </row>
    <row r="6" spans="1:6">
      <c r="A6" s="4" t="s">
        <v>879</v>
      </c>
    </row>
    <row r="7" spans="1:6">
      <c r="A7" s="3" t="s">
        <v>877</v>
      </c>
    </row>
    <row r="8" spans="1:6">
      <c r="A8" s="4" t="s">
        <v>880</v>
      </c>
      <c r="D8" s="5" t="n">
        <v>962100</v>
      </c>
      <c r="E8" s="5" t="n">
        <v>987700</v>
      </c>
    </row>
    <row r="9" spans="1:6">
      <c r="A9" s="4" t="s">
        <v>881</v>
      </c>
    </row>
    <row r="10" spans="1:6">
      <c r="A10" s="3" t="s">
        <v>877</v>
      </c>
    </row>
    <row r="11" spans="1:6">
      <c r="A11" s="4" t="s">
        <v>878</v>
      </c>
      <c r="D11" s="6" t="n">
        <v>-244</v>
      </c>
      <c r="E11" s="5" t="n">
        <v>511</v>
      </c>
      <c r="F11" s="5" t="n">
        <v>1631</v>
      </c>
    </row>
    <row r="12" spans="1:6">
      <c r="A12" s="4" t="s">
        <v>408</v>
      </c>
    </row>
    <row r="13" spans="1:6">
      <c r="A13" s="3" t="s">
        <v>877</v>
      </c>
    </row>
    <row r="14" spans="1:6">
      <c r="A14" s="4" t="s">
        <v>882</v>
      </c>
      <c r="D14" s="4" t="s">
        <v>883</v>
      </c>
    </row>
    <row r="15" spans="1:6">
      <c r="A15" s="4" t="s">
        <v>884</v>
      </c>
    </row>
    <row r="16" spans="1:6">
      <c r="A16" s="3" t="s">
        <v>877</v>
      </c>
    </row>
    <row r="17" spans="1:6">
      <c r="A17" s="4" t="s">
        <v>870</v>
      </c>
      <c r="D17" s="6" t="n">
        <v>-8427</v>
      </c>
      <c r="E17" s="6" t="n">
        <v>-16810</v>
      </c>
      <c r="F17" s="6" t="n">
        <v>16627</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72</v>
      </c>
    </row>
    <row r="2" spans="1:3">
      <c r="A2" s="3" t="s">
        <v>886</v>
      </c>
    </row>
    <row r="3" spans="1:3">
      <c r="A3" s="4" t="s">
        <v>879</v>
      </c>
      <c r="C3" s="6" t="n">
        <v>7804</v>
      </c>
    </row>
    <row r="4" spans="1:3">
      <c r="A4" s="4" t="s">
        <v>887</v>
      </c>
    </row>
    <row r="5" spans="1:3">
      <c r="A5" s="3" t="s">
        <v>886</v>
      </c>
    </row>
    <row r="6" spans="1:3">
      <c r="A6" s="4" t="s">
        <v>879</v>
      </c>
      <c r="B6" s="6" t="n">
        <v>16092</v>
      </c>
      <c r="C6" s="5" t="n">
        <v>7804</v>
      </c>
    </row>
    <row r="7" spans="1:3">
      <c r="A7" s="4" t="s">
        <v>888</v>
      </c>
      <c r="B7" s="5" t="n">
        <v>5243</v>
      </c>
      <c r="C7" s="5" t="n">
        <v>8991</v>
      </c>
    </row>
    <row r="8" spans="1:3">
      <c r="A8" s="4" t="s">
        <v>889</v>
      </c>
      <c r="B8" s="5" t="n">
        <v>21335</v>
      </c>
      <c r="C8" s="5" t="n">
        <v>16795</v>
      </c>
    </row>
    <row r="9" spans="1:3">
      <c r="A9" s="3" t="s">
        <v>890</v>
      </c>
    </row>
    <row r="10" spans="1:3">
      <c r="A10" s="4" t="s">
        <v>879</v>
      </c>
      <c r="B10" s="5" t="n">
        <v>2910</v>
      </c>
      <c r="C10" s="5" t="n">
        <v>19320</v>
      </c>
    </row>
    <row r="11" spans="1:3">
      <c r="A11" s="4" t="s">
        <v>891</v>
      </c>
    </row>
    <row r="12" spans="1:3">
      <c r="A12" s="3" t="s">
        <v>886</v>
      </c>
    </row>
    <row r="13" spans="1:3">
      <c r="A13" s="4" t="s">
        <v>879</v>
      </c>
      <c r="B13" s="5" t="n">
        <v>0</v>
      </c>
      <c r="C13" s="5" t="n">
        <v>0</v>
      </c>
    </row>
    <row r="14" spans="1:3">
      <c r="A14" s="4" t="s">
        <v>888</v>
      </c>
      <c r="B14" s="5" t="n">
        <v>5243</v>
      </c>
      <c r="C14" s="5" t="n">
        <v>8991</v>
      </c>
    </row>
    <row r="15" spans="1:3">
      <c r="A15" s="4" t="s">
        <v>889</v>
      </c>
      <c r="B15" s="5" t="n">
        <v>5243</v>
      </c>
      <c r="C15" s="5" t="n">
        <v>8991</v>
      </c>
    </row>
    <row r="16" spans="1:3">
      <c r="A16" s="3" t="s">
        <v>890</v>
      </c>
    </row>
    <row r="17" spans="1:3">
      <c r="A17" s="4" t="s">
        <v>879</v>
      </c>
      <c r="B17" s="5" t="n">
        <v>0</v>
      </c>
      <c r="C17" s="5" t="n">
        <v>0</v>
      </c>
    </row>
    <row r="18" spans="1:3">
      <c r="A18" s="4" t="s">
        <v>892</v>
      </c>
    </row>
    <row r="19" spans="1:3">
      <c r="A19" s="3" t="s">
        <v>886</v>
      </c>
    </row>
    <row r="20" spans="1:3">
      <c r="A20" s="4" t="s">
        <v>879</v>
      </c>
      <c r="B20" s="5" t="n">
        <v>16092</v>
      </c>
    </row>
    <row r="21" spans="1:3">
      <c r="A21" s="4" t="s">
        <v>888</v>
      </c>
      <c r="B21" s="5" t="n">
        <v>0</v>
      </c>
      <c r="C21" s="5" t="n">
        <v>0</v>
      </c>
    </row>
    <row r="22" spans="1:3">
      <c r="A22" s="4" t="s">
        <v>889</v>
      </c>
      <c r="B22" s="5" t="n">
        <v>16092</v>
      </c>
      <c r="C22" s="5" t="n">
        <v>7804</v>
      </c>
    </row>
    <row r="23" spans="1:3">
      <c r="A23" s="3" t="s">
        <v>890</v>
      </c>
    </row>
    <row r="24" spans="1:3">
      <c r="A24" s="4" t="s">
        <v>879</v>
      </c>
      <c r="B24" s="5" t="n">
        <v>2910</v>
      </c>
      <c r="C24" s="5" t="n">
        <v>19320</v>
      </c>
    </row>
    <row r="25" spans="1:3">
      <c r="A25" s="4" t="s">
        <v>893</v>
      </c>
    </row>
    <row r="26" spans="1:3">
      <c r="A26" s="3" t="s">
        <v>886</v>
      </c>
    </row>
    <row r="27" spans="1:3">
      <c r="A27" s="4" t="s">
        <v>879</v>
      </c>
      <c r="B27" s="5" t="n">
        <v>0</v>
      </c>
      <c r="C27" s="5" t="n">
        <v>0</v>
      </c>
    </row>
    <row r="28" spans="1:3">
      <c r="A28" s="4" t="s">
        <v>888</v>
      </c>
      <c r="B28" s="5" t="n">
        <v>0</v>
      </c>
      <c r="C28" s="5" t="n">
        <v>0</v>
      </c>
    </row>
    <row r="29" spans="1:3">
      <c r="A29" s="4" t="s">
        <v>889</v>
      </c>
      <c r="B29" s="5" t="n">
        <v>0</v>
      </c>
      <c r="C29" s="5" t="n">
        <v>0</v>
      </c>
    </row>
    <row r="30" spans="1:3">
      <c r="A30" s="3" t="s">
        <v>890</v>
      </c>
    </row>
    <row r="31" spans="1:3">
      <c r="A31" s="4" t="s">
        <v>879</v>
      </c>
      <c r="B31" s="6" t="n">
        <v>0</v>
      </c>
      <c r="C3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94</v>
      </c>
      <c r="B1" s="2" t="s">
        <v>80</v>
      </c>
      <c r="D1" s="2" t="s">
        <v>81</v>
      </c>
      <c r="E1" s="2" t="s">
        <v>1</v>
      </c>
    </row>
    <row r="2" spans="1:7">
      <c r="B2" s="2" t="s">
        <v>72</v>
      </c>
      <c r="C2" s="2" t="s">
        <v>84</v>
      </c>
      <c r="D2" s="2" t="s">
        <v>84</v>
      </c>
      <c r="E2" s="2" t="s">
        <v>2</v>
      </c>
      <c r="F2" s="2" t="s">
        <v>72</v>
      </c>
      <c r="G2" s="2" t="s">
        <v>87</v>
      </c>
    </row>
    <row r="3" spans="1:7">
      <c r="A3" s="3" t="s">
        <v>895</v>
      </c>
    </row>
    <row r="4" spans="1:7">
      <c r="A4" s="4" t="s">
        <v>896</v>
      </c>
      <c r="C4" s="6" t="n">
        <v>9200</v>
      </c>
    </row>
    <row r="5" spans="1:7">
      <c r="A5" s="4" t="s">
        <v>390</v>
      </c>
      <c r="D5" s="6" t="n">
        <v>14942</v>
      </c>
      <c r="E5" s="6" t="n">
        <v>18203</v>
      </c>
      <c r="F5" s="6" t="n">
        <v>56324</v>
      </c>
      <c r="G5" s="6" t="n">
        <v>0</v>
      </c>
    </row>
    <row r="6" spans="1:7">
      <c r="A6" s="4" t="s">
        <v>897</v>
      </c>
      <c r="B6" s="6" t="n">
        <v>3010000</v>
      </c>
      <c r="E6" s="5" t="n">
        <v>2490000</v>
      </c>
      <c r="F6" s="5" t="n">
        <v>3010000</v>
      </c>
    </row>
    <row r="7" spans="1:7">
      <c r="A7" s="4" t="s">
        <v>898</v>
      </c>
      <c r="B7" s="5" t="n">
        <v>3150000</v>
      </c>
      <c r="E7" s="6" t="n">
        <v>2900000</v>
      </c>
      <c r="F7" s="5" t="n">
        <v>3150000</v>
      </c>
    </row>
    <row r="8" spans="1:7">
      <c r="A8" s="4" t="s">
        <v>391</v>
      </c>
    </row>
    <row r="9" spans="1:7">
      <c r="A9" s="3" t="s">
        <v>895</v>
      </c>
    </row>
    <row r="10" spans="1:7">
      <c r="A10" s="4" t="s">
        <v>390</v>
      </c>
      <c r="F10" s="5" t="n">
        <v>21200</v>
      </c>
    </row>
    <row r="11" spans="1:7">
      <c r="A11" s="4" t="s">
        <v>90</v>
      </c>
    </row>
    <row r="12" spans="1:7">
      <c r="A12" s="3" t="s">
        <v>895</v>
      </c>
    </row>
    <row r="13" spans="1:7">
      <c r="A13" s="4" t="s">
        <v>390</v>
      </c>
      <c r="B13" s="6" t="n">
        <v>20600</v>
      </c>
      <c r="F13" s="6" t="n">
        <v>20600</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38</v>
      </c>
    </row>
    <row r="2" spans="1:2">
      <c r="A2" s="3" t="s">
        <v>900</v>
      </c>
    </row>
    <row r="3" spans="1:2">
      <c r="A3" s="4" t="s">
        <v>464</v>
      </c>
      <c r="B3" s="6" t="n">
        <v>294</v>
      </c>
    </row>
    <row r="4" spans="1:2">
      <c r="A4" s="4" t="s">
        <v>465</v>
      </c>
      <c r="B4" s="5" t="n">
        <v>25</v>
      </c>
    </row>
    <row r="5" spans="1:2">
      <c r="A5" s="4" t="s">
        <v>466</v>
      </c>
      <c r="B5" s="5" t="n">
        <v>0</v>
      </c>
    </row>
    <row r="6" spans="1:2">
      <c r="A6" s="4" t="s">
        <v>467</v>
      </c>
      <c r="B6" s="5" t="n">
        <v>0</v>
      </c>
    </row>
    <row r="7" spans="1:2">
      <c r="A7" s="4" t="s">
        <v>468</v>
      </c>
      <c r="B7" s="5" t="n">
        <v>0</v>
      </c>
    </row>
    <row r="8" spans="1:2">
      <c r="A8" s="4" t="s">
        <v>646</v>
      </c>
      <c r="B8" s="5" t="n">
        <v>0</v>
      </c>
    </row>
    <row r="9" spans="1:2">
      <c r="A9" s="4" t="s">
        <v>901</v>
      </c>
      <c r="B9" s="5" t="n">
        <v>319</v>
      </c>
    </row>
    <row r="10" spans="1:2">
      <c r="A10" s="3" t="s">
        <v>902</v>
      </c>
    </row>
    <row r="11" spans="1:2">
      <c r="A11" s="4" t="s">
        <v>464</v>
      </c>
      <c r="B11" s="5" t="n">
        <v>110794</v>
      </c>
    </row>
    <row r="12" spans="1:2">
      <c r="A12" s="4" t="s">
        <v>465</v>
      </c>
      <c r="B12" s="5" t="n">
        <v>83566</v>
      </c>
    </row>
    <row r="13" spans="1:2">
      <c r="A13" s="4" t="s">
        <v>466</v>
      </c>
      <c r="B13" s="5" t="n">
        <v>72606</v>
      </c>
    </row>
    <row r="14" spans="1:2">
      <c r="A14" s="4" t="s">
        <v>467</v>
      </c>
      <c r="B14" s="5" t="n">
        <v>59191</v>
      </c>
    </row>
    <row r="15" spans="1:2">
      <c r="A15" s="4" t="s">
        <v>468</v>
      </c>
      <c r="B15" s="5" t="n">
        <v>56123</v>
      </c>
    </row>
    <row r="16" spans="1:2">
      <c r="A16" s="4" t="s">
        <v>646</v>
      </c>
      <c r="B16" s="5" t="n">
        <v>133716</v>
      </c>
    </row>
    <row r="17" spans="1:2">
      <c r="A17" s="4" t="s">
        <v>903</v>
      </c>
      <c r="B17" s="6" t="n">
        <v>5159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38</v>
      </c>
    </row>
    <row r="2" spans="1:2">
      <c r="A2" s="3" t="s">
        <v>211</v>
      </c>
    </row>
    <row r="3" spans="1:2">
      <c r="A3" s="4" t="s">
        <v>464</v>
      </c>
      <c r="B3" s="6" t="n">
        <v>112495</v>
      </c>
    </row>
    <row r="4" spans="1:2">
      <c r="A4" s="4" t="s">
        <v>465</v>
      </c>
      <c r="B4" s="5" t="n">
        <v>92859</v>
      </c>
    </row>
    <row r="5" spans="1:2">
      <c r="A5" s="4" t="s">
        <v>466</v>
      </c>
      <c r="B5" s="5" t="n">
        <v>45289</v>
      </c>
    </row>
    <row r="6" spans="1:2">
      <c r="A6" s="4" t="s">
        <v>467</v>
      </c>
      <c r="B6" s="5" t="n">
        <v>30436</v>
      </c>
    </row>
    <row r="7" spans="1:2">
      <c r="A7" s="4" t="s">
        <v>468</v>
      </c>
      <c r="B7" s="5" t="n">
        <v>1201</v>
      </c>
    </row>
    <row r="8" spans="1:2">
      <c r="A8" s="4" t="s">
        <v>646</v>
      </c>
      <c r="B8" s="5" t="n">
        <v>0</v>
      </c>
    </row>
    <row r="9" spans="1:2">
      <c r="A9" s="4" t="s">
        <v>905</v>
      </c>
      <c r="B9" s="6" t="n">
        <v>2822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38</v>
      </c>
    </row>
    <row r="2" spans="1:2">
      <c r="A2" s="3" t="s">
        <v>211</v>
      </c>
    </row>
    <row r="3" spans="1:2">
      <c r="A3" s="4" t="s">
        <v>464</v>
      </c>
      <c r="B3" s="6" t="n">
        <v>314936</v>
      </c>
    </row>
    <row r="4" spans="1:2">
      <c r="A4" s="4" t="s">
        <v>465</v>
      </c>
      <c r="B4" s="5" t="n">
        <v>47017</v>
      </c>
    </row>
    <row r="5" spans="1:2">
      <c r="A5" s="4" t="s">
        <v>466</v>
      </c>
      <c r="B5" s="5" t="n">
        <v>32640</v>
      </c>
    </row>
    <row r="6" spans="1:2">
      <c r="A6" s="4" t="s">
        <v>467</v>
      </c>
      <c r="B6" s="5" t="n">
        <v>26820</v>
      </c>
    </row>
    <row r="7" spans="1:2">
      <c r="A7" s="4" t="s">
        <v>468</v>
      </c>
      <c r="B7" s="5" t="n">
        <v>26895</v>
      </c>
    </row>
    <row r="8" spans="1:2">
      <c r="A8" s="4" t="s">
        <v>646</v>
      </c>
      <c r="B8" s="5" t="n">
        <v>0</v>
      </c>
    </row>
    <row r="9" spans="1:2">
      <c r="A9" s="4" t="s">
        <v>907</v>
      </c>
      <c r="B9" s="6" t="n">
        <v>4483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21"/>
    <col customWidth="1" max="11" min="11" width="18"/>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908</v>
      </c>
      <c r="B1" s="2" t="s">
        <v>909</v>
      </c>
      <c r="C1" s="2" t="s">
        <v>910</v>
      </c>
      <c r="D1" s="2" t="s">
        <v>911</v>
      </c>
      <c r="E1" s="2" t="s">
        <v>912</v>
      </c>
      <c r="F1" s="2" t="s">
        <v>913</v>
      </c>
      <c r="G1" s="2" t="s">
        <v>914</v>
      </c>
      <c r="H1" s="2" t="s">
        <v>915</v>
      </c>
      <c r="I1" s="2" t="s">
        <v>916</v>
      </c>
      <c r="J1" s="2" t="s">
        <v>917</v>
      </c>
      <c r="K1" s="2" t="s">
        <v>918</v>
      </c>
      <c r="L1" s="2" t="s">
        <v>919</v>
      </c>
      <c r="M1" s="2" t="s">
        <v>38</v>
      </c>
      <c r="N1" s="2" t="s">
        <v>650</v>
      </c>
      <c r="O1" s="2" t="s">
        <v>920</v>
      </c>
      <c r="P1" s="2" t="s">
        <v>921</v>
      </c>
      <c r="Q1" s="2" t="s">
        <v>922</v>
      </c>
      <c r="R1" s="2" t="s">
        <v>923</v>
      </c>
      <c r="S1" s="2" t="s">
        <v>924</v>
      </c>
      <c r="T1" s="2" t="s">
        <v>925</v>
      </c>
    </row>
    <row r="2" spans="1:20">
      <c r="A2" s="3" t="s">
        <v>926</v>
      </c>
    </row>
    <row r="3" spans="1:20">
      <c r="A3" s="4" t="s">
        <v>927</v>
      </c>
      <c r="M3" s="6" t="n">
        <v>127100000</v>
      </c>
      <c r="N3" s="6" t="n">
        <v>137400000</v>
      </c>
      <c r="O3" s="6" t="n">
        <v>110100000</v>
      </c>
    </row>
    <row r="4" spans="1:20">
      <c r="A4" s="4" t="s">
        <v>928</v>
      </c>
      <c r="M4" s="5" t="n">
        <v>3000000</v>
      </c>
      <c r="N4" s="5" t="n">
        <v>2900000</v>
      </c>
      <c r="O4" s="5" t="n">
        <v>2700000</v>
      </c>
    </row>
    <row r="5" spans="1:20">
      <c r="A5" s="4" t="s">
        <v>929</v>
      </c>
      <c r="M5" s="5" t="n">
        <v>224000000</v>
      </c>
      <c r="N5" s="5" t="n">
        <v>244500000</v>
      </c>
      <c r="O5" s="6" t="n">
        <v>228900000</v>
      </c>
    </row>
    <row r="6" spans="1:20">
      <c r="A6" s="4" t="s">
        <v>930</v>
      </c>
      <c r="M6" s="5" t="n">
        <v>12300000</v>
      </c>
      <c r="N6" s="6" t="n">
        <v>12900000</v>
      </c>
    </row>
    <row r="7" spans="1:20">
      <c r="A7" s="4" t="s">
        <v>931</v>
      </c>
    </row>
    <row r="8" spans="1:20">
      <c r="A8" s="3" t="s">
        <v>926</v>
      </c>
    </row>
    <row r="9" spans="1:20">
      <c r="A9" s="4" t="s">
        <v>932</v>
      </c>
      <c r="M9" s="5" t="n">
        <v>1000000</v>
      </c>
    </row>
    <row r="10" spans="1:20">
      <c r="A10" s="4" t="s">
        <v>933</v>
      </c>
    </row>
    <row r="11" spans="1:20">
      <c r="A11" s="3" t="s">
        <v>926</v>
      </c>
    </row>
    <row r="12" spans="1:20">
      <c r="A12" s="4" t="s">
        <v>932</v>
      </c>
      <c r="M12" s="5" t="n">
        <v>500000</v>
      </c>
    </row>
    <row r="13" spans="1:20">
      <c r="A13" s="4" t="s">
        <v>934</v>
      </c>
    </row>
    <row r="14" spans="1:20">
      <c r="A14" s="3" t="s">
        <v>926</v>
      </c>
    </row>
    <row r="15" spans="1:20">
      <c r="A15" s="4" t="s">
        <v>932</v>
      </c>
      <c r="M15" s="5" t="n">
        <v>2000000</v>
      </c>
    </row>
    <row r="16" spans="1:20">
      <c r="A16" s="4" t="s">
        <v>935</v>
      </c>
      <c r="M16" s="5" t="n">
        <v>2000000</v>
      </c>
    </row>
    <row r="17" spans="1:20">
      <c r="A17" s="4" t="s">
        <v>936</v>
      </c>
    </row>
    <row r="18" spans="1:20">
      <c r="A18" s="3" t="s">
        <v>926</v>
      </c>
    </row>
    <row r="19" spans="1:20">
      <c r="A19" s="4" t="s">
        <v>932</v>
      </c>
      <c r="M19" s="5" t="n">
        <v>1000000</v>
      </c>
    </row>
    <row r="20" spans="1:20">
      <c r="A20" s="4" t="s">
        <v>937</v>
      </c>
    </row>
    <row r="21" spans="1:20">
      <c r="A21" s="3" t="s">
        <v>926</v>
      </c>
    </row>
    <row r="22" spans="1:20">
      <c r="A22" s="4" t="s">
        <v>938</v>
      </c>
      <c r="K22" s="5" t="n">
        <v>3</v>
      </c>
    </row>
    <row r="23" spans="1:20">
      <c r="A23" s="4" t="s">
        <v>939</v>
      </c>
      <c r="S23" s="6" t="n">
        <v>100000000</v>
      </c>
      <c r="T23" s="6" t="n">
        <v>100000000</v>
      </c>
    </row>
    <row r="24" spans="1:20">
      <c r="A24" s="4" t="s">
        <v>940</v>
      </c>
      <c r="I24" s="5" t="n">
        <v>26</v>
      </c>
    </row>
    <row r="25" spans="1:20">
      <c r="A25" s="4" t="s">
        <v>941</v>
      </c>
      <c r="I25" s="6" t="n">
        <v>88500000</v>
      </c>
    </row>
    <row r="26" spans="1:20">
      <c r="A26" s="4" t="s">
        <v>942</v>
      </c>
      <c r="I26" s="5" t="n">
        <v>88</v>
      </c>
    </row>
    <row r="27" spans="1:20">
      <c r="A27" s="4" t="s">
        <v>943</v>
      </c>
      <c r="H27" s="6" t="n">
        <v>85000000</v>
      </c>
    </row>
    <row r="28" spans="1:20">
      <c r="A28" s="4" t="s">
        <v>944</v>
      </c>
      <c r="H28" s="5" t="n">
        <v>85000000</v>
      </c>
    </row>
    <row r="29" spans="1:20">
      <c r="A29" s="4" t="s">
        <v>945</v>
      </c>
      <c r="H29" s="5" t="n">
        <v>140000000</v>
      </c>
    </row>
    <row r="30" spans="1:20">
      <c r="A30" s="4" t="s">
        <v>946</v>
      </c>
      <c r="H30" s="6" t="n">
        <v>310000000</v>
      </c>
    </row>
    <row r="31" spans="1:20">
      <c r="A31" s="4" t="s">
        <v>947</v>
      </c>
      <c r="G31" s="6" t="n">
        <v>170000000</v>
      </c>
    </row>
    <row r="32" spans="1:20">
      <c r="A32" s="4" t="s">
        <v>948</v>
      </c>
      <c r="G32" s="6" t="n">
        <v>140000000</v>
      </c>
    </row>
    <row r="33" spans="1:20">
      <c r="A33" s="4" t="s">
        <v>949</v>
      </c>
      <c r="F33" s="6" t="n">
        <v>172500000</v>
      </c>
    </row>
    <row r="34" spans="1:20">
      <c r="A34" s="4" t="s">
        <v>950</v>
      </c>
      <c r="R34" s="6" t="n">
        <v>138000000</v>
      </c>
    </row>
    <row r="35" spans="1:20">
      <c r="A35" s="4" t="s">
        <v>951</v>
      </c>
      <c r="E35" s="6" t="n">
        <v>138000000</v>
      </c>
    </row>
    <row r="36" spans="1:20">
      <c r="A36" s="4" t="s">
        <v>952</v>
      </c>
      <c r="D36" s="6" t="n">
        <v>138000000</v>
      </c>
    </row>
    <row r="37" spans="1:20">
      <c r="A37" s="4" t="s">
        <v>953</v>
      </c>
      <c r="M37" s="6" t="n">
        <v>0</v>
      </c>
    </row>
    <row r="38" spans="1:20">
      <c r="A38" s="4" t="s">
        <v>954</v>
      </c>
    </row>
    <row r="39" spans="1:20">
      <c r="A39" s="3" t="s">
        <v>926</v>
      </c>
    </row>
    <row r="40" spans="1:20">
      <c r="A40" s="4" t="s">
        <v>955</v>
      </c>
      <c r="C40" s="6" t="n">
        <v>1000000000</v>
      </c>
    </row>
    <row r="41" spans="1:20">
      <c r="A41" s="4" t="s">
        <v>956</v>
      </c>
    </row>
    <row r="42" spans="1:20">
      <c r="A42" s="3" t="s">
        <v>926</v>
      </c>
    </row>
    <row r="43" spans="1:20">
      <c r="A43" s="4" t="s">
        <v>957</v>
      </c>
      <c r="L43" s="6" t="n">
        <v>1000000</v>
      </c>
    </row>
    <row r="44" spans="1:20">
      <c r="A44" s="4" t="s">
        <v>958</v>
      </c>
      <c r="L44" s="5" t="n">
        <v>4000000</v>
      </c>
    </row>
    <row r="45" spans="1:20">
      <c r="A45" s="4" t="s">
        <v>959</v>
      </c>
      <c r="L45" s="5" t="n">
        <v>3000000</v>
      </c>
    </row>
    <row r="46" spans="1:20">
      <c r="A46" s="4" t="s">
        <v>960</v>
      </c>
      <c r="L46" s="6" t="n">
        <v>1000000</v>
      </c>
    </row>
    <row r="47" spans="1:20">
      <c r="A47" s="4" t="s">
        <v>961</v>
      </c>
      <c r="J47" s="6" t="n">
        <v>4000000</v>
      </c>
    </row>
    <row r="48" spans="1:20">
      <c r="A48" s="4" t="s">
        <v>962</v>
      </c>
      <c r="Q48" s="6" t="n">
        <v>17000000</v>
      </c>
    </row>
    <row r="49" spans="1:20">
      <c r="A49" s="4" t="s">
        <v>963</v>
      </c>
      <c r="P49" s="6" t="n">
        <v>7500000</v>
      </c>
      <c r="Q49" s="6" t="n">
        <v>7500000</v>
      </c>
    </row>
    <row r="50" spans="1:20">
      <c r="A50" s="4" t="s">
        <v>964</v>
      </c>
      <c r="P50" s="6" t="n">
        <v>14500000</v>
      </c>
    </row>
    <row r="51" spans="1:20">
      <c r="A51" s="4" t="s">
        <v>965</v>
      </c>
      <c r="B51" s="4" t="s">
        <v>4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66</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967</v>
      </c>
    </row>
    <row r="4" spans="1:13">
      <c r="A4" s="4" t="s">
        <v>197</v>
      </c>
      <c r="B4" s="6" t="n">
        <v>1524281</v>
      </c>
      <c r="C4" s="6" t="n">
        <v>1437451</v>
      </c>
      <c r="D4" s="6" t="n">
        <v>844706</v>
      </c>
      <c r="E4" s="6" t="n">
        <v>708372</v>
      </c>
      <c r="F4" s="6" t="n">
        <v>1606915</v>
      </c>
      <c r="G4" s="6" t="n">
        <v>1560983</v>
      </c>
      <c r="H4" s="6" t="n">
        <v>976177</v>
      </c>
      <c r="I4" s="6" t="n">
        <v>737418</v>
      </c>
      <c r="J4" s="6" t="n">
        <v>3274578</v>
      </c>
      <c r="K4" s="6" t="n">
        <v>4514810</v>
      </c>
      <c r="L4" s="6" t="n">
        <v>4881493</v>
      </c>
      <c r="M4" s="6" t="n">
        <v>5453150</v>
      </c>
    </row>
    <row r="5" spans="1:13">
      <c r="A5" s="4" t="s">
        <v>968</v>
      </c>
      <c r="B5" s="5" t="n">
        <v>105591</v>
      </c>
      <c r="C5" s="5" t="n">
        <v>121874</v>
      </c>
      <c r="D5" s="5" t="n">
        <v>-185233</v>
      </c>
      <c r="E5" s="5" t="n">
        <v>-276581</v>
      </c>
      <c r="F5" s="5" t="n">
        <v>-254999</v>
      </c>
      <c r="G5" s="5" t="n">
        <v>88844</v>
      </c>
      <c r="H5" s="5" t="n">
        <v>-47330</v>
      </c>
      <c r="I5" s="5" t="n">
        <v>-122213</v>
      </c>
      <c r="J5" s="5" t="n">
        <v>-80699</v>
      </c>
      <c r="K5" s="5" t="n">
        <v>-234349</v>
      </c>
      <c r="L5" s="5" t="n">
        <v>-335698</v>
      </c>
      <c r="M5" s="5" t="n">
        <v>519975</v>
      </c>
    </row>
    <row r="6" spans="1:13">
      <c r="A6" s="4" t="s">
        <v>95</v>
      </c>
      <c r="G6" s="5" t="n">
        <v>24646</v>
      </c>
      <c r="J6" s="5" t="n">
        <v>68557</v>
      </c>
      <c r="K6" s="5" t="n">
        <v>181886</v>
      </c>
      <c r="L6" s="5" t="n">
        <v>105214</v>
      </c>
      <c r="M6" s="5" t="n">
        <v>95118</v>
      </c>
    </row>
    <row r="7" spans="1:13">
      <c r="A7" s="4" t="s">
        <v>96</v>
      </c>
      <c r="G7" s="5" t="n">
        <v>-1575</v>
      </c>
      <c r="J7" s="5" t="n">
        <v>-6337</v>
      </c>
      <c r="K7" s="5" t="n">
        <v>-6463</v>
      </c>
      <c r="L7" s="5" t="n">
        <v>-7777</v>
      </c>
      <c r="M7" s="5" t="n">
        <v>-9144</v>
      </c>
    </row>
    <row r="8" spans="1:13">
      <c r="A8" s="4" t="s">
        <v>97</v>
      </c>
      <c r="G8" s="5" t="n">
        <v>1910</v>
      </c>
      <c r="J8" s="5" t="n">
        <v>7532</v>
      </c>
      <c r="K8" s="5" t="n">
        <v>7331</v>
      </c>
      <c r="L8" s="5" t="n">
        <v>68110</v>
      </c>
      <c r="M8" s="5" t="n">
        <v>31959</v>
      </c>
    </row>
    <row r="9" spans="1:13">
      <c r="A9" s="4" t="s">
        <v>98</v>
      </c>
      <c r="B9" s="5" t="n">
        <v>54274</v>
      </c>
      <c r="C9" s="5" t="n">
        <v>72592</v>
      </c>
      <c r="D9" s="5" t="n">
        <v>-230064</v>
      </c>
      <c r="E9" s="5" t="n">
        <v>-313905</v>
      </c>
      <c r="F9" s="5" t="n">
        <v>-350794</v>
      </c>
      <c r="G9" s="5" t="n">
        <v>63863</v>
      </c>
      <c r="H9" s="5" t="n">
        <v>-72043</v>
      </c>
      <c r="I9" s="5" t="n">
        <v>-142271</v>
      </c>
      <c r="J9" s="5" t="n">
        <v>-150451</v>
      </c>
      <c r="K9" s="5" t="n">
        <v>-417103</v>
      </c>
      <c r="L9" s="5" t="n">
        <v>-501245</v>
      </c>
      <c r="M9" s="5" t="n">
        <v>402042</v>
      </c>
    </row>
    <row r="10" spans="1:13">
      <c r="A10" s="4" t="s">
        <v>481</v>
      </c>
      <c r="K10" s="5" t="n">
        <v>84100</v>
      </c>
      <c r="L10" s="5" t="n">
        <v>19400</v>
      </c>
      <c r="M10" s="5" t="n">
        <v>16500</v>
      </c>
    </row>
    <row r="11" spans="1:13">
      <c r="A11" s="4" t="s">
        <v>969</v>
      </c>
      <c r="J11" s="5" t="n">
        <v>47582</v>
      </c>
      <c r="K11" s="5" t="n">
        <v>48915</v>
      </c>
      <c r="L11" s="5" t="n">
        <v>67119</v>
      </c>
      <c r="M11" s="5" t="n">
        <v>53950</v>
      </c>
    </row>
    <row r="12" spans="1:13">
      <c r="A12" s="4" t="s">
        <v>93</v>
      </c>
      <c r="B12" s="6" t="n">
        <v>398253</v>
      </c>
      <c r="C12" s="6" t="n">
        <v>325874</v>
      </c>
      <c r="D12" s="6" t="n">
        <v>360000</v>
      </c>
      <c r="E12" s="6" t="n">
        <v>424617</v>
      </c>
      <c r="F12" s="5" t="n">
        <v>452644</v>
      </c>
      <c r="G12" s="5" t="n">
        <v>381214</v>
      </c>
      <c r="H12" s="5" t="n">
        <v>353296</v>
      </c>
      <c r="I12" s="5" t="n">
        <v>330829</v>
      </c>
      <c r="J12" s="6" t="n">
        <v>1065339</v>
      </c>
      <c r="K12" s="5" t="n">
        <v>1508744</v>
      </c>
      <c r="L12" s="5" t="n">
        <v>1517983</v>
      </c>
      <c r="M12" s="5" t="n">
        <v>1391769</v>
      </c>
    </row>
    <row r="13" spans="1:13">
      <c r="A13" s="4" t="s">
        <v>970</v>
      </c>
    </row>
    <row r="14" spans="1:13">
      <c r="A14" s="3" t="s">
        <v>967</v>
      </c>
    </row>
    <row r="15" spans="1:13">
      <c r="A15" s="4" t="s">
        <v>197</v>
      </c>
      <c r="K15" s="5" t="n">
        <v>5075529</v>
      </c>
      <c r="L15" s="5" t="n">
        <v>5514125</v>
      </c>
      <c r="M15" s="5" t="n">
        <v>6073714</v>
      </c>
    </row>
    <row r="16" spans="1:13">
      <c r="A16" s="4" t="s">
        <v>968</v>
      </c>
      <c r="K16" s="5" t="n">
        <v>216958</v>
      </c>
      <c r="L16" s="5" t="n">
        <v>23420</v>
      </c>
      <c r="M16" s="5" t="n">
        <v>954331</v>
      </c>
    </row>
    <row r="17" spans="1:13">
      <c r="A17" s="4" t="s">
        <v>971</v>
      </c>
    </row>
    <row r="18" spans="1:13">
      <c r="A18" s="3" t="s">
        <v>967</v>
      </c>
    </row>
    <row r="19" spans="1:13">
      <c r="A19" s="4" t="s">
        <v>197</v>
      </c>
      <c r="K19" s="5" t="n">
        <v>2422108</v>
      </c>
      <c r="L19" s="5" t="n">
        <v>2536654</v>
      </c>
      <c r="M19" s="5" t="n">
        <v>3036181</v>
      </c>
    </row>
    <row r="20" spans="1:13">
      <c r="A20" s="4" t="s">
        <v>968</v>
      </c>
      <c r="K20" s="5" t="n">
        <v>220769</v>
      </c>
      <c r="L20" s="5" t="n">
        <v>102710</v>
      </c>
      <c r="M20" s="5" t="n">
        <v>560178</v>
      </c>
    </row>
    <row r="21" spans="1:13">
      <c r="A21" s="4" t="s">
        <v>972</v>
      </c>
    </row>
    <row r="22" spans="1:13">
      <c r="A22" s="3" t="s">
        <v>967</v>
      </c>
    </row>
    <row r="23" spans="1:13">
      <c r="A23" s="4" t="s">
        <v>197</v>
      </c>
      <c r="K23" s="5" t="n">
        <v>2312230</v>
      </c>
      <c r="L23" s="5" t="n">
        <v>2503527</v>
      </c>
      <c r="M23" s="5" t="n">
        <v>2447615</v>
      </c>
    </row>
    <row r="24" spans="1:13">
      <c r="A24" s="4" t="s">
        <v>968</v>
      </c>
      <c r="K24" s="5" t="n">
        <v>13915</v>
      </c>
      <c r="L24" s="5" t="n">
        <v>-6322</v>
      </c>
      <c r="M24" s="5" t="n">
        <v>287730</v>
      </c>
    </row>
    <row r="25" spans="1:13">
      <c r="A25" s="4" t="s">
        <v>973</v>
      </c>
    </row>
    <row r="26" spans="1:13">
      <c r="A26" s="3" t="s">
        <v>967</v>
      </c>
    </row>
    <row r="27" spans="1:13">
      <c r="A27" s="4" t="s">
        <v>197</v>
      </c>
      <c r="K27" s="5" t="n">
        <v>341191</v>
      </c>
      <c r="L27" s="5" t="n">
        <v>473944</v>
      </c>
      <c r="M27" s="5" t="n">
        <v>589918</v>
      </c>
    </row>
    <row r="28" spans="1:13">
      <c r="A28" s="4" t="s">
        <v>968</v>
      </c>
      <c r="K28" s="5" t="n">
        <v>-17726</v>
      </c>
      <c r="L28" s="5" t="n">
        <v>-72968</v>
      </c>
      <c r="M28" s="5" t="n">
        <v>106423</v>
      </c>
    </row>
    <row r="29" spans="1:13">
      <c r="A29" s="4" t="s">
        <v>974</v>
      </c>
    </row>
    <row r="30" spans="1:13">
      <c r="A30" s="3" t="s">
        <v>967</v>
      </c>
    </row>
    <row r="31" spans="1:13">
      <c r="A31" s="4" t="s">
        <v>197</v>
      </c>
      <c r="K31" s="5" t="n">
        <v>-560719</v>
      </c>
      <c r="L31" s="5" t="n">
        <v>-632632</v>
      </c>
      <c r="M31" s="5" t="n">
        <v>-620564</v>
      </c>
    </row>
    <row r="32" spans="1:13">
      <c r="A32" s="4" t="s">
        <v>975</v>
      </c>
    </row>
    <row r="33" spans="1:13">
      <c r="A33" s="3" t="s">
        <v>967</v>
      </c>
    </row>
    <row r="34" spans="1:13">
      <c r="A34" s="4" t="s">
        <v>968</v>
      </c>
      <c r="K34" s="5" t="n">
        <v>-451307</v>
      </c>
      <c r="L34" s="5" t="n">
        <v>-359118</v>
      </c>
      <c r="M34" s="5" t="n">
        <v>-434356</v>
      </c>
    </row>
    <row r="35" spans="1:13">
      <c r="A35" s="4" t="s">
        <v>481</v>
      </c>
      <c r="K35" s="5" t="n">
        <v>84100</v>
      </c>
      <c r="L35" s="5" t="n">
        <v>19400</v>
      </c>
      <c r="M35" s="5" t="n">
        <v>16500</v>
      </c>
    </row>
    <row r="36" spans="1:13">
      <c r="A36" s="4" t="s">
        <v>976</v>
      </c>
      <c r="K36" s="5" t="n">
        <v>104100</v>
      </c>
      <c r="L36" s="5" t="n">
        <v>65100</v>
      </c>
      <c r="M36" s="5" t="n">
        <v>39900</v>
      </c>
    </row>
    <row r="37" spans="1:13">
      <c r="A37" s="4" t="s">
        <v>969</v>
      </c>
      <c r="K37" s="6" t="n">
        <v>48900</v>
      </c>
      <c r="L37" s="5" t="n">
        <v>67100</v>
      </c>
      <c r="M37" s="5" t="n">
        <v>53900</v>
      </c>
    </row>
    <row r="38" spans="1:13">
      <c r="A38" s="4" t="s">
        <v>518</v>
      </c>
    </row>
    <row r="39" spans="1:13">
      <c r="A39" s="3" t="s">
        <v>967</v>
      </c>
    </row>
    <row r="40" spans="1:13">
      <c r="A40" s="4" t="s">
        <v>97</v>
      </c>
      <c r="F40" s="5" t="n">
        <v>1800</v>
      </c>
      <c r="G40" s="5" t="n">
        <v>500</v>
      </c>
      <c r="H40" s="5" t="n">
        <v>-300</v>
      </c>
      <c r="I40" s="5" t="n">
        <v>1400</v>
      </c>
      <c r="L40" s="5" t="n">
        <v>3400</v>
      </c>
      <c r="M40" s="5" t="n">
        <v>8400</v>
      </c>
    </row>
    <row r="41" spans="1:13">
      <c r="A41" s="4" t="s">
        <v>93</v>
      </c>
      <c r="F41" s="6" t="n">
        <v>-1800</v>
      </c>
      <c r="G41" s="6" t="n">
        <v>-500</v>
      </c>
      <c r="H41" s="6" t="n">
        <v>300</v>
      </c>
      <c r="I41" s="6" t="n">
        <v>-1400</v>
      </c>
      <c r="L41" s="5" t="n">
        <v>-3400</v>
      </c>
      <c r="M41" s="5" t="n">
        <v>-8400</v>
      </c>
    </row>
    <row r="42" spans="1:13">
      <c r="A42" s="4" t="s">
        <v>977</v>
      </c>
      <c r="L42" s="6" t="n">
        <v>3400</v>
      </c>
      <c r="M42" s="6" t="n">
        <v>8400</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72</v>
      </c>
      <c r="D2" s="2" t="s">
        <v>87</v>
      </c>
    </row>
    <row r="3" spans="1:4">
      <c r="A3" s="3" t="s">
        <v>967</v>
      </c>
    </row>
    <row r="4" spans="1:4">
      <c r="A4" s="4" t="s">
        <v>979</v>
      </c>
      <c r="B4" s="6" t="n">
        <v>271932</v>
      </c>
      <c r="C4" s="6" t="n">
        <v>274767</v>
      </c>
      <c r="D4" s="6" t="n">
        <v>262340</v>
      </c>
    </row>
    <row r="5" spans="1:4">
      <c r="A5" s="4" t="s">
        <v>970</v>
      </c>
    </row>
    <row r="6" spans="1:4">
      <c r="A6" s="3" t="s">
        <v>967</v>
      </c>
    </row>
    <row r="7" spans="1:4">
      <c r="A7" s="4" t="s">
        <v>979</v>
      </c>
      <c r="B7" s="5" t="n">
        <v>239958</v>
      </c>
      <c r="C7" s="5" t="n">
        <v>238136</v>
      </c>
      <c r="D7" s="5" t="n">
        <v>229484</v>
      </c>
    </row>
    <row r="8" spans="1:4">
      <c r="A8" s="4" t="s">
        <v>971</v>
      </c>
    </row>
    <row r="9" spans="1:4">
      <c r="A9" s="3" t="s">
        <v>967</v>
      </c>
    </row>
    <row r="10" spans="1:4">
      <c r="A10" s="4" t="s">
        <v>979</v>
      </c>
      <c r="B10" s="5" t="n">
        <v>130087</v>
      </c>
      <c r="C10" s="5" t="n">
        <v>118898</v>
      </c>
      <c r="D10" s="5" t="n">
        <v>118047</v>
      </c>
    </row>
    <row r="11" spans="1:4">
      <c r="A11" s="4" t="s">
        <v>972</v>
      </c>
    </row>
    <row r="12" spans="1:4">
      <c r="A12" s="3" t="s">
        <v>967</v>
      </c>
    </row>
    <row r="13" spans="1:4">
      <c r="A13" s="4" t="s">
        <v>979</v>
      </c>
      <c r="B13" s="5" t="n">
        <v>95480</v>
      </c>
      <c r="C13" s="5" t="n">
        <v>96623</v>
      </c>
      <c r="D13" s="5" t="n">
        <v>88414</v>
      </c>
    </row>
    <row r="14" spans="1:4">
      <c r="A14" s="4" t="s">
        <v>973</v>
      </c>
    </row>
    <row r="15" spans="1:4">
      <c r="A15" s="3" t="s">
        <v>967</v>
      </c>
    </row>
    <row r="16" spans="1:4">
      <c r="A16" s="4" t="s">
        <v>979</v>
      </c>
      <c r="B16" s="5" t="n">
        <v>14391</v>
      </c>
      <c r="C16" s="5" t="n">
        <v>22615</v>
      </c>
      <c r="D16" s="5" t="n">
        <v>23023</v>
      </c>
    </row>
    <row r="17" spans="1:4">
      <c r="A17" s="4" t="s">
        <v>975</v>
      </c>
    </row>
    <row r="18" spans="1:4">
      <c r="A18" s="3" t="s">
        <v>967</v>
      </c>
    </row>
    <row r="19" spans="1:4">
      <c r="A19" s="4" t="s">
        <v>979</v>
      </c>
      <c r="B19" s="6" t="n">
        <v>31974</v>
      </c>
      <c r="C19" s="6" t="n">
        <v>36631</v>
      </c>
      <c r="D19" s="6" t="n">
        <v>328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80</v>
      </c>
      <c r="B1" s="2" t="s">
        <v>2</v>
      </c>
      <c r="C1" s="2" t="s">
        <v>72</v>
      </c>
      <c r="D1" s="2" t="s">
        <v>87</v>
      </c>
    </row>
    <row r="2" spans="1:4">
      <c r="A2" s="3" t="s">
        <v>981</v>
      </c>
    </row>
    <row r="3" spans="1:4">
      <c r="A3" s="4" t="s">
        <v>982</v>
      </c>
      <c r="B3" s="6" t="n">
        <v>1512972</v>
      </c>
      <c r="C3" s="6" t="n">
        <v>1725356</v>
      </c>
      <c r="D3" s="6" t="n">
        <v>1725515</v>
      </c>
    </row>
    <row r="4" spans="1:4">
      <c r="A4" s="4" t="s">
        <v>970</v>
      </c>
    </row>
    <row r="5" spans="1:4">
      <c r="A5" s="3" t="s">
        <v>981</v>
      </c>
    </row>
    <row r="6" spans="1:4">
      <c r="A6" s="4" t="s">
        <v>982</v>
      </c>
      <c r="B6" s="5" t="n">
        <v>1388272</v>
      </c>
      <c r="C6" s="5" t="n">
        <v>1617643</v>
      </c>
      <c r="D6" s="5" t="n">
        <v>1595211</v>
      </c>
    </row>
    <row r="7" spans="1:4">
      <c r="A7" s="4" t="s">
        <v>971</v>
      </c>
    </row>
    <row r="8" spans="1:4">
      <c r="A8" s="3" t="s">
        <v>981</v>
      </c>
    </row>
    <row r="9" spans="1:4">
      <c r="A9" s="4" t="s">
        <v>982</v>
      </c>
      <c r="B9" s="5" t="n">
        <v>615654</v>
      </c>
      <c r="C9" s="5" t="n">
        <v>692232</v>
      </c>
      <c r="D9" s="5" t="n">
        <v>677203</v>
      </c>
    </row>
    <row r="10" spans="1:4">
      <c r="A10" s="4" t="s">
        <v>972</v>
      </c>
    </row>
    <row r="11" spans="1:4">
      <c r="A11" s="3" t="s">
        <v>981</v>
      </c>
    </row>
    <row r="12" spans="1:4">
      <c r="A12" s="4" t="s">
        <v>982</v>
      </c>
      <c r="B12" s="5" t="n">
        <v>728870</v>
      </c>
      <c r="C12" s="5" t="n">
        <v>825227</v>
      </c>
      <c r="D12" s="5" t="n">
        <v>763084</v>
      </c>
    </row>
    <row r="13" spans="1:4">
      <c r="A13" s="4" t="s">
        <v>973</v>
      </c>
    </row>
    <row r="14" spans="1:4">
      <c r="A14" s="3" t="s">
        <v>981</v>
      </c>
    </row>
    <row r="15" spans="1:4">
      <c r="A15" s="4" t="s">
        <v>982</v>
      </c>
      <c r="B15" s="5" t="n">
        <v>43748</v>
      </c>
      <c r="C15" s="5" t="n">
        <v>100184</v>
      </c>
      <c r="D15" s="5" t="n">
        <v>154924</v>
      </c>
    </row>
    <row r="16" spans="1:4">
      <c r="A16" s="4" t="s">
        <v>975</v>
      </c>
    </row>
    <row r="17" spans="1:4">
      <c r="A17" s="3" t="s">
        <v>981</v>
      </c>
    </row>
    <row r="18" spans="1:4">
      <c r="A18" s="4" t="s">
        <v>982</v>
      </c>
      <c r="B18" s="6" t="n">
        <v>124700</v>
      </c>
      <c r="C18" s="6" t="n">
        <v>107713</v>
      </c>
      <c r="D18" s="6" t="n">
        <v>1303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83</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984</v>
      </c>
    </row>
    <row r="4" spans="1:13">
      <c r="A4" s="4" t="s">
        <v>197</v>
      </c>
      <c r="B4" s="6" t="n">
        <v>1524281</v>
      </c>
      <c r="C4" s="6" t="n">
        <v>1437451</v>
      </c>
      <c r="D4" s="6" t="n">
        <v>844706</v>
      </c>
      <c r="E4" s="6" t="n">
        <v>708372</v>
      </c>
      <c r="F4" s="6" t="n">
        <v>1606915</v>
      </c>
      <c r="G4" s="6" t="n">
        <v>1560983</v>
      </c>
      <c r="H4" s="6" t="n">
        <v>976177</v>
      </c>
      <c r="I4" s="6" t="n">
        <v>737418</v>
      </c>
      <c r="J4" s="6" t="n">
        <v>3274578</v>
      </c>
      <c r="K4" s="6" t="n">
        <v>4514810</v>
      </c>
      <c r="L4" s="6" t="n">
        <v>4881493</v>
      </c>
      <c r="M4" s="6" t="n">
        <v>5453150</v>
      </c>
    </row>
    <row r="5" spans="1:13">
      <c r="A5" s="4" t="s">
        <v>985</v>
      </c>
    </row>
    <row r="6" spans="1:13">
      <c r="A6" s="3" t="s">
        <v>984</v>
      </c>
    </row>
    <row r="7" spans="1:13">
      <c r="A7" s="4" t="s">
        <v>197</v>
      </c>
      <c r="K7" s="5" t="n">
        <v>1088953</v>
      </c>
      <c r="L7" s="5" t="n">
        <v>954892</v>
      </c>
      <c r="M7" s="5" t="n">
        <v>971795</v>
      </c>
    </row>
    <row r="8" spans="1:13">
      <c r="A8" s="4" t="s">
        <v>986</v>
      </c>
    </row>
    <row r="9" spans="1:13">
      <c r="A9" s="3" t="s">
        <v>984</v>
      </c>
    </row>
    <row r="10" spans="1:13">
      <c r="A10" s="4" t="s">
        <v>197</v>
      </c>
      <c r="K10" s="5" t="n">
        <v>834058</v>
      </c>
      <c r="L10" s="5" t="n">
        <v>777341</v>
      </c>
      <c r="M10" s="5" t="n">
        <v>796969</v>
      </c>
    </row>
    <row r="11" spans="1:13">
      <c r="A11" s="4" t="s">
        <v>987</v>
      </c>
    </row>
    <row r="12" spans="1:13">
      <c r="A12" s="3" t="s">
        <v>984</v>
      </c>
    </row>
    <row r="13" spans="1:13">
      <c r="A13" s="4" t="s">
        <v>197</v>
      </c>
      <c r="K13" s="5" t="n">
        <v>1185669</v>
      </c>
      <c r="L13" s="5" t="n">
        <v>1370543</v>
      </c>
      <c r="M13" s="5" t="n">
        <v>1546111</v>
      </c>
    </row>
    <row r="14" spans="1:13">
      <c r="A14" s="4" t="s">
        <v>462</v>
      </c>
    </row>
    <row r="15" spans="1:13">
      <c r="A15" s="3" t="s">
        <v>984</v>
      </c>
    </row>
    <row r="16" spans="1:13">
      <c r="A16" s="4" t="s">
        <v>197</v>
      </c>
      <c r="K16" s="5" t="n">
        <v>342442</v>
      </c>
      <c r="L16" s="5" t="n">
        <v>473302</v>
      </c>
      <c r="M16" s="5" t="n">
        <v>592118</v>
      </c>
    </row>
    <row r="17" spans="1:13">
      <c r="A17" s="4" t="s">
        <v>988</v>
      </c>
    </row>
    <row r="18" spans="1:13">
      <c r="A18" s="3" t="s">
        <v>984</v>
      </c>
    </row>
    <row r="19" spans="1:13">
      <c r="A19" s="4" t="s">
        <v>197</v>
      </c>
      <c r="K19" s="5" t="n">
        <v>1624407</v>
      </c>
      <c r="L19" s="5" t="n">
        <v>1938047</v>
      </c>
      <c r="M19" s="5" t="n">
        <v>2166721</v>
      </c>
    </row>
    <row r="20" spans="1:13">
      <c r="A20" s="4" t="s">
        <v>974</v>
      </c>
    </row>
    <row r="21" spans="1:13">
      <c r="A21" s="3" t="s">
        <v>984</v>
      </c>
    </row>
    <row r="22" spans="1:13">
      <c r="A22" s="4" t="s">
        <v>197</v>
      </c>
      <c r="K22" s="6" t="n">
        <v>-560719</v>
      </c>
      <c r="L22" s="6" t="n">
        <v>-632632</v>
      </c>
      <c r="M22" s="6" t="n">
        <v>-620564</v>
      </c>
    </row>
  </sheetData>
  <mergeCells count="3">
    <mergeCell ref="A1:A2"/>
    <mergeCell ref="B1:I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89</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984</v>
      </c>
    </row>
    <row r="4" spans="1:13">
      <c r="A4" s="4" t="s">
        <v>197</v>
      </c>
      <c r="B4" s="6" t="n">
        <v>1524281</v>
      </c>
      <c r="C4" s="6" t="n">
        <v>1437451</v>
      </c>
      <c r="D4" s="6" t="n">
        <v>844706</v>
      </c>
      <c r="E4" s="6" t="n">
        <v>708372</v>
      </c>
      <c r="F4" s="6" t="n">
        <v>1606915</v>
      </c>
      <c r="G4" s="6" t="n">
        <v>1560983</v>
      </c>
      <c r="H4" s="6" t="n">
        <v>976177</v>
      </c>
      <c r="I4" s="6" t="n">
        <v>737418</v>
      </c>
      <c r="J4" s="6" t="n">
        <v>3274578</v>
      </c>
      <c r="K4" s="6" t="n">
        <v>4514810</v>
      </c>
      <c r="L4" s="6" t="n">
        <v>4881493</v>
      </c>
      <c r="M4" s="6" t="n">
        <v>5453150</v>
      </c>
    </row>
    <row r="5" spans="1:13">
      <c r="A5" s="4" t="s">
        <v>990</v>
      </c>
    </row>
    <row r="6" spans="1:13">
      <c r="A6" s="3" t="s">
        <v>984</v>
      </c>
    </row>
    <row r="7" spans="1:13">
      <c r="A7" s="4" t="s">
        <v>197</v>
      </c>
      <c r="K7" s="5" t="n">
        <v>2763299</v>
      </c>
      <c r="L7" s="5" t="n">
        <v>3010598</v>
      </c>
      <c r="M7" s="5" t="n">
        <v>3626099</v>
      </c>
    </row>
    <row r="8" spans="1:13">
      <c r="A8" s="4" t="s">
        <v>991</v>
      </c>
    </row>
    <row r="9" spans="1:13">
      <c r="A9" s="3" t="s">
        <v>984</v>
      </c>
    </row>
    <row r="10" spans="1:13">
      <c r="A10" s="4" t="s">
        <v>197</v>
      </c>
      <c r="K10" s="5" t="n">
        <v>2600000</v>
      </c>
      <c r="L10" s="5" t="n">
        <v>2820000</v>
      </c>
      <c r="M10" s="5" t="n">
        <v>3390000</v>
      </c>
    </row>
    <row r="11" spans="1:13">
      <c r="A11" s="4" t="s">
        <v>992</v>
      </c>
    </row>
    <row r="12" spans="1:13">
      <c r="A12" s="3" t="s">
        <v>984</v>
      </c>
    </row>
    <row r="13" spans="1:13">
      <c r="A13" s="4" t="s">
        <v>197</v>
      </c>
      <c r="K13" s="5" t="n">
        <v>1013983</v>
      </c>
      <c r="L13" s="5" t="n">
        <v>1054788</v>
      </c>
      <c r="M13" s="5" t="n">
        <v>1066263</v>
      </c>
    </row>
    <row r="14" spans="1:13">
      <c r="A14" s="4" t="s">
        <v>993</v>
      </c>
    </row>
    <row r="15" spans="1:13">
      <c r="A15" s="3" t="s">
        <v>984</v>
      </c>
    </row>
    <row r="16" spans="1:13">
      <c r="A16" s="4" t="s">
        <v>197</v>
      </c>
      <c r="K16" s="5" t="n">
        <v>653992</v>
      </c>
      <c r="L16" s="5" t="n">
        <v>675286</v>
      </c>
      <c r="M16" s="5" t="n">
        <v>636535</v>
      </c>
    </row>
    <row r="17" spans="1:13">
      <c r="A17" s="4" t="s">
        <v>994</v>
      </c>
    </row>
    <row r="18" spans="1:13">
      <c r="A18" s="3" t="s">
        <v>984</v>
      </c>
    </row>
    <row r="19" spans="1:13">
      <c r="A19" s="4" t="s">
        <v>197</v>
      </c>
      <c r="K19" s="5" t="n">
        <v>644255</v>
      </c>
      <c r="L19" s="5" t="n">
        <v>773453</v>
      </c>
      <c r="M19" s="5" t="n">
        <v>744817</v>
      </c>
    </row>
    <row r="20" spans="1:13">
      <c r="A20" s="4" t="s">
        <v>974</v>
      </c>
    </row>
    <row r="21" spans="1:13">
      <c r="A21" s="3" t="s">
        <v>984</v>
      </c>
    </row>
    <row r="22" spans="1:13">
      <c r="A22" s="4" t="s">
        <v>197</v>
      </c>
      <c r="K22" s="6" t="n">
        <v>-560719</v>
      </c>
      <c r="L22" s="6" t="n">
        <v>-632632</v>
      </c>
      <c r="M22" s="6" t="n">
        <v>-620564</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72</v>
      </c>
      <c r="D1" s="2" t="s">
        <v>87</v>
      </c>
    </row>
    <row r="2" spans="1:4">
      <c r="A2" s="3" t="s">
        <v>996</v>
      </c>
    </row>
    <row r="3" spans="1:4">
      <c r="A3" s="4" t="s">
        <v>997</v>
      </c>
      <c r="B3" s="6" t="n">
        <v>2841089</v>
      </c>
      <c r="C3" s="6" t="n">
        <v>3050165</v>
      </c>
      <c r="D3" s="6" t="n">
        <v>3045368</v>
      </c>
    </row>
    <row r="4" spans="1:4">
      <c r="A4" s="4" t="s">
        <v>990</v>
      </c>
    </row>
    <row r="5" spans="1:4">
      <c r="A5" s="3" t="s">
        <v>996</v>
      </c>
    </row>
    <row r="6" spans="1:4">
      <c r="A6" s="4" t="s">
        <v>997</v>
      </c>
      <c r="B6" s="5" t="n">
        <v>1466413</v>
      </c>
      <c r="C6" s="5" t="n">
        <v>1543662</v>
      </c>
      <c r="D6" s="5" t="n">
        <v>1566621</v>
      </c>
    </row>
    <row r="7" spans="1:4">
      <c r="A7" s="4" t="s">
        <v>991</v>
      </c>
    </row>
    <row r="8" spans="1:4">
      <c r="A8" s="3" t="s">
        <v>996</v>
      </c>
    </row>
    <row r="9" spans="1:4">
      <c r="A9" s="4" t="s">
        <v>997</v>
      </c>
      <c r="B9" s="5" t="n">
        <v>1420000</v>
      </c>
      <c r="C9" s="5" t="n">
        <v>1490000</v>
      </c>
      <c r="D9" s="5" t="n">
        <v>1570000</v>
      </c>
    </row>
    <row r="10" spans="1:4">
      <c r="A10" s="4" t="s">
        <v>461</v>
      </c>
    </row>
    <row r="11" spans="1:4">
      <c r="A11" s="3" t="s">
        <v>996</v>
      </c>
    </row>
    <row r="12" spans="1:4">
      <c r="A12" s="4" t="s">
        <v>997</v>
      </c>
      <c r="B12" s="6" t="n">
        <v>1374676</v>
      </c>
      <c r="C12" s="6" t="n">
        <v>1506503</v>
      </c>
      <c r="D12" s="6" t="n">
        <v>14787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98</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999</v>
      </c>
    </row>
    <row r="4" spans="1:13">
      <c r="A4" s="4" t="s">
        <v>1000</v>
      </c>
      <c r="B4" s="6" t="n">
        <v>1524281</v>
      </c>
      <c r="C4" s="6" t="n">
        <v>1437451</v>
      </c>
      <c r="D4" s="6" t="n">
        <v>844706</v>
      </c>
      <c r="E4" s="6" t="n">
        <v>708372</v>
      </c>
      <c r="F4" s="6" t="n">
        <v>1606915</v>
      </c>
      <c r="G4" s="6" t="n">
        <v>1560983</v>
      </c>
      <c r="H4" s="6" t="n">
        <v>976177</v>
      </c>
      <c r="I4" s="6" t="n">
        <v>737418</v>
      </c>
      <c r="J4" s="6" t="n">
        <v>3274578</v>
      </c>
      <c r="K4" s="6" t="n">
        <v>4514810</v>
      </c>
      <c r="L4" s="6" t="n">
        <v>4881493</v>
      </c>
      <c r="M4" s="6" t="n">
        <v>5453150</v>
      </c>
    </row>
    <row r="5" spans="1:13">
      <c r="A5" s="4" t="s">
        <v>1001</v>
      </c>
      <c r="K5" s="4" t="s">
        <v>1002</v>
      </c>
      <c r="L5" s="4" t="s">
        <v>1003</v>
      </c>
      <c r="M5" s="4" t="s">
        <v>1004</v>
      </c>
    </row>
    <row r="6" spans="1:13">
      <c r="A6" s="4" t="s">
        <v>1005</v>
      </c>
    </row>
    <row r="7" spans="1:13">
      <c r="A7" s="3" t="s">
        <v>999</v>
      </c>
    </row>
    <row r="8" spans="1:13">
      <c r="A8" s="4" t="s">
        <v>1000</v>
      </c>
      <c r="L8" s="6" t="n">
        <v>400000</v>
      </c>
      <c r="M8" s="6" t="n">
        <v>640000</v>
      </c>
    </row>
    <row r="9" spans="1:13">
      <c r="A9" s="4" t="s">
        <v>1006</v>
      </c>
    </row>
    <row r="10" spans="1:13">
      <c r="A10" s="3" t="s">
        <v>999</v>
      </c>
    </row>
    <row r="11" spans="1:13">
      <c r="A11" s="4" t="s">
        <v>1000</v>
      </c>
      <c r="K11" s="6" t="n">
        <v>1070000</v>
      </c>
      <c r="L11" s="5" t="n">
        <v>1020000</v>
      </c>
      <c r="M11" s="5" t="n">
        <v>1050000</v>
      </c>
    </row>
    <row r="12" spans="1:13">
      <c r="A12" s="4" t="s">
        <v>1007</v>
      </c>
    </row>
    <row r="13" spans="1:13">
      <c r="A13" s="3" t="s">
        <v>999</v>
      </c>
    </row>
    <row r="14" spans="1:13">
      <c r="A14" s="4" t="s">
        <v>1000</v>
      </c>
      <c r="K14" s="6" t="n">
        <v>450000</v>
      </c>
      <c r="L14" s="6" t="n">
        <v>370000</v>
      </c>
      <c r="M14" s="6" t="n">
        <v>410000</v>
      </c>
    </row>
  </sheetData>
  <mergeCells count="3">
    <mergeCell ref="A1:A2"/>
    <mergeCell ref="B1:I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4"/>
  </cols>
  <sheetData>
    <row r="1" spans="1:5">
      <c r="A1" s="1" t="s">
        <v>1008</v>
      </c>
      <c r="B1" s="2" t="s">
        <v>1</v>
      </c>
      <c r="D1" s="2" t="s">
        <v>1009</v>
      </c>
    </row>
    <row r="2" spans="1:5">
      <c r="B2" s="2" t="s">
        <v>2</v>
      </c>
      <c r="C2" s="2" t="s">
        <v>72</v>
      </c>
      <c r="D2" s="2" t="s">
        <v>2</v>
      </c>
      <c r="E2" s="2" t="s">
        <v>1010</v>
      </c>
    </row>
    <row r="3" spans="1:5">
      <c r="A3" s="3" t="s">
        <v>1011</v>
      </c>
    </row>
    <row r="4" spans="1:5">
      <c r="A4" s="4" t="s">
        <v>1012</v>
      </c>
      <c r="B4" s="6" t="n">
        <v>109830</v>
      </c>
      <c r="C4" s="6" t="n">
        <v>45126</v>
      </c>
      <c r="D4" s="6" t="n">
        <v>155000</v>
      </c>
    </row>
    <row r="5" spans="1:5">
      <c r="A5" s="4" t="s">
        <v>1013</v>
      </c>
    </row>
    <row r="6" spans="1:5">
      <c r="A6" s="3" t="s">
        <v>1011</v>
      </c>
    </row>
    <row r="7" spans="1:5">
      <c r="A7" s="4" t="s">
        <v>1014</v>
      </c>
      <c r="E7" s="6" t="n">
        <v>200000</v>
      </c>
    </row>
    <row r="8" spans="1:5">
      <c r="A8" s="4" t="s">
        <v>1015</v>
      </c>
    </row>
    <row r="9" spans="1:5">
      <c r="A9" s="3" t="s">
        <v>1011</v>
      </c>
    </row>
    <row r="10" spans="1:5">
      <c r="A10" s="4" t="s">
        <v>1016</v>
      </c>
      <c r="B10" s="6" t="n">
        <v>65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17</v>
      </c>
      <c r="B1" s="2" t="s">
        <v>1</v>
      </c>
      <c r="D1" s="2" t="s">
        <v>1009</v>
      </c>
    </row>
    <row r="2" spans="1:4">
      <c r="B2" s="2" t="s">
        <v>2</v>
      </c>
      <c r="C2" s="2" t="s">
        <v>72</v>
      </c>
      <c r="D2" s="2" t="s">
        <v>2</v>
      </c>
    </row>
    <row r="3" spans="1:4">
      <c r="A3" s="3" t="s">
        <v>1018</v>
      </c>
    </row>
    <row r="4" spans="1:4">
      <c r="A4" s="4" t="s">
        <v>1019</v>
      </c>
      <c r="B4" s="6" t="n">
        <v>35188</v>
      </c>
    </row>
    <row r="5" spans="1:4">
      <c r="A5" s="4" t="s">
        <v>1012</v>
      </c>
      <c r="B5" s="5" t="n">
        <v>109830</v>
      </c>
      <c r="C5" s="6" t="n">
        <v>45126</v>
      </c>
      <c r="D5" s="6" t="n">
        <v>155000</v>
      </c>
    </row>
    <row r="6" spans="1:4">
      <c r="A6" s="4" t="s">
        <v>1020</v>
      </c>
      <c r="B6" s="5" t="n">
        <v>-103626</v>
      </c>
    </row>
    <row r="7" spans="1:4">
      <c r="A7" s="4" t="s">
        <v>1021</v>
      </c>
      <c r="B7" s="5" t="n">
        <v>41392</v>
      </c>
      <c r="C7" s="5" t="n">
        <v>35188</v>
      </c>
      <c r="D7" s="5" t="n">
        <v>41392</v>
      </c>
    </row>
    <row r="8" spans="1:4">
      <c r="A8" s="4" t="s">
        <v>1022</v>
      </c>
    </row>
    <row r="9" spans="1:4">
      <c r="A9" s="3" t="s">
        <v>1018</v>
      </c>
    </row>
    <row r="10" spans="1:4">
      <c r="A10" s="4" t="s">
        <v>1019</v>
      </c>
      <c r="B10" s="5" t="n">
        <v>29794</v>
      </c>
    </row>
    <row r="11" spans="1:4">
      <c r="A11" s="4" t="s">
        <v>1012</v>
      </c>
      <c r="B11" s="5" t="n">
        <v>62870</v>
      </c>
    </row>
    <row r="12" spans="1:4">
      <c r="A12" s="4" t="s">
        <v>1020</v>
      </c>
      <c r="B12" s="5" t="n">
        <v>-64994</v>
      </c>
    </row>
    <row r="13" spans="1:4">
      <c r="A13" s="4" t="s">
        <v>1021</v>
      </c>
      <c r="B13" s="5" t="n">
        <v>27670</v>
      </c>
      <c r="C13" s="5" t="n">
        <v>29794</v>
      </c>
      <c r="D13" s="5" t="n">
        <v>27670</v>
      </c>
    </row>
    <row r="14" spans="1:4">
      <c r="A14" s="4" t="s">
        <v>1023</v>
      </c>
    </row>
    <row r="15" spans="1:4">
      <c r="A15" s="3" t="s">
        <v>1018</v>
      </c>
    </row>
    <row r="16" spans="1:4">
      <c r="A16" s="4" t="s">
        <v>1019</v>
      </c>
      <c r="B16" s="5" t="n">
        <v>5394</v>
      </c>
    </row>
    <row r="17" spans="1:4">
      <c r="A17" s="4" t="s">
        <v>1012</v>
      </c>
      <c r="B17" s="5" t="n">
        <v>46960</v>
      </c>
    </row>
    <row r="18" spans="1:4">
      <c r="A18" s="4" t="s">
        <v>1020</v>
      </c>
      <c r="B18" s="5" t="n">
        <v>-38632</v>
      </c>
    </row>
    <row r="19" spans="1:4">
      <c r="A19" s="4" t="s">
        <v>1021</v>
      </c>
      <c r="B19" s="6" t="n">
        <v>13722</v>
      </c>
      <c r="C19" s="6" t="n">
        <v>5394</v>
      </c>
      <c r="D19" s="6" t="n">
        <v>137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24</v>
      </c>
      <c r="B1" s="2" t="s">
        <v>1</v>
      </c>
      <c r="D1" s="2" t="s">
        <v>1009</v>
      </c>
    </row>
    <row r="2" spans="1:4">
      <c r="B2" s="2" t="s">
        <v>2</v>
      </c>
      <c r="C2" s="2" t="s">
        <v>72</v>
      </c>
      <c r="D2" s="2" t="s">
        <v>2</v>
      </c>
    </row>
    <row r="3" spans="1:4">
      <c r="A3" s="3" t="s">
        <v>1011</v>
      </c>
    </row>
    <row r="4" spans="1:4">
      <c r="A4" s="4" t="s">
        <v>1025</v>
      </c>
      <c r="B4" s="6" t="n">
        <v>109830</v>
      </c>
      <c r="C4" s="6" t="n">
        <v>45126</v>
      </c>
      <c r="D4" s="6" t="n">
        <v>155000</v>
      </c>
    </row>
    <row r="5" spans="1:4">
      <c r="A5" s="4" t="s">
        <v>90</v>
      </c>
    </row>
    <row r="6" spans="1:4">
      <c r="A6" s="3" t="s">
        <v>1011</v>
      </c>
    </row>
    <row r="7" spans="1:4">
      <c r="A7" s="4" t="s">
        <v>1025</v>
      </c>
      <c r="B7" s="5" t="n">
        <v>5741</v>
      </c>
      <c r="C7" s="5" t="n">
        <v>0</v>
      </c>
    </row>
    <row r="8" spans="1:4">
      <c r="A8" s="4" t="s">
        <v>1026</v>
      </c>
    </row>
    <row r="9" spans="1:4">
      <c r="A9" s="3" t="s">
        <v>1011</v>
      </c>
    </row>
    <row r="10" spans="1:4">
      <c r="A10" s="4" t="s">
        <v>1025</v>
      </c>
      <c r="B10" s="6" t="n">
        <v>104089</v>
      </c>
      <c r="C10" s="6" t="n">
        <v>451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r="1" spans="1:15">
      <c r="A1" s="1" t="s">
        <v>1027</v>
      </c>
      <c r="B1" s="2" t="s">
        <v>80</v>
      </c>
      <c r="J1" s="2" t="s">
        <v>81</v>
      </c>
      <c r="K1" s="2" t="s">
        <v>1</v>
      </c>
    </row>
    <row r="2" spans="1:15">
      <c r="B2" s="2" t="s">
        <v>2</v>
      </c>
      <c r="C2" s="2" t="s">
        <v>82</v>
      </c>
      <c r="D2" s="2" t="s">
        <v>4</v>
      </c>
      <c r="E2" s="2" t="s">
        <v>83</v>
      </c>
      <c r="F2" s="2" t="s">
        <v>72</v>
      </c>
      <c r="G2" s="2" t="s">
        <v>84</v>
      </c>
      <c r="H2" s="2" t="s">
        <v>85</v>
      </c>
      <c r="I2" s="2" t="s">
        <v>86</v>
      </c>
      <c r="J2" s="2" t="s">
        <v>84</v>
      </c>
      <c r="K2" s="2" t="s">
        <v>2</v>
      </c>
      <c r="L2" s="2" t="s">
        <v>72</v>
      </c>
      <c r="M2" s="2" t="s">
        <v>87</v>
      </c>
      <c r="N2" s="2" t="s">
        <v>400</v>
      </c>
      <c r="O2" s="2" t="s">
        <v>401</v>
      </c>
    </row>
    <row r="3" spans="1:15">
      <c r="A3" s="3" t="s">
        <v>1028</v>
      </c>
    </row>
    <row r="4" spans="1:15">
      <c r="A4" s="4" t="s">
        <v>93</v>
      </c>
      <c r="B4" s="6" t="n">
        <v>398253</v>
      </c>
      <c r="C4" s="6" t="n">
        <v>325874</v>
      </c>
      <c r="D4" s="6" t="n">
        <v>360000</v>
      </c>
      <c r="E4" s="6" t="n">
        <v>424617</v>
      </c>
      <c r="F4" s="6" t="n">
        <v>452644</v>
      </c>
      <c r="G4" s="6" t="n">
        <v>381214</v>
      </c>
      <c r="H4" s="6" t="n">
        <v>353296</v>
      </c>
      <c r="I4" s="6" t="n">
        <v>330829</v>
      </c>
      <c r="J4" s="6" t="n">
        <v>1065339</v>
      </c>
      <c r="K4" s="6" t="n">
        <v>1508744</v>
      </c>
      <c r="L4" s="6" t="n">
        <v>1517983</v>
      </c>
      <c r="M4" s="6" t="n">
        <v>1391769</v>
      </c>
    </row>
    <row r="5" spans="1:15">
      <c r="A5" s="4" t="s">
        <v>1029</v>
      </c>
      <c r="B5" s="5" t="n">
        <v>662010</v>
      </c>
      <c r="K5" s="5" t="n">
        <v>662010</v>
      </c>
    </row>
    <row r="6" spans="1:15">
      <c r="A6" s="4" t="s">
        <v>1030</v>
      </c>
      <c r="B6" s="5" t="n">
        <v>64857</v>
      </c>
      <c r="K6" s="5" t="n">
        <v>64857</v>
      </c>
    </row>
    <row r="7" spans="1:15">
      <c r="A7" s="4" t="s">
        <v>1031</v>
      </c>
      <c r="B7" s="5" t="n">
        <v>119818</v>
      </c>
      <c r="F7" s="5" t="n">
        <v>116070</v>
      </c>
      <c r="K7" s="5" t="n">
        <v>119818</v>
      </c>
      <c r="L7" s="5" t="n">
        <v>116070</v>
      </c>
      <c r="M7" s="5" t="n">
        <v>109347</v>
      </c>
      <c r="O7" s="6" t="n">
        <v>118099</v>
      </c>
    </row>
    <row r="8" spans="1:15">
      <c r="A8" s="4" t="s">
        <v>1032</v>
      </c>
      <c r="B8" s="5" t="n">
        <v>81700</v>
      </c>
      <c r="K8" s="5" t="n">
        <v>81700</v>
      </c>
    </row>
    <row r="9" spans="1:15">
      <c r="A9" s="4" t="s">
        <v>1033</v>
      </c>
      <c r="B9" s="5" t="n">
        <v>38100</v>
      </c>
      <c r="K9" s="5" t="n">
        <v>38100</v>
      </c>
    </row>
    <row r="10" spans="1:15">
      <c r="A10" s="4" t="s">
        <v>1034</v>
      </c>
      <c r="K10" s="5" t="n">
        <v>-8000</v>
      </c>
      <c r="L10" s="5" t="n">
        <v>-2000</v>
      </c>
      <c r="M10" s="5" t="n">
        <v>2000</v>
      </c>
    </row>
    <row r="11" spans="1:15">
      <c r="A11" s="4" t="s">
        <v>1035</v>
      </c>
      <c r="B11" s="5" t="n">
        <v>26400</v>
      </c>
      <c r="F11" s="5" t="n">
        <v>18600</v>
      </c>
      <c r="K11" s="5" t="n">
        <v>26400</v>
      </c>
      <c r="L11" s="5" t="n">
        <v>18600</v>
      </c>
    </row>
    <row r="12" spans="1:15">
      <c r="A12" s="4" t="s">
        <v>1036</v>
      </c>
      <c r="F12" s="5" t="n">
        <v>17700</v>
      </c>
      <c r="L12" s="5" t="n">
        <v>17700</v>
      </c>
    </row>
    <row r="13" spans="1:15">
      <c r="A13" s="4" t="s">
        <v>1037</v>
      </c>
      <c r="B13" s="5" t="n">
        <v>-4300</v>
      </c>
      <c r="K13" s="5" t="n">
        <v>-4300</v>
      </c>
    </row>
    <row r="14" spans="1:15">
      <c r="A14" s="4" t="s">
        <v>99</v>
      </c>
      <c r="G14" s="5" t="n">
        <v>777308</v>
      </c>
      <c r="J14" s="5" t="n">
        <v>728835</v>
      </c>
      <c r="K14" s="5" t="n">
        <v>116196</v>
      </c>
      <c r="L14" s="5" t="n">
        <v>553334</v>
      </c>
      <c r="M14" s="5" t="n">
        <v>89134</v>
      </c>
    </row>
    <row r="15" spans="1:15">
      <c r="A15" s="4" t="s">
        <v>1038</v>
      </c>
      <c r="K15" s="5" t="n">
        <v>14566</v>
      </c>
      <c r="L15" s="5" t="n">
        <v>0</v>
      </c>
      <c r="M15" s="5" t="n">
        <v>0</v>
      </c>
    </row>
    <row r="16" spans="1:15">
      <c r="A16" s="4" t="s">
        <v>1039</v>
      </c>
      <c r="K16" s="5" t="n">
        <v>3709</v>
      </c>
      <c r="L16" s="5" t="n">
        <v>-107049</v>
      </c>
      <c r="M16" s="5" t="n">
        <v>0</v>
      </c>
    </row>
    <row r="17" spans="1:15">
      <c r="A17" s="4" t="s">
        <v>1040</v>
      </c>
      <c r="M17" s="5" t="n">
        <v>-16800</v>
      </c>
    </row>
    <row r="18" spans="1:15">
      <c r="A18" s="4" t="s">
        <v>1041</v>
      </c>
      <c r="B18" s="5" t="n">
        <v>1616595</v>
      </c>
      <c r="F18" s="5" t="n">
        <v>2169002</v>
      </c>
      <c r="G18" s="5" t="n">
        <v>2343878</v>
      </c>
      <c r="J18" s="6" t="n">
        <v>2343878</v>
      </c>
      <c r="K18" s="5" t="n">
        <v>1616595</v>
      </c>
      <c r="L18" s="5" t="n">
        <v>2169002</v>
      </c>
      <c r="M18" s="5" t="n">
        <v>3535746</v>
      </c>
      <c r="O18" s="6" t="n">
        <v>3741316</v>
      </c>
    </row>
    <row r="19" spans="1:15">
      <c r="A19" s="4" t="s">
        <v>1042</v>
      </c>
      <c r="B19" s="6" t="n">
        <v>4700000</v>
      </c>
      <c r="K19" s="5" t="n">
        <v>4700000</v>
      </c>
    </row>
    <row r="20" spans="1:15">
      <c r="A20" s="4" t="s">
        <v>1043</v>
      </c>
    </row>
    <row r="21" spans="1:15">
      <c r="A21" s="3" t="s">
        <v>1028</v>
      </c>
    </row>
    <row r="22" spans="1:15">
      <c r="A22" s="4" t="s">
        <v>127</v>
      </c>
      <c r="K22" s="6" t="n">
        <v>75000</v>
      </c>
    </row>
    <row r="23" spans="1:15">
      <c r="A23" s="4" t="s">
        <v>518</v>
      </c>
    </row>
    <row r="24" spans="1:15">
      <c r="A24" s="3" t="s">
        <v>1028</v>
      </c>
    </row>
    <row r="25" spans="1:15">
      <c r="A25" s="4" t="s">
        <v>93</v>
      </c>
      <c r="F25" s="6" t="n">
        <v>-1800</v>
      </c>
      <c r="G25" s="6" t="n">
        <v>-500</v>
      </c>
      <c r="H25" s="6" t="n">
        <v>300</v>
      </c>
      <c r="I25" s="6" t="n">
        <v>-1400</v>
      </c>
      <c r="L25" s="6" t="n">
        <v>-3400</v>
      </c>
      <c r="M25" s="6" t="n">
        <v>-8400</v>
      </c>
    </row>
    <row r="26" spans="1:15">
      <c r="A26" s="4" t="s">
        <v>424</v>
      </c>
    </row>
    <row r="27" spans="1:15">
      <c r="A27" s="3" t="s">
        <v>1028</v>
      </c>
    </row>
    <row r="28" spans="1:15">
      <c r="A28" s="4" t="s">
        <v>1041</v>
      </c>
      <c r="N28" s="6" t="n">
        <v>9400</v>
      </c>
    </row>
  </sheetData>
  <mergeCells count="3">
    <mergeCell ref="A1:A2"/>
    <mergeCell ref="B1:I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44</v>
      </c>
      <c r="B1" s="2" t="s">
        <v>80</v>
      </c>
      <c r="J1" s="2" t="s">
        <v>81</v>
      </c>
      <c r="K1" s="2" t="s">
        <v>1</v>
      </c>
    </row>
    <row r="2" spans="1:13">
      <c r="B2" s="2" t="s">
        <v>2</v>
      </c>
      <c r="C2" s="2" t="s">
        <v>82</v>
      </c>
      <c r="D2" s="2" t="s">
        <v>4</v>
      </c>
      <c r="E2" s="2" t="s">
        <v>83</v>
      </c>
      <c r="F2" s="2" t="s">
        <v>72</v>
      </c>
      <c r="G2" s="2" t="s">
        <v>84</v>
      </c>
      <c r="H2" s="2" t="s">
        <v>85</v>
      </c>
      <c r="I2" s="2" t="s">
        <v>86</v>
      </c>
      <c r="J2" s="2" t="s">
        <v>84</v>
      </c>
      <c r="K2" s="2" t="s">
        <v>2</v>
      </c>
      <c r="L2" s="2" t="s">
        <v>72</v>
      </c>
      <c r="M2" s="2" t="s">
        <v>87</v>
      </c>
    </row>
    <row r="3" spans="1:13">
      <c r="A3" s="3" t="s">
        <v>220</v>
      </c>
    </row>
    <row r="4" spans="1:13">
      <c r="A4" s="4" t="s">
        <v>1045</v>
      </c>
      <c r="K4" s="6" t="n">
        <v>-344443</v>
      </c>
      <c r="L4" s="6" t="n">
        <v>-269244</v>
      </c>
      <c r="M4" s="6" t="n">
        <v>4979</v>
      </c>
    </row>
    <row r="5" spans="1:13">
      <c r="A5" s="4" t="s">
        <v>1046</v>
      </c>
      <c r="K5" s="5" t="n">
        <v>-72660</v>
      </c>
      <c r="L5" s="5" t="n">
        <v>-232001</v>
      </c>
      <c r="M5" s="5" t="n">
        <v>397063</v>
      </c>
    </row>
    <row r="6" spans="1:13">
      <c r="A6" s="4" t="s">
        <v>98</v>
      </c>
      <c r="B6" s="6" t="n">
        <v>54274</v>
      </c>
      <c r="C6" s="6" t="n">
        <v>72592</v>
      </c>
      <c r="D6" s="6" t="n">
        <v>-230064</v>
      </c>
      <c r="E6" s="6" t="n">
        <v>-313905</v>
      </c>
      <c r="F6" s="6" t="n">
        <v>-350794</v>
      </c>
      <c r="G6" s="6" t="n">
        <v>63863</v>
      </c>
      <c r="H6" s="6" t="n">
        <v>-72043</v>
      </c>
      <c r="I6" s="6" t="n">
        <v>-142271</v>
      </c>
      <c r="J6" s="6" t="n">
        <v>-150451</v>
      </c>
      <c r="K6" s="6" t="n">
        <v>-417103</v>
      </c>
      <c r="L6" s="6" t="n">
        <v>-501245</v>
      </c>
      <c r="M6" s="6" t="n">
        <v>402042</v>
      </c>
    </row>
  </sheetData>
  <mergeCells count="3">
    <mergeCell ref="A1:A2"/>
    <mergeCell ref="B1:I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47</v>
      </c>
      <c r="B1" s="2" t="s">
        <v>80</v>
      </c>
      <c r="C1" s="2" t="s">
        <v>81</v>
      </c>
      <c r="D1" s="2" t="s">
        <v>1</v>
      </c>
    </row>
    <row r="2" spans="1:6">
      <c r="B2" s="2" t="s">
        <v>84</v>
      </c>
      <c r="C2" s="2" t="s">
        <v>84</v>
      </c>
      <c r="D2" s="2" t="s">
        <v>2</v>
      </c>
      <c r="E2" s="2" t="s">
        <v>72</v>
      </c>
      <c r="F2" s="2" t="s">
        <v>87</v>
      </c>
    </row>
    <row r="3" spans="1:6">
      <c r="A3" s="3" t="s">
        <v>1048</v>
      </c>
    </row>
    <row r="4" spans="1:6">
      <c r="A4" s="4" t="s">
        <v>1049</v>
      </c>
      <c r="D4" s="6" t="n">
        <v>3935</v>
      </c>
      <c r="E4" s="6" t="n">
        <v>-3153</v>
      </c>
      <c r="F4" s="6" t="n">
        <v>-3041</v>
      </c>
    </row>
    <row r="5" spans="1:6">
      <c r="A5" s="4" t="s">
        <v>1050</v>
      </c>
      <c r="D5" s="5" t="n">
        <v>1340</v>
      </c>
      <c r="E5" s="5" t="n">
        <v>1885</v>
      </c>
      <c r="F5" s="5" t="n">
        <v>2455</v>
      </c>
    </row>
    <row r="6" spans="1:6">
      <c r="A6" s="4" t="s">
        <v>1051</v>
      </c>
      <c r="D6" s="5" t="n">
        <v>95404</v>
      </c>
      <c r="E6" s="5" t="n">
        <v>113315</v>
      </c>
      <c r="F6" s="5" t="n">
        <v>91070</v>
      </c>
    </row>
    <row r="7" spans="1:6">
      <c r="A7" s="4" t="s">
        <v>1052</v>
      </c>
      <c r="D7" s="5" t="n">
        <v>100679</v>
      </c>
      <c r="E7" s="5" t="n">
        <v>112047</v>
      </c>
      <c r="F7" s="5" t="n">
        <v>90484</v>
      </c>
    </row>
    <row r="8" spans="1:6">
      <c r="A8" s="3" t="s">
        <v>1053</v>
      </c>
    </row>
    <row r="9" spans="1:6">
      <c r="A9" s="4" t="s">
        <v>1049</v>
      </c>
      <c r="D9" s="5" t="n">
        <v>-4630</v>
      </c>
      <c r="E9" s="5" t="n">
        <v>422397</v>
      </c>
      <c r="F9" s="5" t="n">
        <v>-6094</v>
      </c>
    </row>
    <row r="10" spans="1:6">
      <c r="A10" s="4" t="s">
        <v>1050</v>
      </c>
      <c r="D10" s="5" t="n">
        <v>-3368</v>
      </c>
      <c r="E10" s="5" t="n">
        <v>38819</v>
      </c>
      <c r="F10" s="5" t="n">
        <v>2557</v>
      </c>
    </row>
    <row r="11" spans="1:6">
      <c r="A11" s="4" t="s">
        <v>1051</v>
      </c>
      <c r="D11" s="5" t="n">
        <v>23515</v>
      </c>
      <c r="E11" s="5" t="n">
        <v>-19929</v>
      </c>
      <c r="F11" s="5" t="n">
        <v>2187</v>
      </c>
    </row>
    <row r="12" spans="1:6">
      <c r="A12" s="4" t="s">
        <v>1054</v>
      </c>
      <c r="D12" s="5" t="n">
        <v>15517</v>
      </c>
      <c r="E12" s="5" t="n">
        <v>441287</v>
      </c>
      <c r="F12" s="5" t="n">
        <v>-1350</v>
      </c>
    </row>
    <row r="13" spans="1:6">
      <c r="A13" s="4" t="s">
        <v>99</v>
      </c>
      <c r="B13" s="6" t="n">
        <v>777308</v>
      </c>
      <c r="C13" s="6" t="n">
        <v>728835</v>
      </c>
      <c r="D13" s="6" t="n">
        <v>116196</v>
      </c>
      <c r="E13" s="6" t="n">
        <v>553334</v>
      </c>
      <c r="F13" s="6" t="n">
        <v>89134</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72</v>
      </c>
    </row>
    <row r="2" spans="1:3">
      <c r="A2" s="3" t="s">
        <v>220</v>
      </c>
    </row>
    <row r="3" spans="1:3">
      <c r="A3" s="4" t="s">
        <v>1030</v>
      </c>
      <c r="B3" s="6" t="n">
        <v>64895</v>
      </c>
      <c r="C3" s="6" t="n">
        <v>222353</v>
      </c>
    </row>
    <row r="4" spans="1:3">
      <c r="A4" s="4" t="s">
        <v>1056</v>
      </c>
      <c r="B4" s="5" t="n">
        <v>76906</v>
      </c>
      <c r="C4" s="5" t="n">
        <v>92443</v>
      </c>
    </row>
    <row r="5" spans="1:3">
      <c r="A5" s="4" t="s">
        <v>1057</v>
      </c>
      <c r="B5" s="5" t="n">
        <v>187741</v>
      </c>
      <c r="C5" s="5" t="n">
        <v>139544</v>
      </c>
    </row>
    <row r="6" spans="1:3">
      <c r="A6" s="4" t="s">
        <v>1058</v>
      </c>
      <c r="B6" s="5" t="n">
        <v>94168</v>
      </c>
      <c r="C6" s="5" t="n">
        <v>178930</v>
      </c>
    </row>
    <row r="7" spans="1:3">
      <c r="A7" s="4" t="s">
        <v>168</v>
      </c>
      <c r="B7" s="5" t="n">
        <v>63641</v>
      </c>
      <c r="C7" s="5" t="n">
        <v>49616</v>
      </c>
    </row>
    <row r="8" spans="1:3">
      <c r="A8" s="4" t="s">
        <v>1059</v>
      </c>
      <c r="B8" s="5" t="n">
        <v>24666</v>
      </c>
      <c r="C8" s="5" t="n">
        <v>30564</v>
      </c>
    </row>
    <row r="9" spans="1:3">
      <c r="A9" s="4" t="s">
        <v>1060</v>
      </c>
      <c r="B9" s="5" t="n">
        <v>419</v>
      </c>
      <c r="C9" s="5" t="n">
        <v>6096</v>
      </c>
    </row>
    <row r="10" spans="1:3">
      <c r="A10" s="4" t="s">
        <v>1061</v>
      </c>
      <c r="B10" s="5" t="n">
        <v>48262</v>
      </c>
      <c r="C10" s="5" t="n">
        <v>50554</v>
      </c>
    </row>
    <row r="11" spans="1:3">
      <c r="A11" s="4" t="s">
        <v>1062</v>
      </c>
      <c r="B11" s="5" t="n">
        <v>560698</v>
      </c>
      <c r="C11" s="5" t="n">
        <v>770100</v>
      </c>
    </row>
    <row r="12" spans="1:3">
      <c r="A12" s="4" t="s">
        <v>1060</v>
      </c>
      <c r="B12" s="5" t="n">
        <v>-196012</v>
      </c>
      <c r="C12" s="5" t="n">
        <v>-175921</v>
      </c>
    </row>
    <row r="13" spans="1:3">
      <c r="A13" s="4" t="s">
        <v>1061</v>
      </c>
      <c r="B13" s="5" t="n">
        <v>-15782</v>
      </c>
      <c r="C13" s="5" t="n">
        <v>0</v>
      </c>
    </row>
    <row r="14" spans="1:3">
      <c r="A14" s="4" t="s">
        <v>1063</v>
      </c>
      <c r="B14" s="5" t="n">
        <v>-211794</v>
      </c>
      <c r="C14" s="5" t="n">
        <v>-175921</v>
      </c>
    </row>
    <row r="15" spans="1:3">
      <c r="A15" s="4" t="s">
        <v>1064</v>
      </c>
      <c r="B15" s="5" t="n">
        <v>-365820</v>
      </c>
      <c r="C15" s="5" t="n">
        <v>-580937</v>
      </c>
    </row>
    <row r="16" spans="1:3">
      <c r="A16" s="4" t="s">
        <v>1065</v>
      </c>
      <c r="B16" s="6" t="n">
        <v>-16916</v>
      </c>
    </row>
    <row r="17" spans="1:3">
      <c r="A17" s="4" t="s">
        <v>1066</v>
      </c>
      <c r="C17" s="6" t="n">
        <v>132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72</v>
      </c>
    </row>
    <row r="2" spans="1:3">
      <c r="A2" s="3" t="s">
        <v>1068</v>
      </c>
    </row>
    <row r="3" spans="1:3">
      <c r="A3" s="4" t="s">
        <v>1065</v>
      </c>
      <c r="B3" s="6" t="n">
        <v>-16916</v>
      </c>
    </row>
    <row r="4" spans="1:3">
      <c r="A4" s="4" t="s">
        <v>1066</v>
      </c>
      <c r="C4" s="6" t="n">
        <v>13242</v>
      </c>
    </row>
    <row r="5" spans="1:3">
      <c r="A5" s="4" t="s">
        <v>48</v>
      </c>
    </row>
    <row r="6" spans="1:3">
      <c r="A6" s="3" t="s">
        <v>1068</v>
      </c>
    </row>
    <row r="7" spans="1:3">
      <c r="A7" s="4" t="s">
        <v>1066</v>
      </c>
      <c r="B7" s="5" t="n">
        <v>49937</v>
      </c>
      <c r="C7" s="5" t="n">
        <v>77740</v>
      </c>
    </row>
    <row r="8" spans="1:3">
      <c r="A8" s="4" t="s">
        <v>59</v>
      </c>
    </row>
    <row r="9" spans="1:3">
      <c r="A9" s="3" t="s">
        <v>1068</v>
      </c>
    </row>
    <row r="10" spans="1:3">
      <c r="A10" s="4" t="s">
        <v>1065</v>
      </c>
      <c r="B10" s="6" t="n">
        <v>-66853</v>
      </c>
      <c r="C10" s="6" t="n">
        <v>-644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9:13Z</dcterms:created>
  <dcterms:modified xmlns:dcterms="http://purl.org/dc/terms/" xmlns:xsi="http://www.w3.org/2001/XMLSchema-instance" xsi:type="dcterms:W3CDTF">2019-11-12T16:19:13Z</dcterms:modified>
</cp:coreProperties>
</file>